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 in the Aggregator" sheetId="13" state="visible" r:id="rId13"/>
    <sheet xmlns:r="http://schemas.openxmlformats.org/officeDocument/2006/relationships" name="Investments and Fair Value Meas" sheetId="14" state="visible" r:id="rId14"/>
    <sheet xmlns:r="http://schemas.openxmlformats.org/officeDocument/2006/relationships" name="Line of Credit Agreement" sheetId="15" state="visible" r:id="rId15"/>
    <sheet xmlns:r="http://schemas.openxmlformats.org/officeDocument/2006/relationships" name="Derivative Instruments" sheetId="16" state="visible" r:id="rId16"/>
    <sheet xmlns:r="http://schemas.openxmlformats.org/officeDocument/2006/relationships" name="Net Asse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and Fair Value Me_2" sheetId="24" state="visible" r:id="rId24"/>
    <sheet xmlns:r="http://schemas.openxmlformats.org/officeDocument/2006/relationships" name="Derivative Instruments (Tables)" sheetId="25" state="visible" r:id="rId25"/>
    <sheet xmlns:r="http://schemas.openxmlformats.org/officeDocument/2006/relationships" name="Net Assets (Tables)" sheetId="26" state="visible" r:id="rId26"/>
    <sheet xmlns:r="http://schemas.openxmlformats.org/officeDocument/2006/relationships" name="Financial Highlights (Tables)" sheetId="27" state="visible" r:id="rId27"/>
    <sheet xmlns:r="http://schemas.openxmlformats.org/officeDocument/2006/relationships" name="Summary of Significant Accoun_3" sheetId="28" state="visible" r:id="rId28"/>
    <sheet xmlns:r="http://schemas.openxmlformats.org/officeDocument/2006/relationships" name="Investment in the Aggregator - "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Investments and Fair Value Me_6" sheetId="33" state="visible" r:id="rId33"/>
    <sheet xmlns:r="http://schemas.openxmlformats.org/officeDocument/2006/relationships" name="Line of Credit Agreement - Addi" sheetId="34" state="visible" r:id="rId34"/>
    <sheet xmlns:r="http://schemas.openxmlformats.org/officeDocument/2006/relationships" name="Derivative Instruments - Summar" sheetId="35" state="visible" r:id="rId35"/>
    <sheet xmlns:r="http://schemas.openxmlformats.org/officeDocument/2006/relationships" name="Derivative Instruments - Summ_2" sheetId="36" state="visible" r:id="rId36"/>
    <sheet xmlns:r="http://schemas.openxmlformats.org/officeDocument/2006/relationships" name="Net Assets - Summary of the Uni" sheetId="37" state="visible" r:id="rId37"/>
    <sheet xmlns:r="http://schemas.openxmlformats.org/officeDocument/2006/relationships" name="Net Assets - Additional Informa" sheetId="38" state="visible" r:id="rId38"/>
    <sheet xmlns:r="http://schemas.openxmlformats.org/officeDocument/2006/relationships" name="Income Taxes - Additional Infor"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Financial Highlights - Schedule" sheetId="42" state="visible" r:id="rId42"/>
    <sheet xmlns:r="http://schemas.openxmlformats.org/officeDocument/2006/relationships" name="Financial Highlights - Schedu_2" sheetId="43" state="visible" r:id="rId43"/>
    <sheet xmlns:r="http://schemas.openxmlformats.org/officeDocument/2006/relationships" name="Financial Highlights - Addition"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0.0_);(#,##0.0)"/>
    <numFmt numFmtId="168" formatCode="_(&quot;€ &quot;#,##0_);_(&quot;€ &quot;(#,##0)"/>
    <numFmt numFmtId="169" formatCode="_(&quot;£ &quot;#,##0_);_(&quot;£ &quot;(#,##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lackstone Private Equity Strategies Fund L.P.</t>
        </is>
      </c>
      <c r="C8" s="4" t="inlineStr">
        <is>
          <t xml:space="preserve"> </t>
        </is>
      </c>
    </row>
    <row r="9">
      <c r="A9" s="4" t="inlineStr">
        <is>
          <t>Entity Central Index Key</t>
        </is>
      </c>
      <c r="B9" s="4" t="inlineStr">
        <is>
          <t>0001930054</t>
        </is>
      </c>
      <c r="C9" s="4" t="inlineStr">
        <is>
          <t xml:space="preserve"> </t>
        </is>
      </c>
    </row>
    <row r="10">
      <c r="A10" s="4" t="inlineStr">
        <is>
          <t>Document Period End Date</t>
        </is>
      </c>
      <c r="B10" s="4" t="inlineStr">
        <is>
          <t>Mar. 31,  2025</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1</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0-56446</t>
        </is>
      </c>
      <c r="C15" s="4" t="inlineStr">
        <is>
          <t xml:space="preserve"> </t>
        </is>
      </c>
    </row>
    <row r="16">
      <c r="A16" s="4" t="inlineStr">
        <is>
          <t>Entity Tax Identification Number</t>
        </is>
      </c>
      <c r="B16" s="4" t="inlineStr">
        <is>
          <t>88-1872156</t>
        </is>
      </c>
      <c r="C16" s="4" t="inlineStr">
        <is>
          <t xml:space="preserve"> </t>
        </is>
      </c>
    </row>
    <row r="17">
      <c r="A17" s="4" t="inlineStr">
        <is>
          <t>Entity Address, Address Line One</t>
        </is>
      </c>
      <c r="B17" s="4" t="inlineStr">
        <is>
          <t>345 Park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5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3-5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lass S Uni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81855974</v>
      </c>
    </row>
    <row r="33">
      <c r="A33" s="4" t="inlineStr">
        <is>
          <t>Class D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402822</v>
      </c>
    </row>
    <row r="36">
      <c r="A36" s="4" t="inlineStr">
        <is>
          <t>Class I Uni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28364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Collaborative Arrangement and Arrangement Other than Collaborative [Line Items]</t>
        </is>
      </c>
      <c r="B3" s="4" t="inlineStr">
        <is>
          <t xml:space="preserve"> </t>
        </is>
      </c>
    </row>
    <row r="4">
      <c r="A4" s="4" t="inlineStr">
        <is>
          <t>Organization</t>
        </is>
      </c>
      <c r="B4" s="4" t="inlineStr">
        <is>
          <t xml:space="preserve"> 1. Organization Blackstone Private Equity Strategies Fund L.P. (“BXPE U.S.”) is a Delaware limited partnership formed on April 5, 2022, and is a private fund exempt from registration under Section 3(c)(7) of the Investment Company Act of 1940, as amended (the “1940 Act”). BXPE U.S. is structured as a perpetual-life strategy, with monthly, fully funded subscriptions and periodic repurchase offers. BXPE U.S. is conducting a continuous private offering of its limited partnership units (“Units”) in reliance on exemptions from the registration requirements of the Securities Act of 1933, as amended (the “Securities Act”), to investors that are both (a) accredited investors (as defined in Regulation D under the Securities Act) and (b) qualified purchasers (as defined in the 1940 Act and rules thereunder). Blackstone Private Equity Strategies Fund (TE) L.P. (the “Feeder”), a Delaware limited partnership, invests all or substantially all of its assets indirectly in BXPE U.S. The Feeder was established for certain investors with particular tax characteristics, such as tax-exempt non-U.S. BXPE U.S. invests all or substantially all of its assets through its investment in BXPE US Aggregator (CYM) L.P. (the “Aggregator”). The Aggregator has the same investment objectives as BXPE U.S. The condensed consolidated financial statements of the Aggregator, including the Condensed Consolidated Schedule of Investments, are an integral part of BXPE U.S.’s condensed financial statements and are included following these condensed financial statements. The term “Parallel Fund” refers to one or more parallel vehicles established by, or at the direction of, the Sponsor (as defined below) to invest alongside BXPE U.S., but excluding Blackstone Private Equity Strategies Fund SICAV (“BXPE Lux”).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PE U.S. or the Feeder. BXPE U.S., the Feeder, the Aggregator and its consolidated subsidiaries and any Parallel Funds collectively form “BXPE.” BXPE and BXPE Lux collectively form the “BXPE Fund Program,” but are operated as distinct investment structures. BXPE’s investment objectives are to deliver medium- to long-term capital appreciation and, to a lesser extent, generate modest current income. BXPE seeks to meet its investment objectives by investing primarily in privately negotiated, equity-oriented investments, leveraging the talent and investment capabilities of Blackstone Inc.’s (“Blackstone”) private equity platform to create an attractive portfolio of alternative investments diversified across geographies and sectors. Investment operations commenced on January 2, 2024 (the “Initial Closing Date”) when BXPE U.S. and the Feeder first sold unregistered limited partnership units to third parties and began investing. Blackstone Private Equity Strategies Associates L.P., a Delaware limited partnership, is the general partner (the “General Partner”) of BXPE U.S., the Feeder and the Aggregator. Overall responsibility for oversight of BXPE U.S. and the entities that carry out its investment objectives rests with the General Partner, subject to certain oversight rights held by BXPE U.S.’s board of directors (the “Board of Directors” or “Board”). The General Partner has delegated BXPE U.S.’s portfolio management function to Blackstone Private Investments Advisors L.L.C. (the “Investment Manager”). The Investment Manager has discretion to make investments on behalf of BXPE U.S. and is responsible for initiating, structuring and negotiating BXPE U.S.’s investments, as well as actively managing each investment to seek to maximize value. The Investment Manager and its affiliates also provide certain administrative services to BXPE U.S. The Investment Manager is a Delaware limited liability company and is registered with the United States Securities and Exchange Commission (the “SEC”) as an investment adviser under the Investment Advisers Act of 1940, as amended. The General Partner and the Investment Manager are individually and collectively referred to as the “Sponsor.” Both the General Partner and Investment Manager are subsidiaries of Blackstone. </t>
        </is>
      </c>
    </row>
    <row r="5">
      <c r="A5" s="4" t="inlineStr">
        <is>
          <t>BXPE US Aggregator (CYM) L.P [Member]</t>
        </is>
      </c>
      <c r="B5" s="4" t="inlineStr">
        <is>
          <t xml:space="preserve"> </t>
        </is>
      </c>
    </row>
    <row r="6">
      <c r="A6" s="3" t="inlineStr">
        <is>
          <t>Collaborative Arrangement and Arrangement Other than Collaborative [Line Items]</t>
        </is>
      </c>
      <c r="B6" s="4" t="inlineStr">
        <is>
          <t xml:space="preserve"> </t>
        </is>
      </c>
    </row>
    <row r="7">
      <c r="A7" s="4" t="inlineStr">
        <is>
          <t>Organization</t>
        </is>
      </c>
      <c r="B7" s="4" t="inlineStr">
        <is>
          <t xml:space="preserve"> 1. Organization BXPE US Aggregator (CYM) L.P. is a Cayman Islands exempted limited partnership formed on June 15, 2023. BXPE US Aggregator (CYM) L.P. with its consolidated subsidiaries collectively form the “Aggregator.” The Aggregator operates in accordance with the limited partnership agreement, as amended and restated (the “Aggregator Partnership Agreement”). Blackstone Private Equity Strategies Fund L.P. (“BXPE U.S.”) and Blackstone Private Equity Strategies Fund (TE) L.P. (the “Feeder”) are private funds exempt from registration under Section 3(c)(7) of the Investment Company Act of 1940, as amended (the “1940 Act”). BXPE U.S. and the Feeder are structured as a perpetual-life strategy, with monthly, fully funded subscriptions and periodic repurchase offers. The Feeder invests all or substantially all of its assets indirectly in BXPE U.S. In turn, BXPE U.S. invests all or substantially all of its assets in the Aggregator. The term “Parallel Fund” refers to one or more parallel vehicles established by, or at the direction of, the Sponsor (as defined below) to invest alongside BXPE U.S., but excluding Blackstone Private Equity Strategies Fund SICAV (“BXPE Lux”).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PE U.S. or the Feeder. Parallel Funds are expected to invest directly, or indirectly through one or more intermediate entities, into the Aggregator. BXPE U.S., the Feeder, the Aggregator and its consolidated subsidiaries and any Parallel Funds collectively form “BXPE.” BXPE and BXPE Lux collectively form the “BXPE Fund Program,” but are operated as distinct investment structures. BXPE’s investment objectives are to deliver medium- to long-term capital appreciation and, to a lesser extent, generate modest current income. BXPE seeks to meet its investment objectives by investing primarily in privately negotiated, equity-oriented investments, leveraging the talent and investment capabilities of Blackstone Inc.’s (“Blackstone”) private equity platform to create an attractive portfolio of alternative investments diversified across geographies and sectors. The Aggregator has the same investment objectives as BXPE U.S. Investment operations commenced on January 2, 2024 (the “Initial Closing Date”) when BXPE U.S. and the Feeder sold unregistered limited partnership units to third parties and began investing and subsequently invested those proceeds into the Aggregator. Blackstone Private Equity Strategies Associates L.P., a Delaware limited partnership, is the general partner (the “General Partner”) of BXPE U.S., the Feeder and the Aggregator. Overall responsibility for oversight of BXPE U.S. and the entities that carry out its investment objectives rests with the General Partner, subject to certain oversight rights held by BXPE U.S.’s board of directors (the “Board of Directors” or “Board”). The General Partner has delegated BXPE U.S.’s portfolio management function to Blackstone Private Investments Advisors L.L.C. (the “Investment Manager”). The Investment Manager has discretion to make investments on behalf of BXPE U.S. and is responsible for initiating, structuring and negotiating BXPE U.S.’s investments, as well as actively managing each investment to seek to maximize value. The Investment Manager and its affiliates also provide certain administrative services to BXPE U.S. The Investment Manager is a Delaware limited liability company and is registered with the United States (“U.S.”) Securities and Exchange Commission (the “SEC”) as an investment adviser under the Investment Advisers Act of 1940, as amended. The General Partner and the Investment Manager are individually and collectively referred to as the “Sponsor.” Both the General Partner and Investment Manager are subsidiaries of Blackst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4" t="inlineStr">
        <is>
          <t>Summary of Significant Accounting Policies</t>
        </is>
      </c>
      <c r="B3" s="4" t="inlineStr">
        <is>
          <t xml:space="preserve"> 2. Summary of Significant Accounting Policies Basis of Presentation The accompanying unaudited condensed financial statements of BXPE U.S. have been prepared in accordance with accounting principles generally accepted in the United States of America (“GAAP”) for interim financial information and the instructions to Form 10-Q. Financial Services—Investment Companies 10-K Certain reclassifications of prior period’s amounts have been made to conform to the current year presentation. Such reclassifications had no effect on Net Increase in Net Assets Resulting from Operations. Principles of Consolidation In accordance with ASC 946, BXPE U.S. generally does not consolidate investments unless BXPE U.S. has a controlling financial interest in an investment company or operating company whose business consists of providing services to BXPE U.S. A controlling financial interest is defined as (a) the power to direct the activities of the investment company that most significantly impact the entity’s economic performance and (b) the obligation to absorb losses of the entity or the right to receive benefits from the entity that could potentially be significant to the investment company. BXPE U.S. determines whether it has a controlling financial interest in an investment company at such company’s inception and continuously reconsiders that conclusion. In instances where BXPE U.S. wholly owns another investment company, BXPE U.S. believes this would constitute a controlling interest and consolidation would be appropriate. For non-wholly BXPE U.S. does not have a controlling financial interest in and, as a result, does not consolidate the Aggregator, nor any other reporting entities within BXPE, because (a) the General Partner is not acting solely on behalf of BXPE U.S. as it carries out its duties and (b) BXPE U.S. does not absorb essentially all of the Aggregator’s variability. At each reporting date, BXPE U.S. assesses whether it has a controlling financial interest in the Aggregator or any other reporting entities within BXPE, and any associated consolidation implications. Valuation of Investments at Fair Value BXPE U.S. has indirect exposure to gains and losses on underlying investments because it invests in the Aggregator which, in turn, holds such underlying investments through the Aggregator’s subsidiaries. Valuations of investments held by the Aggregator are disclosed in the notes to the Aggregator’s condensed consolidated financial statements. For information regarding net realized and change in unrealized gains and losses on such investments held indirectly by BXPE U.S., see the Aggregator’s condensed consolidated financial statements included following these condensed financial statements and see Note 3. “Investments and Fair Value Measurement” in the “Notes to Condensed Consolidated Financial Statements” of BXPE US Aggregator (CYM) L.P. for information regarding the valuation of investments. BXPE U.S. measures its investment in the Aggregator at fair value using the net asset value of the Aggregator. The net asset value of the Aggregator is considered a practical expedient that represents fair value as (a) the investment does not have a readily determinable fair value because the Aggregator’s net asset value is not published or the basis for current transactions, (b) the Aggregator is an investment company and (c) the net asset value of the Aggregator is calculated in a manner in which all of its investments are reported at fair value as of the measurement date. Changes in the fair value of BXPE U.S.’s investment in the Aggregator are presented within Net Change in Unrealized Gain (Loss) on Investment in BXPE US Aggregator (CYM) L.P. in the Condensed Statements of Operations. Cash and Cash Equivalents Cash and Cash Equivalents represents cash on hand, cash held in banks and short-term, highly liquid investments with original maturities of three months or less. BXPE U.S. may have bank balances in excess of federally insured amounts; however, BXPE U.S. deposits its Cash and Cash Equivalents with high credit-quality institutions to minimize credit risk. Income Taxes BXPE U.S. is treated as a partnership for U.S. federal income tax purposes and therefore generally is not subject to any U.S. federal and state income taxes. Taxable income is allocated to BXPE U.S.’s unitholders. It is possible that BXPE U.S. may be considered a publicly traded partnership and not meet the qualifying income exception in certain years. In such a scenario, BXPE U.S. would be treated as a publicly traded partnership taxed as a corporation, rather than a partnership. The investors of BXPE U.S. would be treated as shareholders in a corporation, and BXPE U.S. itself would become taxable as a corporation for U.S. federal, state and/or local income tax purposes. BXPE U.S. would be required to pay income tax at corporate rates on its net taxable income.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n BXPE U.S. determines it is more likely than not that some portion or all of the deferred tax asset will not be realized. BXPE U.S. assesses all available positive and negative evidence, including the amount and character of future taxable income. Uncertain Tax Positions BXPE U.S. recognizes uncertain tax positions when it is more likely than not that the position will be sustained by the taxing authorities, based on the technical merits of the positions. The tax positions that meet the more-likely-than-not threshold are recognized based on the largest benefit that has a greater than 50% likelihood of being realized upon ultimate settlement. BXPE U.S. reevaluates its tax positions each period in which new information becomes available. BXPE U.S.’s policy is to recognize tax related interest and penalties, if applicable, as a component of the provision for income taxes on the Condensed Statements of Operations. Affiliates The General Partner, Investment Manager, Dealer Manager (as defined in Note 6. “Related Party Transactions”), the Feeder, Parallel Funds, the Aggregator, BXPE Lux and other vehicles sponsored, advised and/or managed by Blackstone or its affiliates are affiliates of BXPE U.S. Segment Reporting BXPE U.S. operates through a single reportable segment. The chief operating decision makers (the “CODMs”) consist of BXPE U.S.’s Chief Executive Officer and Chief Financial Officer. The CODMs assess the performance of, allocate resources to and make operating decisions for BXPE U.S. primarily based on BXPE U.S.’s Net Increase in Net Assets Resulting from Operations. Reportable segment assets are reflected on the accompanying Condensed Statements of Assets and Liabilities as Total Assets and reportable segment significant expenses reviewed by the CODMs are listed on the accompanying Condensed Statements of Operations. </t>
        </is>
      </c>
    </row>
    <row r="4">
      <c r="A4" s="4" t="inlineStr">
        <is>
          <t>BXPE US Aggregator (CYM) L.P [Member]</t>
        </is>
      </c>
      <c r="B4" s="4" t="inlineStr">
        <is>
          <t xml:space="preserve"> </t>
        </is>
      </c>
    </row>
    <row r="5">
      <c r="A5" s="4" t="inlineStr">
        <is>
          <t>Summary of Significant Accounting Policies</t>
        </is>
      </c>
      <c r="B5" s="4" t="inlineStr">
        <is>
          <t xml:space="preserve"> 2. Summary of Significant Accounting Policies Basis of Presentation The accompanying unaudited condensed consolidated financial statements of the Aggregator have been prepared in accordance with accounting principles generally accepted in the United States of America (“GAAP”). The Aggregator is considered an investment company under GAAP and follows the accounting and reporting guidance applicable to investment companies in the Financial Accounting Standards Board Accounting Standards Codification (“ASC”) Topic 946, Financial Services—Investment Companies Principles of Consolidation In accordance with ASC 946, the Aggregator generally does not consolidate its investment in a company unless the Aggregator has a controlling financial interest in (a) an investment company or (b) an operating company whose business consists of providing services to the Aggregator. Accordingly, the Aggregator consolidates wholly owned investment company subsidiaries. All intercompany balances and transactions have been eliminated in consolidation. Fair Value of Investments and Financial Instruments ASC Topic 820, Fair Value Measurement Investments measured and reported at fair value are classified and disclosed in one of the following categories:
● Level I – Quoted prices are available in active markets for identical investments as of the reporting date. The type of investments included in Level I are publicly traded securities in an active market. The Aggregator does not adjust the quoted price for these investments (to the extent it holds them) even in situations where the Aggregator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The types of investments that would generally be included in this category include publicly traded securities with restrictions on disposition, certain convertible securities and certain over-the-counter
● Level III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valuations for comparable companies, current and projected operating performance and financing transactions subsequent to the acquisition of the investment. The inputs into the determination of fair value require significant judgment. Due to the inherent uncertainty of these estimates, these values may differ materially from the values that would have been used had a ready market for these investments existed. Investments that are included in this category generally are privately held debt, equity and certain convertible securities.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 Manager’s assessment of the significance of a particular input to the fair value measurement in its entirety requires judgment, and considers factors specific to the investment. Investments at Fair Value and Investments in Affiliated or Unaffiliated Investee Funds Investments at Fair Value The Aggregator values its investments at fair value in accordance with ASC 820. Fair value is the amount that would be received to sell an asset or paid to transfer a liability, in an orderly transaction between market participants at the measurement date. In the absence of observable market prices, the Aggregator’s investments are valued using valuation methodologies applied on a consistent basis as described below. Additional information regarding these investments is provided in Note 3. “Investments and Fair Value Measurement.” The Aggregator’s determination of fair value is based on the best information available in the circumstances and incorporates the Aggregator’s own assumptions, including assumptions that the Aggregator believes market participants would use in valuing the investments, and involves a significant degree of judgment, taking into consideration a combination of internal and external factors, including appropriate risk adjustments for non-performance Under the income approach, which is generally the Aggregator’s primary valuation approach, fair value is determined by converting future amounts, such as cash flows or earnings, discounted to a single present amount using current market expectations about those future amounts. In determining fair value under this approach, the Aggregator makes assumptions over a projection period regarding unobservable inputs such as revenues, operating income, capital expenditures, income taxes, working capital needs and the terminal value and exit multiple of the investee company, among other things. The Aggregator discounts those projected cash flows by deriving a discount rate based on a capital structure similar to that of a market participant using observable inputs such as the rate of return available in the market on an investment free of default risk, an equity risk premium to reflect the additional risk of a market portfolio of equity instruments over risk-free instruments, beta as a measure of risk based on share price correlation to the market, and equity and debt-to-capital Under the market approach, which is generally the Aggregator’s secondary valuation approach, fair value may be determined by reference to a recent transaction involving the investment or by reference to observable valuation measures for companies or assets that are determined by the Aggregator to be comparable, such as multiplying a key performance metric of the investee company, such as earnings before interest and taxes or other performance metric, by a relevant valuation multiple observed in the range of comparable companies or transactions, adjusted by the Aggregator for differences between the investment and the referenced comparables. Observable inputs used in the market approach to derive a valuation multiple may include the public prices for securities issued by, and the relevant performance metrics of, companies deemed comparable to the investee company, and/or transaction prices involving significant equity interests in companies deemed comparable to the investee company. Unobservable inputs used in the market approach may include the key performance metric of the investee company, such as earnings before interest, taxes, depreciation and amortization (“EBITDA”). Investments may also be valued at their acquisition price for a period of time after an acquisition as the best measure of fair value in the absence of any conditions or circumstances that would indicate otherwise. In the event of an announced sale of investments with a definitive agreement in place, investments may also be valued using a discount-to-sale break-up Investments in debt securities that are not listed on an exchange, but for which external pricing sources, such as dealer quotes or independent pricing services may be available, are valued by the Aggregator after considering, among other factors, such external pricing sources, recent trading activity or market transactions of similar securities adjusted for security specific factors such as relative capital structure priority and interest and yield risks. Derivative Instruments are valued based on contractual cash flows and observable inputs generally comprising of yield curves and foreign currency rates. Publicly traded investments in active markets are reported at the market closing price, less a discount, as appropriate, as determined by the Aggregator to reflect restrictions on disposition where such restrictions are an attribute of the investment. Convertible preferred investments may be valued using an option pricing model based on the specific terms of the security, including but not limited to, the publicly-traded share price of the common shares or units in active markets as of the reporting date, preferred-in-kind Investments in Affiliated or Unaffiliated Investee Funds Investments in Blackstone-affiliated investee funds (“Investments in Affiliated Investee Funds”) or unaffiliated investee funds (“Investee Funds”) are generally valued using the reported net asset value (“NAV” or “Net Asset Value”) of the Investee Funds as a practical expedient for fair value. The Aggregator may, as a practical expedient, estimate the fair value of an Investee Fund based on NAV if the reported NAV of the Investee Fund is calculated in a manner consistent with the measurement principles applied to investment companies and the Aggregator has internal processes to independently evaluate the fair value measurement process utilized by the underlying Investee Fund to calculate the Investee Fund’s NAV, both of which are in accordance with ASC 946. Such internal processes include the evaluation of the Investee Fund’s own process and related internal controls in place to estimate the fair value of its underlying investments that are included in the NAV calculation, performance of ongoing operational due diligence, review of the Investee Fund’s financial statements and ongoing monitoring of other relevant qualitative and quantitative factors. If the Aggregator determines, based on its own due diligence and investment monitoring procedures, that NAV does not represent fair value or if the Investee Fund is not an investment company, such as a collateralized loan obligation (“CLO”) vehicle, the Aggregator will estimate the fair value in good faith and in a manner that it reasonably chooses, in accordance with its valuation policies. Derivative Instruments The Aggregator recognizes derivative instruments as assets or liabilities at fair value in its Condensed Consolidated Statements of Assets and Liabilities as Derivative Assets at Fair Value and Derivative Liabilities at Fair Value, respectively. The Aggregator recognizes changes in fair value of derivative instruments in current period earnings. For derivative financial positions that are closed or that mature during a reporting period, the Aggregator recognizes realized gains or losses equal to the difference between the value of the contract at the time it was opened and the value of the contract at the time it is closed. Realized gains and losses are presented net in Net Realized Gain (Loss) on Investments and Derivative Instruments on the Condensed Consolidated Statements of Operations. Changes in the value of contracts that remain outstanding as of period end are measured based on the difference between the unrealized balance as of the beginning of the reporting period and the unrealized balance as of the end of the reporting period, net of any reversals of previously recorded unrealized gains or losses once realized. Unrealized gains and losses are presented net in Net Change in Unrealized Gain (Loss) on Derivative Instruments on the Condensed Consolidated Statements of Operations. The Aggregator has elected to not offset derivative assets and liabilities in its Condensed Consolidated Statements of Assets and Liabilities, including cash, that may be received or paid as part of collateral arrangements, even when an enforceable master netting agreement is in place that provides the Aggregator, in the event of counterparty default, the right to liquidate collateral and the right to offset a counterparty’s rights and obligations. The Aggregator’s other disclosures regarding derivative instruments are discussed in Note 4. “Derivative Instruments.” Cash and Cash Equivalents Cash and Cash Equivalents represents cash on hand, cash held in banks, money market funds, Treasury Bills and short-term, highly liquid investments with original maturities of three months or less. Interest income from Cash and Cash Equivalents is recorded in Interest Income in the Condensed Consolidated Statements of Operations. The Aggregator may have bank balances in excess of federally insured amounts; however, the Aggregator deposits its Cash and Cash Equivalents with high credit-quality institutions to minimize credit risk. Performance Participation Allocation, Administration Fee and Management Fee Payables For more information regarding these payables reported on the Condensed Consolidated Statements of Assets and Liabilities, see Note 7. “Related Party Transactions.” Foreign Currency In the normal course of business, the Aggregator makes investments in non-U.S. dollar currency investments Non-U.S. non-U.S. Net Realized and Unrealized Gain (Loss) on Investments The Aggregator recognizes net realized gains (losses) on investments when earned at the time of receipt of proceeds. Without regard to unrealized gains or losses previously recognized, realized gains or losses will be measured as the difference between the net proceeds from the sale, repayment or disposal of an asset and the adjusted cost basis of the asset. Net Change in Unrealized Gain (Loss) on Investments is the change in fair value of its underlying investments. Net change in unrealized gains or losses will reflect the change in investment values during the reporting period, including any reversal of previously recorded unrealized gains or losses when gains or losses are realized. Income Recognition The Aggregator recognizes interest income from private investments when earned pursuant to the terms of the respective investment. The Aggregator recognizes dividend income from publicly traded securities on the ex-dividend Organizational and Offering Expenses Prior to the Initial Closing Date, organizational and offering expenses were paid by the Investment Manager. After BXPE U.S. and the Feeder accepted third-party investors and commenced investment operations, costs associated with the organization of BXPE were expensed. Costs associated with the offering of BXPE U.S. and the Feeder are capitalized as a deferred expense and included as an asset on the Condensed Consolidated Statements of Assets and Liabilities and amortized over a 12-month Management Fees Waived The Investment Manager agreed to waive the Management Fee (as defined in Note 7. “Related Party Transactions”) for the first six months following the Initial Closing Date. The Investment Manager, at its discretion, did not extend the Management Fee waiver. The waived Management Fees are reported in Management Fees Waived on the Condensed Consolidated Statements of Operations. As described in the Investment Management Agreement (as defined in Note 7. “Related Party Transactions”), the Management Fee shall be reduced (but not below zero) by an amount equal to the respective unitholder’s pro rata share of 100% of the net break-up, Expense Support The Investment Manager voluntarily agreed to pay certain expenses on behalf of BXPE such that the total expenses borne by BXPE (excluding interest expense, organization and offering expense, servicing fees, the Performance Participation Allocation (as defined in Note 7. “Related Party Transactions”) and taxes) do not exceed a certain threshold. The amount of expenses the Investment Manager has agreed to pay pursuant to this arrangement are reported in Expense Support on the Condensed Consolidated Statements of Operations. Refer to Note 7. “Related Party Transactions” for more information. Income Taxes The Aggregator is treated as a partnership for U.S. federal and state income tax purposes and is not directly subject to U.S. federal and state income taxes. It is possible that the Aggregator may be considered a publicly traded partnership and not meet the qualifying income exception in certain years. In such a scenario, the Aggregator would be treated as a publicly traded partnership taxed as a corporation, rather than a partnership. The investors of the Aggregator would be treated as shareholders in a corporation, and the Aggregator itself would become taxable as a corporation for U.S. federal, state and/or local income tax purposes. The Aggregator would be required to pay income tax at corporate rates on its net taxable income. Additionally, the Aggregator owns a controlling interest in several subsidiaries that are treated as corporations for U.S. and non-U.S. To the extent investments made by the non-U.S.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re the Aggregator determines it is more likely than not that some portion or all of the deferred tax asset will not be realized. The Aggregator assesses all available positive and negative evidence, including the amount and character of future taxable income. Uncertain Tax Positions The Aggregator recognizes uncertain tax positions when it is more likely than not that the position will be sustained by the taxing authorities, based on the technical merits of the positions. The tax positions that meet the more-likely-than-not Affiliates The General Partner, Investment Manager, Blackstone Securities Partners L.P. (the “Dealer Manager”), BXPE U.S., the Feeder, Parallel Funds, BXPE Lux and other vehicles sponsored, advised and/or managed by Blackstone or its affiliates are affiliates of the Aggregator. Recent Accounting Pronouncements In June 2022, the Financial Accounting Standards Board issued amended guidance on the accounting for Fair Value Measurement of Equity Securities Subject to Contractual Sale Restrictions. The guidance requires that reporting entities not consider contractual sale restrictions that prohibit the sale of equity securities when measuring fair value and introduces new disclosure requirements for equity securities subject to contractual sale restrictions. The Aggregator adopted the amended guidance on January 1, 2025 and was adopted on a prospective basis. There was no significant impact on the condensed consolidated financial statements or any measurement impact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the Aggregator</t>
        </is>
      </c>
      <c r="B1" s="2" t="inlineStr">
        <is>
          <t>3 Months Ended</t>
        </is>
      </c>
    </row>
    <row r="2">
      <c r="B2" s="2" t="inlineStr">
        <is>
          <t>Mar. 31, 2025</t>
        </is>
      </c>
    </row>
    <row r="3">
      <c r="A3" s="3" t="inlineStr">
        <is>
          <t>Investment In The Aggregator [Abstract]</t>
        </is>
      </c>
      <c r="B3" s="4" t="inlineStr">
        <is>
          <t xml:space="preserve"> </t>
        </is>
      </c>
    </row>
    <row r="4">
      <c r="A4" s="4" t="inlineStr">
        <is>
          <t>Investment in the Aggregator</t>
        </is>
      </c>
      <c r="B4" s="4" t="inlineStr">
        <is>
          <t xml:space="preserve"> 3. Investment in the Aggregator BXPE U.S. recognizes dividend income when earned at the time of receipt of proceeds from the Aggregator. BXPE U.S. has an interest of 78.9% and 76.4% in the Aggregator as of March 31, 2025 and December 31, 2024, respectively. The remaining interest in the Aggregator is held by a Parallel Fund. BXPE U.S.’s interest in the Aggregator may result in BXPE U.S. indirectly holding investments of the Aggregator that, on a proportional basis, at times may exceed 5% of the net assets of BXPE U.S. For a listing of investments that may proportionally exceed 5 % of BXPE U.S. net assets, see the Aggregator’s Condensed Consolidated Schedule of Investments included following these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t>
        </is>
      </c>
      <c r="B1" s="2" t="inlineStr">
        <is>
          <t>3 Months Ended</t>
        </is>
      </c>
    </row>
    <row r="2">
      <c r="B2" s="2" t="inlineStr">
        <is>
          <t>Mar. 31, 2025</t>
        </is>
      </c>
    </row>
    <row r="3">
      <c r="A3" s="4" t="inlineStr">
        <is>
          <t>BXPE US Aggregator (CYM) L.P [Member]</t>
        </is>
      </c>
      <c r="B3" s="4" t="inlineStr">
        <is>
          <t xml:space="preserve"> </t>
        </is>
      </c>
    </row>
    <row r="4">
      <c r="A4" s="3" t="inlineStr">
        <is>
          <t>Fair Value, Balance Sheet Grouping, Financial Statement Captions [Line Items]</t>
        </is>
      </c>
      <c r="B4" s="4" t="inlineStr">
        <is>
          <t xml:space="preserve"> </t>
        </is>
      </c>
    </row>
    <row r="5">
      <c r="A5" s="4" t="inlineStr">
        <is>
          <t>Investments and Fair Value Measurement</t>
        </is>
      </c>
      <c r="B5" s="4" t="inlineStr">
        <is>
          <t xml:space="preserve"> 3. Investments and Fair Value Measurement The following tables summarize the valuation of the Aggregator’s investments by the fair value hierarchy levels as of March 31, 2025 and December 31, 2024:
March 31, 2025
  Level I     Level II     Level III     NAV     Total  
Assets
Cash and Cash Equivalents
Cash Held at Banks  $ 83,140  $ —  $ —  $ —  $ 83,140
Money Market Fund 8,608 — — — 8,608
Total Cash and Cash Equivalents 91,748 — — — 91,748
Investments
Portfolio Companies — 62,317 5,566,512 40,158 5,668,987
Debt Investments — 683,945 589,562 — 1,273,507
Total Investments — 746,262 6,156,074 40,158 6,942,494
Investments in Affiliated Investee Funds — — 231,132 670,670 901,802
$ 91,748 $ 746,262 $ 6,387,206 $ 710,828 $ 7,936,044
Liabilities
Derivative Liabilities $ — $ 17,084 $ — $ — $ 17,084
December 31, 2024
  Level I     Level II     Level III     NAV     Total  
Assets
Cash and Cash Equivalents
Cash Held at Banks  $ 54,407  $ —  $ —  $ —  $ 54,407
Money Market Fund 60,283 — — — 60,283
Total Cash and Cash Equivalents 114,690 — — — 114,690
Investments
Portfolio Companies — 2,768 4,028,240 34,885 4,065,893
Derivative Assets — 47,182 — — 47,182
Debt Investments — 722,180 541,284 — 1,263,464
Total Investments — 772,130 4,569,524 34,885 5,376,539
Investments in Affiliated Investee Funds — — 248,934 584,018 832,952
 $ 114,690  $ 772,130  $ 4,818,458  $ 618,903  $ 6,324,181
The Aggregator may hold equity securities that are subject to sale restrictions. The nature of such restrictions are contractual or legal in nature and are deemed an attribute of the holder rather than the investment. Contractual restrictions may include but are not limited to: consent-rights or event-based transfer restrictions imposed by third parties, underwriter lock-ups The following table summarizes the quantitative inputs and assumptions used for valuation of investments categorized in Level III of the fair value hierarchy as of March 31, 2025:
Fair Value Valuation Techniques Unobservable Inputs Ranges  Weighted-  Impact to Valuation
Financial Assets
Investments
Portfolio Companies  $ 5,558,336 Discounted Cash Flows  WACC 9.1 31.5 17.8 Lower
Exit Multiple 7.6x - 24.0x 16.4x Higher
8,176 Transactional Value n/a
Debt Investments 589,562 Discounted Cash Flows WACC 8.3 15.3 12.8 Lower
Total Investments 6,156,074
Investments in Affiliated Investee Funds 185,942 Third-Party Pricing n/a
45,190 Discounted Cash Flows WACC 11.1 11.1 Lower
 $   6,387,206
The following table summarizes the quantitative inputs and assumptions used for valuation of investments categorized in Level III of the fair value hierarchy as of December 31, 2024:
Fair Value Valuation Techniques Unobservable Inputs Ranges  Weighted-  Impact to
Financial Assets
Investments
Portfolio Companies $ 3,645,852 Discounted Cash Flows WACC 9.3% - 31.4% 17.9% Lower
Exit Multiple 7.6x - 22x 15.8x Higher
382,388 Transactional Value n/a
Debt Investments 541,284 Discounted Cash Flows WACC 8.4% - 15.3% 12.5% Lower
Total Investments 4,569,524
Investments in Affiliated Investee Funds 203,929 Third-Party Pricing n/a
45,005 Discounted Cash Flows WACC 10.3% 10.3% Lower
$ 4,818,458
n/a Not applicable.
WACC Weighted-Average Cost of Capital.
Exit Multiple Ranges include the last twelve months EBITDA multiples and the next twelve months forward EBITDA multiples.
Third-Party Pricing Third-Party Pricing is generally determined on the basis of unadjusted prices between market participants provided by reputable dealers or pricing services. For the three months ended March 31, 2025 and 2024, the following tables present changes in the fair value of investments for which Level III inputs were used to determine the fair value:
Level III Financial Assets at Fair Value
Three Months Ended March 31,
2025 2024
Affiliated Affiliated
Portfolio Debt Investee Portfolio Debt Investee
Companies Investments Funds Total Companies Securities Funds Total
Balance, Beginning of Period  $  4,028,240  $    541,284  $    248,934  $  4,818,458  $ —    $ —    $ —    $ —  
Purchases 1,321,804 26,009 — 1,347,813 657,094 1,400 84,040 742,534
Sales and Proceeds from Investments (38,577 ) (8,003 ) (424 ) (47,004 ) — — — —
Transfer Out of Level III (a) (64,680 ) — — (64,680 ) — — — —
Change in Gain (Loss) Included in Net Assets 319,725 30,272 (17,378 ) 332,619 9,355 9 2,436 11,800
Balance, End of Period  $ 5,566,512  $ 589,562  $ 231,132  $ 6,387,206  $    666,449  $     1,409  $     86,476  $    754,334
Changes in Unrealized Gain (Loss) Included in Earnings Related to Financial Assets Still Held at the Reporting Date  $ 319,725  $ 30,272  $ (17,378 )  $ 332,619  $ 9,355  $ 9  $ 2,436  $ 11,800
(a) For the three months ended March 31, 2025, the transfers out of Level III financial assets were primarily due to a change of observability of inputs used in the valuation of such assets. For the three months ended March 31, 2024, there were no transfers of investments into or out of Level III of the fair value hierarchy. NAV as a Practical Expedient The tables below summarize investments that estimate the fair value of an investment using NAV as a practical expedient. This includes investment information such as investment strategy, or industry, unfunded commitments (if applicable) and the fair value of the respective investment(s). As of March 31, 2025 and December 31, 2024, a majority of these investments may not be redeemed at or within three months of the reporting date and certain investments may not be sold without a general partner’s consent. Certain investments cannot be redeemed and distributions received will be a result of income and/or sales of underlying assets of each investment; however, an estimate of the period of time over which the underlying assets are expected to be liquidated for such investments cannot be made. The following table summarizes investments that estimate the fair value of an investment using NAV as a practical expedient as of March 31, 2025:
NAV as a Practical Expedient Investments by Industry Unfunded Fair Value
Energy
Other Investment(s) in Affiliated Investee Funds  $ 24,240  $ 37,020
24,240 37,020
Financial Services
Other Investment(s) in Affiliated Investee Funds 16,177 20,785
Other Investment(s) in Portfolio Companies — 40,158
16,177 60,943
Infrastructure
Other Investment(s) in Affiliated Investee Funds 10,477 70,157
10,477 70,157
Software
Other Investment(s) in Affiliated Investee Funds — 73,482
— 73,482
Secondaries
Other Investment(s) in Affiliated Investee Funds 92,829 102,872
92,829 102,872
Specialty Finance
Other Investment(s) in Affiliated Investee Funds 35,418 273,661
35,418 273,661
Technology &amp; Services
Other Investment(s) in Affiliated Investee Funds 18,497 92,693
18,497 92,693
 $   197,638    $   710,828  
The following table summarizes investments that estimate the fair value of an investment using NAV as a practical expedient as of December 31, 2024:
NAV as a Practical Expedient Investments by Industry Unfunded Fair Value
Financial Services
Other Investment(s) in Portfolio Companies  $ —  $ 34,885
— 34,885
Secondaries
Other Investment(s) in Affiliated Investee Funds 129,000 236,643
129,000 236,643
Specialty Finance
Blackstone CLO Management LLC – Series 9 — 88,584
Other Investment(s) in Affiliated Investee Funds 40,000 258,791
40,000 347,375
 $   169,000    $   618,9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ine of Credit Agreement</t>
        </is>
      </c>
      <c r="B1" s="2" t="inlineStr">
        <is>
          <t>3 Months Ended</t>
        </is>
      </c>
    </row>
    <row r="2">
      <c r="B2" s="2" t="inlineStr">
        <is>
          <t>Mar. 31, 2025</t>
        </is>
      </c>
    </row>
    <row r="3">
      <c r="A3" s="3" t="inlineStr">
        <is>
          <t>Short-Term Debt [Line Items]</t>
        </is>
      </c>
      <c r="B3" s="4" t="inlineStr">
        <is>
          <t xml:space="preserve"> </t>
        </is>
      </c>
    </row>
    <row r="4">
      <c r="A4" s="4" t="inlineStr">
        <is>
          <t>Line of Credit Agreement</t>
        </is>
      </c>
      <c r="B4" s="4" t="inlineStr">
        <is>
          <t xml:space="preserve"> 4. Line of Credit Agreement On November 3, 2023, BXPE U.S. and BXPE Lux (the “Borrowers”) entered into an amended and restated unsecured, uncommitted line of credit agreement (as amended, the “A&amp;R Line of Credit”) with Blackstone Holdings Finance Co. L.L.C. (“Finco”) providing up to a maximum amount of $300.0 million. On August 8, 2024, the Aggregator and a subsidiary of BXPE Lux entered into joinders to the A&amp;R Line of Credit pursuant to which such entities became Borrowers thereunder, but were subsequently released as Borrowers on October 3, 2024, in connection with the Aggregator Credit Agreement (as defined in Note 5. “Borrowings — Aggregator Credit Agreement” in the “Notes to Condensed Consolidated Financial Statements” of BXPE US Aggregator (CYM) L.P.). The A&amp;R Line of Credit was renewed for an additional one-year Under the A&amp;R Line of Credit, the interest rate on the unpaid balance of the principal balance amount of each loan is the then-current borrowing rate offered by a third-party lender, or, if no such rate is available, the applicable Secured Overnight Financing Rate (“ SOFR voluntary pre-payment</t>
        </is>
      </c>
    </row>
    <row r="5">
      <c r="A5" s="4" t="inlineStr">
        <is>
          <t>BXPE US Aggregator CYM L P [Member]</t>
        </is>
      </c>
      <c r="B5" s="4" t="inlineStr">
        <is>
          <t xml:space="preserve"> </t>
        </is>
      </c>
    </row>
    <row r="6">
      <c r="A6" s="3" t="inlineStr">
        <is>
          <t>Short-Term Debt [Line Items]</t>
        </is>
      </c>
      <c r="B6" s="4" t="inlineStr">
        <is>
          <t xml:space="preserve"> </t>
        </is>
      </c>
    </row>
    <row r="7">
      <c r="A7" s="4" t="inlineStr">
        <is>
          <t>Line of Credit Agreement</t>
        </is>
      </c>
      <c r="B7" s="4" t="inlineStr">
        <is>
          <t xml:space="preserve"> 5. Borrowings Bonavista Credit Facility On July 25, 2024, Bonavista Funding Ltd. (“Bonavista”), a consolidated wholly owned subsidiary of the Aggregator that holds broadly syndicated loans, entered into a revolving credit agreement (the “Bonavista Credit Facility”) pursuant to which the lenders thereunder agreed to provide loans for an aggregate principal amount not to exceed the aggregate commitment of $ 300.0 million, subject to customary conditions. The Bonavista Credit Facility is collateralized by assets of Bonavista. The obligations under the Bonavista Credit Facility have limited recourse, with repayment solely from the assets collateralizing Bonavista. The liabilities of Bonavista do not have recourse to the general credit of the Aggregator. On December 19, 2024, the maximum aggregate commitment was increased to $ million through September 18, 2025, after which date the maximum aggregate commitment will decrease and return to the previous amount of $ million. The parties to the Bonavista Credit Facility include Bonavista, as borrower, the Aggregator, a third-party administrative agent (in such capacity, the “Bonavista Administrative Agent”), also serving as sole lead arranger and sole book manager, and the other third-party lenders as identified in the Bonavista Credit Facility. The Bonavista Credit Facility matures on July 27, 2026, and may not be extended. Upon an event of default, the Bonavista Administrative Agent may also terminate its commitment. Under the Bonavista Credit Facility, borrowings denominated in U.S. dollars will bear interest, at the borrower’s discretion, at a rate of the (a) one-month As of March 31, 2025 and December 31, 2024, Bonavista had $390.0 million and $129.0 million outstanding under the Bonavista Credit Facility, respectively, the entirety of which was subsequently repaid. The borrowing carrying amount outstanding under the Bonavista Credit Facility as of March 31, 2025 and December 31, 2024, approximates fair value and this facility would be classified as Level III within the fair value hierarchy. As of March 31, 2025 and December 31, 2024, the effective interest rate on borrowings outstanding was 5.6% and 5.7%, respectively. Aggregator Credit Agreement On October 3, 2024, the Aggregator entered into a revolving credit agreement (the “Aggregator Credit Agreement”) pursuant to which multiple third-party lenders and letter of credit issuers thereunder agreed to provide loans and letters of credit for up to an aggregate initial commitment of $375.0 million, subject to customary conditions. The available capacity under the Aggregator Credit Agreement may be increased on a permanent or a temporary basis up to an amount agreed by the Joint Lead Arrangers (as defined below) and the increasing lenders, provided that the Aggregator may not incur new loans or letters of credit in excess of the applicable loan to value ratio (which may be between 10% and 20%) and maintains a loan to value ratio of not more than 30%, where value equals the sum of the adjusted net asset values of eligible investments and certain other items (as specified in the Aggregator Credit Agreement). On October 31, 2024, the aggregate commitment was increased to $675.0 million, and on January 7, 2025, the aggregate commitment was increased to $900.0 million. On April 30, 2025, the aggregate commitment was increased again by $150.0 million to $1.1 billion. The parties to the Aggregator Credit Agreement include the Aggregator, as borrower, a third-party administrative agent (in such capacity, the “Aggregator Administrative Agent”), third-party joint lead arrangers (in such capacities, the “Joint Lead Arrangers”) and co-structuring one-year U (a) one-month The Aggregator Credit Agreement contains customary representations and warranties, events of default, cash sweep events and affirmative and negative covenants. The Aggregator’s obligations under the Aggregator Credit Agreement are non-recourse As of March 31, 2025 and December 31, 2024, the Aggregator had no borrowings or amounts outstanding under the Aggregator Credi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3 Months Ended</t>
        </is>
      </c>
    </row>
    <row r="2">
      <c r="B2" s="2" t="inlineStr">
        <is>
          <t>Mar. 31, 2025</t>
        </is>
      </c>
    </row>
    <row r="3">
      <c r="A3" s="4" t="inlineStr">
        <is>
          <t>BXPE US Aggregator CYM L P [Member]</t>
        </is>
      </c>
      <c r="B3" s="4" t="inlineStr">
        <is>
          <t xml:space="preserve"> </t>
        </is>
      </c>
    </row>
    <row r="4">
      <c r="A4" s="4" t="inlineStr">
        <is>
          <t>Derivative Instruments</t>
        </is>
      </c>
      <c r="B4" s="4" t="inlineStr">
        <is>
          <t xml:space="preserve"> 4. Derivative Instruments In the normal course of business, the Aggregator may enter into derivative contracts to achieve certain risk management objectives. The Aggregator may enter into derivative instruments to hedge against foreign currency exchange rate risk on a portion or all of its non-U.S. As a result of the use of derivative contracts, the Aggregator is exposed to the risk that counterparties will fail to fulfill their contractual obligations. To mitigate such counterparty risk, the Aggregator enters into contracts with certain major financial institutions, all of which have investment grade ratings. Counterparty credit risk is evaluated in determining the fair value of derivative instruments. The table below summarizes the aggregate notional amount and fair value of the derivative instruments. The notional amount represents the absolute value amount of the foreign exchange contracts (in thousands):
March 31, 2025 December 31, 2024
Assets Liabilities Assets Liabilities
Fair Fair Fair Fair
 Notional  Value Notional Value Notional Value Notional Value
Derivative Instruments
Foreign Currency Contracts (EUR)   €    —   $    —    € 692,518  $ 14,103    €  506,054   $   41,880    €    —   $    — 
Foreign Currency Contracts (GBP)  £ —  —   £ 116,249 2,981   £ 61,967  5,302   £ —  — 
 $ —   $   17,084   $ 47,182   $ — 
The table below summarizes the impact to the Condensed Consolidated Statements of Operations from derivative instruments:
Three Months Ended March 31,
2025 2024
Derivative Instruments
Realized Gain
Foreign Currency Contracts  $ 33,946    $      — 
Net Change in Unrealized Gain (Loss)
Foreign Currency Contracts (64,266 ) — 
 $   (30,3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Net Assets</t>
        </is>
      </c>
      <c r="B1" s="2" t="inlineStr">
        <is>
          <t>3 Months Ended</t>
        </is>
      </c>
    </row>
    <row r="2">
      <c r="B2" s="2" t="inlineStr">
        <is>
          <t>Mar. 31, 2025</t>
        </is>
      </c>
    </row>
    <row r="3">
      <c r="A3" s="3" t="inlineStr">
        <is>
          <t>Net Asset [Line Items]</t>
        </is>
      </c>
      <c r="B3" s="4" t="inlineStr">
        <is>
          <t xml:space="preserve"> </t>
        </is>
      </c>
    </row>
    <row r="4">
      <c r="A4" s="4" t="inlineStr">
        <is>
          <t>Net Assets</t>
        </is>
      </c>
      <c r="B4" s="4" t="inlineStr">
        <is>
          <t xml:space="preserve"> 5. Net Assets BXPE U.S., at the direction of the General Partner, has the authority to issue an unlimited number of Units of each Unit Class (as defined below). BXPE U.S. offers three classes of limited partnership Units: Class S, Class D and Class I Units (each a “Unit Class” or a “Class”). The key differences among each Unit Class relate to the ongoing servicing fees and the upfront subscription fee. The term “Transactional NAV” refers to the price at which transactions in BXPE U.S. are made, calculated in accordance with a valuation policy that has been approved by the Board of Directors. The purchase price per Unit of each Class is equal to the Transactional NAV per Unit for such Class as of the last calendar day of the immediately preceding month. Before BXPE U.S. determined its first Transactional NAV, the initial subscription price for Units was $25.00 per Unit plus applicable subscription fees that are paid by the Unitholder outside its investment in BXPE U.S. and not reflected in BXPE U.S.’s Transactional NAV. The Transactional NAV for each Unit Class was first determined as of the end of the first full month after the Initial Closing Date. Thereafter, BXPE U.S.’s Transactional NAV is based on the month-end Unit issuances related to monthly subscriptions are effective the first calendar day of each month. Units are issued at a price per Unit equivalent to BXPE U.S.’s most recent Transactional NAV per Unit available for each Class, which is BXPE U.S.’s prior month-end The following table presents transactions in the Units during the three months ended March 31, 2025 and 2024:
Class S Units Class D Units Class I Units Total
Units Outstanding as of December 31, 2023 — — 4,000 4,000
 Units Issued 32,272,800 1,616,129 43,429,515 77,318,444
Units Outstanding as of March 31, 2024 32,272,800 1,616,129 43,433,515 77,322,444
Units Outstanding as of December 31, 2024 65,661,316 2,346,107 96,932,930 164,940,353
 Units Issued 12,228,041 176,116 22,058,810 34,462,967
 Conversion of Units Between Classes (73,724 ) — 73,044 (680 )
 Repurchase of Units (49,155 ) — (84,016 ) (133,171 )
Units Outstanding as of March 31, 2025   77,766,478    2,522,223  118,980,768  199,269,469
Repurchase Program BXPE U.S. has implemented a repurchase program (the “Repurchase Program”) in which it intends to offer to repurchase in each quarter up to 3% of Units outstanding as of the close of the previous calendar quarter. BXPE U.S. conducts such repurchase offers in accordance with the requirements of Rule 13e-4 Under the Repurchase Program, to the extent BXPE U.S. offers to repurchase Units in any particular quarter, BXPE U.S. expects to repurchase Units using a purchase price equal to BXPE U.S.’s Transactional NAV per Unit as of the last calendar day of the applicable quarter (the “Repurchase Date”), subject to the Early Repurchase Deduction (as defined below). Any repurchase requests of Units that have been outstanding for fewer than two years will be subject to an early repurchase deduction equal to 5% of the value of BXPE U.S.’s Transactional NAV of the Units being repurchased (calculated as of the Repurchase Date) (the “Early Repurchase Deduction”) for the benefit of BXPE U.S. and its Unitholders, subject to certain exceptions. During the three months ended March 31, 2025, 133,171 Units were repurchased for an aggregate value of $3.8 million, of which 71,543 Units at an aggregate value of $2.1 million related to repurchases by the Feeder. BXPE U.S. commenced its first offering pursuant to the Repurchase Program on April 1, 2024, and as such, there were no repurchase requests during the three months ended March 31, 2024. </t>
        </is>
      </c>
    </row>
    <row r="5">
      <c r="A5" s="4" t="inlineStr">
        <is>
          <t>BXPE US Aggregator (CYM) L.P [Member]</t>
        </is>
      </c>
      <c r="B5" s="4" t="inlineStr">
        <is>
          <t xml:space="preserve"> </t>
        </is>
      </c>
    </row>
    <row r="6">
      <c r="A6" s="3" t="inlineStr">
        <is>
          <t>Net Asset [Line Items]</t>
        </is>
      </c>
      <c r="B6" s="4" t="inlineStr">
        <is>
          <t xml:space="preserve"> </t>
        </is>
      </c>
    </row>
    <row r="7">
      <c r="A7" s="4" t="inlineStr">
        <is>
          <t>Net Assets</t>
        </is>
      </c>
      <c r="B7" s="4" t="inlineStr">
        <is>
          <t xml:space="preserve"> 6. Net Assets The Aggregator, at the direction of the General Partner, has the authority to issue an unlimited number of Class A Units and Class B Units (each, an “Aggregator Unit”). No Class B Units have been issued by the Aggregator since inception. As of March 31, 2025, the Aggregator has two limited partners, BXPE U.S. and a Parallel Fund. Class A Units are issued to both the BXPE U.S. limited partner and the Parallel Fund limited partner. BXPE U.S. and the Parallel Fund receive monthly subscriptions from their investors, which are in turn invested into the Aggregator. BXPE U.S. and the Parallel Fund are issued Class A Units in exchange for their contributions to the Aggregator. The term “Transactional NAV” refers to the price at which transactions in the Aggregator’s Units are made, calculated in accordance with a valuation policy that has been approved by the Board of Directors. The purchase price per Aggregator Unit of each limited partner is equal to the Transactional NAV per Aggregator Unit for such limited partner as of the last calendar day of the immediately preceding month. Before the Aggregator determined its first Transactional NAV, the initial purchase price for the Aggregator’s Units was $25.00 per Aggregator Unit. The Aggregator’s Transactional NAV was first determined as of the end of the first full month after the Initial Closing Date. Thereafter, the Transactional NAV is based on the month-end expenses. Aggregator Unit issuances related to monthly contributions are effective the first calendar day of each month. Aggregator Units are issued at a price per Aggregator Unit equivalent to the Aggregator’s most recent Transactional NAV per Aggregator Unit available for Class A Units, which is the Aggregator’s prior month-end The following table presents transactions in the Aggregator’s Units during the three months ended March 31, 2025 and 2024:
Class A
Units Total
Units Outstanding as of December 31, 2023 —   —  
Units Issued 100,725,569 100,725,569
Units Outstanding as of March 31, 2024 100,725,569 100,725,569
Units Outstanding as of December 31, 2024 214,889,732 214,889,732
Units Issued 36,684,501 36,684,501
Repurchase of Units (408,668 ) (408,668 )
Units Outstanding as of March 31, 2025  251,165,565  251,165,565
In accordance with the Aggregator Partnership Agreement, the General Partner can cause the Aggregator to offer to repurchase Aggregator Units from limited partners to match any repurchase offers made by BXPE U.S. and any Parallel Fund. Any repurchase of Aggregator Units will be effected by the Aggregator as needed to comply with the repurchase program of BXPE U.S. and any Parallel Fund and otherwise as determined by the General Partner. A Parallel Fund may withdraw entirely from the Aggregator and have all of its Aggregator Units repurchased by the Aggregator only with the consent of BXPE U.S., including, if applicable, approval by the Board of Directors. During the three months ended March 31, 2025, 408,668 Aggregator Units were repurchased for an aggregate value of $12.1 million. During the three months ended March 31, 2024, there were no repurchase requests submit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3 Months Ended</t>
        </is>
      </c>
    </row>
    <row r="2">
      <c r="B2" s="2" t="inlineStr">
        <is>
          <t>Mar. 31, 2025</t>
        </is>
      </c>
    </row>
    <row r="3">
      <c r="A3" s="3" t="inlineStr">
        <is>
          <t>Income Tax Examination [Line Items]</t>
        </is>
      </c>
      <c r="B3" s="4" t="inlineStr">
        <is>
          <t xml:space="preserve"> </t>
        </is>
      </c>
    </row>
    <row r="4">
      <c r="A4" s="4" t="inlineStr">
        <is>
          <t>Income Taxes</t>
        </is>
      </c>
      <c r="B4" s="4" t="inlineStr">
        <is>
          <t xml:space="preserve"> 6. Income Taxes Uncertain Tax Positions As of March 31, 2025 and December 31, 2024, BXPE U.S. is not aware of any uncertain tax positions that would require recognition in the financial statements. Corporate Alternative Minimum Tax The Inflation Reduction Act (“IRA”) was enacted on August 16, 2022. The IRA includes provisions imposing a 1% excise tax on share repurchases that occur after December 31, 2022 and introduced a 15 % corporate alternative minimum tax (“CAMT”) on adjusted financial statement income. These IRA provisions are either not applicable or not material to BXPE U.S.’s condensed financial statements for the three months ended March 31, 2025 and 2024. </t>
        </is>
      </c>
    </row>
    <row r="5">
      <c r="A5" s="4" t="inlineStr">
        <is>
          <t>BXPE US Aggregator (CYM) L.P [Member]</t>
        </is>
      </c>
      <c r="B5" s="4" t="inlineStr">
        <is>
          <t xml:space="preserve"> </t>
        </is>
      </c>
    </row>
    <row r="6">
      <c r="A6" s="3" t="inlineStr">
        <is>
          <t>Income Tax Examination [Line Items]</t>
        </is>
      </c>
      <c r="B6" s="4" t="inlineStr">
        <is>
          <t xml:space="preserve"> </t>
        </is>
      </c>
    </row>
    <row r="7">
      <c r="A7" s="4" t="inlineStr">
        <is>
          <t>Income Taxes</t>
        </is>
      </c>
      <c r="B7" s="4" t="inlineStr">
        <is>
          <t xml:space="preserve"> 9. Income Taxes The Aggregator’s Provision for Taxes was $26.7 million and $0.3 million for the three months ended March 31, 2025 and 2024, respectively, which resulted in an effective tax rate of 8.6% and 26.5%, respectively. For the three months ended March 31, 2025 and 2024, the primary driver giving rise to the difference between the 0.0% federal statutory rate applicable to partnerships and the effective tax rate was that the Aggregator is only taxed on a portion of its income, primarily income that is considered effectively connected to the U.S. on income from the Aggregator Corporations resulting in federal, state and/or local taxes. To the extent investments made by the Aggregator are engaged in a U.S. trade or business, the Aggregator will generally be subject to a U.S. federal income tax of 21.0% of its share of taxable income effectively connected with the conduct of a U.S. trade or business and may be subject to additional branch profits tax of 30.0 % of its share of effectively connected earnings and profits, adjusted as provided by law. The subsidiaries may also be subject to state tax and local taxes. Uncertain Tax Positions As of March 31, 2025 and December 31, 2024, the Aggregator is not aware of any uncertain tax positions that would require recognition in the condensed consolidated financial statements. Corporate Alternative Minimum Tax The Inflation Reduction Act (“IRA”) was enacted on August 16, 2022. The IRA includes provisions imposing a 1% excise tax on share repurchases that occur after December 31, 2022 and introduced a 15% corporate alternative minimum tax (“CAMT”) on adjusted financial statement income. These IRA provisions are either not applicable or not material to the Aggregator’s condensed consolidated financial statements for the three months ended March 31, 2025 and 2024. Tax Contingencies The Aggregator files its tax returns as prescribed by the tax laws of the jurisdictions in which it operates. In the normal course of business, the Aggregator and the Aggregator Corporations are subject to examination by various taxing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5</t>
        </is>
      </c>
    </row>
    <row r="3">
      <c r="A3" s="4" t="inlineStr">
        <is>
          <t>Related Party Transactions</t>
        </is>
      </c>
      <c r="B3" s="4" t="inlineStr">
        <is>
          <t xml:space="preserve"> 7. Related Party Transactions Partnership Agreement BXPE U.S. has entered into a limited partnership agreement, as amended and restated (the “BXPE U.S. Partnership Agreement”), with the General Partner. Under the terms of the BXPE U.S. Partnership Agreement, overall responsibility for BXPE U.S.’s oversight rests with the General Partner, subject to certain oversight rights held by the Board of Directors. Performance Participation Allocation The General Partner receives a performance participation allocation (“Performance Participation Allocation”) by BXPE U.S. (indirectly through the Aggregator). Investors in BXPE U.S., the Feeder and any Parallel Funds indirectly bear a portion of the Performance Participation Allocation paid by the Aggregator (indirectly through the Aggregator’s consolidated subsidiaries), but such expenses are not duplicated at BXPE U.S., the Feeder or Parallel Funds. For the three months ended March 31, 2025 and 2024, BXPE U.S. was allocated $34.6 million and $4.6 million, respectively, of the Performance Participation Allocation recognized by the Aggregator. The Performance Participation Allocation is included as a component of Net Change in Unrealized Gain (Loss) on Investment in BXPE US Aggregator (CYM) L.P. in the Condensed Statements of Operations. Refer to the Aggregator’s condensed consolidated financial statements included following these condensed financial statements for more information regarding the Performance Participation Allocation. Investment Management Agreement BXPE U.S. has entered into an investment management agreement with the Investment Manager (the “Investment Management Agreement”). As part of carrying out its investment management services, the Investment Manager may enter into sub-advisory, sub-advisory Management Fee In consideration for its investment management services, BXPE U.S. (indirectly through the Aggregator) pays the Investment Manager a management fee (the “Management Fee”). Investors in BXPE U.S., the Feeder and any Parallel Funds indirectly bear a portion of the Management Fee paid by the Aggregator, but such expenses are not duplicated at BXPE U.S., the Feeder or Parallel Funds. The Investment Manager agreed to waive the Management Fee for the first six months following the Initial Closing Date. The Investment Manager, at its discretion, did not extend the Management Fee waiver. Effective July 1, 2024, the Aggregator began accruing the Management Fee attributable to BXPE U.S. The Management Fee is included as a component of Net Change in Unrealized Gain (Loss) on Investment in BXPE US Aggregator (CYM) L.P. in the Condensed Statements of Operations. Refer to the Aggregator’s condensed consolidated financial statements included following these condensed financial statements for more information regarding the Management Fee. For the three months ended March 31, 2025 and 2024, BXPE U.S. was allocated $17.2 million and $5.1 million, respectively, of the gross Management Fee recognized by the Aggregator, which was fully waived by the Investment Manager for the three months ended March 31, 2024. Administration Fee The Investment Manager and its affiliates provide administration services to BXPE, consistent with the BXPE U.S. Partnership Agreement and Investment Management Agreement. In consideration for its administrative services, the Investment Manager is entitled to receive an administration fee (the “Administration Fee”) payable by BXPE U.S. (indirectly through the Aggregator). Investors in BXPE U.S., the Feeder and any Parallel Funds indirectly bear a portion of the Administration Fee, paid by the Aggregator, but such expenses are not duplicated at BXPE U.S., the Feeder or Parallel Funds. For the three months ended March 31, 2025 and 2024, BXPE U.S. was allocated $1.3 million and $0.4 million, respectively, of the Administration Fee recognized by the Aggregator. The Administration Fee is included as a component of Net Change in Unrealized Gain (Loss) on Investment in BXPE US Aggregator (CYM) L.P. in the Condensed Statements of Operations. Refer to the Aggregator’s condensed consolidated financial statements included following these condensed financial statements for more information regarding the Administration Fee. Dealer Manager Agreement BXPE U.S. and the Feeder entered into a Dealer Manager Agreement (the “Dealer Manager Agreement”) with Blackstone Securities Partners L.P. (the “Dealer Manager”), a broker-dealer registered with the SEC under the Exchange Act and a member of the Financial Industry Regulatory Authority. Pursuant to the Dealer Manager Agreement, the Dealer Manager manages BXPE U.S.’s relationships with third-party brokers engaged by the Dealer Manager to participate in the distribution of Units, which are referred to as participating brokers, and financial advisors. The Dealer Manager also coordinates BXPE U.S.’s marketing and distribution efforts with participating brokers and their registered representatives with respect to communications related to the terms of BXPE U.S.’s offering, its investment strategies, material aspects of its operations and subscription procedures. The Dealer Manager is entitled to receive Unitholder servicing fees monthly in arrears at an annual rate of 0.85% of the value of BXPE U.S.’s Transactional NAV attributable to Class S Units as of the last day of each month. The Dealer Manager is entitled to receive Unitholder servicing fees monthly in arrears at an annual rate of 0.25% of the value of BXPE U.S.’s Transactional NAV attributable to Class D Units as of the last day of each month. In calculating the servicing fees, BXPE U.S. uses the Transactional NAV before giving effect to any accruals for the servicing fees, repurchases, if any, for that month and distributions payable on BXPE U.S.’s Units. There are no Unitholder servicing fees with respect to Class I Units. The Unitholder servicing fees are payable to the Dealer Manager, but the Dealer Manager anticipates that all of such fees will be retained by, or reallowed (paid) to, participating brokers or other financial intermediaries. BXPE U.S. accrues the cost of the servicing fees, as applicable, for the estimated life of the Units as an offering cost at the time Class S and Class D Units are sold. Servicing Fees Payable as of March 31, 2025 and December 31, 2024 was $129.0 million and $107.0 million, respectively. Line of Credit and Warehousing Agreements The Borrowers entered into the A&amp;R Line of Credit with Finco. BXPE U.S., BXPE Lux and the Investment Manager, in its capacity as Investment Manager, on behalf of (a) BXPE U.S. and (b) BXPE Lux (together with their respective Parallel Funds), and not for its own account, entered into an Amended and Restated Warehousing Agreement (the “A&amp;R Warehousing Agreement”) with Finco in connection with the launch and ramp-up Due to/from Affiliates Due to Affiliates is composed of cash advances made by Finco on behalf of BXPE U.S. for the payment of fund expenses. These amounts are intended to be cash reimbursed by BXPE U.S. and are non-interest BXPE Lux BXPE invests alongside BXPE Lux, a Luxembourg alternative investment fund available to individual investors primarily domiciled in countries of the European Economic Area, the United Kingdom, Switzerland, Asia and certain other jurisdictions. While BXPE and BXPE Lux have substantially similar investment objectives and strategies and are expected to have highly overlapping investment portfolios, BXPE and BXPE Lux are operated as distinct investment structures. </t>
        </is>
      </c>
    </row>
    <row r="4">
      <c r="A4" s="4" t="inlineStr">
        <is>
          <t>BXPE US Aggregator CYM L P [Member]</t>
        </is>
      </c>
      <c r="B4" s="4" t="inlineStr">
        <is>
          <t xml:space="preserve"> </t>
        </is>
      </c>
    </row>
    <row r="5">
      <c r="A5" s="4" t="inlineStr">
        <is>
          <t>Related Party Transactions</t>
        </is>
      </c>
      <c r="B5" s="4" t="inlineStr">
        <is>
          <t xml:space="preserve"> 7. Related Party Transactions Partnership Agreement The Aggregator has entered into the Aggregator Partnership Agreement with the General Partner. Under the terms of the Aggregator Partnership Agreement, overall responsibility for the Aggregator rests with the General Partner. The General Partner has delegated BXPE’s portfolio management function to the Investment Manager on January 2, 2024. Performance Participation Allocation The General Partner receives a performance participation allocation (“Performance Participation Allocation”) by BXPE U.S. (indirectly through the Aggregator) equal to 12.5% of total return subject to a 5% annual hurdle amount and a high water mark with 100% catch-up. pro-rating For the three months ende d March 31, 2025 and 2024, the Aggregator accrued Performance Participation Allocation of $44.3 million and $5.2 million, respectively, which was paid in cash to the General Partner subsequent to the three months ended March 31, 2025 and 2024, respectively. Investment Management Agreement On January 2, 2024, BXPE U.S. entered into an investment management agreement with the Investment Manager (the “Investment Management Agreement”). As part of carrying out its investment management services (including structuring investments through the Aggregator), the Investment Manager has entered into, and may enter into additional sub-advisory, sub-advisory Management Fee In consideration for its investment management services, the Aggregator, on behalf of its limited partners, pays the Investment Manager a management fee (the “Management Fee”) equal to 1.25% of the Aggregator’s Transactional NAV per year, payable monthly, before giving effect to any accruals for the Management Fee, servicing fees related to BXPE U.S.’s and the Feeder’s Class S/S-TE Class D/D-TE The Investment Manager may elect to receive the Management Fee in cash, the Aggregator’s, BXPE U.S.’s, the Feeder’s, or the Parallel Fund’s units and/or equity of intermediate entities. If the Management Fee is paid in units, such units may be repurchased at the Investment Manager’s request and will be subject to certain limitations. Additionally, the Investment Manager may separately elect for the Management Fee to be paid (in whole or in part) to an affiliate of the Investment Manager in satisfaction of Management Fee amounts owed to the Investment Manager in connection with services provided by such affiliate to BXPE and/or any intermediate entity. The Investment Manager agreed to waive the Management Fee for the first six months following the Initial Closing Date. The Investment Manager at its discretion, did not extend the Management Fee waiver. As of July 1, 2024, Management Fees may be offset by certain fees paid to the Investment Manager or its affiliates in connection with BXPE’s investments consistent with the Aggregator Partnership Agreement and the Investment Management Agreement. These fees, when recognized, are presented as Management Fees Waived. There were no such management fee offsets for the three months ended March 31, 2025 and 2024. Refer to Note 2, “Summary of Significant Accounting Policies” for more information on management fee waivers. For the three months ended March 31, 2025, the Aggregator accrued gross Management Fees of $ 22.0 million, which was all repaid subsequent to the three months ended March 31, 2025. For the three months ended March 31, 2024, the Aggregator accrued gross Management Fees of $5.7 million, which were fully waived by the Investment Manager. Administration Fee The Investment Manager and its affiliates provide administration services to BXPE, consistent with the Aggregator Partnership Agreement and Investment Management Agreement. In consideration for its administrative services, the Investment Manager is entitled to receive an administration fee (the “Administration Fee”) payable by the Aggregator, equal to, in the aggregate, 0.10% of the Aggregator’s Transactional NAV per annum, payable monthly, before giving effect to any accruals for the Management Fee, the servicing fee, Administration Fee and the Performance Participation Allocation, pending unit repurchases, any distributions and without taking into account accrued and unpaid taxes of any intermediate entity through which BXPE indirectly invests in an investment or taxes paid by any such intermediate entity during the applicable month. From time to time , the Investment Manager may outsource certain administrative duties provided to BXPE with respect to the Administration Fee to third parties. The fees, costs and expenses of any such third-party service providers will be payable by the Investment Manager out of its Administration Fee such that the Administration Fee should not exceed, in the aggregate, 0.10% of the Aggregator’s Transactional NAV. For the three months ended March 31, 2025 and 2024, the Aggregator accrued Administration Fees of $1.7 million and $0.5 million, respectively. Investments in Affiliated Investee Funds The Aggregator has investments in certain Blackstone-affiliated investment funds (“Investments in Affiliated Investee Funds”). As of March 31, 2025 and December 31, 2024, the Aggregator had Investments in Affiliated Investee Funds of $901.8 million and $833.0 million, respectively. Refer to Note 2. “Summary of Significant Accounting Policies” for more information on Investments in Affiliated Investee Funds. Expense Support During 2024, the Investment Manager voluntarily agreed to pay certain expenses on behalf of BXPE such that the total expenses borne by BXPE (excluding interest expense, organization and offering expenses, servicing fees, the Performance Participation Allocation and taxes) did not exceed an annualized rate of 0.50% of BXPE’s NAV. For the three months ended March 31, 2024, the Aggregator recognized Expense Support of $0.2 million that was paid by the Investment Manager subsequent to the three months ended March 31, 2024. No fees were charged to the Investment Manager for agreeing to bear these expenses and the Investment Manager will not be reimbursed by the Aggregator. There was no accrued Expense Support for the three months ended March 31, 2025. Due to/from Affiliates Due to Affiliates consists of cash advances made by Blackstone Holdings Finance Co. L.L.C., a subsidiary of Blackstone, on behalf of the Aggregator for the payment of fund expenses. These amounts are intended to be cash reimbursed by the Aggregator and are non-interest bearing. Due from Affiliates is composed of balances owed to the Aggregator from other non-consolidated entities within BXPE. BXPE Lux BXPE invests alongside BXPE Lux, a Luxembourg alternative investment fund available to individual investors primarily domiciled in countries of the European Economic Area, the United Kingdom, Switzerland, Asia and certain other jurisdictions. While BXPE and BXPE Lux have substantially similar investment objectives and strategies and are expected to have highly overlapping investment portfolios, BXPE and BXPE Lux are operated as distinct investment structures. Related Party Transactions BXPE may from time to time enter into transactions with certain affiliates. During the three months ended March 31, 2025, the Aggregator participated in a post-closing syndication transaction for the purchase of one investment for an aggregate purchase price of $56.2 million from other entities or vehicles controlled, sponsored, advised and/or managed by Blackstone or its affiliates. The investment was purchased at cost plus a fee for the time the investment was held by such affiliate. As a small portion of BXPE’s overall investment strategy, the Aggregator participates in investments alongside other vehicles sponsored, advised and/or managed by Blackstone or its affiliates in a programmatic manner through elections to Blackstone’s side-by-side co-inves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5865561</v>
      </c>
      <c r="C3" s="6" t="n">
        <v>4662353</v>
      </c>
    </row>
    <row r="4">
      <c r="A4" s="4" t="inlineStr">
        <is>
          <t>Cash and Cash Equivalents</t>
        </is>
      </c>
      <c r="B4" s="5" t="n">
        <v>4171</v>
      </c>
      <c r="C4" s="5" t="n">
        <v>1616</v>
      </c>
    </row>
    <row r="5">
      <c r="A5" s="4" t="inlineStr">
        <is>
          <t>Repurchases Receivable</t>
        </is>
      </c>
      <c r="B5" s="5" t="n">
        <v>3936</v>
      </c>
      <c r="C5" s="5" t="n">
        <v>563</v>
      </c>
    </row>
    <row r="6">
      <c r="A6" s="4" t="inlineStr">
        <is>
          <t>Due From Affiliates</t>
        </is>
      </c>
      <c r="B6" s="5" t="n">
        <v>1196</v>
      </c>
      <c r="C6" s="5" t="n">
        <v>8</v>
      </c>
    </row>
    <row r="7">
      <c r="A7" s="4" t="inlineStr">
        <is>
          <t>Other Assets</t>
        </is>
      </c>
      <c r="B7" s="5" t="n">
        <v>264</v>
      </c>
      <c r="C7" s="5" t="n">
        <v>280</v>
      </c>
    </row>
    <row r="8">
      <c r="A8" s="4" t="inlineStr">
        <is>
          <t>Total Assets</t>
        </is>
      </c>
      <c r="B8" s="5" t="n">
        <v>5875128</v>
      </c>
      <c r="C8" s="5" t="n">
        <v>4664820</v>
      </c>
    </row>
    <row r="9">
      <c r="A9" s="3" t="inlineStr">
        <is>
          <t>Liabilities and Net Assets</t>
        </is>
      </c>
      <c r="B9" s="4" t="inlineStr">
        <is>
          <t xml:space="preserve"> </t>
        </is>
      </c>
      <c r="C9" s="4" t="inlineStr">
        <is>
          <t xml:space="preserve"> </t>
        </is>
      </c>
    </row>
    <row r="10">
      <c r="A10" s="4" t="inlineStr">
        <is>
          <t>Due to Affiliates</t>
        </is>
      </c>
      <c r="B10" s="5" t="n">
        <v>1465</v>
      </c>
      <c r="C10" s="5" t="n">
        <v>225</v>
      </c>
    </row>
    <row r="11">
      <c r="A11" s="4" t="inlineStr">
        <is>
          <t>Accounts Payable, Accrued Expenses and Other Liabilities</t>
        </is>
      </c>
      <c r="B11" s="5" t="n">
        <v>2017</v>
      </c>
      <c r="C11" s="5" t="n">
        <v>1153</v>
      </c>
    </row>
    <row r="12">
      <c r="A12" s="4" t="inlineStr">
        <is>
          <t>Repurchases Payable</t>
        </is>
      </c>
      <c r="B12" s="5" t="n">
        <v>3847</v>
      </c>
      <c r="C12" s="5" t="n">
        <v>544</v>
      </c>
    </row>
    <row r="13">
      <c r="A13" s="4" t="inlineStr">
        <is>
          <t>Servicing Fees Payable</t>
        </is>
      </c>
      <c r="B13" s="5" t="n">
        <v>129007</v>
      </c>
      <c r="C13" s="5" t="n">
        <v>107005</v>
      </c>
    </row>
    <row r="14">
      <c r="A14" s="4" t="inlineStr">
        <is>
          <t>Total Liabilities</t>
        </is>
      </c>
      <c r="B14" s="5" t="n">
        <v>136336</v>
      </c>
      <c r="C14" s="5" t="n">
        <v>108927</v>
      </c>
    </row>
    <row r="15">
      <c r="A15" s="4" t="inlineStr">
        <is>
          <t>Commitments and Contingencies</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General Partner Interest</t>
        </is>
      </c>
      <c r="B17" s="5" t="n">
        <v>250</v>
      </c>
      <c r="C17" s="5" t="n">
        <v>250</v>
      </c>
    </row>
    <row r="18">
      <c r="A18" s="4" t="inlineStr">
        <is>
          <t>Total Net Assets</t>
        </is>
      </c>
      <c r="B18" s="5" t="n">
        <v>5738792</v>
      </c>
      <c r="C18" s="5" t="n">
        <v>4555893</v>
      </c>
    </row>
    <row r="19">
      <c r="A19" s="4" t="inlineStr">
        <is>
          <t>Total Liabilities and Net Assets</t>
        </is>
      </c>
      <c r="B19" s="5" t="n">
        <v>5875128</v>
      </c>
      <c r="C19" s="5" t="n">
        <v>4664820</v>
      </c>
    </row>
    <row r="20">
      <c r="A20" s="4" t="inlineStr">
        <is>
          <t>BXPE US Aggregator (CYM) L.P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at Fair Value</t>
        </is>
      </c>
      <c r="B22" s="5" t="n">
        <v>6942494</v>
      </c>
      <c r="C22" s="5" t="n">
        <v>5329357</v>
      </c>
    </row>
    <row r="23">
      <c r="A23" s="4" t="inlineStr">
        <is>
          <t>Investments in Affiliated Investee Funds at Fair Value (Cost $786,661 as of March 31, 2025; $736,141 as of December 31, 2024)</t>
        </is>
      </c>
      <c r="B23" s="5" t="n">
        <v>901802</v>
      </c>
      <c r="C23" s="5" t="n">
        <v>832952</v>
      </c>
    </row>
    <row r="24">
      <c r="A24" s="4" t="inlineStr">
        <is>
          <t>Cash and Cash Equivalents</t>
        </is>
      </c>
      <c r="B24" s="5" t="n">
        <v>91748</v>
      </c>
      <c r="C24" s="5" t="n">
        <v>114690</v>
      </c>
    </row>
    <row r="25">
      <c r="A25" s="4" t="inlineStr">
        <is>
          <t>Derivative Assets at Fair Value</t>
        </is>
      </c>
      <c r="B25" s="5" t="n">
        <v>0</v>
      </c>
      <c r="C25" s="5" t="n">
        <v>47182</v>
      </c>
    </row>
    <row r="26">
      <c r="A26" s="4" t="inlineStr">
        <is>
          <t>Due From Affiliates</t>
        </is>
      </c>
      <c r="B26" s="5" t="n">
        <v>1183</v>
      </c>
      <c r="C26" s="5" t="n">
        <v>0</v>
      </c>
    </row>
    <row r="27">
      <c r="A27" s="4" t="inlineStr">
        <is>
          <t>Accounts Receivable</t>
        </is>
      </c>
      <c r="B27" s="5" t="n">
        <v>2579</v>
      </c>
      <c r="C27" s="5" t="n">
        <v>3066</v>
      </c>
    </row>
    <row r="28">
      <c r="A28" s="4" t="inlineStr">
        <is>
          <t>Other Assets</t>
        </is>
      </c>
      <c r="B28" s="5" t="n">
        <v>41646</v>
      </c>
      <c r="C28" s="5" t="n">
        <v>65283</v>
      </c>
    </row>
    <row r="29">
      <c r="A29" s="4" t="inlineStr">
        <is>
          <t>Deferred Assets</t>
        </is>
      </c>
      <c r="B29" s="5" t="n">
        <v>16209</v>
      </c>
      <c r="C29" s="5" t="n">
        <v>13712</v>
      </c>
    </row>
    <row r="30">
      <c r="A30" s="4" t="inlineStr">
        <is>
          <t>Total Assets</t>
        </is>
      </c>
      <c r="B30" s="5" t="n">
        <v>7997661</v>
      </c>
      <c r="C30" s="5" t="n">
        <v>6406242</v>
      </c>
    </row>
    <row r="31">
      <c r="A31" s="3" t="inlineStr">
        <is>
          <t>Liabilities and Net Assets</t>
        </is>
      </c>
      <c r="B31" s="4" t="inlineStr">
        <is>
          <t xml:space="preserve"> </t>
        </is>
      </c>
      <c r="C31" s="4" t="inlineStr">
        <is>
          <t xml:space="preserve"> </t>
        </is>
      </c>
    </row>
    <row r="32">
      <c r="A32" s="4" t="inlineStr">
        <is>
          <t>Due to Affiliates</t>
        </is>
      </c>
      <c r="B32" s="5" t="n">
        <v>10287</v>
      </c>
      <c r="C32" s="5" t="n">
        <v>6261</v>
      </c>
    </row>
    <row r="33">
      <c r="A33" s="4" t="inlineStr">
        <is>
          <t>Credit Facility</t>
        </is>
      </c>
      <c r="B33" s="5" t="n">
        <v>390000</v>
      </c>
      <c r="C33" s="5" t="n">
        <v>129000</v>
      </c>
    </row>
    <row r="34">
      <c r="A34" s="4" t="inlineStr">
        <is>
          <t>Accounts Payable, Accrued Expenses and Other Liabilities</t>
        </is>
      </c>
      <c r="B34" s="5" t="n">
        <v>6488</v>
      </c>
      <c r="C34" s="5" t="n">
        <v>13257</v>
      </c>
    </row>
    <row r="35">
      <c r="A35" s="4" t="inlineStr">
        <is>
          <t>Payable for Investments Purchased</t>
        </is>
      </c>
      <c r="B35" s="5" t="n">
        <v>10797</v>
      </c>
      <c r="C35" s="5" t="n">
        <v>21151</v>
      </c>
    </row>
    <row r="36">
      <c r="A36" s="4" t="inlineStr">
        <is>
          <t>Accrued Performance Participation Allocation</t>
        </is>
      </c>
      <c r="B36" s="5" t="n">
        <v>44274</v>
      </c>
      <c r="C36" s="5" t="n">
        <v>83602</v>
      </c>
    </row>
    <row r="37">
      <c r="A37" s="4" t="inlineStr">
        <is>
          <t>Management Fee Payable</t>
        </is>
      </c>
      <c r="B37" s="5" t="n">
        <v>22019</v>
      </c>
      <c r="C37" s="5" t="n">
        <v>18209</v>
      </c>
    </row>
    <row r="38">
      <c r="A38" s="4" t="inlineStr">
        <is>
          <t>Derivative Liabilities at Fair Value</t>
        </is>
      </c>
      <c r="B38" s="5" t="n">
        <v>17084</v>
      </c>
      <c r="C38" s="5" t="n">
        <v>0</v>
      </c>
    </row>
    <row r="39">
      <c r="A39" s="4" t="inlineStr">
        <is>
          <t>Deferred Tax Liabilities, Net</t>
        </is>
      </c>
      <c r="B39" s="5" t="n">
        <v>51873</v>
      </c>
      <c r="C39" s="5" t="n">
        <v>27121</v>
      </c>
    </row>
    <row r="40">
      <c r="A40" s="4" t="inlineStr">
        <is>
          <t>Taxes Payable</t>
        </is>
      </c>
      <c r="B40" s="5" t="n">
        <v>1402</v>
      </c>
      <c r="C40" s="5" t="n">
        <v>0</v>
      </c>
    </row>
    <row r="41">
      <c r="A41" s="4" t="inlineStr">
        <is>
          <t>Repurchases Payable</t>
        </is>
      </c>
      <c r="B41" s="5" t="n">
        <v>12137</v>
      </c>
      <c r="C41" s="5" t="n">
        <v>7037</v>
      </c>
    </row>
    <row r="42">
      <c r="A42" s="4" t="inlineStr">
        <is>
          <t>Administration Fees Payable</t>
        </is>
      </c>
      <c r="B42" s="5" t="n">
        <v>1667</v>
      </c>
      <c r="C42" s="5" t="n">
        <v>1457</v>
      </c>
    </row>
    <row r="43">
      <c r="A43" s="4" t="inlineStr">
        <is>
          <t>Total Liabilities</t>
        </is>
      </c>
      <c r="B43" s="5" t="n">
        <v>568028</v>
      </c>
      <c r="C43" s="5" t="n">
        <v>307095</v>
      </c>
    </row>
    <row r="44">
      <c r="A44" s="4" t="inlineStr">
        <is>
          <t>Commitments and Contingencies</t>
        </is>
      </c>
      <c r="B44" s="4" t="inlineStr">
        <is>
          <t xml:space="preserve"> </t>
        </is>
      </c>
      <c r="C44" s="4" t="inlineStr">
        <is>
          <t xml:space="preserve"> </t>
        </is>
      </c>
    </row>
    <row r="45">
      <c r="A45" s="3" t="inlineStr">
        <is>
          <t>Net Assets</t>
        </is>
      </c>
      <c r="B45" s="4" t="inlineStr">
        <is>
          <t xml:space="preserve"> </t>
        </is>
      </c>
      <c r="C45" s="4" t="inlineStr">
        <is>
          <t xml:space="preserve"> </t>
        </is>
      </c>
    </row>
    <row r="46">
      <c r="A46" s="4" t="inlineStr">
        <is>
          <t>Total Net Assets</t>
        </is>
      </c>
      <c r="B46" s="5" t="n">
        <v>7429633</v>
      </c>
      <c r="C46" s="5" t="n">
        <v>6099147</v>
      </c>
    </row>
    <row r="47">
      <c r="A47" s="4" t="inlineStr">
        <is>
          <t>Total Liabilities and Net Assets</t>
        </is>
      </c>
      <c r="B47" s="5" t="n">
        <v>7997661</v>
      </c>
      <c r="C47" s="5" t="n">
        <v>6406242</v>
      </c>
    </row>
    <row r="48">
      <c r="A48" s="4" t="inlineStr">
        <is>
          <t>Class S Units [Member]</t>
        </is>
      </c>
      <c r="B48" s="4" t="inlineStr">
        <is>
          <t xml:space="preserve"> </t>
        </is>
      </c>
      <c r="C48" s="4" t="inlineStr">
        <is>
          <t xml:space="preserve"> </t>
        </is>
      </c>
    </row>
    <row r="49">
      <c r="A49" s="3" t="inlineStr">
        <is>
          <t>Net Assets</t>
        </is>
      </c>
      <c r="B49" s="4" t="inlineStr">
        <is>
          <t xml:space="preserve"> </t>
        </is>
      </c>
      <c r="C49" s="4" t="inlineStr">
        <is>
          <t xml:space="preserve"> </t>
        </is>
      </c>
    </row>
    <row r="50">
      <c r="A50" s="4" t="inlineStr">
        <is>
          <t>Limited Partnership Unit</t>
        </is>
      </c>
      <c r="B50" s="5" t="n">
        <v>2148863</v>
      </c>
      <c r="C50" s="5" t="n">
        <v>1741432</v>
      </c>
    </row>
    <row r="51">
      <c r="A51" s="4" t="inlineStr">
        <is>
          <t>Class D Units [Member]</t>
        </is>
      </c>
      <c r="B51" s="4" t="inlineStr">
        <is>
          <t xml:space="preserve"> </t>
        </is>
      </c>
      <c r="C51" s="4" t="inlineStr">
        <is>
          <t xml:space="preserve"> </t>
        </is>
      </c>
    </row>
    <row r="52">
      <c r="A52" s="3" t="inlineStr">
        <is>
          <t>Net Assets</t>
        </is>
      </c>
      <c r="B52" s="4" t="inlineStr">
        <is>
          <t xml:space="preserve"> </t>
        </is>
      </c>
      <c r="C52" s="4" t="inlineStr">
        <is>
          <t xml:space="preserve"> </t>
        </is>
      </c>
    </row>
    <row r="53">
      <c r="A53" s="4" t="inlineStr">
        <is>
          <t>Limited Partnership Unit</t>
        </is>
      </c>
      <c r="B53" s="5" t="n">
        <v>73087</v>
      </c>
      <c r="C53" s="5" t="n">
        <v>65235</v>
      </c>
    </row>
    <row r="54">
      <c r="A54" s="4" t="inlineStr">
        <is>
          <t>Class I Units [Member]</t>
        </is>
      </c>
      <c r="B54" s="4" t="inlineStr">
        <is>
          <t xml:space="preserve"> </t>
        </is>
      </c>
      <c r="C54" s="4" t="inlineStr">
        <is>
          <t xml:space="preserve"> </t>
        </is>
      </c>
    </row>
    <row r="55">
      <c r="A55" s="3" t="inlineStr">
        <is>
          <t>Net Assets</t>
        </is>
      </c>
      <c r="B55" s="4" t="inlineStr">
        <is>
          <t xml:space="preserve"> </t>
        </is>
      </c>
      <c r="C55" s="4" t="inlineStr">
        <is>
          <t xml:space="preserve"> </t>
        </is>
      </c>
    </row>
    <row r="56">
      <c r="A56" s="4" t="inlineStr">
        <is>
          <t>Limited Partnership Unit</t>
        </is>
      </c>
      <c r="B56" s="5" t="n">
        <v>3516592</v>
      </c>
      <c r="C56" s="5" t="n">
        <v>2748976</v>
      </c>
    </row>
    <row r="57">
      <c r="A57" s="4" t="inlineStr">
        <is>
          <t>Capital Unit, Class A [Member] | BXPE US Aggregator (CYM) L.P [Member]</t>
        </is>
      </c>
      <c r="B57" s="4" t="inlineStr">
        <is>
          <t xml:space="preserve"> </t>
        </is>
      </c>
      <c r="C57" s="4" t="inlineStr">
        <is>
          <t xml:space="preserve"> </t>
        </is>
      </c>
    </row>
    <row r="58">
      <c r="A58" s="3" t="inlineStr">
        <is>
          <t>Net Assets</t>
        </is>
      </c>
      <c r="B58" s="4" t="inlineStr">
        <is>
          <t xml:space="preserve"> </t>
        </is>
      </c>
      <c r="C58" s="4" t="inlineStr">
        <is>
          <t xml:space="preserve"> </t>
        </is>
      </c>
    </row>
    <row r="59">
      <c r="A59" s="4" t="inlineStr">
        <is>
          <t>Limited Partnership Unit</t>
        </is>
      </c>
      <c r="B59" s="5" t="n">
        <v>7429633</v>
      </c>
      <c r="C59" s="5" t="n">
        <v>6099147</v>
      </c>
    </row>
    <row r="60">
      <c r="A60" s="4" t="inlineStr">
        <is>
          <t>Capital Unit, Class B [Member] | BXPE US Aggregator (CYM) L.P [Member]</t>
        </is>
      </c>
      <c r="B60" s="4" t="inlineStr">
        <is>
          <t xml:space="preserve"> </t>
        </is>
      </c>
      <c r="C60" s="4" t="inlineStr">
        <is>
          <t xml:space="preserve"> </t>
        </is>
      </c>
    </row>
    <row r="61">
      <c r="A61" s="3" t="inlineStr">
        <is>
          <t>Net Assets</t>
        </is>
      </c>
      <c r="B61" s="4" t="inlineStr">
        <is>
          <t xml:space="preserve"> </t>
        </is>
      </c>
      <c r="C61" s="4" t="inlineStr">
        <is>
          <t xml:space="preserve"> </t>
        </is>
      </c>
    </row>
    <row r="62">
      <c r="A62" s="4" t="inlineStr">
        <is>
          <t>Limited Partnership Unit</t>
        </is>
      </c>
      <c r="B62" s="6" t="n">
        <v>0</v>
      </c>
      <c r="C6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Line Items]</t>
        </is>
      </c>
      <c r="B3" s="4" t="inlineStr">
        <is>
          <t xml:space="preserve"> </t>
        </is>
      </c>
    </row>
    <row r="4">
      <c r="A4" s="4" t="inlineStr">
        <is>
          <t>Commitments and Contingencies</t>
        </is>
      </c>
      <c r="B4" s="4" t="inlineStr">
        <is>
          <t xml:space="preserve"> 8. Commitments and Contingencies Commitments For information regarding investment commitments, see the Aggregator’s condensed consolidated financial statements. To the extent funded, these investments are expected to reside at the Aggregator but may be funded from BXPE U.S.’s available liquidity, including proceeds from the issuance of Units by BXPE U.S. and available borrowing capacity under the A&amp;R Line of Credit. For information regarding the A&amp;R Line of Credit, see Note 4. “Line of Credit Agreement.” Contingencies BXPE U.S. may, from time to time, be party to various legal matters arising in the ordinary course of business, including claims and litigation proceedings. As of March 31, 2025, BXPE U.S. was not subject to any material litigation nor was BXPE U.S. aware of any material litigation threatened against it. Indemnifications In the normal course of business, BXPE U.S. enters into contracts that contain a variety of indemnification arrangements. BXPE U.S.’s exposure under these arrangements, if any, cannot be quantified. However, BXPE U.S. has not had any claims or losses pursuant to these indemnification arrangements and expects the potential for a material loss to be remote as of March 31, 2025. </t>
        </is>
      </c>
    </row>
    <row r="5">
      <c r="A5" s="4" t="inlineStr">
        <is>
          <t>BXPE US Aggregator (CYM) L.P [Member]</t>
        </is>
      </c>
      <c r="B5" s="4" t="inlineStr">
        <is>
          <t xml:space="preserve"> </t>
        </is>
      </c>
    </row>
    <row r="6">
      <c r="A6" s="3" t="inlineStr">
        <is>
          <t>Commitments And Contingencies Disclosure [Line Items]</t>
        </is>
      </c>
      <c r="B6" s="4" t="inlineStr">
        <is>
          <t xml:space="preserve"> </t>
        </is>
      </c>
    </row>
    <row r="7">
      <c r="A7" s="4" t="inlineStr">
        <is>
          <t>Commitments and Contingencies</t>
        </is>
      </c>
      <c r="B7" s="4" t="inlineStr">
        <is>
          <t xml:space="preserve"> 8. Commitments and Contingencies Commitments The Investment Manager agreed to advance organizational and offering expenses, other than servicing fees related to Class S/S-TE Class D/D-TE d million related to offering costs that are capitalized as a deferred expense and amortized over twelve months. As of March 31, 2025, these accruals were paid off in full and there were no additional expenses that the Investment Manager advanced on BXPE’s behalf . As of March 31, 2025 and December 31, 2024, the Aggregator had unfunded commitments to existing investments of $690.1 million and $568.7 million, respectively, and the BXPE Fund Program had additional conditional commitments of $629.8 million and $1.9 billion, respectively, to new investments. Conditional commitments are held among the BXPE Fund Program and BXPE’s allocation will be determined at closing. Conditional commitments are subject to certain terms and conditions prior to closing of the relevant transactions and there can be no assurance that such transactions will close as expected or at all. Contingencies The Aggregator may, from time to time, be party to various legal matters arising in the ordinary course of business, including claims and litigation proceedings. As of March 31, 2025, the Aggregator was not subject to any material litigation nor was the Aggregator aware of any material litigation threatened against it. Indemnifications In the normal course of business, the Aggregator enters into contracts that contain a variety of indemnification arrangements. The Aggregator’s exposure under these arrangements, if any, cannot be quantified. However, the Aggregator has not had any claims or losses pursuant to these indemnification arrangements and expects the potential for a material loss to be remote as of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Financial Highlights</t>
        </is>
      </c>
      <c r="B4" s="4" t="inlineStr">
        <is>
          <t xml:space="preserve"> 9. Financial Highlights The following financial highlights for the three months ended March 31, 2025 and 2024 are calculated for the Unitholders as a whole and exclude data for the General Partner, except as otherwise noted herein. Calculation of these highlights on an individual Unitholder basis may yield results that vary from those stated herein due to the timing of capital transactions and differing fee arrangements.
Three Months Ended March 31, 2025 (a)
Class S Units Class D Units Class I Units
Per Unit Data
Net Asset Value, Beginning of Period  $ 26.52 $ 27.81 $ 28.36
Proceeds from Units Issued — — —
Net Investment Income — — —
Net Change in Unrealized Gain (Loss) on Investment in BXPE US Aggregator (CYM) L.P. 1.19 1.19 1.20
Net Increase in Net Assets Resulting from Investment Operations 1.18 1.18 1.20
Servicing Fees (0.07 ) (0.01 ) —
Net Increase in Net Assets 1.11 1.17 1.20
Net Asset Value, End of Period  $ 27.63  $ 28.98  $ 29.56
Units Outstanding, End of Period  77,766,478   2,522,223  118,980,768
Total Return Based on Net Asset Value (b) 4.19 % 4.21 % 4.22 %
Ratios to Weighted-Average Net Assets (Non-Annualized)
Expenses without Waivers (d) 0.01 % 0.01 % 0.01 %
Total Expenses 0.01 % 0.01 % 0.01 %
Net Investment Loss -0.01 % -0.01 % -0.01 %
Three Months Ended March 31, 2024 (a)
Class S Units Class D Units Class I Units
Per Unit Data
Net Asset Value, Beginning of Period  $ —  $ —  $ 25.00
Proceeds from Units Issued 25.00 25.00 —
Net Investment Loss (0.01 ) (0.01 ) (0.01 )
Net Change in Unrealized Gain (Loss) on Investment in BXPE US Aggregator (CYM) L.P. 0.44 0.44 0.44
Servicing Fees (1.70 ) (0.50 ) —
Net Increase (Decrease) in Net Assets (1.27 ) (0.07 ) 0.43
Net Asset Value, End of Period  $ 23.73  $ 24.93  $ 25.43
Units Outstanding, End of Period  32,272,800   1,616,129   43,433,515
Total Return Based on Net Asset Value (c) -5.08 % -0.28 % 1.71 %
Ratios to Weighted-Average Net Assets (Non-Annualized)
Expenses without Waivers (d) 0.12 % 0.12 % 0.12 %
Warehousing Fees Waivers -0.07 % -0.07 % -0.07 %
Total Expenses 0.05 % 0.05 % 0.05 %
Net Investment Loss -0.05 % -0.05 % -0.05 %
(a) Amounts may not add due to rounding.
(b) Total return is calculated as the change in Net Asset Value per Unit during the period, plus distributions per Unit (assuming dividends and distributions are reinvested in accordance with BXPE U.S.’s distribution reinvestment plan) divided by the beginning Net Asset Value per Unit. Total return does not include upfront transaction fees, if any.
(c) Total return
(d) Expense ratio includes Professional Fees, Directors’ Fees, and Other. For the three months ended March 31, 2024, the expense ratio also included Warehousing Fees. </t>
        </is>
      </c>
    </row>
    <row r="5">
      <c r="A5" s="4" t="inlineStr">
        <is>
          <t>BXPE US Aggregator (CYM) L.P [Member]</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 xml:space="preserve"> 10. Financial Highlights The following financial highlights for the three months ended March 31, 2025 and 2024 are calculated for the limited partners as a whole. Calculation of these highlights on an individual limited partner basis may yield results that vary from those stated herein due to the timing of capital transactions and differing fee arrangements. No Class B Units have been issued by the Aggregator since inception.
Class A Units (a)
  Three Months Ended March 31,  
2025 2024
Per Unit Data
Net Asset Value, Beginning of Period  $ 28.38   $ — 
Proceeds from Units Issued —  25.00 
Net Investment Income (Loss) (0.22) 0.11 
Net Realized and Unrealized Gain (Loss) on Investments, Derivative Instruments and 1.42  0.33 
Net Increase in Net Assets 1.20  0.44 
Net Asset Value, End of Period  $ 29.58   $ 25.44 
Units Outstanding, End of Period 251,165,565  100,725,569 
Total Return Based on Net Asset Value (b) (c) 4.22% 1.75%
Ratios to Weighted-Average Net Assets (Non-Annualized)
Expenses without Waivers (d) 0.54% 0.78%
Expense Support and Management Fees Waivers (d) —  -0.33%
Accrued Performance Participation Allocation 0.64% 0.29%
Total Expenses 1.18% 0.74%
Net Investment Income (Loss) -0.82% 0.68%
(a) Amounts may not add due to rounding.
(b) For the three months ended March 31, 2025, total return is calculated as the change in Net Asset Value per Aggregator Unit during the period, plus distributions per Aggregator Unit (assuming dividends and distributions are reinvested in accordance with the Aggregator’s distribution reinvestment plan) divided by the beginning Net Asset Value per Unit. Total return does not include upfront transaction fees, if any.
(c) For the three months ended March 31, 2024, total return is calculated as the change in Net Asset Value per Aggregator Unit during the period, plus distributions per Aggregator Unit (assuming dividends and distributions are reinvested in accordance with the Aggregator’s distribution reinvestment plan) divided by the initial Net Asset Value per Aggregator Unit of $25.00. Total return does not include upfront transaction fees, if any.
(d) Expense ratio includes Management Fees, Organizational Expenses, Professional Fees, Deferred Offering Costs Amortization, Deferred Financing Cost Amortization, Administration Fees, Interest Expense and Other. For the three months ended March 31, 2024, the expense ratio did not include Interes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ubsequent Events</t>
        </is>
      </c>
      <c r="B1" s="2" t="inlineStr">
        <is>
          <t>3 Months Ended</t>
        </is>
      </c>
    </row>
    <row r="2">
      <c r="B2" s="2" t="inlineStr">
        <is>
          <t>Mar. 31, 2025</t>
        </is>
      </c>
    </row>
    <row r="3">
      <c r="A3" s="3" t="inlineStr">
        <is>
          <t>Subsequent Event [Line Items]</t>
        </is>
      </c>
      <c r="B3" s="4" t="inlineStr">
        <is>
          <t xml:space="preserve"> </t>
        </is>
      </c>
    </row>
    <row r="4">
      <c r="A4" s="4" t="inlineStr">
        <is>
          <t>Subsequent Events</t>
        </is>
      </c>
      <c r="B4" s="4" t="inlineStr">
        <is>
          <t xml:space="preserve"> 10. Subsequent Events There have been no events since March 31, 2025 that require recognition or disclosure in the condensed financial statements. </t>
        </is>
      </c>
    </row>
    <row r="5">
      <c r="A5" s="4" t="inlineStr">
        <is>
          <t>BXPE US Aggregator (CYM) L.P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11. Subsequent Events The Aggregator has evaluated the impact of all subsequent events through May 14, 2025, which is the date that these condensed consolidated financial statements were available to be issued, and has determined that there were no subsequent events requiring adjustment to or disclosure in th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4" t="inlineStr">
        <is>
          <t>Basis of Presentation</t>
        </is>
      </c>
      <c r="B3" s="4" t="inlineStr">
        <is>
          <t xml:space="preserve"> Basis of Presentation The accompanying unaudited condensed financial statements of BXPE U.S. have been prepared in accordance with accounting principles generally accepted in the United States of America (“GAAP”) for interim financial information and the instructions to Form 10-Q. Financial Services—Investment Companies 10-K Certain reclassifications of prior period’s amounts have been made to conform to the current year presentation. Such reclassifications had no effect on Net Increase in Net Assets Resulting from Operations. </t>
        </is>
      </c>
    </row>
    <row r="4">
      <c r="A4" s="4" t="inlineStr">
        <is>
          <t>Principles of Consolidation</t>
        </is>
      </c>
      <c r="B4" s="4" t="inlineStr">
        <is>
          <t xml:space="preserve"> Principles of Consolidation In accordance with ASC 946, BXPE U.S. generally does not consolidate investments unless BXPE U.S. has a controlling financial interest in an investment company or operating company whose business consists of providing services to BXPE U.S. A controlling financial interest is defined as (a) the power to direct the activities of the investment company that most significantly impact the entity’s economic performance and (b) the obligation to absorb losses of the entity or the right to receive benefits from the entity that could potentially be significant to the investment company. BXPE U.S. determines whether it has a controlling financial interest in an investment company at such company’s inception and continuously reconsiders that conclusion. In instances where BXPE U.S. wholly owns another investment company, BXPE U.S. believes this would constitute a controlling interest and consolidation would be appropriate. For non-wholly BXPE U.S. does not have a controlling financial interest in and, as a result, does not consolidate the Aggregator, nor any other reporting entities within BXPE, because (a) the General Partner is not acting solely on behalf of BXPE U.S. as it carries out its duties and (b) BXPE U.S. does not absorb essentially all of the Aggregator’s variability. At each reporting date, BXPE U.S. assesses whether it has a controlling financial interest in the Aggregator or any other reporting entities within BXPE, and any associated consolidation implications. </t>
        </is>
      </c>
    </row>
    <row r="5">
      <c r="A5" s="4" t="inlineStr">
        <is>
          <t>Valuation of Investments at Fair Value</t>
        </is>
      </c>
      <c r="B5" s="4" t="inlineStr">
        <is>
          <t xml:space="preserve"> Valuation of Investments at Fair Value BXPE U.S. has indirect exposure to gains and losses on underlying investments because it invests in the Aggregator which, in turn, holds such underlying investments through the Aggregator’s subsidiaries. Valuations of investments held by the Aggregator are disclosed in the notes to the Aggregator’s condensed consolidated financial statements. For information regarding net realized and change in unrealized gains and losses on such investments held indirectly by BXPE U.S., see the Aggregator’s condensed consolidated financial statements included following these condensed financial statements and see Note 3. “Investments and Fair Value Measurement” in the “Notes to Condensed Consolidated Financial Statements” of BXPE US Aggregator (CYM) L.P. for information regarding the valuation of investments. BXPE U.S. measures its investment in the Aggregator at fair value using the net asset value of the Aggregator. The net asset value of the Aggregator is considered a practical expedient that represents fair value as (a) the investment does not have a readily determinable fair value because the Aggregator’s net asset value is not published or the basis for current transactions, (b) the Aggregator is an investment company and (c) the net asset value of the Aggregator is calculated in a manner in which all of its investments are reported at fair value as of the measurement date. Changes in the fair value of BXPE U.S.’s investment in the Aggregator are presented within Net Change in Unrealized Gain (Loss) on Investment in BXPE US Aggregator (CYM) L.P. in the Condensed Statements of Operations. </t>
        </is>
      </c>
    </row>
    <row r="6">
      <c r="A6" s="4" t="inlineStr">
        <is>
          <t>Cash and Cash Equivalents</t>
        </is>
      </c>
      <c r="B6" s="4" t="inlineStr">
        <is>
          <t xml:space="preserve"> Cash and Cash Equivalents Cash and Cash Equivalents represents cash on hand, cash held in banks and short-term, highly liquid investments with original maturities of three months or less. BXPE U.S. may have bank balances in excess of federally insured amounts; however, BXPE U.S. deposits its Cash and Cash Equivalents with high credit-quality institutions to minimize credit risk. </t>
        </is>
      </c>
    </row>
    <row r="7">
      <c r="A7" s="4" t="inlineStr">
        <is>
          <t>Income Taxes</t>
        </is>
      </c>
      <c r="B7" s="4" t="inlineStr">
        <is>
          <t xml:space="preserve"> Income Taxes BXPE U.S. is treated as a partnership for U.S. federal income tax purposes and therefore generally is not subject to any U.S. federal and state income taxes. Taxable income is allocated to BXPE U.S.’s unitholders. It is possible that BXPE U.S. may be considered a publicly traded partnership and not meet the qualifying income exception in certain years. In such a scenario, BXPE U.S. would be treated as a publicly traded partnership taxed as a corporation, rather than a partnership. The investors of BXPE U.S. would be treated as shareholders in a corporation, and BXPE U.S. itself would become taxable as a corporation for U.S. federal, state and/or local income tax purposes. BXPE U.S. would be required to pay income tax at corporate rates on its net taxable income. </t>
        </is>
      </c>
    </row>
    <row r="8">
      <c r="A8" s="4" t="inlineStr">
        <is>
          <t>Deferred Taxes</t>
        </is>
      </c>
      <c r="B8" s="4" t="inlineStr">
        <is>
          <t xml:space="preserve">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n BXPE U.S. determines it is more likely than not that some portion or all of the deferred tax asset will not be realized. BXPE U.S. assesses all available positive and negative evidence, including the amount and character of future taxable income. </t>
        </is>
      </c>
    </row>
    <row r="9">
      <c r="A9" s="4" t="inlineStr">
        <is>
          <t>Uncertain Tax Positions</t>
        </is>
      </c>
      <c r="B9" s="4" t="inlineStr">
        <is>
          <t xml:space="preserve"> Uncertain Tax Positions BXPE U.S. recognizes uncertain tax positions when it is more likely than not that the position will be sustained by the taxing authorities, based on the technical merits of the positions. The tax positions that meet the more-likely-than-not threshold are recognized based on the largest benefit that has a greater than 50% likelihood of being realized upon ultimate settlement. BXPE U.S. reevaluates its tax positions each period in which new information becomes available. BXPE U.S.’s policy is to recognize tax related interest and penalties, if applicable, as a component of the provision for income taxes on the Condensed Statements of Operations. </t>
        </is>
      </c>
    </row>
    <row r="10">
      <c r="A10" s="4" t="inlineStr">
        <is>
          <t>Affiliates</t>
        </is>
      </c>
      <c r="B10" s="4" t="inlineStr">
        <is>
          <t xml:space="preserve"> Affiliates The General Partner, Investment Manager, Dealer Manager (as defined in Note 6. “Related Party Transactions”), the Feeder, Parallel Funds, the Aggregator, BXPE Lux and other vehicles sponsored, advised and/or managed by Blackstone or its affiliates are affiliates of BXPE U.S. </t>
        </is>
      </c>
    </row>
    <row r="11">
      <c r="A11" s="4" t="inlineStr">
        <is>
          <t>Segment Reporting</t>
        </is>
      </c>
      <c r="B11" s="4" t="inlineStr">
        <is>
          <t xml:space="preserve"> Segment Reporting BXPE U.S. operates through a single reportable segment. The chief operating decision makers (the “CODMs”) consist of BXPE U.S.’s Chief Executive Officer and Chief Financial Officer. The CODMs assess the performance of, allocate resources to and make operating decisions for BXPE U.S. primarily based on BXPE U.S.’s Net Increase in Net Assets Resulting from Operations. Reportable segment assets are reflected on the accompanying Condensed Statements of Assets and Liabilities as Total Assets and reportable segment significant expenses reviewed by the CODMs are listed on the accompanying Condensed Statements of Operations. </t>
        </is>
      </c>
    </row>
    <row r="12">
      <c r="A12" s="4" t="inlineStr">
        <is>
          <t>BXPE US Aggregator (CYM) L.P [Member]</t>
        </is>
      </c>
      <c r="B12" s="4" t="inlineStr">
        <is>
          <t xml:space="preserve"> </t>
        </is>
      </c>
    </row>
    <row r="13">
      <c r="A13" s="4" t="inlineStr">
        <is>
          <t>Basis of Presentation</t>
        </is>
      </c>
      <c r="B13" s="4" t="inlineStr">
        <is>
          <t xml:space="preserve"> Basis of Presentation The accompanying unaudited condensed consolidated financial statements of the Aggregator have been prepared in accordance with accounting principles generally accepted in the United States of America (“GAAP”). The Aggregator is considered an investment company under GAAP and follows the accounting and reporting guidance applicable to investment companies in the Financial Accounting Standards Board Accounting Standards Codification (“ASC”) Topic 946, Financial Services—Investment Companies</t>
        </is>
      </c>
    </row>
    <row r="14">
      <c r="A14" s="4" t="inlineStr">
        <is>
          <t>Principles of Consolidation</t>
        </is>
      </c>
      <c r="B14" s="4" t="inlineStr">
        <is>
          <t xml:space="preserve"> Principles of Consolidation In accordance with ASC 946, the Aggregator generally does not consolidate its investment in a company unless the Aggregator has a controlling financial interest in (a) an investment company or (b) an operating company whose business consists of providing services to the Aggregator. Accordingly, the Aggregator consolidates wholly owned investment company subsidiaries. All intercompany balances and transactions have been eliminated in consolidation. </t>
        </is>
      </c>
    </row>
    <row r="15">
      <c r="A15" s="4" t="inlineStr">
        <is>
          <t>Valuation of Investments at Fair Value</t>
        </is>
      </c>
      <c r="B15" s="4" t="inlineStr">
        <is>
          <t xml:space="preserve"> Fair Value of Investments and Financial Instruments ASC Topic 820, Fair Value Measurement Investments measured and reported at fair value are classified and disclosed in one of the following categories:
● Level I – Quoted prices are available in active markets for identical investments as of the reporting date. The type of investments included in Level I are publicly traded securities in an active market. The Aggregator does not adjust the quoted price for these investments (to the extent it holds them) even in situations where the Aggregator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The types of investments that would generally be included in this category include publicly traded securities with restrictions on disposition, certain convertible securities and certain over-the-counter
● Level III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valuations for comparable companies, current and projected operating performance and financing transactions subsequent to the acquisition of the investment. The inputs into the determination of fair value require significant judgment. Due to the inherent uncertainty of these estimates, these values may differ materially from the values that would have been used had a ready market for these investments existed. Investments that are included in this category generally are privately held debt, equity and certain convertible securities.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 Manager’s assessment of the significance of a particular input to the fair value measurement in its entirety requires judgment, and considers factors specific to the investment. </t>
        </is>
      </c>
    </row>
    <row r="16">
      <c r="A16" s="4" t="inlineStr">
        <is>
          <t>Investments at Fair Value and Investments in Affiliated or Unaffiliated Investee Funds</t>
        </is>
      </c>
      <c r="B16" s="4" t="inlineStr">
        <is>
          <t xml:space="preserve"> Investments at Fair Value and Investments in Affiliated or Unaffiliated Investee Funds Investments at Fair Value The Aggregator values its investments at fair value in accordance with ASC 820. Fair value is the amount that would be received to sell an asset or paid to transfer a liability, in an orderly transaction between market participants at the measurement date. In the absence of observable market prices, the Aggregator’s investments are valued using valuation methodologies applied on a consistent basis as described below. Additional information regarding these investments is provided in Note 3. “Investments and Fair Value Measurement.” The Aggregator’s determination of fair value is based on the best information available in the circumstances and incorporates the Aggregator’s own assumptions, including assumptions that the Aggregator believes market participants would use in valuing the investments, and involves a significant degree of judgment, taking into consideration a combination of internal and external factors, including appropriate risk adjustments for non-performance Under the income approach, which is generally the Aggregator’s primary valuation approach, fair value is determined by converting future amounts, such as cash flows or earnings, discounted to a single present amount using current market expectations about those future amounts. In determining fair value under this approach, the Aggregator makes assumptions over a projection period regarding unobservable inputs such as revenues, operating income, capital expenditures, income taxes, working capital needs and the terminal value and exit multiple of the investee company, among other things. The Aggregator discounts those projected cash flows by deriving a discount rate based on a capital structure similar to that of a market participant using observable inputs such as the rate of return available in the market on an investment free of default risk, an equity risk premium to reflect the additional risk of a market portfolio of equity instruments over risk-free instruments, beta as a measure of risk based on share price correlation to the market, and equity and debt-to-capital Under the market approach, which is generally the Aggregator’s secondary valuation approach, fair value may be determined by reference to a recent transaction involving the investment or by reference to observable valuation measures for companies or assets that are determined by the Aggregator to be comparable, such as multiplying a key performance metric of the investee company, such as earnings before interest and taxes or other performance metric, by a relevant valuation multiple observed in the range of comparable companies or transactions, adjusted by the Aggregator for differences between the investment and the referenced comparables. Observable inputs used in the market approach to derive a valuation multiple may include the public prices for securities issued by, and the relevant performance metrics of, companies deemed comparable to the investee company, and/or transaction prices involving significant equity interests in companies deemed comparable to the investee company. Unobservable inputs used in the market approach may include the key performance metric of the investee company, such as earnings before interest, taxes, depreciation and amortization (“EBITDA”). Investments may also be valued at their acquisition price for a period of time after an acquisition as the best measure of fair value in the absence of any conditions or circumstances that would indicate otherwise. In the event of an announced sale of investments with a definitive agreement in place, investments may also be valued using a discount-to-sale break-up Investments in debt securities that are not listed on an exchange, but for which external pricing sources, such as dealer quotes or independent pricing services may be available, are valued by the Aggregator after considering, among other factors, such external pricing sources, recent trading activity or market transactions of similar securities adjusted for security specific factors such as relative capital structure priority and interest and yield risks. Derivative Instruments are valued based on contractual cash flows and observable inputs generally comprising of yield curves and foreign currency rates. Publicly traded investments in active markets are reported at the market closing price, less a discount, as appropriate, as determined by the Aggregator to reflect restrictions on disposition where such restrictions are an attribute of the investment. Convertible preferred investments may be valued using an option pricing model based on the specific terms of the security, including but not limited to, the publicly-traded share price of the common shares or units in active markets as of the reporting date, preferred-in-kind Investments in Affiliated or Unaffiliated Investee Funds Investments in Blackstone-affiliated investee funds (“Investments in Affiliated Investee Funds”) or unaffiliated investee funds (“Investee Funds”) are generally valued using the reported net asset value (“NAV” or “Net Asset Value”) of the Investee Funds as a practical expedient for fair value. The Aggregator may, as a practical expedient, estimate the fair value of an Investee Fund based on NAV if the reported NAV of the Investee Fund is calculated in a manner consistent with the measurement principles applied to investment companies and the Aggregator has internal processes to independently evaluate the fair value measurement process utilized by the underlying Investee Fund to calculate the Investee Fund’s NAV, both of which are in accordance with ASC 946. Such internal processes include the evaluation of the Investee Fund’s own process and related internal controls in place to estimate the fair value of its underlying investments that are included in the NAV calculation, performance of ongoing operational due diligence, review of the Investee Fund’s financial statements and ongoing monitoring of other relevant qualitative and quantitative factors. If the Aggregator determines, based on its own due diligence and investment monitoring procedures, that NAV does not represent fair value or if the Investee Fund is not an investment company, such as a collateralized loan obligation (“CLO”) vehicle, the Aggregator will estimate the fair value in good faith and in a manner that it reasonably chooses, in accordance with its valuation policies. </t>
        </is>
      </c>
    </row>
    <row r="17">
      <c r="A17" s="4" t="inlineStr">
        <is>
          <t>Derivative Instruments</t>
        </is>
      </c>
      <c r="B17" s="4" t="inlineStr">
        <is>
          <t xml:space="preserve"> Derivative Instruments The Aggregator recognizes derivative instruments as assets or liabilities at fair value in its Condensed Consolidated Statements of Assets and Liabilities as Derivative Assets at Fair Value and Derivative Liabilities at Fair Value, respectively. The Aggregator recognizes changes in fair value of derivative instruments in current period earnings. For derivative financial positions that are closed or that mature during a reporting period, the Aggregator recognizes realized gains or losses equal to the difference between the value of the contract at the time it was opened and the value of the contract at the time it is closed. Realized gains and losses are presented net in Net Realized Gain (Loss) on Investments and Derivative Instruments on the Condensed Consolidated Statements of Operations. Changes in the value of contracts that remain outstanding as of period end are measured based on the difference between the unrealized balance as of the beginning of the reporting period and the unrealized balance as of the end of the reporting period, net of any reversals of previously recorded unrealized gains or losses once realized. Unrealized gains and losses are presented net in Net Change in Unrealized Gain (Loss) on Derivative Instruments on the Condensed Consolidated Statements of Operations. The Aggregator has elected to not offset derivative assets and liabilities in its Condensed Consolidated Statements of Assets and Liabilities, including cash, that may be received or paid as part of collateral arrangements, even when an enforceable master netting agreement is in place that provides the Aggregator, in the event of counterparty default, the right to liquidate collateral and the right to offset a counterparty’s rights and obligations. The Aggregator’s other disclosures regarding derivative instruments are discussed in Note 4. “Derivative Instruments.” </t>
        </is>
      </c>
    </row>
    <row r="18">
      <c r="A18" s="4" t="inlineStr">
        <is>
          <t>Cash and Cash Equivalents</t>
        </is>
      </c>
      <c r="B18" s="4" t="inlineStr">
        <is>
          <t xml:space="preserve"> Cash and Cash Equivalents Cash and Cash Equivalents represents cash on hand, cash held in banks, money market funds, Treasury Bills and short-term, highly liquid investments with original maturities of three months or less. Interest income from Cash and Cash Equivalents is recorded in Interest Income in the Condensed Consolidated Statements of Operations. The Aggregator may have bank balances in excess of federally insured amounts; however, the Aggregator deposits its Cash and Cash Equivalents with high credit-quality institutions to minimize credit risk. </t>
        </is>
      </c>
    </row>
    <row r="19">
      <c r="A19" s="4" t="inlineStr">
        <is>
          <t>Performance Participation Allocation, Administration Fee and Management Fee Payables</t>
        </is>
      </c>
      <c r="B19" s="4" t="inlineStr">
        <is>
          <t xml:space="preserve"> Performance Participation Allocation, Administration Fee and Management Fee Payables For more information regarding these payables reported on the Condensed Consolidated Statements of Assets and Liabilities, see Note 7. “Related Party Transactions.” </t>
        </is>
      </c>
    </row>
    <row r="20">
      <c r="A20" s="4" t="inlineStr">
        <is>
          <t>Foreign Currency</t>
        </is>
      </c>
      <c r="B20" s="4" t="inlineStr">
        <is>
          <t xml:space="preserve"> Foreign Currency In the normal course of business, the Aggregator makes investments in non-U.S. dollar currency investments Non-U.S. non-U.S.</t>
        </is>
      </c>
    </row>
    <row r="21">
      <c r="A21" s="4" t="inlineStr">
        <is>
          <t>Net Realized and Unrealized Gain (Loss) on Investments</t>
        </is>
      </c>
      <c r="B21" s="4" t="inlineStr">
        <is>
          <t xml:space="preserve"> Net Realized and Unrealized Gain (Loss) on Investments The Aggregator recognizes net realized gains (losses) on investments when earned at the time of receipt of proceeds. Without regard to unrealized gains or losses previously recognized, realized gains or losses will be measured as the difference between the net proceeds from the sale, repayment or disposal of an asset and the adjusted cost basis of the asset. Net Change in Unrealized Gain (Loss) on Investments is the change in fair value of its underlying investments. Net change in unrealized gains or losses will reflect the change in investment values during the reporting period, including any reversal of previously recorded unrealized gains or losses when gains or losses are realized. </t>
        </is>
      </c>
    </row>
    <row r="22">
      <c r="A22" s="4" t="inlineStr">
        <is>
          <t>Income Recognition</t>
        </is>
      </c>
      <c r="B22" s="4" t="inlineStr">
        <is>
          <t xml:space="preserve"> Income Recognition The Aggregator recognizes interest income from private investments when earned pursuant to the terms of the respective investment. The Aggregator recognizes dividend income from publicly traded securities on the ex-dividend</t>
        </is>
      </c>
    </row>
    <row r="23">
      <c r="A23" s="4" t="inlineStr">
        <is>
          <t>Organizational and Offering Expenses</t>
        </is>
      </c>
      <c r="B23" s="4" t="inlineStr">
        <is>
          <t xml:space="preserve"> Organizational and Offering Expenses Prior to the Initial Closing Date, organizational and offering expenses were paid by the Investment Manager. After BXPE U.S. and the Feeder accepted third-party investors and commenced investment operations, costs associated with the organization of BXPE were expensed. Costs associated with the offering of BXPE U.S. and the Feeder are capitalized as a deferred expense and included as an asset on the Condensed Consolidated Statements of Assets and Liabilities and amortized over a 12-month</t>
        </is>
      </c>
    </row>
    <row r="24">
      <c r="A24" s="4" t="inlineStr">
        <is>
          <t>Management Fees Waived</t>
        </is>
      </c>
      <c r="B24" s="4" t="inlineStr">
        <is>
          <t xml:space="preserve"> Management Fees Waived The Investment Manager agreed to waive the Management Fee (as defined in Note 7. “Related Party Transactions”) for the first six months following the Initial Closing Date. The Investment Manager, at its discretion, did not extend the Management Fee waiver. The waived Management Fees are reported in Management Fees Waived on the Condensed Consolidated Statements of Operations. As described in the Investment Management Agreement (as defined in Note 7. “Related Party Transactions”), the Management Fee shall be reduced (but not below zero) by an amount equal to the respective unitholder’s pro rata share of 100% of the net break-up,</t>
        </is>
      </c>
    </row>
    <row r="25">
      <c r="A25" s="4" t="inlineStr">
        <is>
          <t>Expense Support</t>
        </is>
      </c>
      <c r="B25" s="4" t="inlineStr">
        <is>
          <t xml:space="preserve"> Expense Support The Investment Manager voluntarily agreed to pay certain expenses on behalf of BXPE such that the total expenses borne by BXPE (excluding interest expense, organization and offering expense, servicing fees, the Performance Participation Allocation (as defined in Note 7. “Related Party Transactions”) and taxes) do not exceed a certain threshold. The amount of expenses the Investment Manager has agreed to pay pursuant to this arrangement are reported in Expense Support on the Condensed Consolidated Statements of Operations. Refer to Note 7. “Related Party Transactions” for more information. </t>
        </is>
      </c>
    </row>
    <row r="26">
      <c r="A26" s="4" t="inlineStr">
        <is>
          <t>Income Taxes</t>
        </is>
      </c>
      <c r="B26" s="4" t="inlineStr">
        <is>
          <t xml:space="preserve"> Income Taxes The Aggregator is treated as a partnership for U.S. federal and state income tax purposes and is not directly subject to U.S. federal and state income taxes. It is possible that the Aggregator may be considered a publicly traded partnership and not meet the qualifying income exception in certain years. In such a scenario, the Aggregator would be treated as a publicly traded partnership taxed as a corporation, rather than a partnership. The investors of the Aggregator would be treated as shareholders in a corporation, and the Aggregator itself would become taxable as a corporation for U.S. federal, state and/or local income tax purposes. The Aggregator would be required to pay income tax at corporate rates on its net taxable income. Additionally, the Aggregator owns a controlling interest in several subsidiaries that are treated as corporations for U.S. and non-U.S. To the extent investments made by the non-U.S.</t>
        </is>
      </c>
    </row>
    <row r="27">
      <c r="A27" s="4" t="inlineStr">
        <is>
          <t>Deferred Taxes</t>
        </is>
      </c>
      <c r="B27" s="4" t="inlineStr">
        <is>
          <t xml:space="preserve">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re the Aggregator determines it is more likely than not that some portion or all of the deferred tax asset will not be realized. The Aggregator assesses all available positive and negative evidence, including the amount and character of future taxable income. </t>
        </is>
      </c>
    </row>
    <row r="28">
      <c r="A28" s="4" t="inlineStr">
        <is>
          <t>Uncertain Tax Positions</t>
        </is>
      </c>
      <c r="B28" s="4" t="inlineStr">
        <is>
          <t xml:space="preserve"> Uncertain Tax Positions The Aggregator recognizes uncertain tax positions when it is more likely than not that the position will be sustained by the taxing authorities, based on the technical merits of the positions. The tax positions that meet the more-likely-than-not</t>
        </is>
      </c>
    </row>
    <row r="29">
      <c r="A29" s="4" t="inlineStr">
        <is>
          <t>Affiliates</t>
        </is>
      </c>
      <c r="B29" s="4" t="inlineStr">
        <is>
          <t xml:space="preserve"> Affiliates The General Partner, Investment Manager, Blackstone Securities Partners L.P. (the “Dealer Manager”), BXPE U.S., the Feeder, Parallel Funds, BXPE Lux and other vehicles sponsored, advised and/or managed by Blackstone or its affiliates are affiliates of the Aggregator. </t>
        </is>
      </c>
    </row>
    <row r="30">
      <c r="A30" s="4" t="inlineStr">
        <is>
          <t>Recent Accounting Pronouncements</t>
        </is>
      </c>
      <c r="B30" s="4" t="inlineStr">
        <is>
          <t xml:space="preserve"> Recent Accounting Pronouncements In June 2022, the Financial Accounting Standards Board issued amended guidance on the accounting for Fair Value Measurement of Equity Securities Subject to Contractual Sale Restrictions. The guidance requires that reporting entities not consider contractual sale restrictions that prohibit the sale of equity securities when measuring fair value and introduces new disclosure requirements for equity securities subject to contractual sale restrictions. The Aggregator adopted the amended guidance on January 1, 2025 and was adopted on a prospective basis. There was no significant impact on the condensed consolidated financial statements or any measurement impact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 - BXPE US Aggregator (CYM) L.P [Member]</t>
        </is>
      </c>
      <c r="B1" s="2" t="inlineStr">
        <is>
          <t>3 Months Ended</t>
        </is>
      </c>
    </row>
    <row r="2">
      <c r="B2" s="2" t="inlineStr">
        <is>
          <t>Mar. 31, 2025</t>
        </is>
      </c>
    </row>
    <row r="3">
      <c r="A3" s="3" t="inlineStr">
        <is>
          <t>Fair Value, Balance Sheet Grouping, Financial Statement Captions [Line Items]</t>
        </is>
      </c>
      <c r="B3" s="4" t="inlineStr">
        <is>
          <t xml:space="preserve"> </t>
        </is>
      </c>
    </row>
    <row r="4">
      <c r="A4" s="4" t="inlineStr">
        <is>
          <t>Summary of Fair Value Measurements Recurring and Nonrecurring</t>
        </is>
      </c>
      <c r="B4" s="4" t="inlineStr">
        <is>
          <t xml:space="preserve"> The following tables summarize the valuation of the Aggregator’s investments by the fair value hierarchy levels as of March 31, 2025 and December 31, 2024:
March 31, 2025
  Level I     Level II     Level III     NAV     Total  
Assets
Cash and Cash Equivalents
Cash Held at Banks  $ 83,140  $ —  $ —  $ —  $ 83,140
Money Market Fund 8,608 — — — 8,608
Total Cash and Cash Equivalents 91,748 — — — 91,748
Investments
Portfolio Companies — 62,317 5,566,512 40,158 5,668,987
Debt Investments — 683,945 589,562 — 1,273,507
Total Investments — 746,262 6,156,074 40,158 6,942,494
Investments in Affiliated Investee Funds — — 231,132 670,670 901,802
$ 91,748 $ 746,262 $ 6,387,206 $ 710,828 $ 7,936,044
Liabilities
Derivative Liabilities $ — $ 17,084 $ — $ — $ 17,084
December 31, 2024
  Level I     Level II     Level III     NAV     Total  
Assets
Cash and Cash Equivalents
Cash Held at Banks  $ 54,407  $ —  $ —  $ —  $ 54,407
Money Market Fund 60,283 — — — 60,283
Total Cash and Cash Equivalents 114,690 — — — 114,690
Investments
Portfolio Companies — 2,768 4,028,240 34,885 4,065,893
Derivative Assets — 47,182 — — 47,182
Debt Investments — 722,180 541,284 — 1,263,464
Total Investments — 772,130 4,569,524 34,885 5,376,539
Investments in Affiliated Investee Funds — — 248,934 584,018 832,952
 $ 114,690  $ 772,130  $ 4,818,458  $ 618,903  $ 6,324,181</t>
        </is>
      </c>
    </row>
    <row r="5">
      <c r="A5" s="4" t="inlineStr">
        <is>
          <t>Summary of Fair Value Measurement Inputs and Valuation Techniques</t>
        </is>
      </c>
      <c r="B5" s="4" t="inlineStr">
        <is>
          <t xml:space="preserve"> The following table summarizes the quantitative inputs and assumptions used for valuation of investments categorized in Level III of the fair value hierarchy as of March 31, 2025:
Fair Value Valuation Techniques Unobservable Inputs Ranges  Weighted-  Impact to Valuation
Financial Assets
Investments
Portfolio Companies  $ 5,558,336 Discounted Cash Flows  WACC 9.1 31.5 17.8 Lower
Exit Multiple 7.6x - 24.0x 16.4x Higher
8,176 Transactional Value n/a
Debt Investments 589,562 Discounted Cash Flows WACC 8.3 15.3 12.8 Lower
Total Investments 6,156,074
Investments in Affiliated Investee Funds 185,942 Third-Party Pricing n/a
45,190 Discounted Cash Flows WACC 11.1 11.1 Lower
 $   6,387,206
The following table summarizes the quantitative inputs and assumptions used for valuation of investments categorized in Level III of the fair value hierarchy as of December 31, 2024:
Fair Value Valuation Techniques Unobservable Inputs Ranges  Weighted-  Impact to
Financial Assets
Investments
Portfolio Companies $ 3,645,852 Discounted Cash Flows WACC 9.3% - 31.4% 17.9% Lower
Exit Multiple 7.6x - 22x 15.8x Higher
382,388 Transactional Value n/a
Debt Investments 541,284 Discounted Cash Flows WACC 8.4% - 15.3% 12.5% Lower
Total Investments 4,569,524
Investments in Affiliated Investee Funds 203,929 Third-Party Pricing n/a
45,005 Discounted Cash Flows WACC 10.3% 10.3% Lower
$ 4,818,458
n/a Not applicable.
WACC Weighted-Average Cost of Capital.
Exit Multiple Ranges include the last twelve months EBITDA multiples and the next twelve months forward EBITDA multiples.
Third-Party Pricing Third-Party Pricing is generally determined on the basis of unadjusted prices between market participants provided by reputable dealers or pricing services.</t>
        </is>
      </c>
    </row>
    <row r="6">
      <c r="A6" s="4" t="inlineStr">
        <is>
          <t>Summary of Fair Value Assets Measured on Recurring Basis Unobservable Input Reconciliation</t>
        </is>
      </c>
      <c r="B6" s="4" t="inlineStr">
        <is>
          <t>For the three months ended March 31, 2025 and 2024, the following tables present changes in the fair value of investments for which Level III inputs were used to determine the fair value:
Level III Financial Assets at Fair Value
Three Months Ended March 31,
2025 2024
Affiliated Affiliated
Portfolio Debt Investee Portfolio Debt Investee
Companies Investments Funds Total Companies Securities Funds Total
Balance, Beginning of Period  $  4,028,240  $    541,284  $    248,934  $  4,818,458  $ —    $ —    $ —    $ —  
Purchases 1,321,804 26,009 — 1,347,813 657,094 1,400 84,040 742,534
Sales and Proceeds from Investments (38,577 ) (8,003 ) (424 ) (47,004 ) — — — —
Transfer Out of Level III (a) (64,680 ) — — (64,680 ) — — — —
Change in Gain (Loss) Included in Net Assets 319,725 30,272 (17,378 ) 332,619 9,355 9 2,436 11,800
Balance, End of Period  $ 5,566,512  $ 589,562  $ 231,132  $ 6,387,206  $    666,449  $     1,409  $     86,476  $    754,334
Changes in Unrealized Gain (Loss) Included in Earnings Related to Financial Assets Still Held at the Reporting Date  $ 319,725  $ 30,272  $ (17,378 )  $ 332,619  $ 9,355  $ 9  $ 2,436  $ 11,800</t>
        </is>
      </c>
    </row>
    <row r="7">
      <c r="A7" s="4" t="inlineStr">
        <is>
          <t>Summary of Fair Value of Investments in Affiliates and unfunded commitment</t>
        </is>
      </c>
      <c r="B7" s="4" t="inlineStr">
        <is>
          <t xml:space="preserve">The following table summarizes investments that estimate the fair value of an investment using NAV as a practical expedient as of March 31, 2025:
NAV as a Practical Expedient Investments by Industry Unfunded Fair Value
Energy
Other Investment(s) in Affiliated Investee Funds  $ 24,240  $ 37,020
24,240 37,020
Financial Services
Other Investment(s) in Affiliated Investee Funds 16,177 20,785
Other Investment(s) in Portfolio Companies — 40,158
16,177 60,943
Infrastructure
Other Investment(s) in Affiliated Investee Funds 10,477 70,157
10,477 70,157
Software
Other Investment(s) in Affiliated Investee Funds — 73,482
— 73,482
Secondaries
Other Investment(s) in Affiliated Investee Funds 92,829 102,872
92,829 102,872
Specialty Finance
Other Investment(s) in Affiliated Investee Funds 35,418 273,661
35,418 273,661
Technology &amp; Services
Other Investment(s) in Affiliated Investee Funds 18,497 92,693
18,497 92,693
 $   197,638    $   710,828  
The following table summarizes investments that estimate the fair value of an investment using NAV as a practical expedient as of December 31, 2024:
NAV as a Practical Expedient Investments by Industry Unfunded Fair Value
Financial Services
Other Investment(s) in Portfolio Companies  $ —  $ 34,885
— 34,885
Secondaries
Other Investment(s) in Affiliated Investee Funds 129,000 236,643
129,000 236,643
Specialty Finance
Blackstone CLO Management LLC – Series 9 — 88,584
Other Investment(s) in Affiliated Investee Funds 40,000 258,791
40,000 347,375
 $   169,000    $   618,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 - BXPE US Aggregator CYM L P [Member]</t>
        </is>
      </c>
      <c r="B1" s="2" t="inlineStr">
        <is>
          <t>3 Months Ended</t>
        </is>
      </c>
    </row>
    <row r="2">
      <c r="B2" s="2" t="inlineStr">
        <is>
          <t>Mar. 31, 2025</t>
        </is>
      </c>
    </row>
    <row r="3">
      <c r="A3" s="4" t="inlineStr">
        <is>
          <t>Summary of the Aggregate Notional Amount and Fair Value of the Derivative Financial Instruments</t>
        </is>
      </c>
      <c r="B3" s="4" t="inlineStr">
        <is>
          <t xml:space="preserve"> The table below summarizes the aggregate notional amount and fair value of the derivative instruments. The notional amount represents the absolute value amount of the foreign exchange contracts (in thousands):
March 31, 2025 December 31, 2024
Assets Liabilities Assets Liabilities
Fair Fair Fair Fair
 Notional  Value Notional Value Notional Value Notional Value
Derivative Instruments
Foreign Currency Contracts (EUR)   €    —   $    —    € 692,518  $ 14,103    €  506,054   $   41,880    €    —   $    — 
Foreign Currency Contracts (GBP)  £ —  —   £ 116,249 2,981   £ 61,967  5,302   £ —  — 
 $ —   $   17,084   $ 47,182   $ — </t>
        </is>
      </c>
    </row>
    <row r="4">
      <c r="A4" s="4" t="inlineStr">
        <is>
          <t>Summary of the Impact to the Condensed Consolidated Statements of Operations from Derivative Financial Instruments</t>
        </is>
      </c>
      <c r="B4" s="4" t="inlineStr">
        <is>
          <t xml:space="preserve">The table below summarizes the impact to the Condensed Consolidated Statements of Operations from derivative instruments:
Three Months Ended March 31,
2025 2024
Derivative Instruments
Realized Gain
Foreign Currency Contracts  $ 33,946    $      — 
Net Change in Unrealized Gain (Loss)
Foreign Currency Contracts (64,266 ) — 
 $   (30,3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et Assets (Tables)</t>
        </is>
      </c>
      <c r="B1" s="2" t="inlineStr">
        <is>
          <t>3 Months Ended</t>
        </is>
      </c>
    </row>
    <row r="2">
      <c r="B2" s="2" t="inlineStr">
        <is>
          <t>Mar. 31, 2025</t>
        </is>
      </c>
    </row>
    <row r="3">
      <c r="A3" s="3" t="inlineStr">
        <is>
          <t>Net Asset [Line Items]</t>
        </is>
      </c>
      <c r="B3" s="4" t="inlineStr">
        <is>
          <t xml:space="preserve"> </t>
        </is>
      </c>
    </row>
    <row r="4">
      <c r="A4" s="4" t="inlineStr">
        <is>
          <t>Summary of the Units issued during the period</t>
        </is>
      </c>
      <c r="B4" s="4" t="inlineStr">
        <is>
          <t xml:space="preserve"> The following table presents transactions in the Units during the three months ended March 31, 2025 and 2024:
Class S Units Class D Units Class I Units Total
Units Outstanding as of December 31, 2023 — — 4,000 4,000
 Units Issued 32,272,800 1,616,129 43,429,515 77,318,444
Units Outstanding as of March 31, 2024 32,272,800 1,616,129 43,433,515 77,322,444
Units Outstanding as of December 31, 2024 65,661,316 2,346,107 96,932,930 164,940,353
 Units Issued 12,228,041 176,116 22,058,810 34,462,967
 Conversion of Units Between Classes (73,724 ) — 73,044 (680 )
 Repurchase of Units (49,155 ) — (84,016 ) (133,171 )
Units Outstanding as of March 31, 2025   77,766,478    2,522,223  118,980,768  199,269,469</t>
        </is>
      </c>
    </row>
    <row r="5">
      <c r="A5" s="4" t="inlineStr">
        <is>
          <t>BXPE US Aggregator (CYM) L.P [Member]</t>
        </is>
      </c>
      <c r="B5" s="4" t="inlineStr">
        <is>
          <t xml:space="preserve"> </t>
        </is>
      </c>
    </row>
    <row r="6">
      <c r="A6" s="3" t="inlineStr">
        <is>
          <t>Net Asset [Line Items]</t>
        </is>
      </c>
      <c r="B6" s="4" t="inlineStr">
        <is>
          <t xml:space="preserve"> </t>
        </is>
      </c>
    </row>
    <row r="7">
      <c r="A7" s="4" t="inlineStr">
        <is>
          <t>Summary of the Units issued during the period</t>
        </is>
      </c>
      <c r="B7" s="4" t="inlineStr">
        <is>
          <t>The following table presents transactions in the Aggregator’s Units during the three months ended March 31, 2025 and 2024:
Class A
Units Total
Units Outstanding as of December 31, 2023 —   —  
Units Issued 100,725,569 100,725,569
Units Outstanding as of March 31, 2024 100,725,569 100,725,569
Units Outstanding as of December 31, 2024 214,889,732 214,889,732
Units Issued 36,684,501 36,684,501
Repurchase of Units (408,668 ) (408,668 )
Units Outstanding as of March 31, 2025  251,165,565  251,165,5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Capital Transactions and Differing Fee Arrangements</t>
        </is>
      </c>
      <c r="B4" s="4" t="inlineStr">
        <is>
          <t xml:space="preserve"> The following financial highlights for the three months ended March 31, 2025 and 2024 are calculated for the Unitholders as a whole and exclude data for the General Partner, except as otherwise noted herein. Calculation of these highlights on an individual Unitholder basis may yield results that vary from those stated herein due to the timing of capital transactions and differing fee arrangements.
Three Months Ended March 31, 2025 (a)
Class S Units Class D Units Class I Units
Per Unit Data
Net Asset Value, Beginning of Period  $ 26.52 $ 27.81 $ 28.36
Proceeds from Units Issued — — —
Net Investment Income — — —
Net Change in Unrealized Gain (Loss) on Investment in BXPE US Aggregator (CYM) L.P. 1.19 1.19 1.20
Net Increase in Net Assets Resulting from Investment Operations 1.18 1.18 1.20
Servicing Fees (0.07 ) (0.01 ) —
Net Increase in Net Assets 1.11 1.17 1.20
Net Asset Value, End of Period  $ 27.63  $ 28.98  $ 29.56
Units Outstanding, End of Period  77,766,478   2,522,223  118,980,768
Total Return Based on Net Asset Value (b) 4.19 % 4.21 % 4.22 %
Ratios to Weighted-Average Net Assets (Non-Annualized)
Expenses without Waivers (d) 0.01 % 0.01 % 0.01 %
Total Expenses 0.01 % 0.01 % 0.01 %
Net Investment Loss -0.01 % -0.01 % -0.01 %
Three Months Ended March 31, 2024 (a)
Class S Units Class D Units Class I Units
Per Unit Data
Net Asset Value, Beginning of Period  $ —  $ —  $ 25.00
Proceeds from Units Issued 25.00 25.00 —
Net Investment Loss (0.01 ) (0.01 ) (0.01 )
Net Change in Unrealized Gain (Loss) on Investment in BXPE US Aggregator (CYM) L.P. 0.44 0.44 0.44
Servicing Fees (1.70 ) (0.50 ) —
Net Increase (Decrease) in Net Assets (1.27 ) (0.07 ) 0.43
Net Asset Value, End of Period  $ 23.73  $ 24.93  $ 25.43
Units Outstanding, End of Period  32,272,800   1,616,129   43,433,515
Total Return Based on Net Asset Value (c) -5.08 % -0.28 % 1.71 %
Ratios to Weighted-Average Net Assets (Non-Annualized)
Expenses without Waivers (d) 0.12 % 0.12 % 0.12 %
Warehousing Fees Waivers -0.07 % -0.07 % -0.07 %
Total Expenses 0.05 % 0.05 % 0.05 %
Net Investment Loss -0.05 % -0.05 % -0.05 %
(a) Amounts may not add due to rounding.
(b) Total return is calculated as the change in Net Asset Value per Unit during the period, plus distributions per Unit (assuming dividends and distributions are reinvested in accordance with BXPE U.S.’s distribution reinvestment plan) divided by the beginning Net Asset Value per Unit. Total return does not include upfront transaction fees, if any.
(c) Total return
(d) Expense ratio includes Professional Fees, Directors’ Fees, and Other. For the three months ended March 31, 2024, the expense ratio also included Warehousing Fees. </t>
        </is>
      </c>
    </row>
    <row r="5">
      <c r="A5" s="4" t="inlineStr">
        <is>
          <t>BXPE US Aggregator (CYM) L.P [Member]</t>
        </is>
      </c>
      <c r="B5" s="4" t="inlineStr">
        <is>
          <t xml:space="preserve"> </t>
        </is>
      </c>
    </row>
    <row r="6">
      <c r="A6" s="3" t="inlineStr">
        <is>
          <t>Investment Company, Financial Highlights [Line Items]</t>
        </is>
      </c>
      <c r="B6" s="4" t="inlineStr">
        <is>
          <t xml:space="preserve"> </t>
        </is>
      </c>
    </row>
    <row r="7">
      <c r="A7" s="4" t="inlineStr">
        <is>
          <t>Capital Transactions and Differing Fee Arrangements</t>
        </is>
      </c>
      <c r="B7" s="4" t="inlineStr">
        <is>
          <t xml:space="preserve"> The following financial highlights for the three months ended March 31, 2025 and 2024 are calculated for the limited partners as a whole. Calculation of these highlights on an individual limited partner basis may yield results that vary from those stated herein due to the timing of capital transactions and differing fee arrangements. No Class B Units have been issued by the Aggregator since inception.
Class A Units (a)
  Three Months Ended March 31,  
2025 2024
Per Unit Data
Net Asset Value, Beginning of Period  $ 28.38   $ — 
Proceeds from Units Issued —  25.00 
Net Investment Income (Loss) (0.22) 0.11 
Net Realized and Unrealized Gain (Loss) on Investments, Derivative Instruments and 1.42  0.33 
Net Increase in Net Assets 1.20  0.44 
Net Asset Value, End of Period  $ 29.58   $ 25.44 
Units Outstanding, End of Period 251,165,565  100,725,569 
Total Return Based on Net Asset Value (b) (c) 4.22% 1.75%
Ratios to Weighted-Average Net Assets (Non-Annualized)
Expenses without Waivers (d) 0.54% 0.78%
Expense Support and Management Fees Waivers (d) —  -0.33%
Accrued Performance Participation Allocation 0.64% 0.29%
Total Expenses 1.18% 0.74%
Net Investment Income (Loss) -0.82% 0.68%
(a) Amounts may not add due to rounding.
(b) For the three months ended March 31, 2025, total return is calculated as the change in Net Asset Value per Aggregator Unit during the period, plus distributions per Aggregator Unit (assuming dividends and distributions are reinvested in accordance with the Aggregator’s distribution reinvestment plan) divided by the beginning Net Asset Value per Unit. Total return does not include upfront transaction fees, if any.
(c) For the three months ended March 31, 2024, total return is calculated as the change in Net Asset Value per Aggregator Unit during the period, plus distributions per Aggregator Unit (assuming dividends and distributions are reinvested in accordance with the Aggregator’s distribution reinvestment plan) divided by the initial Net Asset Value per Aggregator Unit of $25.00. Total return does not include upfront transaction fees, if any.
(d) Expense ratio includes Management Fees, Organizational Expenses, Professional Fees, Deferred Offering Costs Amortization, Deferred Financing Cost Amortization, Administration Fees, Interest Expense and Other. For the three months ended March 31, 2024, the expense ratio did not include Interest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mmary of Significant Accounting Policies - Additional Information (Detail) - BXPE US Aggregator (CYM) L.P [Member]</t>
        </is>
      </c>
      <c r="C1" s="2" t="inlineStr">
        <is>
          <t>3 Months Ended</t>
        </is>
      </c>
      <c r="D1" s="2" t="inlineStr">
        <is>
          <t>7 Months Ended</t>
        </is>
      </c>
    </row>
    <row r="2">
      <c r="B2" s="2" t="inlineStr">
        <is>
          <t>Jan. 02, 2024</t>
        </is>
      </c>
      <c r="C2" s="2" t="inlineStr">
        <is>
          <t>Mar. 31, 2025</t>
        </is>
      </c>
      <c r="D2" s="2" t="inlineStr">
        <is>
          <t>Dec. 31, 2023</t>
        </is>
      </c>
    </row>
    <row r="3">
      <c r="A3" s="4" t="inlineStr">
        <is>
          <t>Amortized term of deferred expenses included as asset</t>
        </is>
      </c>
      <c r="B3" s="4" t="inlineStr">
        <is>
          <t>12 months</t>
        </is>
      </c>
      <c r="C3" s="4" t="inlineStr">
        <is>
          <t xml:space="preserve"> </t>
        </is>
      </c>
      <c r="D3" s="4" t="inlineStr">
        <is>
          <t xml:space="preserve"> </t>
        </is>
      </c>
    </row>
    <row r="4">
      <c r="A4" s="4" t="inlineStr">
        <is>
          <t>Management fee reduced on pro data basis</t>
        </is>
      </c>
      <c r="B4" s="4" t="inlineStr">
        <is>
          <t xml:space="preserve"> </t>
        </is>
      </c>
      <c r="C4" s="8" t="n">
        <v>1</v>
      </c>
      <c r="D4" s="4" t="inlineStr">
        <is>
          <t xml:space="preserve"> </t>
        </is>
      </c>
    </row>
    <row r="5">
      <c r="A5" s="4" t="inlineStr">
        <is>
          <t>Effective income tax rate reconciliation, at federal statutory income tax rate, percent</t>
        </is>
      </c>
      <c r="B5" s="4" t="inlineStr">
        <is>
          <t xml:space="preserve"> </t>
        </is>
      </c>
      <c r="C5" s="8" t="n">
        <v>0.21</v>
      </c>
      <c r="D5" s="8" t="n">
        <v>0</v>
      </c>
    </row>
    <row r="6">
      <c r="A6" s="4" t="inlineStr">
        <is>
          <t>Effective income tax rate reconciliation additional branch</t>
        </is>
      </c>
      <c r="B6" s="4" t="inlineStr">
        <is>
          <t xml:space="preserve"> </t>
        </is>
      </c>
      <c r="C6" s="8" t="n">
        <v>0.3</v>
      </c>
      <c r="D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in the Aggregator - Additional Information (Detail)</t>
        </is>
      </c>
      <c r="B1" s="2" t="inlineStr">
        <is>
          <t>3 Months Ended</t>
        </is>
      </c>
    </row>
    <row r="2">
      <c r="B2" s="2" t="inlineStr">
        <is>
          <t>Mar. 31, 2025</t>
        </is>
      </c>
      <c r="C2" s="2" t="inlineStr">
        <is>
          <t>Dec. 31, 2024</t>
        </is>
      </c>
    </row>
    <row r="3">
      <c r="A3" s="3" t="inlineStr">
        <is>
          <t>Investment In The Aggregator [Line Items]</t>
        </is>
      </c>
      <c r="B3" s="4" t="inlineStr">
        <is>
          <t xml:space="preserve"> </t>
        </is>
      </c>
      <c r="C3" s="4" t="inlineStr">
        <is>
          <t xml:space="preserve"> </t>
        </is>
      </c>
    </row>
    <row r="4">
      <c r="A4" s="4" t="inlineStr">
        <is>
          <t>Percentage of interest in the aggregator</t>
        </is>
      </c>
      <c r="B4" s="7" t="n">
        <v>0.789</v>
      </c>
      <c r="C4" s="7" t="n">
        <v>0.764</v>
      </c>
    </row>
    <row r="5">
      <c r="A5" s="4" t="inlineStr">
        <is>
          <t>Maximum [Member]</t>
        </is>
      </c>
      <c r="B5" s="4" t="inlineStr">
        <is>
          <t xml:space="preserve"> </t>
        </is>
      </c>
      <c r="C5" s="4" t="inlineStr">
        <is>
          <t xml:space="preserve"> </t>
        </is>
      </c>
    </row>
    <row r="6">
      <c r="A6" s="3" t="inlineStr">
        <is>
          <t>Investment In The Aggregator [Line Items]</t>
        </is>
      </c>
      <c r="B6" s="4" t="inlineStr">
        <is>
          <t xml:space="preserve"> </t>
        </is>
      </c>
      <c r="C6" s="4" t="inlineStr">
        <is>
          <t xml:space="preserve"> </t>
        </is>
      </c>
    </row>
    <row r="7">
      <c r="A7" s="4" t="inlineStr">
        <is>
          <t>Percentage of holding investment of the aggregator</t>
        </is>
      </c>
      <c r="B7" s="8" t="n">
        <v>0.05</v>
      </c>
      <c r="C7" s="4" t="inlineStr">
        <is>
          <t xml:space="preserve"> </t>
        </is>
      </c>
    </row>
    <row r="8">
      <c r="A8" s="4" t="inlineStr">
        <is>
          <t>Percentage of listing investment of the aggregator</t>
        </is>
      </c>
      <c r="B8" s="8" t="n">
        <v>0.05</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Assets and Liabilities (Parenthetical) - USD ($) $ in Thousands</t>
        </is>
      </c>
      <c r="B1" s="2" t="inlineStr">
        <is>
          <t>3 Months Ended</t>
        </is>
      </c>
      <c r="C1" s="2" t="inlineStr">
        <is>
          <t>12 Months Ended</t>
        </is>
      </c>
    </row>
    <row r="2">
      <c r="B2" s="2" t="inlineStr">
        <is>
          <t>Mar. 31, 2025</t>
        </is>
      </c>
      <c r="C2" s="2" t="inlineStr">
        <is>
          <t>Dec. 31, 2024</t>
        </is>
      </c>
    </row>
    <row r="3">
      <c r="A3" s="4" t="inlineStr">
        <is>
          <t>Investment owned, cost</t>
        </is>
      </c>
      <c r="B3" s="6" t="n">
        <v>5228912</v>
      </c>
      <c r="C3" s="6" t="n">
        <v>4247996</v>
      </c>
    </row>
    <row r="4">
      <c r="A4" s="4" t="inlineStr">
        <is>
          <t>BXPE US Aggregator (CYM) L.P [Member]</t>
        </is>
      </c>
      <c r="B4" s="4" t="inlineStr">
        <is>
          <t xml:space="preserve"> </t>
        </is>
      </c>
      <c r="C4" s="4" t="inlineStr">
        <is>
          <t xml:space="preserve"> </t>
        </is>
      </c>
    </row>
    <row r="5">
      <c r="A5" s="4" t="inlineStr">
        <is>
          <t>Investment owned, cost</t>
        </is>
      </c>
      <c r="B5" s="5" t="n">
        <v>6179727</v>
      </c>
      <c r="C5" s="5" t="n">
        <v>4913264</v>
      </c>
    </row>
    <row r="6">
      <c r="A6" s="4" t="inlineStr">
        <is>
          <t>Investment, Affiliated Issuer [Member] | BXPE US Aggregator (CYM) L.P [Member]</t>
        </is>
      </c>
      <c r="B6" s="4" t="inlineStr">
        <is>
          <t xml:space="preserve"> </t>
        </is>
      </c>
      <c r="C6" s="4" t="inlineStr">
        <is>
          <t xml:space="preserve"> </t>
        </is>
      </c>
    </row>
    <row r="7">
      <c r="A7" s="4" t="inlineStr">
        <is>
          <t>Investment owned, cost</t>
        </is>
      </c>
      <c r="B7" s="6" t="n">
        <v>786661</v>
      </c>
      <c r="C7" s="6" t="n">
        <v>736141</v>
      </c>
    </row>
    <row r="8">
      <c r="A8" s="4" t="inlineStr">
        <is>
          <t>Class S Units [Member]</t>
        </is>
      </c>
      <c r="B8" s="4" t="inlineStr">
        <is>
          <t xml:space="preserve"> </t>
        </is>
      </c>
      <c r="C8" s="4" t="inlineStr">
        <is>
          <t xml:space="preserve"> </t>
        </is>
      </c>
    </row>
    <row r="9">
      <c r="A9" s="4" t="inlineStr">
        <is>
          <t>Units authorized</t>
        </is>
      </c>
      <c r="B9" s="4" t="inlineStr">
        <is>
          <t>unlimited</t>
        </is>
      </c>
      <c r="C9" s="4" t="inlineStr">
        <is>
          <t>unlimited</t>
        </is>
      </c>
    </row>
    <row r="10">
      <c r="A10" s="4" t="inlineStr">
        <is>
          <t>Units issued</t>
        </is>
      </c>
      <c r="B10" s="5" t="n">
        <v>77766478</v>
      </c>
      <c r="C10" s="5" t="n">
        <v>65661316</v>
      </c>
    </row>
    <row r="11">
      <c r="A11" s="4" t="inlineStr">
        <is>
          <t>Units outstanding</t>
        </is>
      </c>
      <c r="B11" s="5" t="n">
        <v>77766478</v>
      </c>
      <c r="C11" s="5" t="n">
        <v>65661316</v>
      </c>
    </row>
    <row r="12">
      <c r="A12" s="4" t="inlineStr">
        <is>
          <t>Class D Units [Member]</t>
        </is>
      </c>
      <c r="B12" s="4" t="inlineStr">
        <is>
          <t xml:space="preserve"> </t>
        </is>
      </c>
      <c r="C12" s="4" t="inlineStr">
        <is>
          <t xml:space="preserve"> </t>
        </is>
      </c>
    </row>
    <row r="13">
      <c r="A13" s="4" t="inlineStr">
        <is>
          <t>Units authorized</t>
        </is>
      </c>
      <c r="B13" s="4" t="inlineStr">
        <is>
          <t>unlimited</t>
        </is>
      </c>
      <c r="C13" s="4" t="inlineStr">
        <is>
          <t>unlimited</t>
        </is>
      </c>
    </row>
    <row r="14">
      <c r="A14" s="4" t="inlineStr">
        <is>
          <t>Units issued</t>
        </is>
      </c>
      <c r="B14" s="5" t="n">
        <v>2522223</v>
      </c>
      <c r="C14" s="5" t="n">
        <v>2346107</v>
      </c>
    </row>
    <row r="15">
      <c r="A15" s="4" t="inlineStr">
        <is>
          <t>Units outstanding</t>
        </is>
      </c>
      <c r="B15" s="5" t="n">
        <v>2522223</v>
      </c>
      <c r="C15" s="5" t="n">
        <v>2346107</v>
      </c>
    </row>
    <row r="16">
      <c r="A16" s="4" t="inlineStr">
        <is>
          <t>Class I Units [Member]</t>
        </is>
      </c>
      <c r="B16" s="4" t="inlineStr">
        <is>
          <t xml:space="preserve"> </t>
        </is>
      </c>
      <c r="C16" s="4" t="inlineStr">
        <is>
          <t xml:space="preserve"> </t>
        </is>
      </c>
    </row>
    <row r="17">
      <c r="A17" s="4" t="inlineStr">
        <is>
          <t>Units authorized</t>
        </is>
      </c>
      <c r="B17" s="4" t="inlineStr">
        <is>
          <t>unlimited</t>
        </is>
      </c>
      <c r="C17" s="4" t="inlineStr">
        <is>
          <t>unlimited</t>
        </is>
      </c>
    </row>
    <row r="18">
      <c r="A18" s="4" t="inlineStr">
        <is>
          <t>Units issued</t>
        </is>
      </c>
      <c r="B18" s="5" t="n">
        <v>118980768</v>
      </c>
      <c r="C18" s="5" t="n">
        <v>96932930</v>
      </c>
    </row>
    <row r="19">
      <c r="A19" s="4" t="inlineStr">
        <is>
          <t>Units outstanding</t>
        </is>
      </c>
      <c r="B19" s="5" t="n">
        <v>118980768</v>
      </c>
      <c r="C19" s="5" t="n">
        <v>96932930</v>
      </c>
    </row>
    <row r="20">
      <c r="A20" s="4" t="inlineStr">
        <is>
          <t>Capital Unit, Class A [Member] | BXPE US Aggregator (CYM) L.P [Member]</t>
        </is>
      </c>
      <c r="B20" s="4" t="inlineStr">
        <is>
          <t xml:space="preserve"> </t>
        </is>
      </c>
      <c r="C20" s="4" t="inlineStr">
        <is>
          <t xml:space="preserve"> </t>
        </is>
      </c>
    </row>
    <row r="21">
      <c r="A21" s="4" t="inlineStr">
        <is>
          <t>Units authorized</t>
        </is>
      </c>
      <c r="B21" s="4" t="inlineStr">
        <is>
          <t>unlimited</t>
        </is>
      </c>
      <c r="C21" s="4" t="inlineStr">
        <is>
          <t>unlimited</t>
        </is>
      </c>
    </row>
    <row r="22">
      <c r="A22" s="4" t="inlineStr">
        <is>
          <t>Units issued</t>
        </is>
      </c>
      <c r="B22" s="5" t="n">
        <v>251165565</v>
      </c>
      <c r="C22" s="5" t="n">
        <v>214889732</v>
      </c>
    </row>
    <row r="23">
      <c r="A23" s="4" t="inlineStr">
        <is>
          <t>Units outstanding</t>
        </is>
      </c>
      <c r="B23" s="5" t="n">
        <v>251165565</v>
      </c>
      <c r="C23" s="5" t="n">
        <v>214889732</v>
      </c>
    </row>
    <row r="24">
      <c r="A24" s="4" t="inlineStr">
        <is>
          <t>Capital Unit, Class B [Member] | BXPE US Aggregator (CYM) L.P [Member]</t>
        </is>
      </c>
      <c r="B24" s="4" t="inlineStr">
        <is>
          <t xml:space="preserve"> </t>
        </is>
      </c>
      <c r="C24" s="4" t="inlineStr">
        <is>
          <t xml:space="preserve"> </t>
        </is>
      </c>
    </row>
    <row r="25">
      <c r="A25" s="4" t="inlineStr">
        <is>
          <t>Units authorized</t>
        </is>
      </c>
      <c r="B25" s="4" t="inlineStr">
        <is>
          <t>unlimited</t>
        </is>
      </c>
      <c r="C25" s="4" t="inlineStr">
        <is>
          <t>unlimited</t>
        </is>
      </c>
    </row>
    <row r="26">
      <c r="A26" s="4" t="inlineStr">
        <is>
          <t>Units issued</t>
        </is>
      </c>
      <c r="B26" s="5" t="n">
        <v>0</v>
      </c>
      <c r="C26" s="5" t="n">
        <v>0</v>
      </c>
    </row>
    <row r="27">
      <c r="A27" s="4" t="inlineStr">
        <is>
          <t>Units outstanding</t>
        </is>
      </c>
      <c r="B27" s="5" t="n">
        <v>0</v>
      </c>
      <c r="C27"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 - Summary of Fair Value Measurements Recurring and Nonrecurring (Detail) - BXPE US Aggregator (CYM) L.P [Member] - USD ($) $ in Thousands</t>
        </is>
      </c>
      <c r="B1" s="2" t="inlineStr">
        <is>
          <t>Apr. 30, 2025</t>
        </is>
      </c>
      <c r="C1" s="2" t="inlineStr">
        <is>
          <t>Mar. 31, 2025</t>
        </is>
      </c>
      <c r="D1" s="2" t="inlineStr">
        <is>
          <t>Dec. 31,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91748</v>
      </c>
      <c r="D3" s="6" t="n">
        <v>114690</v>
      </c>
    </row>
    <row r="4">
      <c r="A4" s="4" t="inlineStr">
        <is>
          <t>Investments</t>
        </is>
      </c>
      <c r="B4" s="4" t="inlineStr">
        <is>
          <t xml:space="preserve"> </t>
        </is>
      </c>
      <c r="C4" s="5" t="n">
        <v>6942494</v>
      </c>
      <c r="D4" s="5" t="n">
        <v>5376539</v>
      </c>
    </row>
    <row r="5">
      <c r="A5" s="4" t="inlineStr">
        <is>
          <t>Investments in Affiliated Investee Funds</t>
        </is>
      </c>
      <c r="B5" s="4" t="inlineStr">
        <is>
          <t xml:space="preserve"> </t>
        </is>
      </c>
      <c r="C5" s="5" t="n">
        <v>901802</v>
      </c>
      <c r="D5" s="5" t="n">
        <v>832952</v>
      </c>
    </row>
    <row r="6">
      <c r="A6" s="4" t="inlineStr">
        <is>
          <t>Total Assets</t>
        </is>
      </c>
      <c r="B6" s="4" t="inlineStr">
        <is>
          <t xml:space="preserve"> </t>
        </is>
      </c>
      <c r="C6" s="5" t="n">
        <v>7936044</v>
      </c>
      <c r="D6" s="5" t="n">
        <v>6324181</v>
      </c>
    </row>
    <row r="7">
      <c r="A7" s="3" t="inlineStr">
        <is>
          <t>Liabilities</t>
        </is>
      </c>
      <c r="B7" s="4" t="inlineStr">
        <is>
          <t xml:space="preserve"> </t>
        </is>
      </c>
      <c r="C7" s="4" t="inlineStr">
        <is>
          <t xml:space="preserve"> </t>
        </is>
      </c>
      <c r="D7" s="4" t="inlineStr">
        <is>
          <t xml:space="preserve"> </t>
        </is>
      </c>
    </row>
    <row r="8">
      <c r="A8" s="4" t="inlineStr">
        <is>
          <t>Derivative Liabilities at Fair Value</t>
        </is>
      </c>
      <c r="B8" s="4" t="inlineStr">
        <is>
          <t xml:space="preserve"> </t>
        </is>
      </c>
      <c r="C8" s="5" t="n">
        <v>17084</v>
      </c>
      <c r="D8" s="5" t="n">
        <v>0</v>
      </c>
    </row>
    <row r="9">
      <c r="A9" s="4" t="inlineStr">
        <is>
          <t>Cash Held at Banks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5" t="n">
        <v>83140</v>
      </c>
      <c r="D11" s="5" t="n">
        <v>54407</v>
      </c>
    </row>
    <row r="12">
      <c r="A12" s="4" t="inlineStr">
        <is>
          <t>Money Market Fund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4" t="inlineStr">
        <is>
          <t xml:space="preserve"> </t>
        </is>
      </c>
      <c r="C14" s="5" t="n">
        <v>8608</v>
      </c>
      <c r="D14" s="5" t="n">
        <v>60283</v>
      </c>
    </row>
    <row r="15">
      <c r="A15" s="4" t="inlineStr">
        <is>
          <t>Portfolio Companies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s</t>
        </is>
      </c>
      <c r="B17" s="4" t="inlineStr">
        <is>
          <t xml:space="preserve"> </t>
        </is>
      </c>
      <c r="C17" s="5" t="n">
        <v>5668987</v>
      </c>
      <c r="D17" s="5" t="n">
        <v>4065893</v>
      </c>
    </row>
    <row r="18">
      <c r="A18" s="4" t="inlineStr">
        <is>
          <t>Derivative Assets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s</t>
        </is>
      </c>
      <c r="B20" s="4" t="inlineStr">
        <is>
          <t xml:space="preserve"> </t>
        </is>
      </c>
      <c r="C20" s="4" t="inlineStr">
        <is>
          <t xml:space="preserve"> </t>
        </is>
      </c>
      <c r="D20" s="5" t="n">
        <v>47182</v>
      </c>
    </row>
    <row r="21">
      <c r="A21" s="4" t="inlineStr">
        <is>
          <t>Debt Investments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vestments</t>
        </is>
      </c>
      <c r="B23" s="4" t="inlineStr">
        <is>
          <t xml:space="preserve"> </t>
        </is>
      </c>
      <c r="C23" s="5" t="n">
        <v>1273507</v>
      </c>
      <c r="D23" s="5" t="n">
        <v>1263464</v>
      </c>
    </row>
    <row r="24">
      <c r="A24" s="4" t="inlineStr">
        <is>
          <t>Level I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t>
        </is>
      </c>
      <c r="B26" s="4" t="inlineStr">
        <is>
          <t xml:space="preserve"> </t>
        </is>
      </c>
      <c r="C26" s="5" t="n">
        <v>91748</v>
      </c>
      <c r="D26" s="5" t="n">
        <v>114690</v>
      </c>
    </row>
    <row r="27">
      <c r="A27" s="4" t="inlineStr">
        <is>
          <t>Total Assets</t>
        </is>
      </c>
      <c r="B27" s="4" t="inlineStr">
        <is>
          <t xml:space="preserve"> </t>
        </is>
      </c>
      <c r="C27" s="5" t="n">
        <v>91748</v>
      </c>
      <c r="D27" s="5" t="n">
        <v>114690</v>
      </c>
    </row>
    <row r="28">
      <c r="A28" s="4" t="inlineStr">
        <is>
          <t>Level I [Member] | Cash Held at Banks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4" t="inlineStr">
        <is>
          <t xml:space="preserve"> </t>
        </is>
      </c>
      <c r="C30" s="5" t="n">
        <v>83140</v>
      </c>
      <c r="D30" s="5" t="n">
        <v>54407</v>
      </c>
    </row>
    <row r="31">
      <c r="A31" s="4" t="inlineStr">
        <is>
          <t>Level I [Member] | Money Market Fund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5" t="n">
        <v>8608</v>
      </c>
      <c r="D33" s="5" t="n">
        <v>60283</v>
      </c>
    </row>
    <row r="34">
      <c r="A34" s="4" t="inlineStr">
        <is>
          <t>Level II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Cash and Cash Equivalents</t>
        </is>
      </c>
      <c r="B36" s="6" t="n">
        <v>0</v>
      </c>
      <c r="C36" s="4" t="inlineStr">
        <is>
          <t xml:space="preserve"> </t>
        </is>
      </c>
      <c r="D36" s="5" t="n">
        <v>0</v>
      </c>
    </row>
    <row r="37">
      <c r="A37" s="4" t="inlineStr">
        <is>
          <t>Investments</t>
        </is>
      </c>
      <c r="B37" s="4" t="inlineStr">
        <is>
          <t xml:space="preserve"> </t>
        </is>
      </c>
      <c r="C37" s="5" t="n">
        <v>746262</v>
      </c>
      <c r="D37" s="5" t="n">
        <v>772130</v>
      </c>
    </row>
    <row r="38">
      <c r="A38" s="4" t="inlineStr">
        <is>
          <t>Total Assets</t>
        </is>
      </c>
      <c r="B38" s="4" t="inlineStr">
        <is>
          <t xml:space="preserve"> </t>
        </is>
      </c>
      <c r="C38" s="5" t="n">
        <v>746262</v>
      </c>
      <c r="D38" s="5" t="n">
        <v>772130</v>
      </c>
    </row>
    <row r="39">
      <c r="A39" s="3" t="inlineStr">
        <is>
          <t>Liabilities</t>
        </is>
      </c>
      <c r="B39" s="4" t="inlineStr">
        <is>
          <t xml:space="preserve"> </t>
        </is>
      </c>
      <c r="C39" s="4" t="inlineStr">
        <is>
          <t xml:space="preserve"> </t>
        </is>
      </c>
      <c r="D39" s="4" t="inlineStr">
        <is>
          <t xml:space="preserve"> </t>
        </is>
      </c>
    </row>
    <row r="40">
      <c r="A40" s="4" t="inlineStr">
        <is>
          <t>Derivative Liabilities at Fair Value</t>
        </is>
      </c>
      <c r="B40" s="4" t="inlineStr">
        <is>
          <t xml:space="preserve"> </t>
        </is>
      </c>
      <c r="C40" s="5" t="n">
        <v>17084</v>
      </c>
      <c r="D40" s="4" t="inlineStr">
        <is>
          <t xml:space="preserve"> </t>
        </is>
      </c>
    </row>
    <row r="41">
      <c r="A41" s="4" t="inlineStr">
        <is>
          <t>Level II [Member] | Portfolio Companies [Member]</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s</t>
        </is>
      </c>
      <c r="B43" s="4" t="inlineStr">
        <is>
          <t xml:space="preserve"> </t>
        </is>
      </c>
      <c r="C43" s="5" t="n">
        <v>62317</v>
      </c>
      <c r="D43" s="5" t="n">
        <v>2768</v>
      </c>
    </row>
    <row r="44">
      <c r="A44" s="4" t="inlineStr">
        <is>
          <t>Level II [Member] | Derivative Assets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s</t>
        </is>
      </c>
      <c r="B46" s="4" t="inlineStr">
        <is>
          <t xml:space="preserve"> </t>
        </is>
      </c>
      <c r="C46" s="4" t="inlineStr">
        <is>
          <t xml:space="preserve"> </t>
        </is>
      </c>
      <c r="D46" s="5" t="n">
        <v>47182</v>
      </c>
    </row>
    <row r="47">
      <c r="A47" s="4" t="inlineStr">
        <is>
          <t>Level II [Member] | Debt Investments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s</t>
        </is>
      </c>
      <c r="B49" s="4" t="inlineStr">
        <is>
          <t xml:space="preserve"> </t>
        </is>
      </c>
      <c r="C49" s="5" t="n">
        <v>683945</v>
      </c>
      <c r="D49" s="5" t="n">
        <v>722180</v>
      </c>
    </row>
    <row r="50">
      <c r="A50" s="4" t="inlineStr">
        <is>
          <t>Level III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Investments</t>
        </is>
      </c>
      <c r="B52" s="4" t="inlineStr">
        <is>
          <t xml:space="preserve"> </t>
        </is>
      </c>
      <c r="C52" s="5" t="n">
        <v>6156074</v>
      </c>
      <c r="D52" s="5" t="n">
        <v>4569524</v>
      </c>
    </row>
    <row r="53">
      <c r="A53" s="4" t="inlineStr">
        <is>
          <t>Investments in Affiliated Investee Funds</t>
        </is>
      </c>
      <c r="B53" s="4" t="inlineStr">
        <is>
          <t xml:space="preserve"> </t>
        </is>
      </c>
      <c r="C53" s="5" t="n">
        <v>231132</v>
      </c>
      <c r="D53" s="5" t="n">
        <v>248934</v>
      </c>
    </row>
    <row r="54">
      <c r="A54" s="4" t="inlineStr">
        <is>
          <t>Total Assets</t>
        </is>
      </c>
      <c r="B54" s="4" t="inlineStr">
        <is>
          <t xml:space="preserve"> </t>
        </is>
      </c>
      <c r="C54" s="5" t="n">
        <v>6387206</v>
      </c>
      <c r="D54" s="5" t="n">
        <v>4818458</v>
      </c>
    </row>
    <row r="55">
      <c r="A55" s="4" t="inlineStr">
        <is>
          <t>Level III [Member] | Portfolio Companies [Member]</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Investments</t>
        </is>
      </c>
      <c r="B57" s="4" t="inlineStr">
        <is>
          <t xml:space="preserve"> </t>
        </is>
      </c>
      <c r="C57" s="5" t="n">
        <v>5566512</v>
      </c>
      <c r="D57" s="5" t="n">
        <v>4028240</v>
      </c>
    </row>
    <row r="58">
      <c r="A58" s="4" t="inlineStr">
        <is>
          <t>Level III [Member] | Debt Investments [Member]</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Investments</t>
        </is>
      </c>
      <c r="B60" s="4" t="inlineStr">
        <is>
          <t xml:space="preserve"> </t>
        </is>
      </c>
      <c r="C60" s="5" t="n">
        <v>589562</v>
      </c>
      <c r="D60" s="5" t="n">
        <v>541284</v>
      </c>
    </row>
    <row r="61">
      <c r="A61" s="4" t="inlineStr">
        <is>
          <t>NAV [Member]</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Investments</t>
        </is>
      </c>
      <c r="B63" s="4" t="inlineStr">
        <is>
          <t xml:space="preserve"> </t>
        </is>
      </c>
      <c r="C63" s="5" t="n">
        <v>40158</v>
      </c>
      <c r="D63" s="5" t="n">
        <v>34885</v>
      </c>
    </row>
    <row r="64">
      <c r="A64" s="4" t="inlineStr">
        <is>
          <t>Investments in Affiliated Investee Funds</t>
        </is>
      </c>
      <c r="B64" s="4" t="inlineStr">
        <is>
          <t xml:space="preserve"> </t>
        </is>
      </c>
      <c r="C64" s="5" t="n">
        <v>670670</v>
      </c>
      <c r="D64" s="5" t="n">
        <v>584018</v>
      </c>
    </row>
    <row r="65">
      <c r="A65" s="4" t="inlineStr">
        <is>
          <t>Total Assets</t>
        </is>
      </c>
      <c r="B65" s="4" t="inlineStr">
        <is>
          <t xml:space="preserve"> </t>
        </is>
      </c>
      <c r="C65" s="5" t="n">
        <v>710828</v>
      </c>
      <c r="D65" s="5" t="n">
        <v>618903</v>
      </c>
    </row>
    <row r="66">
      <c r="A66" s="4" t="inlineStr">
        <is>
          <t>NAV [Member] | Portfolio Companies [Member]</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Investments</t>
        </is>
      </c>
      <c r="B68" s="4" t="inlineStr">
        <is>
          <t xml:space="preserve"> </t>
        </is>
      </c>
      <c r="C68" s="6" t="n">
        <v>40158</v>
      </c>
      <c r="D68" s="6" t="n">
        <v>348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 - Summary of Fair Value Measurement Inputs and Valuation Techniques (Detail) $ in Thousands</t>
        </is>
      </c>
      <c r="B1" s="2" t="inlineStr">
        <is>
          <t>3 Months Ended</t>
        </is>
      </c>
      <c r="C1" s="2" t="inlineStr">
        <is>
          <t>12 Months Ended</t>
        </is>
      </c>
    </row>
    <row r="2">
      <c r="B2" s="2" t="inlineStr">
        <is>
          <t>Mar. 31, 2025 USD ($)</t>
        </is>
      </c>
      <c r="C2" s="2" t="inlineStr">
        <is>
          <t>Dec. 31, 2024 USD ($)</t>
        </is>
      </c>
    </row>
    <row r="3">
      <c r="A3" s="3" t="inlineStr">
        <is>
          <t>Fair Value Measurement Inputs and Valuation Techniques [Line Items]</t>
        </is>
      </c>
      <c r="B3" s="4" t="inlineStr">
        <is>
          <t xml:space="preserve"> </t>
        </is>
      </c>
      <c r="C3" s="4" t="inlineStr">
        <is>
          <t xml:space="preserve"> </t>
        </is>
      </c>
    </row>
    <row r="4">
      <c r="A4" s="4" t="inlineStr">
        <is>
          <t>Fair Value</t>
        </is>
      </c>
      <c r="B4" s="6" t="n">
        <v>5865561</v>
      </c>
      <c r="C4" s="6" t="n">
        <v>4662353</v>
      </c>
    </row>
    <row r="5">
      <c r="A5" s="4" t="inlineStr">
        <is>
          <t>BXPE US Aggregator (CYM) L.P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6942494</v>
      </c>
      <c r="C7" s="5" t="n">
        <v>5329357</v>
      </c>
    </row>
    <row r="8">
      <c r="A8" s="4" t="inlineStr">
        <is>
          <t>Investments in Affiliated Investee Funds</t>
        </is>
      </c>
      <c r="B8" s="5" t="n">
        <v>901802</v>
      </c>
      <c r="C8" s="5" t="n">
        <v>832952</v>
      </c>
    </row>
    <row r="9">
      <c r="A9" s="4" t="inlineStr">
        <is>
          <t>Total Assets</t>
        </is>
      </c>
      <c r="B9" s="5" t="n">
        <v>7936044</v>
      </c>
      <c r="C9" s="5" t="n">
        <v>6324181</v>
      </c>
    </row>
    <row r="10">
      <c r="A10" s="4" t="inlineStr">
        <is>
          <t>Maximum [Member] | BXPE US Aggregator (CYM) L.P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0</v>
      </c>
      <c r="C12" s="6" t="n">
        <v>0</v>
      </c>
    </row>
    <row r="13">
      <c r="A13" s="4" t="inlineStr">
        <is>
          <t>Valuation Technique Third Party Pricing [Member] | BXPE US Aggregator (CYM) L.P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Valuation Techniques</t>
        </is>
      </c>
      <c r="B15" s="4" t="inlineStr">
        <is>
          <t>Third-Party Pricing</t>
        </is>
      </c>
      <c r="C15" s="4" t="inlineStr">
        <is>
          <t>Third-Party Pricing</t>
        </is>
      </c>
    </row>
    <row r="16">
      <c r="A16" s="4" t="inlineStr">
        <is>
          <t>Measurement Input WACC [Member] | Valuation Technique, Discounted Cash Flow [Member] | BXPE US Aggregator (CYM) L.P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Valuation Techniques</t>
        </is>
      </c>
      <c r="B18" s="4" t="inlineStr">
        <is>
          <t>Discounted Cash Flows</t>
        </is>
      </c>
      <c r="C18" s="4" t="inlineStr">
        <is>
          <t>Discounted Cash Flows</t>
        </is>
      </c>
    </row>
    <row r="19">
      <c r="A19" s="4" t="inlineStr">
        <is>
          <t>Unobservable Inputs</t>
        </is>
      </c>
      <c r="B19" s="4" t="inlineStr">
        <is>
          <t>WACC</t>
        </is>
      </c>
      <c r="C19" s="4" t="inlineStr">
        <is>
          <t>WACC</t>
        </is>
      </c>
    </row>
    <row r="20">
      <c r="A20" s="4" t="inlineStr">
        <is>
          <t>Measurement Input</t>
        </is>
      </c>
      <c r="B20" s="9" t="n">
        <v>11.1</v>
      </c>
      <c r="C20" s="9" t="n">
        <v>10.3</v>
      </c>
    </row>
    <row r="21">
      <c r="A21" s="4" t="inlineStr">
        <is>
          <t>Measurement Input WACC [Member] | Valuation Technique, Discounted Cash Flow [Member] | Weighted Average [Member] | BXPE US Aggregator (CYM) L.P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Measurement Input</t>
        </is>
      </c>
      <c r="B23" s="9" t="n">
        <v>11.1</v>
      </c>
      <c r="C23" s="9" t="n">
        <v>10.3</v>
      </c>
    </row>
    <row r="24">
      <c r="A24" s="4" t="inlineStr">
        <is>
          <t>Lower Impact [Member] | Measurement Input WACC [Member] | Valuation Technique, Discounted Cash Flow [Member] | BXPE US Aggregator (CYM) L.P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Impact to Valuation from an Increase in Input</t>
        </is>
      </c>
      <c r="B26" s="4" t="inlineStr">
        <is>
          <t>Lower</t>
        </is>
      </c>
      <c r="C26" s="4" t="inlineStr">
        <is>
          <t>Lower</t>
        </is>
      </c>
    </row>
    <row r="27">
      <c r="A27" s="4" t="inlineStr">
        <is>
          <t>Portfolio Companies [Member] | Valuation Technique Transactional Value [Member] | BXPE US Aggregator (CYM) L.P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Valuation Techniques</t>
        </is>
      </c>
      <c r="B29" s="4" t="inlineStr">
        <is>
          <t>Transactional Value</t>
        </is>
      </c>
      <c r="C29" s="4" t="inlineStr">
        <is>
          <t>Transactional Value</t>
        </is>
      </c>
    </row>
    <row r="30">
      <c r="A30" s="4" t="inlineStr">
        <is>
          <t>Portfolio Companies [Member] | Measurement Input WACC [Member] | Valuation Technique, Discounted Cash Flow [Member] | BXPE US Aggregator (CYM) L.P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Valuation Techniques</t>
        </is>
      </c>
      <c r="B32" s="4" t="inlineStr">
        <is>
          <t>Discounted Cash Flows</t>
        </is>
      </c>
      <c r="C32" s="4" t="inlineStr">
        <is>
          <t>Discounted Cash Flows</t>
        </is>
      </c>
    </row>
    <row r="33">
      <c r="A33" s="4" t="inlineStr">
        <is>
          <t>Unobservable Inputs</t>
        </is>
      </c>
      <c r="B33" s="4" t="inlineStr">
        <is>
          <t>WACC</t>
        </is>
      </c>
      <c r="C33" s="4" t="inlineStr">
        <is>
          <t>WACC</t>
        </is>
      </c>
    </row>
    <row r="34">
      <c r="A34" s="4" t="inlineStr">
        <is>
          <t>Portfolio Companies [Member] | Measurement Input WACC [Member] | Valuation Technique, Discounted Cash Flow [Member] | Maximum [Member] | BXPE US Aggregator (CYM) L.P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9" t="n">
        <v>31.5</v>
      </c>
      <c r="C36" s="9" t="n">
        <v>31.4</v>
      </c>
    </row>
    <row r="37">
      <c r="A37" s="4" t="inlineStr">
        <is>
          <t>Portfolio Companies [Member] | Measurement Input WACC [Member] | Valuation Technique, Discounted Cash Flow [Member] | Minimum [Member] | BXPE US Aggregator (CYM) L.P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9" t="n">
        <v>9.1</v>
      </c>
      <c r="C39" s="9" t="n">
        <v>9.300000000000001</v>
      </c>
    </row>
    <row r="40">
      <c r="A40" s="4" t="inlineStr">
        <is>
          <t>Portfolio Companies [Member] | Measurement Input WACC [Member] | Valuation Technique, Discounted Cash Flow [Member] | Weighted Average [Member] | BXPE US Aggregator (CYM) L.P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9" t="n">
        <v>17.8</v>
      </c>
      <c r="C42" s="9" t="n">
        <v>17.9</v>
      </c>
    </row>
    <row r="43">
      <c r="A43" s="4" t="inlineStr">
        <is>
          <t>Portfolio Companies [Member] | Measurement Input Exit Multiple [Member] | Valuation Technique, Discounted Cash Flow [Member] | BXPE US Aggregator (CYM) L.P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Unobservable Inputs</t>
        </is>
      </c>
      <c r="B45" s="4" t="inlineStr">
        <is>
          <t>Exit Multiple</t>
        </is>
      </c>
      <c r="C45" s="4" t="inlineStr">
        <is>
          <t>Exit Multiple</t>
        </is>
      </c>
    </row>
    <row r="46">
      <c r="A46" s="4" t="inlineStr">
        <is>
          <t>Portfolio Companies [Member] | Measurement Input Exit Multiple [Member] | Valuation Technique, Discounted Cash Flow [Member] | Maximum [Member] | BXPE US Aggregator (CYM) L.P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5" t="n">
        <v>24</v>
      </c>
      <c r="C48" s="5" t="n">
        <v>22</v>
      </c>
    </row>
    <row r="49">
      <c r="A49" s="4" t="inlineStr">
        <is>
          <t>Portfolio Companies [Member] | Measurement Input Exit Multiple [Member] | Valuation Technique, Discounted Cash Flow [Member] | Minimum [Member] | BXPE US Aggregator (CYM) L.P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9" t="n">
        <v>7.6</v>
      </c>
      <c r="C51" s="9" t="n">
        <v>7.6</v>
      </c>
    </row>
    <row r="52">
      <c r="A52" s="4" t="inlineStr">
        <is>
          <t>Portfolio Companies [Member] | Measurement Input Exit Multiple [Member] | Valuation Technique, Discounted Cash Flow [Member] | Weighted Average [Member] | BXPE US Aggregator (CYM) L.P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9" t="n">
        <v>16.4</v>
      </c>
      <c r="C54" s="9" t="n">
        <v>15.8</v>
      </c>
    </row>
    <row r="55">
      <c r="A55" s="4" t="inlineStr">
        <is>
          <t>Portfolio Companies [Member] | Lower Impact [Member] | Measurement Input WACC [Member] | Valuation Technique, Discounted Cash Flow [Member] | BXPE US Aggregator (CYM) L.P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mpact to Valuation from an Increase in Input</t>
        </is>
      </c>
      <c r="B57" s="4" t="inlineStr">
        <is>
          <t>Lower</t>
        </is>
      </c>
      <c r="C57" s="4" t="inlineStr">
        <is>
          <t>Lower</t>
        </is>
      </c>
    </row>
    <row r="58">
      <c r="A58" s="4" t="inlineStr">
        <is>
          <t>Portfolio Companies [Member] | Higher Impact [Member] | Measurement Input Exit Multiple [Member] | Valuation Technique, Discounted Cash Flow [Member] | BXPE US Aggregator (CYM) L.P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mpact to Valuation from an Increase in Input</t>
        </is>
      </c>
      <c r="B60" s="4" t="inlineStr">
        <is>
          <t>Higher</t>
        </is>
      </c>
      <c r="C60" s="4" t="inlineStr">
        <is>
          <t>Higher</t>
        </is>
      </c>
    </row>
    <row r="61">
      <c r="A61" s="4" t="inlineStr">
        <is>
          <t>Debt Investments [Member] | Measurement Input WACC [Member] | Valuation Technique, Discounted Cash Flow [Member] | BXPE US Aggregator (CYM) L.P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Valuation Techniques</t>
        </is>
      </c>
      <c r="B63" s="4" t="inlineStr">
        <is>
          <t>Discounted Cash Flows</t>
        </is>
      </c>
      <c r="C63" s="4" t="inlineStr">
        <is>
          <t>Discounted Cash Flows</t>
        </is>
      </c>
    </row>
    <row r="64">
      <c r="A64" s="4" t="inlineStr">
        <is>
          <t>Unobservable Inputs</t>
        </is>
      </c>
      <c r="B64" s="4" t="inlineStr">
        <is>
          <t>WACC</t>
        </is>
      </c>
      <c r="C64" s="4" t="inlineStr">
        <is>
          <t>WACC</t>
        </is>
      </c>
    </row>
    <row r="65">
      <c r="A65" s="4" t="inlineStr">
        <is>
          <t>Debt Investments [Member] | Measurement Input WACC [Member] | Valuation Technique, Discounted Cash Flow [Member] | Maximum [Member] | BXPE US Aggregator (CYM) L.P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t>
        </is>
      </c>
      <c r="B67" s="9" t="n">
        <v>15.3</v>
      </c>
      <c r="C67" s="9" t="n">
        <v>15.3</v>
      </c>
    </row>
    <row r="68">
      <c r="A68" s="4" t="inlineStr">
        <is>
          <t>Debt Investments [Member] | Measurement Input WACC [Member] | Valuation Technique, Discounted Cash Flow [Member] | Minimum [Member] | BXPE US Aggregator (CYM) L.P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t>
        </is>
      </c>
      <c r="B70" s="9" t="n">
        <v>8.300000000000001</v>
      </c>
      <c r="C70" s="9" t="n">
        <v>8.4</v>
      </c>
    </row>
    <row r="71">
      <c r="A71" s="4" t="inlineStr">
        <is>
          <t>Debt Investments [Member] | Measurement Input WACC [Member] | Valuation Technique, Discounted Cash Flow [Member] | Weighted Average [Member] | BXPE US Aggregator (CYM) L.P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easurement Input</t>
        </is>
      </c>
      <c r="B73" s="9" t="n">
        <v>12.8</v>
      </c>
      <c r="C73" s="9" t="n">
        <v>12.5</v>
      </c>
    </row>
    <row r="74">
      <c r="A74" s="4" t="inlineStr">
        <is>
          <t>Debt Investments [Member] | Lower Impact [Member] | Measurement Input WACC [Member] | Valuation Technique, Discounted Cash Flow [Member] | BXPE US Aggregator (CYM) L.P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mpact to Valuation from an Increase in Input</t>
        </is>
      </c>
      <c r="B76" s="4" t="inlineStr">
        <is>
          <t>Lower</t>
        </is>
      </c>
      <c r="C76" s="4" t="inlineStr">
        <is>
          <t>Lower</t>
        </is>
      </c>
    </row>
    <row r="77">
      <c r="A77" s="4" t="inlineStr">
        <is>
          <t>Fair Value, Inputs, Level 3 [Member] | BXPE US Aggregator (CYM) L.P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Fair Value</t>
        </is>
      </c>
      <c r="B79" s="6" t="n">
        <v>6156074</v>
      </c>
      <c r="C79" s="6" t="n">
        <v>4569524</v>
      </c>
    </row>
    <row r="80">
      <c r="A80" s="4" t="inlineStr">
        <is>
          <t>Investments in Affiliated Investee Funds</t>
        </is>
      </c>
      <c r="B80" s="5" t="n">
        <v>231132</v>
      </c>
      <c r="C80" s="5" t="n">
        <v>248934</v>
      </c>
    </row>
    <row r="81">
      <c r="A81" s="4" t="inlineStr">
        <is>
          <t>Total Assets</t>
        </is>
      </c>
      <c r="B81" s="5" t="n">
        <v>6387206</v>
      </c>
      <c r="C81" s="5" t="n">
        <v>4818458</v>
      </c>
    </row>
    <row r="82">
      <c r="A82" s="4" t="inlineStr">
        <is>
          <t>Fair Value, Inputs, Level 3 [Member] | Valuation Technique Third Party Pricing [Member] | BXPE US Aggregator (CYM) L.P [Member]</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in Affiliated Investee Funds</t>
        </is>
      </c>
      <c r="B84" s="5" t="n">
        <v>185942</v>
      </c>
      <c r="C84" s="5" t="n">
        <v>203929</v>
      </c>
    </row>
    <row r="85">
      <c r="A85" s="4" t="inlineStr">
        <is>
          <t>Fair Value, Inputs, Level 3 [Member] | Measurement Input WACC [Member] | Valuation Technique, Discounted Cash Flow [Member] | BXPE US Aggregator (CYM) L.P [Member]</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s in Affiliated Investee Funds</t>
        </is>
      </c>
      <c r="B87" s="5" t="n">
        <v>45190</v>
      </c>
      <c r="C87" s="5" t="n">
        <v>45005</v>
      </c>
    </row>
    <row r="88">
      <c r="A88" s="4" t="inlineStr">
        <is>
          <t>Fair Value, Inputs, Level 3 [Member] | Portfolio Companies [Member] | Valuation Technique Transactional Value [Member] | BXPE US Aggregator (CYM) L.P [Member]</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5" t="n">
        <v>8176</v>
      </c>
      <c r="C90" s="5" t="n">
        <v>382388</v>
      </c>
    </row>
    <row r="91">
      <c r="A91" s="4" t="inlineStr">
        <is>
          <t>Fair Value, Inputs, Level 3 [Member] | Portfolio Companies [Member] | Measurement Input WACC [Member] | Valuation Technique, Discounted Cash Flow [Member] | BXPE US Aggregator (CYM) L.P [Member]</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5" t="n">
        <v>5558336</v>
      </c>
      <c r="C93" s="5" t="n">
        <v>3645852</v>
      </c>
    </row>
    <row r="94">
      <c r="A94" s="4" t="inlineStr">
        <is>
          <t>Fair Value, Inputs, Level 3 [Member] | Debt Investments [Member] | Measurement Input WACC [Member] | Valuation Technique, Discounted Cash Flow [Member] | BXPE US Aggregator (CYM) L.P [Member]</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t>
        </is>
      </c>
      <c r="B96" s="6" t="n">
        <v>589562</v>
      </c>
      <c r="C96" s="6" t="n">
        <v>5412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Investments and Fair Value Measurement - Summary of Fair Value Assets Measured on Recurring Basis Unobservable Input Reconciliation (Detail) - BXPE US Aggregator (CYM) L.P [Member]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6" t="n">
        <v>4818458</v>
      </c>
      <c r="C4" s="6" t="n">
        <v>0</v>
      </c>
    </row>
    <row r="5">
      <c r="A5" s="4" t="inlineStr">
        <is>
          <t>Purchases</t>
        </is>
      </c>
      <c r="B5" s="5" t="n">
        <v>1347813</v>
      </c>
      <c r="C5" s="5" t="n">
        <v>742534</v>
      </c>
    </row>
    <row r="6">
      <c r="A6" s="4" t="inlineStr">
        <is>
          <t>Sales and Proceeds from Investments</t>
        </is>
      </c>
      <c r="B6" s="5" t="n">
        <v>-47004</v>
      </c>
      <c r="C6" s="5" t="n">
        <v>0</v>
      </c>
    </row>
    <row r="7">
      <c r="A7" s="4" t="inlineStr">
        <is>
          <t>Change in Gain (Loss) Included in Net Assets</t>
        </is>
      </c>
      <c r="B7" s="5" t="n">
        <v>332619</v>
      </c>
      <c r="C7" s="5" t="n">
        <v>11800</v>
      </c>
    </row>
    <row r="8">
      <c r="A8" s="4" t="inlineStr">
        <is>
          <t>Transfer Out of Level III</t>
        </is>
      </c>
      <c r="B8" s="5" t="n">
        <v>-64680</v>
      </c>
      <c r="C8" s="5" t="n">
        <v>0</v>
      </c>
    </row>
    <row r="9">
      <c r="A9" s="4" t="inlineStr">
        <is>
          <t>Balance, End of Period</t>
        </is>
      </c>
      <c r="B9" s="5" t="n">
        <v>6387206</v>
      </c>
      <c r="C9" s="5" t="n">
        <v>754334</v>
      </c>
    </row>
    <row r="10">
      <c r="A10" s="4" t="inlineStr">
        <is>
          <t>Changes in Unrealized Gain (Loss) Included in Earnings Related to Financial Assets Still Held at the Reporting Date</t>
        </is>
      </c>
      <c r="B10" s="6" t="n">
        <v>332619</v>
      </c>
      <c r="C10" s="5" t="n">
        <v>11800</v>
      </c>
    </row>
    <row r="11">
      <c r="A11" s="4" t="inlineStr">
        <is>
          <t>Fair Value, Asset, Recurring Basis, Still Held, Unrealized Gain (Loss), Statement of Income or Comprehensive Income [Extensible Enumeration]</t>
        </is>
      </c>
      <c r="B11" s="4" t="inlineStr">
        <is>
          <t>Unrealized Gain (Loss) on Investments</t>
        </is>
      </c>
      <c r="C11" s="4" t="inlineStr">
        <is>
          <t xml:space="preserve"> </t>
        </is>
      </c>
    </row>
    <row r="12">
      <c r="A12" s="4" t="inlineStr">
        <is>
          <t>Portfolio Companies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alance, Beginning of Period</t>
        </is>
      </c>
      <c r="B14" s="6" t="n">
        <v>4028240</v>
      </c>
      <c r="C14" s="5" t="n">
        <v>0</v>
      </c>
    </row>
    <row r="15">
      <c r="A15" s="4" t="inlineStr">
        <is>
          <t>Purchases</t>
        </is>
      </c>
      <c r="B15" s="5" t="n">
        <v>1321804</v>
      </c>
      <c r="C15" s="5" t="n">
        <v>657094</v>
      </c>
    </row>
    <row r="16">
      <c r="A16" s="4" t="inlineStr">
        <is>
          <t>Sales and Proceeds from Investments</t>
        </is>
      </c>
      <c r="B16" s="5" t="n">
        <v>-38577</v>
      </c>
      <c r="C16" s="5" t="n">
        <v>0</v>
      </c>
    </row>
    <row r="17">
      <c r="A17" s="4" t="inlineStr">
        <is>
          <t>Change in Gain (Loss) Included in Net Assets</t>
        </is>
      </c>
      <c r="B17" s="5" t="n">
        <v>319725</v>
      </c>
      <c r="C17" s="5" t="n">
        <v>9355</v>
      </c>
    </row>
    <row r="18">
      <c r="A18" s="4" t="inlineStr">
        <is>
          <t>Transfer Out of Level III</t>
        </is>
      </c>
      <c r="B18" s="5" t="n">
        <v>-64680</v>
      </c>
      <c r="C18" s="5" t="n">
        <v>0</v>
      </c>
    </row>
    <row r="19">
      <c r="A19" s="4" t="inlineStr">
        <is>
          <t>Balance, End of Period</t>
        </is>
      </c>
      <c r="B19" s="5" t="n">
        <v>5566512</v>
      </c>
      <c r="C19" s="5" t="n">
        <v>666449</v>
      </c>
    </row>
    <row r="20">
      <c r="A20" s="4" t="inlineStr">
        <is>
          <t>Changes in Unrealized Gain (Loss) Included in Earnings Related to Financial Assets Still Held at the Reporting Date</t>
        </is>
      </c>
      <c r="B20" s="5" t="n">
        <v>319725</v>
      </c>
      <c r="C20" s="5" t="n">
        <v>9355</v>
      </c>
    </row>
    <row r="21">
      <c r="A21" s="4" t="inlineStr">
        <is>
          <t>Debt Investments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Balance, Beginning of Period</t>
        </is>
      </c>
      <c r="B23" s="5" t="n">
        <v>541284</v>
      </c>
      <c r="C23" s="5" t="n">
        <v>0</v>
      </c>
    </row>
    <row r="24">
      <c r="A24" s="4" t="inlineStr">
        <is>
          <t>Purchases</t>
        </is>
      </c>
      <c r="B24" s="5" t="n">
        <v>26009</v>
      </c>
      <c r="C24" s="5" t="n">
        <v>1400</v>
      </c>
    </row>
    <row r="25">
      <c r="A25" s="4" t="inlineStr">
        <is>
          <t>Sales and Proceeds from Investments</t>
        </is>
      </c>
      <c r="B25" s="5" t="n">
        <v>-8003</v>
      </c>
      <c r="C25" s="5" t="n">
        <v>0</v>
      </c>
    </row>
    <row r="26">
      <c r="A26" s="4" t="inlineStr">
        <is>
          <t>Change in Gain (Loss) Included in Net Assets</t>
        </is>
      </c>
      <c r="B26" s="5" t="n">
        <v>30272</v>
      </c>
      <c r="C26" s="5" t="n">
        <v>9</v>
      </c>
    </row>
    <row r="27">
      <c r="A27" s="4" t="inlineStr">
        <is>
          <t>Transfer Out of Level III</t>
        </is>
      </c>
      <c r="B27" s="5" t="n">
        <v>0</v>
      </c>
      <c r="C27" s="5" t="n">
        <v>0</v>
      </c>
    </row>
    <row r="28">
      <c r="A28" s="4" t="inlineStr">
        <is>
          <t>Balance, End of Period</t>
        </is>
      </c>
      <c r="B28" s="5" t="n">
        <v>589562</v>
      </c>
      <c r="C28" s="5" t="n">
        <v>1409</v>
      </c>
    </row>
    <row r="29">
      <c r="A29" s="4" t="inlineStr">
        <is>
          <t>Changes in Unrealized Gain (Loss) Included in Earnings Related to Financial Assets Still Held at the Reporting Date</t>
        </is>
      </c>
      <c r="B29" s="5" t="n">
        <v>30272</v>
      </c>
      <c r="C29" s="5" t="n">
        <v>9</v>
      </c>
    </row>
    <row r="30">
      <c r="A30" s="4" t="inlineStr">
        <is>
          <t>Affiliated Investee [Member]</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Balance, Beginning of Period</t>
        </is>
      </c>
      <c r="B32" s="5" t="n">
        <v>248934</v>
      </c>
      <c r="C32" s="5" t="n">
        <v>0</v>
      </c>
    </row>
    <row r="33">
      <c r="A33" s="4" t="inlineStr">
        <is>
          <t>Purchases</t>
        </is>
      </c>
      <c r="B33" s="5" t="n">
        <v>0</v>
      </c>
      <c r="C33" s="5" t="n">
        <v>84040</v>
      </c>
    </row>
    <row r="34">
      <c r="A34" s="4" t="inlineStr">
        <is>
          <t>Sales and Proceeds from Investments</t>
        </is>
      </c>
      <c r="B34" s="5" t="n">
        <v>-424</v>
      </c>
      <c r="C34" s="5" t="n">
        <v>0</v>
      </c>
    </row>
    <row r="35">
      <c r="A35" s="4" t="inlineStr">
        <is>
          <t>Change in Gain (Loss) Included in Net Assets</t>
        </is>
      </c>
      <c r="B35" s="5" t="n">
        <v>-17378</v>
      </c>
      <c r="C35" s="5" t="n">
        <v>2436</v>
      </c>
    </row>
    <row r="36">
      <c r="A36" s="4" t="inlineStr">
        <is>
          <t>Transfer Out of Level III</t>
        </is>
      </c>
      <c r="B36" s="5" t="n">
        <v>0</v>
      </c>
      <c r="C36" s="5" t="n">
        <v>0</v>
      </c>
    </row>
    <row r="37">
      <c r="A37" s="4" t="inlineStr">
        <is>
          <t>Balance, End of Period</t>
        </is>
      </c>
      <c r="B37" s="5" t="n">
        <v>231132</v>
      </c>
      <c r="C37" s="5" t="n">
        <v>86476</v>
      </c>
    </row>
    <row r="38">
      <c r="A38" s="4" t="inlineStr">
        <is>
          <t>Changes in Unrealized Gain (Loss) Included in Earnings Related to Financial Assets Still Held at the Reporting Date</t>
        </is>
      </c>
      <c r="B38" s="6" t="n">
        <v>-17378</v>
      </c>
      <c r="C38" s="6" t="n">
        <v>243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Fair Value of Investments in Affiliates and unfunded commitment (Detail) - BXPE US Aggregator (CYM) L.P [Member] - USD ($) $ in Thousands</t>
        </is>
      </c>
      <c r="B1" s="2" t="inlineStr">
        <is>
          <t>Mar. 31, 2025</t>
        </is>
      </c>
      <c r="C1" s="2" t="inlineStr">
        <is>
          <t>Dec. 31, 2024</t>
        </is>
      </c>
    </row>
    <row r="2">
      <c r="A2" s="3" t="inlineStr">
        <is>
          <t>Disclosure In Tabular Form Of Fair Value Of Investments In Affiliates And Unfunded Commitment [Line Items]</t>
        </is>
      </c>
      <c r="B2" s="4" t="inlineStr">
        <is>
          <t xml:space="preserve"> </t>
        </is>
      </c>
      <c r="C2" s="4" t="inlineStr">
        <is>
          <t xml:space="preserve"> </t>
        </is>
      </c>
    </row>
    <row r="3">
      <c r="A3" s="4" t="inlineStr">
        <is>
          <t>Unfunded Commitment</t>
        </is>
      </c>
      <c r="B3" s="6" t="n">
        <v>197638</v>
      </c>
      <c r="C3" s="6" t="n">
        <v>169000</v>
      </c>
    </row>
    <row r="4">
      <c r="A4" s="4" t="inlineStr">
        <is>
          <t>Fair Value</t>
        </is>
      </c>
      <c r="B4" s="5" t="n">
        <v>710828</v>
      </c>
      <c r="C4" s="5" t="n">
        <v>618903</v>
      </c>
    </row>
    <row r="5">
      <c r="A5" s="4" t="inlineStr">
        <is>
          <t>Financial Services Sector [Member]</t>
        </is>
      </c>
      <c r="B5" s="4" t="inlineStr">
        <is>
          <t xml:space="preserve"> </t>
        </is>
      </c>
      <c r="C5" s="4" t="inlineStr">
        <is>
          <t xml:space="preserve"> </t>
        </is>
      </c>
    </row>
    <row r="6">
      <c r="A6" s="3" t="inlineStr">
        <is>
          <t>Disclosure In Tabular Form Of Fair Value Of Investments In Affiliates And Unfunded Commitment [Line Items]</t>
        </is>
      </c>
      <c r="B6" s="4" t="inlineStr">
        <is>
          <t xml:space="preserve"> </t>
        </is>
      </c>
      <c r="C6" s="4" t="inlineStr">
        <is>
          <t xml:space="preserve"> </t>
        </is>
      </c>
    </row>
    <row r="7">
      <c r="A7" s="4" t="inlineStr">
        <is>
          <t>Financial Services Fair Value</t>
        </is>
      </c>
      <c r="B7" s="5" t="n">
        <v>60943</v>
      </c>
      <c r="C7" s="5" t="n">
        <v>34885</v>
      </c>
    </row>
    <row r="8">
      <c r="A8" s="4" t="inlineStr">
        <is>
          <t>Investment In Affiliates Unfunded Commitment</t>
        </is>
      </c>
      <c r="B8" s="5" t="n">
        <v>16177</v>
      </c>
      <c r="C8" s="4" t="inlineStr">
        <is>
          <t xml:space="preserve"> </t>
        </is>
      </c>
    </row>
    <row r="9">
      <c r="A9" s="4" t="inlineStr">
        <is>
          <t>Private Equity [Member]</t>
        </is>
      </c>
      <c r="B9" s="4" t="inlineStr">
        <is>
          <t xml:space="preserve"> </t>
        </is>
      </c>
      <c r="C9" s="4" t="inlineStr">
        <is>
          <t xml:space="preserve"> </t>
        </is>
      </c>
    </row>
    <row r="10">
      <c r="A10" s="3" t="inlineStr">
        <is>
          <t>Disclosure In Tabular Form Of Fair Value Of Investments In Affiliates And Unfunded Commitment [Line Items]</t>
        </is>
      </c>
      <c r="B10" s="4" t="inlineStr">
        <is>
          <t xml:space="preserve"> </t>
        </is>
      </c>
      <c r="C10" s="4" t="inlineStr">
        <is>
          <t xml:space="preserve"> </t>
        </is>
      </c>
    </row>
    <row r="11">
      <c r="A11" s="4" t="inlineStr">
        <is>
          <t>Investment In Affiliates Unfunded Commitment</t>
        </is>
      </c>
      <c r="B11" s="5" t="n">
        <v>92829</v>
      </c>
      <c r="C11" s="5" t="n">
        <v>129000</v>
      </c>
    </row>
    <row r="12">
      <c r="A12" s="4" t="inlineStr">
        <is>
          <t>NAV Investment In Affiliates Fair Value</t>
        </is>
      </c>
      <c r="B12" s="5" t="n">
        <v>102872</v>
      </c>
      <c r="C12" s="5" t="n">
        <v>236643</v>
      </c>
    </row>
    <row r="13">
      <c r="A13" s="4" t="inlineStr">
        <is>
          <t>Debt [Member]</t>
        </is>
      </c>
      <c r="B13" s="4" t="inlineStr">
        <is>
          <t xml:space="preserve"> </t>
        </is>
      </c>
      <c r="C13" s="4" t="inlineStr">
        <is>
          <t xml:space="preserve"> </t>
        </is>
      </c>
    </row>
    <row r="14">
      <c r="A14" s="3" t="inlineStr">
        <is>
          <t>Disclosure In Tabular Form Of Fair Value Of Investments In Affiliates And Unfunded Commitment [Line Items]</t>
        </is>
      </c>
      <c r="B14" s="4" t="inlineStr">
        <is>
          <t xml:space="preserve"> </t>
        </is>
      </c>
      <c r="C14" s="4" t="inlineStr">
        <is>
          <t xml:space="preserve"> </t>
        </is>
      </c>
    </row>
    <row r="15">
      <c r="A15" s="4" t="inlineStr">
        <is>
          <t>Investment In Affiliates Unfunded Commitment</t>
        </is>
      </c>
      <c r="B15" s="5" t="n">
        <v>35418</v>
      </c>
      <c r="C15" s="4" t="inlineStr">
        <is>
          <t xml:space="preserve"> </t>
        </is>
      </c>
    </row>
    <row r="16">
      <c r="A16" s="4" t="inlineStr">
        <is>
          <t>NAV Investment In Affiliates Fair Value</t>
        </is>
      </c>
      <c r="B16" s="5" t="n">
        <v>273661</v>
      </c>
      <c r="C16" s="4" t="inlineStr">
        <is>
          <t xml:space="preserve"> </t>
        </is>
      </c>
    </row>
    <row r="17">
      <c r="A17" s="4" t="inlineStr">
        <is>
          <t>Specialty Finance Unfunded Commitment</t>
        </is>
      </c>
      <c r="B17" s="4" t="inlineStr">
        <is>
          <t xml:space="preserve"> </t>
        </is>
      </c>
      <c r="C17" s="5" t="n">
        <v>40000</v>
      </c>
    </row>
    <row r="18">
      <c r="A18" s="4" t="inlineStr">
        <is>
          <t>Specialty Finance Fair Value</t>
        </is>
      </c>
      <c r="B18" s="4" t="inlineStr">
        <is>
          <t xml:space="preserve"> </t>
        </is>
      </c>
      <c r="C18" s="5" t="n">
        <v>347375</v>
      </c>
    </row>
    <row r="19">
      <c r="A19" s="4" t="inlineStr">
        <is>
          <t>Energy Sector [Member]</t>
        </is>
      </c>
      <c r="B19" s="4" t="inlineStr">
        <is>
          <t xml:space="preserve"> </t>
        </is>
      </c>
      <c r="C19" s="4" t="inlineStr">
        <is>
          <t xml:space="preserve"> </t>
        </is>
      </c>
    </row>
    <row r="20">
      <c r="A20" s="3" t="inlineStr">
        <is>
          <t>Disclosure In Tabular Form Of Fair Value Of Investments In Affiliates And Unfunded Commitment [Line Items]</t>
        </is>
      </c>
      <c r="B20" s="4" t="inlineStr">
        <is>
          <t xml:space="preserve"> </t>
        </is>
      </c>
      <c r="C20" s="4" t="inlineStr">
        <is>
          <t xml:space="preserve"> </t>
        </is>
      </c>
    </row>
    <row r="21">
      <c r="A21" s="4" t="inlineStr">
        <is>
          <t>Investment In Affiliates Unfunded Commitment</t>
        </is>
      </c>
      <c r="B21" s="5" t="n">
        <v>24240</v>
      </c>
      <c r="C21" s="4" t="inlineStr">
        <is>
          <t xml:space="preserve"> </t>
        </is>
      </c>
    </row>
    <row r="22">
      <c r="A22" s="4" t="inlineStr">
        <is>
          <t>NAV Investment In Affiliates Fair Value</t>
        </is>
      </c>
      <c r="B22" s="5" t="n">
        <v>37020</v>
      </c>
      <c r="C22" s="4" t="inlineStr">
        <is>
          <t xml:space="preserve"> </t>
        </is>
      </c>
    </row>
    <row r="23">
      <c r="A23" s="4" t="inlineStr">
        <is>
          <t>Infrastructure Sector [Member]</t>
        </is>
      </c>
      <c r="B23" s="4" t="inlineStr">
        <is>
          <t xml:space="preserve"> </t>
        </is>
      </c>
      <c r="C23" s="4" t="inlineStr">
        <is>
          <t xml:space="preserve"> </t>
        </is>
      </c>
    </row>
    <row r="24">
      <c r="A24" s="3" t="inlineStr">
        <is>
          <t>Disclosure In Tabular Form Of Fair Value Of Investments In Affiliates And Unfunded Commitment [Line Items]</t>
        </is>
      </c>
      <c r="B24" s="4" t="inlineStr">
        <is>
          <t xml:space="preserve"> </t>
        </is>
      </c>
      <c r="C24" s="4" t="inlineStr">
        <is>
          <t xml:space="preserve"> </t>
        </is>
      </c>
    </row>
    <row r="25">
      <c r="A25" s="4" t="inlineStr">
        <is>
          <t>Investment In Affiliates Unfunded Commitment</t>
        </is>
      </c>
      <c r="B25" s="5" t="n">
        <v>10477</v>
      </c>
      <c r="C25" s="4" t="inlineStr">
        <is>
          <t xml:space="preserve"> </t>
        </is>
      </c>
    </row>
    <row r="26">
      <c r="A26" s="4" t="inlineStr">
        <is>
          <t>NAV Investment In Affiliates Fair Value</t>
        </is>
      </c>
      <c r="B26" s="5" t="n">
        <v>70157</v>
      </c>
      <c r="C26" s="4" t="inlineStr">
        <is>
          <t xml:space="preserve"> </t>
        </is>
      </c>
    </row>
    <row r="27">
      <c r="A27" s="4" t="inlineStr">
        <is>
          <t>Software Sector [Member]</t>
        </is>
      </c>
      <c r="B27" s="4" t="inlineStr">
        <is>
          <t xml:space="preserve"> </t>
        </is>
      </c>
      <c r="C27" s="4" t="inlineStr">
        <is>
          <t xml:space="preserve"> </t>
        </is>
      </c>
    </row>
    <row r="28">
      <c r="A28" s="3" t="inlineStr">
        <is>
          <t>Disclosure In Tabular Form Of Fair Value Of Investments In Affiliates And Unfunded Commitment [Line Items]</t>
        </is>
      </c>
      <c r="B28" s="4" t="inlineStr">
        <is>
          <t xml:space="preserve"> </t>
        </is>
      </c>
      <c r="C28" s="4" t="inlineStr">
        <is>
          <t xml:space="preserve"> </t>
        </is>
      </c>
    </row>
    <row r="29">
      <c r="A29" s="4" t="inlineStr">
        <is>
          <t>Investment In Affiliates Unfunded Commitment</t>
        </is>
      </c>
      <c r="B29" s="5" t="n">
        <v>0</v>
      </c>
      <c r="C29" s="4" t="inlineStr">
        <is>
          <t xml:space="preserve"> </t>
        </is>
      </c>
    </row>
    <row r="30">
      <c r="A30" s="4" t="inlineStr">
        <is>
          <t>NAV Investment In Affiliates Fair Value</t>
        </is>
      </c>
      <c r="B30" s="5" t="n">
        <v>73482</v>
      </c>
      <c r="C30" s="4" t="inlineStr">
        <is>
          <t xml:space="preserve"> </t>
        </is>
      </c>
    </row>
    <row r="31">
      <c r="A31" s="4" t="inlineStr">
        <is>
          <t>Technology Sector [Member]</t>
        </is>
      </c>
      <c r="B31" s="4" t="inlineStr">
        <is>
          <t xml:space="preserve"> </t>
        </is>
      </c>
      <c r="C31" s="4" t="inlineStr">
        <is>
          <t xml:space="preserve"> </t>
        </is>
      </c>
    </row>
    <row r="32">
      <c r="A32" s="3" t="inlineStr">
        <is>
          <t>Disclosure In Tabular Form Of Fair Value Of Investments In Affiliates And Unfunded Commitment [Line Items]</t>
        </is>
      </c>
      <c r="B32" s="4" t="inlineStr">
        <is>
          <t xml:space="preserve"> </t>
        </is>
      </c>
      <c r="C32" s="4" t="inlineStr">
        <is>
          <t xml:space="preserve"> </t>
        </is>
      </c>
    </row>
    <row r="33">
      <c r="A33" s="4" t="inlineStr">
        <is>
          <t>Investment In Affiliates Unfunded Commitment</t>
        </is>
      </c>
      <c r="B33" s="5" t="n">
        <v>18497</v>
      </c>
      <c r="C33" s="4" t="inlineStr">
        <is>
          <t xml:space="preserve"> </t>
        </is>
      </c>
    </row>
    <row r="34">
      <c r="A34" s="4" t="inlineStr">
        <is>
          <t>NAV Investment In Affiliates Fair Value</t>
        </is>
      </c>
      <c r="B34" s="5" t="n">
        <v>92693</v>
      </c>
      <c r="C34" s="4" t="inlineStr">
        <is>
          <t xml:space="preserve"> </t>
        </is>
      </c>
    </row>
    <row r="35">
      <c r="A35" s="4" t="inlineStr">
        <is>
          <t>Other Investments In PortFolio Companies [Member] | Financial Services Sector [Member]</t>
        </is>
      </c>
      <c r="B35" s="4" t="inlineStr">
        <is>
          <t xml:space="preserve"> </t>
        </is>
      </c>
      <c r="C35" s="4" t="inlineStr">
        <is>
          <t xml:space="preserve"> </t>
        </is>
      </c>
    </row>
    <row r="36">
      <c r="A36" s="3" t="inlineStr">
        <is>
          <t>Disclosure In Tabular Form Of Fair Value Of Investments In Affiliates And Unfunded Commitment [Line Items]</t>
        </is>
      </c>
      <c r="B36" s="4" t="inlineStr">
        <is>
          <t xml:space="preserve"> </t>
        </is>
      </c>
      <c r="C36" s="4" t="inlineStr">
        <is>
          <t xml:space="preserve"> </t>
        </is>
      </c>
    </row>
    <row r="37">
      <c r="A37" s="4" t="inlineStr">
        <is>
          <t>Financial Services Fair Value</t>
        </is>
      </c>
      <c r="B37" s="5" t="n">
        <v>40158</v>
      </c>
      <c r="C37" s="5" t="n">
        <v>34885</v>
      </c>
    </row>
    <row r="38">
      <c r="A38" s="4" t="inlineStr">
        <is>
          <t>Investment In Affiliates Unfunded Commitment</t>
        </is>
      </c>
      <c r="B38" s="5" t="n">
        <v>0</v>
      </c>
      <c r="C38" s="4" t="inlineStr">
        <is>
          <t xml:space="preserve"> </t>
        </is>
      </c>
    </row>
    <row r="39">
      <c r="A39" s="4" t="inlineStr">
        <is>
          <t>Other Investment(s) in Affiliated Investee Funds [Member] | Financial Services Sector [Member]</t>
        </is>
      </c>
      <c r="B39" s="4" t="inlineStr">
        <is>
          <t xml:space="preserve"> </t>
        </is>
      </c>
      <c r="C39" s="4" t="inlineStr">
        <is>
          <t xml:space="preserve"> </t>
        </is>
      </c>
    </row>
    <row r="40">
      <c r="A40" s="3" t="inlineStr">
        <is>
          <t>Disclosure In Tabular Form Of Fair Value Of Investments In Affiliates And Unfunded Commitment [Line Items]</t>
        </is>
      </c>
      <c r="B40" s="4" t="inlineStr">
        <is>
          <t xml:space="preserve"> </t>
        </is>
      </c>
      <c r="C40" s="4" t="inlineStr">
        <is>
          <t xml:space="preserve"> </t>
        </is>
      </c>
    </row>
    <row r="41">
      <c r="A41" s="4" t="inlineStr">
        <is>
          <t>Financial Services Fair Value</t>
        </is>
      </c>
      <c r="B41" s="5" t="n">
        <v>20785</v>
      </c>
      <c r="C41" s="4" t="inlineStr">
        <is>
          <t xml:space="preserve"> </t>
        </is>
      </c>
    </row>
    <row r="42">
      <c r="A42" s="4" t="inlineStr">
        <is>
          <t>Investment In Affiliates Unfunded Commitment</t>
        </is>
      </c>
      <c r="B42" s="5" t="n">
        <v>16177</v>
      </c>
      <c r="C42" s="4" t="inlineStr">
        <is>
          <t xml:space="preserve"> </t>
        </is>
      </c>
    </row>
    <row r="43">
      <c r="A43" s="4" t="inlineStr">
        <is>
          <t>Other Investment(s) in Affiliated Investee Funds [Member] | Private Equity [Member]</t>
        </is>
      </c>
      <c r="B43" s="4" t="inlineStr">
        <is>
          <t xml:space="preserve"> </t>
        </is>
      </c>
      <c r="C43" s="4" t="inlineStr">
        <is>
          <t xml:space="preserve"> </t>
        </is>
      </c>
    </row>
    <row r="44">
      <c r="A44" s="3" t="inlineStr">
        <is>
          <t>Disclosure In Tabular Form Of Fair Value Of Investments In Affiliates And Unfunded Commitment [Line Items]</t>
        </is>
      </c>
      <c r="B44" s="4" t="inlineStr">
        <is>
          <t xml:space="preserve"> </t>
        </is>
      </c>
      <c r="C44" s="4" t="inlineStr">
        <is>
          <t xml:space="preserve"> </t>
        </is>
      </c>
    </row>
    <row r="45">
      <c r="A45" s="4" t="inlineStr">
        <is>
          <t>Investment In Affiliates Unfunded Commitment</t>
        </is>
      </c>
      <c r="B45" s="5" t="n">
        <v>92829</v>
      </c>
      <c r="C45" s="5" t="n">
        <v>129000</v>
      </c>
    </row>
    <row r="46">
      <c r="A46" s="4" t="inlineStr">
        <is>
          <t>NAV Investment In Affiliates Fair Value</t>
        </is>
      </c>
      <c r="B46" s="5" t="n">
        <v>102872</v>
      </c>
      <c r="C46" s="5" t="n">
        <v>236643</v>
      </c>
    </row>
    <row r="47">
      <c r="A47" s="4" t="inlineStr">
        <is>
          <t>Other Investment(s) in Affiliated Investee Funds [Member] | Debt [Member]</t>
        </is>
      </c>
      <c r="B47" s="4" t="inlineStr">
        <is>
          <t xml:space="preserve"> </t>
        </is>
      </c>
      <c r="C47" s="4" t="inlineStr">
        <is>
          <t xml:space="preserve"> </t>
        </is>
      </c>
    </row>
    <row r="48">
      <c r="A48" s="3" t="inlineStr">
        <is>
          <t>Disclosure In Tabular Form Of Fair Value Of Investments In Affiliates And Unfunded Commitment [Line Items]</t>
        </is>
      </c>
      <c r="B48" s="4" t="inlineStr">
        <is>
          <t xml:space="preserve"> </t>
        </is>
      </c>
      <c r="C48" s="4" t="inlineStr">
        <is>
          <t xml:space="preserve"> </t>
        </is>
      </c>
    </row>
    <row r="49">
      <c r="A49" s="4" t="inlineStr">
        <is>
          <t>Investment In Affiliates Unfunded Commitment</t>
        </is>
      </c>
      <c r="B49" s="5" t="n">
        <v>35418</v>
      </c>
      <c r="C49" s="4" t="inlineStr">
        <is>
          <t xml:space="preserve"> </t>
        </is>
      </c>
    </row>
    <row r="50">
      <c r="A50" s="4" t="inlineStr">
        <is>
          <t>NAV Investment In Affiliates Fair Value</t>
        </is>
      </c>
      <c r="B50" s="5" t="n">
        <v>273661</v>
      </c>
      <c r="C50" s="4" t="inlineStr">
        <is>
          <t xml:space="preserve"> </t>
        </is>
      </c>
    </row>
    <row r="51">
      <c r="A51" s="4" t="inlineStr">
        <is>
          <t>Specialty Finance Unfunded Commitment</t>
        </is>
      </c>
      <c r="B51" s="4" t="inlineStr">
        <is>
          <t xml:space="preserve"> </t>
        </is>
      </c>
      <c r="C51" s="5" t="n">
        <v>40000</v>
      </c>
    </row>
    <row r="52">
      <c r="A52" s="4" t="inlineStr">
        <is>
          <t>Specialty Finance Fair Value</t>
        </is>
      </c>
      <c r="B52" s="4" t="inlineStr">
        <is>
          <t xml:space="preserve"> </t>
        </is>
      </c>
      <c r="C52" s="5" t="n">
        <v>258791</v>
      </c>
    </row>
    <row r="53">
      <c r="A53" s="4" t="inlineStr">
        <is>
          <t>Other Investment(s) in Affiliated Investee Funds [Member] | Energy Sector [Member]</t>
        </is>
      </c>
      <c r="B53" s="4" t="inlineStr">
        <is>
          <t xml:space="preserve"> </t>
        </is>
      </c>
      <c r="C53" s="4" t="inlineStr">
        <is>
          <t xml:space="preserve"> </t>
        </is>
      </c>
    </row>
    <row r="54">
      <c r="A54" s="3" t="inlineStr">
        <is>
          <t>Disclosure In Tabular Form Of Fair Value Of Investments In Affiliates And Unfunded Commitment [Line Items]</t>
        </is>
      </c>
      <c r="B54" s="4" t="inlineStr">
        <is>
          <t xml:space="preserve"> </t>
        </is>
      </c>
      <c r="C54" s="4" t="inlineStr">
        <is>
          <t xml:space="preserve"> </t>
        </is>
      </c>
    </row>
    <row r="55">
      <c r="A55" s="4" t="inlineStr">
        <is>
          <t>Investment In Affiliates Unfunded Commitment</t>
        </is>
      </c>
      <c r="B55" s="5" t="n">
        <v>24240</v>
      </c>
      <c r="C55" s="4" t="inlineStr">
        <is>
          <t xml:space="preserve"> </t>
        </is>
      </c>
    </row>
    <row r="56">
      <c r="A56" s="4" t="inlineStr">
        <is>
          <t>NAV Investment In Affiliates Fair Value</t>
        </is>
      </c>
      <c r="B56" s="5" t="n">
        <v>37020</v>
      </c>
      <c r="C56" s="4" t="inlineStr">
        <is>
          <t xml:space="preserve"> </t>
        </is>
      </c>
    </row>
    <row r="57">
      <c r="A57" s="4" t="inlineStr">
        <is>
          <t>Other Investment(s) in Affiliated Investee Funds [Member] | Infrastructure Sector [Member]</t>
        </is>
      </c>
      <c r="B57" s="4" t="inlineStr">
        <is>
          <t xml:space="preserve"> </t>
        </is>
      </c>
      <c r="C57" s="4" t="inlineStr">
        <is>
          <t xml:space="preserve"> </t>
        </is>
      </c>
    </row>
    <row r="58">
      <c r="A58" s="3" t="inlineStr">
        <is>
          <t>Disclosure In Tabular Form Of Fair Value Of Investments In Affiliates And Unfunded Commitment [Line Items]</t>
        </is>
      </c>
      <c r="B58" s="4" t="inlineStr">
        <is>
          <t xml:space="preserve"> </t>
        </is>
      </c>
      <c r="C58" s="4" t="inlineStr">
        <is>
          <t xml:space="preserve"> </t>
        </is>
      </c>
    </row>
    <row r="59">
      <c r="A59" s="4" t="inlineStr">
        <is>
          <t>Investment In Affiliates Unfunded Commitment</t>
        </is>
      </c>
      <c r="B59" s="5" t="n">
        <v>10477</v>
      </c>
      <c r="C59" s="4" t="inlineStr">
        <is>
          <t xml:space="preserve"> </t>
        </is>
      </c>
    </row>
    <row r="60">
      <c r="A60" s="4" t="inlineStr">
        <is>
          <t>NAV Investment In Affiliates Fair Value</t>
        </is>
      </c>
      <c r="B60" s="5" t="n">
        <v>70157</v>
      </c>
      <c r="C60" s="4" t="inlineStr">
        <is>
          <t xml:space="preserve"> </t>
        </is>
      </c>
    </row>
    <row r="61">
      <c r="A61" s="4" t="inlineStr">
        <is>
          <t>Other Investment(s) in Affiliated Investee Funds [Member] | Software Sector [Member]</t>
        </is>
      </c>
      <c r="B61" s="4" t="inlineStr">
        <is>
          <t xml:space="preserve"> </t>
        </is>
      </c>
      <c r="C61" s="4" t="inlineStr">
        <is>
          <t xml:space="preserve"> </t>
        </is>
      </c>
    </row>
    <row r="62">
      <c r="A62" s="3" t="inlineStr">
        <is>
          <t>Disclosure In Tabular Form Of Fair Value Of Investments In Affiliates And Unfunded Commitment [Line Items]</t>
        </is>
      </c>
      <c r="B62" s="4" t="inlineStr">
        <is>
          <t xml:space="preserve"> </t>
        </is>
      </c>
      <c r="C62" s="4" t="inlineStr">
        <is>
          <t xml:space="preserve"> </t>
        </is>
      </c>
    </row>
    <row r="63">
      <c r="A63" s="4" t="inlineStr">
        <is>
          <t>Investment In Affiliates Unfunded Commitment</t>
        </is>
      </c>
      <c r="B63" s="5" t="n">
        <v>0</v>
      </c>
      <c r="C63" s="4" t="inlineStr">
        <is>
          <t xml:space="preserve"> </t>
        </is>
      </c>
    </row>
    <row r="64">
      <c r="A64" s="4" t="inlineStr">
        <is>
          <t>NAV Investment In Affiliates Fair Value</t>
        </is>
      </c>
      <c r="B64" s="5" t="n">
        <v>73482</v>
      </c>
      <c r="C64" s="4" t="inlineStr">
        <is>
          <t xml:space="preserve"> </t>
        </is>
      </c>
    </row>
    <row r="65">
      <c r="A65" s="4" t="inlineStr">
        <is>
          <t>Other Investment(s) in Affiliated Investee Funds [Member] | Technology Sector [Member]</t>
        </is>
      </c>
      <c r="B65" s="4" t="inlineStr">
        <is>
          <t xml:space="preserve"> </t>
        </is>
      </c>
      <c r="C65" s="4" t="inlineStr">
        <is>
          <t xml:space="preserve"> </t>
        </is>
      </c>
    </row>
    <row r="66">
      <c r="A66" s="3" t="inlineStr">
        <is>
          <t>Disclosure In Tabular Form Of Fair Value Of Investments In Affiliates And Unfunded Commitment [Line Items]</t>
        </is>
      </c>
      <c r="B66" s="4" t="inlineStr">
        <is>
          <t xml:space="preserve"> </t>
        </is>
      </c>
      <c r="C66" s="4" t="inlineStr">
        <is>
          <t xml:space="preserve"> </t>
        </is>
      </c>
    </row>
    <row r="67">
      <c r="A67" s="4" t="inlineStr">
        <is>
          <t>Investment In Affiliates Unfunded Commitment</t>
        </is>
      </c>
      <c r="B67" s="5" t="n">
        <v>18497</v>
      </c>
      <c r="C67" s="4" t="inlineStr">
        <is>
          <t xml:space="preserve"> </t>
        </is>
      </c>
    </row>
    <row r="68">
      <c r="A68" s="4" t="inlineStr">
        <is>
          <t>NAV Investment In Affiliates Fair Value</t>
        </is>
      </c>
      <c r="B68" s="6" t="n">
        <v>92693</v>
      </c>
      <c r="C68" s="4" t="inlineStr">
        <is>
          <t xml:space="preserve"> </t>
        </is>
      </c>
    </row>
    <row r="69">
      <c r="A69" s="4" t="inlineStr">
        <is>
          <t>Blackstone CLO Management LLC – Series 9 [Member] | Debt [Member]</t>
        </is>
      </c>
      <c r="B69" s="4" t="inlineStr">
        <is>
          <t xml:space="preserve"> </t>
        </is>
      </c>
      <c r="C69" s="4" t="inlineStr">
        <is>
          <t xml:space="preserve"> </t>
        </is>
      </c>
    </row>
    <row r="70">
      <c r="A70" s="3" t="inlineStr">
        <is>
          <t>Disclosure In Tabular Form Of Fair Value Of Investments In Affiliates And Unfunded Commitment [Line Items]</t>
        </is>
      </c>
      <c r="B70" s="4" t="inlineStr">
        <is>
          <t xml:space="preserve"> </t>
        </is>
      </c>
      <c r="C70" s="4" t="inlineStr">
        <is>
          <t xml:space="preserve"> </t>
        </is>
      </c>
    </row>
    <row r="71">
      <c r="A71" s="4" t="inlineStr">
        <is>
          <t>Specialty Finance Fair Value</t>
        </is>
      </c>
      <c r="B71" s="4" t="inlineStr">
        <is>
          <t xml:space="preserve"> </t>
        </is>
      </c>
      <c r="C71" s="6" t="n">
        <v>88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7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ne of Credit Agreement - Additional Information (Detail) - USD ($) $ in Thousands</t>
        </is>
      </c>
      <c r="E1" s="2" t="inlineStr">
        <is>
          <t>12 Months Ended</t>
        </is>
      </c>
    </row>
    <row r="2">
      <c r="B2" s="2" t="inlineStr">
        <is>
          <t>Oct. 03, 2024</t>
        </is>
      </c>
      <c r="C2" s="2" t="inlineStr">
        <is>
          <t>Jul. 25, 2024</t>
        </is>
      </c>
      <c r="D2" s="2" t="inlineStr">
        <is>
          <t>Nov. 03, 2023</t>
        </is>
      </c>
      <c r="E2" s="2" t="inlineStr">
        <is>
          <t>Dec. 31, 2024</t>
        </is>
      </c>
      <c r="F2" s="2" t="inlineStr">
        <is>
          <t>Sep. 18, 2025</t>
        </is>
      </c>
      <c r="G2" s="2" t="inlineStr">
        <is>
          <t>Apr. 30, 2025</t>
        </is>
      </c>
      <c r="H2" s="2" t="inlineStr">
        <is>
          <t>Mar. 31, 2025</t>
        </is>
      </c>
      <c r="I2" s="2" t="inlineStr">
        <is>
          <t>Jan. 07, 2025</t>
        </is>
      </c>
      <c r="J2" s="2" t="inlineStr">
        <is>
          <t>Dec. 19, 2024</t>
        </is>
      </c>
      <c r="K2" s="2" t="inlineStr">
        <is>
          <t>Oct.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Variable Interest Rate, Type [Extensible Enumeration]</t>
        </is>
      </c>
      <c r="B4" s="4" t="inlineStr">
        <is>
          <t xml:space="preserve"> </t>
        </is>
      </c>
      <c r="C4" s="4" t="inlineStr">
        <is>
          <t xml:space="preserve"> </t>
        </is>
      </c>
      <c r="D4" s="4" t="inlineStr">
        <is>
          <t>Secured Overnight Financing Rate (SOFR) Overnight Index Swap Rate [Membe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onavista Credit Facility [Member] | BXPE US Aggregator (CYM)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300000</v>
      </c>
      <c r="G7" s="4" t="inlineStr">
        <is>
          <t xml:space="preserve"> </t>
        </is>
      </c>
      <c r="H7" s="4" t="inlineStr">
        <is>
          <t xml:space="preserve"> </t>
        </is>
      </c>
      <c r="I7" s="4" t="inlineStr">
        <is>
          <t xml:space="preserve"> </t>
        </is>
      </c>
      <c r="J7" s="6" t="n">
        <v>400000</v>
      </c>
      <c r="K7" s="4" t="inlineStr">
        <is>
          <t xml:space="preserve"> </t>
        </is>
      </c>
    </row>
    <row r="8">
      <c r="A8" s="4" t="inlineStr">
        <is>
          <t>Line of credit facility, fair value of amount outstanding</t>
        </is>
      </c>
      <c r="B8" s="4" t="inlineStr">
        <is>
          <t xml:space="preserve"> </t>
        </is>
      </c>
      <c r="C8" s="4" t="inlineStr">
        <is>
          <t xml:space="preserve"> </t>
        </is>
      </c>
      <c r="D8" s="4" t="inlineStr">
        <is>
          <t xml:space="preserve"> </t>
        </is>
      </c>
      <c r="E8" s="6" t="n">
        <v>129000</v>
      </c>
      <c r="F8" s="4" t="inlineStr">
        <is>
          <t xml:space="preserve"> </t>
        </is>
      </c>
      <c r="G8" s="4" t="inlineStr">
        <is>
          <t xml:space="preserve"> </t>
        </is>
      </c>
      <c r="H8" s="6" t="n">
        <v>390000</v>
      </c>
      <c r="I8" s="4" t="inlineStr">
        <is>
          <t xml:space="preserve"> </t>
        </is>
      </c>
      <c r="J8" s="4" t="inlineStr">
        <is>
          <t xml:space="preserve"> </t>
        </is>
      </c>
      <c r="K8" s="4" t="inlineStr">
        <is>
          <t xml:space="preserve"> </t>
        </is>
      </c>
    </row>
    <row r="9">
      <c r="A9" s="4" t="inlineStr">
        <is>
          <t>Line of credit facility, interest rate at period end</t>
        </is>
      </c>
      <c r="B9" s="4" t="inlineStr">
        <is>
          <t xml:space="preserve"> </t>
        </is>
      </c>
      <c r="C9" s="4" t="inlineStr">
        <is>
          <t xml:space="preserve"> </t>
        </is>
      </c>
      <c r="D9" s="4" t="inlineStr">
        <is>
          <t xml:space="preserve"> </t>
        </is>
      </c>
      <c r="E9" s="7" t="n">
        <v>0.057</v>
      </c>
      <c r="F9" s="4" t="inlineStr">
        <is>
          <t xml:space="preserve"> </t>
        </is>
      </c>
      <c r="G9" s="4" t="inlineStr">
        <is>
          <t xml:space="preserve"> </t>
        </is>
      </c>
      <c r="H9" s="7" t="n">
        <v>0.056</v>
      </c>
      <c r="I9" s="4" t="inlineStr">
        <is>
          <t xml:space="preserve"> </t>
        </is>
      </c>
      <c r="J9" s="4" t="inlineStr">
        <is>
          <t xml:space="preserve"> </t>
        </is>
      </c>
      <c r="K9" s="4" t="inlineStr">
        <is>
          <t xml:space="preserve"> </t>
        </is>
      </c>
    </row>
    <row r="10">
      <c r="A10" s="4" t="inlineStr">
        <is>
          <t>Line of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t>
        </is>
      </c>
      <c r="B12" s="4" t="inlineStr">
        <is>
          <t xml:space="preserve"> </t>
        </is>
      </c>
      <c r="C12" s="4" t="inlineStr">
        <is>
          <t xml:space="preserve"> </t>
        </is>
      </c>
      <c r="D12" s="8" t="n">
        <v>0.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or Credit Agreement [Member] | BXPE US Aggregator (CYM)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fair value of amount outstanding</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6" t="n">
        <v>0</v>
      </c>
      <c r="I15" s="4" t="inlineStr">
        <is>
          <t xml:space="preserve"> </t>
        </is>
      </c>
      <c r="J15" s="4" t="inlineStr">
        <is>
          <t xml:space="preserve"> </t>
        </is>
      </c>
      <c r="K15" s="4" t="inlineStr">
        <is>
          <t xml:space="preserve"> </t>
        </is>
      </c>
    </row>
    <row r="16">
      <c r="A16" s="4" t="inlineStr">
        <is>
          <t>Aggregator Credit Agreement [Member] | Maximum [Member] | BXPE US Aggregator (CYM)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unused capacity, commitment fee percentage</t>
        </is>
      </c>
      <c r="B18" s="7" t="n">
        <v>0.0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or Credit Agreement [Member] | Minimum [Member] | BXPE US Aggregator (CYM)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unused capacity, commitment fee percentage</t>
        </is>
      </c>
      <c r="B21" s="7"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or Credit Agreement [Member] | Secured Overnight Financing Rate (SOFR) [Member] | BXPE US Aggregator (CYM)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interest rate at period end</t>
        </is>
      </c>
      <c r="B24" s="7"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interest rate during period</t>
        </is>
      </c>
      <c r="B25" s="7" t="n">
        <v>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or Credit Agreement [Member] | Base Rate [Member] | BXPE US Aggregator (CYM)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interest rate at period 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25</v>
      </c>
    </row>
    <row r="29">
      <c r="A29" s="4" t="inlineStr">
        <is>
          <t>Aggregator Credit Agreement [Member] | Base Rate [Member] | Maximum [Member] | BXPE US Aggregator (CYM)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interest rate at period 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25</v>
      </c>
    </row>
    <row r="32">
      <c r="A32" s="4" t="inlineStr">
        <is>
          <t>Line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Each advance under the A&amp;R Line of Credit is repayable on the earliest of (a) the expiration of the A&amp;R Line of Credit, (b) Finco’s demand or (c) the date on which the Investment Manager no longer acts as investment manager to the Borrowers, provided that the Borrowers will have 180 days to make such repayment in the cases of clauses (a) and (b) and 45 days to make such repayment in the case of clause (c).</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6" t="n">
        <v>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Member] | Bonavista Credit Facility [Member] | BXPE US Aggregator (CYM)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maximum borrowing capacity</t>
        </is>
      </c>
      <c r="B38" s="4" t="inlineStr">
        <is>
          <t xml:space="preserve"> </t>
        </is>
      </c>
      <c r="C38" s="6"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unused capacity, commitment fee percentage</t>
        </is>
      </c>
      <c r="B39" s="4" t="inlineStr">
        <is>
          <t xml:space="preserve"> </t>
        </is>
      </c>
      <c r="C39" s="8"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Member] | Bonavista Credit Facility [Member] | Maximum [Member] | BXPE US Aggregator (CYM)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unused capacity, commitment fee percentage</t>
        </is>
      </c>
      <c r="B42" s="4" t="inlineStr">
        <is>
          <t xml:space="preserve"> </t>
        </is>
      </c>
      <c r="C42" s="7" t="n">
        <v>0.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Member] | Bonavista Credit Facility [Member] | Minimum [Member] | BXPE US Aggregator (CYM)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unused capacity, commitment fee percentage</t>
        </is>
      </c>
      <c r="B45" s="4" t="inlineStr">
        <is>
          <t xml:space="preserve"> </t>
        </is>
      </c>
      <c r="C45" s="7" t="n">
        <v>0.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Member] | Secured Overnight Financing Rate (SOFR) [Member] | Bonavista Credit Facility [Member] | BXPE US Aggregator (CYM)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interest rate at period end</t>
        </is>
      </c>
      <c r="B48" s="4" t="inlineStr">
        <is>
          <t xml:space="preserve"> </t>
        </is>
      </c>
      <c r="C48" s="7" t="n">
        <v>0.0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Member] | Base Rate [Member] | Bonavista Credit Facility [Member] | BXPE US Aggregator (CYM)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interest rate at period end</t>
        </is>
      </c>
      <c r="B51" s="4" t="inlineStr">
        <is>
          <t xml:space="preserve"> </t>
        </is>
      </c>
      <c r="C51" s="7" t="n">
        <v>0.01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Member] | Aggregator Credit Agreement [Member] | BXPE US Aggregator (CYM)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facility, maximum borrowing capacity</t>
        </is>
      </c>
      <c r="B54" s="6" t="n">
        <v>3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Member] | Aggregator Credit Agreement [Member] | Maximum [Member] | BXPE US Aggregator (CYM) 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1100000</v>
      </c>
      <c r="H57" s="4" t="inlineStr">
        <is>
          <t xml:space="preserve"> </t>
        </is>
      </c>
      <c r="I57" s="6" t="n">
        <v>900000</v>
      </c>
      <c r="J57" s="4" t="inlineStr">
        <is>
          <t xml:space="preserve"> </t>
        </is>
      </c>
      <c r="K57" s="4" t="inlineStr">
        <is>
          <t xml:space="preserve"> </t>
        </is>
      </c>
    </row>
    <row r="58">
      <c r="A58" s="4" t="inlineStr">
        <is>
          <t>Line of Credit [Member] | Aggregator Credit Agreement [Member] | Minimum [Member] | BXPE US Aggregator (CYM) L.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150000</v>
      </c>
      <c r="H60" s="4" t="inlineStr">
        <is>
          <t xml:space="preserve"> </t>
        </is>
      </c>
      <c r="I60" s="4" t="inlineStr">
        <is>
          <t xml:space="preserve"> </t>
        </is>
      </c>
      <c r="J60" s="4" t="inlineStr">
        <is>
          <t xml:space="preserve"> </t>
        </is>
      </c>
      <c r="K60" s="6" t="n">
        <v>675000</v>
      </c>
    </row>
    <row r="61">
      <c r="A61" s="4" t="inlineStr">
        <is>
          <t>Letter of Credit [Member] | Aggregator Credit Agreement [Member] | Maximum [Member] | BXPE US Aggregator (CYM) 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interest rate</t>
        </is>
      </c>
      <c r="B63" s="8" t="n">
        <v>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tter of Credit [Member] | Aggregator Credit Agreement [Member] | Minimum [Member] | BXPE US Aggregator (CYM) L.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interest rate</t>
        </is>
      </c>
      <c r="B66" s="8"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etter of Credit [Member] | Aggregator Credit Agreement [Member] | Median [Member] | BXPE US Aggregator (CYM) L.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interest rate</t>
        </is>
      </c>
      <c r="B69" s="8" t="n">
        <v>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Summary of the Aggregate Notional Amount and Fair Value of the Derivative Financial Instruments (Detail) - Foreign Currency Contracts [Member] - BXPE US Aggregator CYM L P [Member] € in Thousands, £ in Thousands, $ in Thousands</t>
        </is>
      </c>
      <c r="B1" s="2" t="inlineStr">
        <is>
          <t>Mar. 31, 2025 EUR (€)</t>
        </is>
      </c>
      <c r="C1" s="2" t="inlineStr">
        <is>
          <t>Mar. 31, 2025 USD ($)</t>
        </is>
      </c>
      <c r="D1" s="2" t="inlineStr">
        <is>
          <t>Mar. 31, 2025 GBP (£)</t>
        </is>
      </c>
      <c r="E1" s="2" t="inlineStr">
        <is>
          <t>Dec. 31, 2024 EUR (€)</t>
        </is>
      </c>
      <c r="F1" s="2" t="inlineStr">
        <is>
          <t>Dec. 31, 2024 USD ($)</t>
        </is>
      </c>
      <c r="G1" s="2" t="inlineStr">
        <is>
          <t>Dec. 31, 2024 GBP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 Notional Amount</t>
        </is>
      </c>
      <c r="B3" s="4" t="inlineStr">
        <is>
          <t xml:space="preserve"> </t>
        </is>
      </c>
      <c r="C3" s="6" t="n">
        <v>0</v>
      </c>
      <c r="D3" s="4" t="inlineStr">
        <is>
          <t xml:space="preserve"> </t>
        </is>
      </c>
      <c r="E3" s="4" t="inlineStr">
        <is>
          <t xml:space="preserve"> </t>
        </is>
      </c>
      <c r="F3" s="6" t="n">
        <v>47182</v>
      </c>
      <c r="G3" s="4" t="inlineStr">
        <is>
          <t xml:space="preserve"> </t>
        </is>
      </c>
    </row>
    <row r="4">
      <c r="A4" s="4" t="inlineStr">
        <is>
          <t>Derivative Liability, Notional Amount</t>
        </is>
      </c>
      <c r="B4" s="4" t="inlineStr">
        <is>
          <t xml:space="preserve"> </t>
        </is>
      </c>
      <c r="C4" s="5" t="n">
        <v>17084</v>
      </c>
      <c r="D4" s="4" t="inlineStr">
        <is>
          <t xml:space="preserve"> </t>
        </is>
      </c>
      <c r="E4" s="4" t="inlineStr">
        <is>
          <t xml:space="preserve"> </t>
        </is>
      </c>
      <c r="F4" s="5" t="n">
        <v>0</v>
      </c>
      <c r="G4" s="4" t="inlineStr">
        <is>
          <t xml:space="preserve"> </t>
        </is>
      </c>
    </row>
    <row r="5">
      <c r="A5" s="4" t="inlineStr">
        <is>
          <t>EU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 Notional Amount</t>
        </is>
      </c>
      <c r="B7" s="10" t="n">
        <v>0</v>
      </c>
      <c r="C7" s="5" t="n">
        <v>0</v>
      </c>
      <c r="D7" s="4" t="inlineStr">
        <is>
          <t xml:space="preserve"> </t>
        </is>
      </c>
      <c r="E7" s="10" t="n">
        <v>506054</v>
      </c>
      <c r="F7" s="5" t="n">
        <v>41880</v>
      </c>
      <c r="G7" s="4" t="inlineStr">
        <is>
          <t xml:space="preserve"> </t>
        </is>
      </c>
    </row>
    <row r="8">
      <c r="A8" s="4" t="inlineStr">
        <is>
          <t>Derivative Liability, Notional Amount</t>
        </is>
      </c>
      <c r="B8" s="10" t="n">
        <v>692518</v>
      </c>
      <c r="C8" s="5" t="n">
        <v>14103</v>
      </c>
      <c r="D8" s="4" t="inlineStr">
        <is>
          <t xml:space="preserve"> </t>
        </is>
      </c>
      <c r="E8" s="10" t="n">
        <v>0</v>
      </c>
      <c r="F8" s="5" t="n">
        <v>0</v>
      </c>
      <c r="G8" s="4" t="inlineStr">
        <is>
          <t xml:space="preserve"> </t>
        </is>
      </c>
    </row>
    <row r="9">
      <c r="A9" s="4" t="inlineStr">
        <is>
          <t>GB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 Notional Amount</t>
        </is>
      </c>
      <c r="B11" s="4" t="inlineStr">
        <is>
          <t xml:space="preserve"> </t>
        </is>
      </c>
      <c r="C11" s="5" t="n">
        <v>0</v>
      </c>
      <c r="D11" s="11" t="n">
        <v>0</v>
      </c>
      <c r="E11" s="4" t="inlineStr">
        <is>
          <t xml:space="preserve"> </t>
        </is>
      </c>
      <c r="F11" s="5" t="n">
        <v>5302</v>
      </c>
      <c r="G11" s="11" t="n">
        <v>61967</v>
      </c>
    </row>
    <row r="12">
      <c r="A12" s="4" t="inlineStr">
        <is>
          <t>Derivative Liability, Notional Amount</t>
        </is>
      </c>
      <c r="B12" s="4" t="inlineStr">
        <is>
          <t xml:space="preserve"> </t>
        </is>
      </c>
      <c r="C12" s="6" t="n">
        <v>2981</v>
      </c>
      <c r="D12" s="11" t="n">
        <v>116249</v>
      </c>
      <c r="E12" s="4" t="inlineStr">
        <is>
          <t xml:space="preserve"> </t>
        </is>
      </c>
      <c r="F12" s="6" t="n">
        <v>0</v>
      </c>
      <c r="G12" s="11"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Derivative Instruments - Summary of the Impact to the Condensed Consolidated Statements of Operations from Derivative Financial Instruments (Detail) - USD ($) $ in Thousands</t>
        </is>
      </c>
      <c r="B1" s="2" t="inlineStr">
        <is>
          <t>3 Months Ended</t>
        </is>
      </c>
    </row>
    <row r="2">
      <c r="B2" s="2" t="inlineStr">
        <is>
          <t>Mar. 31, 2025</t>
        </is>
      </c>
      <c r="C2" s="2" t="inlineStr">
        <is>
          <t>Mar. 31, 2024</t>
        </is>
      </c>
    </row>
    <row r="3">
      <c r="A3" s="3" t="inlineStr">
        <is>
          <t>Net Change in Unrealized Gain (Loss)</t>
        </is>
      </c>
      <c r="B3" s="4" t="inlineStr">
        <is>
          <t xml:space="preserve"> </t>
        </is>
      </c>
      <c r="C3" s="4" t="inlineStr">
        <is>
          <t xml:space="preserve"> </t>
        </is>
      </c>
    </row>
    <row r="4">
      <c r="A4" s="4" t="inlineStr">
        <is>
          <t>Derivative, Gain (Loss), Statement of Income or Comprehensive Income [Extensible Enumeration]</t>
        </is>
      </c>
      <c r="B4" s="4" t="inlineStr">
        <is>
          <t>Unrealized Gain (Loss) on Derivatives</t>
        </is>
      </c>
      <c r="C4" s="4" t="inlineStr">
        <is>
          <t xml:space="preserve"> </t>
        </is>
      </c>
    </row>
    <row r="5">
      <c r="A5" s="4" t="inlineStr">
        <is>
          <t>BXPE US Aggregator CYM L P [Member]</t>
        </is>
      </c>
      <c r="B5" s="4" t="inlineStr">
        <is>
          <t xml:space="preserve"> </t>
        </is>
      </c>
      <c r="C5" s="4" t="inlineStr">
        <is>
          <t xml:space="preserve"> </t>
        </is>
      </c>
    </row>
    <row r="6">
      <c r="A6" s="3" t="inlineStr">
        <is>
          <t>Net Change in Unrealized Gain (Loss)</t>
        </is>
      </c>
      <c r="B6" s="4" t="inlineStr">
        <is>
          <t xml:space="preserve"> </t>
        </is>
      </c>
      <c r="C6" s="4" t="inlineStr">
        <is>
          <t xml:space="preserve"> </t>
        </is>
      </c>
    </row>
    <row r="7">
      <c r="A7" s="4" t="inlineStr">
        <is>
          <t>Derivative Instruments</t>
        </is>
      </c>
      <c r="B7" s="6" t="n">
        <v>-30320</v>
      </c>
      <c r="C7" s="6" t="n">
        <v>0</v>
      </c>
    </row>
    <row r="8">
      <c r="A8" s="4" t="inlineStr">
        <is>
          <t>Foreign Currency Contracts [Member] | BXPE US Aggregator CYM L P [Member] | Derivative Realized Gain [Member]</t>
        </is>
      </c>
      <c r="B8" s="4" t="inlineStr">
        <is>
          <t xml:space="preserve"> </t>
        </is>
      </c>
      <c r="C8" s="4" t="inlineStr">
        <is>
          <t xml:space="preserve"> </t>
        </is>
      </c>
    </row>
    <row r="9">
      <c r="A9" s="3" t="inlineStr">
        <is>
          <t>Net Change in Unrealized Gain (Loss)</t>
        </is>
      </c>
      <c r="B9" s="4" t="inlineStr">
        <is>
          <t xml:space="preserve"> </t>
        </is>
      </c>
      <c r="C9" s="4" t="inlineStr">
        <is>
          <t xml:space="preserve"> </t>
        </is>
      </c>
    </row>
    <row r="10">
      <c r="A10" s="4" t="inlineStr">
        <is>
          <t>Derivative Instruments</t>
        </is>
      </c>
      <c r="B10" s="5" t="n">
        <v>33946</v>
      </c>
      <c r="C10" s="5" t="n">
        <v>0</v>
      </c>
    </row>
    <row r="11">
      <c r="A11" s="4" t="inlineStr">
        <is>
          <t>Foreign Currency Contracts [Member] | BXPE US Aggregator CYM L P [Member] | Derivative Unrealized Gain (Loss) [Member]</t>
        </is>
      </c>
      <c r="B11" s="4" t="inlineStr">
        <is>
          <t xml:space="preserve"> </t>
        </is>
      </c>
      <c r="C11" s="4" t="inlineStr">
        <is>
          <t xml:space="preserve"> </t>
        </is>
      </c>
    </row>
    <row r="12">
      <c r="A12" s="3" t="inlineStr">
        <is>
          <t>Net Change in Unrealized Gain (Loss)</t>
        </is>
      </c>
      <c r="B12" s="4" t="inlineStr">
        <is>
          <t xml:space="preserve"> </t>
        </is>
      </c>
      <c r="C12" s="4" t="inlineStr">
        <is>
          <t xml:space="preserve"> </t>
        </is>
      </c>
    </row>
    <row r="13">
      <c r="A13" s="4" t="inlineStr">
        <is>
          <t>Derivative Instruments</t>
        </is>
      </c>
      <c r="B13" s="6" t="n">
        <v>-64266</v>
      </c>
      <c r="C13"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Assets - Summary of the Units issued during the period (Detail) - shares</t>
        </is>
      </c>
      <c r="B1" s="2" t="inlineStr">
        <is>
          <t>3 Months Ended</t>
        </is>
      </c>
    </row>
    <row r="2">
      <c r="B2" s="2" t="inlineStr">
        <is>
          <t>Mar. 31, 2025</t>
        </is>
      </c>
      <c r="C2" s="2" t="inlineStr">
        <is>
          <t>Mar. 31, 2024</t>
        </is>
      </c>
    </row>
    <row r="3">
      <c r="A3" s="3" t="inlineStr">
        <is>
          <t>Net Asset [Line Items]</t>
        </is>
      </c>
      <c r="B3" s="4" t="inlineStr">
        <is>
          <t xml:space="preserve"> </t>
        </is>
      </c>
      <c r="C3" s="4" t="inlineStr">
        <is>
          <t xml:space="preserve"> </t>
        </is>
      </c>
    </row>
    <row r="4">
      <c r="A4" s="4" t="inlineStr">
        <is>
          <t>Beginning Units Outstanding</t>
        </is>
      </c>
      <c r="B4" s="5" t="n">
        <v>164940353</v>
      </c>
      <c r="C4" s="5" t="n">
        <v>4000</v>
      </c>
    </row>
    <row r="5">
      <c r="A5" s="4" t="inlineStr">
        <is>
          <t>Units Issued</t>
        </is>
      </c>
      <c r="B5" s="5" t="n">
        <v>34462967</v>
      </c>
      <c r="C5" s="5" t="n">
        <v>77318444</v>
      </c>
    </row>
    <row r="6">
      <c r="A6" s="4" t="inlineStr">
        <is>
          <t>Conversion of Units Between Classes</t>
        </is>
      </c>
      <c r="B6" s="5" t="n">
        <v>-680</v>
      </c>
      <c r="C6" s="4" t="inlineStr">
        <is>
          <t xml:space="preserve"> </t>
        </is>
      </c>
    </row>
    <row r="7">
      <c r="A7" s="4" t="inlineStr">
        <is>
          <t>Repurchase of Units</t>
        </is>
      </c>
      <c r="B7" s="5" t="n">
        <v>-133171</v>
      </c>
      <c r="C7" s="4" t="inlineStr">
        <is>
          <t xml:space="preserve"> </t>
        </is>
      </c>
    </row>
    <row r="8">
      <c r="A8" s="4" t="inlineStr">
        <is>
          <t>Ending Units Outstanding</t>
        </is>
      </c>
      <c r="B8" s="5" t="n">
        <v>199269469</v>
      </c>
      <c r="C8" s="5" t="n">
        <v>77322444</v>
      </c>
    </row>
    <row r="9">
      <c r="A9" s="4" t="inlineStr">
        <is>
          <t>Class S Units [Member]</t>
        </is>
      </c>
      <c r="B9" s="4" t="inlineStr">
        <is>
          <t xml:space="preserve"> </t>
        </is>
      </c>
      <c r="C9" s="4" t="inlineStr">
        <is>
          <t xml:space="preserve"> </t>
        </is>
      </c>
    </row>
    <row r="10">
      <c r="A10" s="3" t="inlineStr">
        <is>
          <t>Net Asset [Line Items]</t>
        </is>
      </c>
      <c r="B10" s="4" t="inlineStr">
        <is>
          <t xml:space="preserve"> </t>
        </is>
      </c>
      <c r="C10" s="4" t="inlineStr">
        <is>
          <t xml:space="preserve"> </t>
        </is>
      </c>
    </row>
    <row r="11">
      <c r="A11" s="4" t="inlineStr">
        <is>
          <t>Beginning Units Outstanding</t>
        </is>
      </c>
      <c r="B11" s="5" t="n">
        <v>65661316</v>
      </c>
      <c r="C11" s="5" t="n">
        <v>0</v>
      </c>
    </row>
    <row r="12">
      <c r="A12" s="4" t="inlineStr">
        <is>
          <t>Units Issued</t>
        </is>
      </c>
      <c r="B12" s="5" t="n">
        <v>12228041</v>
      </c>
      <c r="C12" s="5" t="n">
        <v>32272800</v>
      </c>
    </row>
    <row r="13">
      <c r="A13" s="4" t="inlineStr">
        <is>
          <t>Conversion of Units Between Classes</t>
        </is>
      </c>
      <c r="B13" s="5" t="n">
        <v>-73724</v>
      </c>
      <c r="C13" s="4" t="inlineStr">
        <is>
          <t xml:space="preserve"> </t>
        </is>
      </c>
    </row>
    <row r="14">
      <c r="A14" s="4" t="inlineStr">
        <is>
          <t>Repurchase of Units</t>
        </is>
      </c>
      <c r="B14" s="5" t="n">
        <v>-49155</v>
      </c>
      <c r="C14" s="4" t="inlineStr">
        <is>
          <t xml:space="preserve"> </t>
        </is>
      </c>
    </row>
    <row r="15">
      <c r="A15" s="4" t="inlineStr">
        <is>
          <t>Ending Units Outstanding</t>
        </is>
      </c>
      <c r="B15" s="5" t="n">
        <v>77766478</v>
      </c>
      <c r="C15" s="5" t="n">
        <v>32272800</v>
      </c>
    </row>
    <row r="16">
      <c r="A16" s="4" t="inlineStr">
        <is>
          <t>Class D Units [Member]</t>
        </is>
      </c>
      <c r="B16" s="4" t="inlineStr">
        <is>
          <t xml:space="preserve"> </t>
        </is>
      </c>
      <c r="C16" s="4" t="inlineStr">
        <is>
          <t xml:space="preserve"> </t>
        </is>
      </c>
    </row>
    <row r="17">
      <c r="A17" s="3" t="inlineStr">
        <is>
          <t>Net Asset [Line Items]</t>
        </is>
      </c>
      <c r="B17" s="4" t="inlineStr">
        <is>
          <t xml:space="preserve"> </t>
        </is>
      </c>
      <c r="C17" s="4" t="inlineStr">
        <is>
          <t xml:space="preserve"> </t>
        </is>
      </c>
    </row>
    <row r="18">
      <c r="A18" s="4" t="inlineStr">
        <is>
          <t>Beginning Units Outstanding</t>
        </is>
      </c>
      <c r="B18" s="5" t="n">
        <v>2346107</v>
      </c>
      <c r="C18" s="5" t="n">
        <v>0</v>
      </c>
    </row>
    <row r="19">
      <c r="A19" s="4" t="inlineStr">
        <is>
          <t>Units Issued</t>
        </is>
      </c>
      <c r="B19" s="5" t="n">
        <v>176116</v>
      </c>
      <c r="C19" s="5" t="n">
        <v>1616129</v>
      </c>
    </row>
    <row r="20">
      <c r="A20" s="4" t="inlineStr">
        <is>
          <t>Conversion of Units Between Classes</t>
        </is>
      </c>
      <c r="B20" s="5" t="n">
        <v>0</v>
      </c>
      <c r="C20" s="4" t="inlineStr">
        <is>
          <t xml:space="preserve"> </t>
        </is>
      </c>
    </row>
    <row r="21">
      <c r="A21" s="4" t="inlineStr">
        <is>
          <t>Repurchase of Units</t>
        </is>
      </c>
      <c r="B21" s="5" t="n">
        <v>0</v>
      </c>
      <c r="C21" s="4" t="inlineStr">
        <is>
          <t xml:space="preserve"> </t>
        </is>
      </c>
    </row>
    <row r="22">
      <c r="A22" s="4" t="inlineStr">
        <is>
          <t>Ending Units Outstanding</t>
        </is>
      </c>
      <c r="B22" s="5" t="n">
        <v>2522223</v>
      </c>
      <c r="C22" s="5" t="n">
        <v>1616129</v>
      </c>
    </row>
    <row r="23">
      <c r="A23" s="4" t="inlineStr">
        <is>
          <t>Class I Units [Member]</t>
        </is>
      </c>
      <c r="B23" s="4" t="inlineStr">
        <is>
          <t xml:space="preserve"> </t>
        </is>
      </c>
      <c r="C23" s="4" t="inlineStr">
        <is>
          <t xml:space="preserve"> </t>
        </is>
      </c>
    </row>
    <row r="24">
      <c r="A24" s="3" t="inlineStr">
        <is>
          <t>Net Asset [Line Items]</t>
        </is>
      </c>
      <c r="B24" s="4" t="inlineStr">
        <is>
          <t xml:space="preserve"> </t>
        </is>
      </c>
      <c r="C24" s="4" t="inlineStr">
        <is>
          <t xml:space="preserve"> </t>
        </is>
      </c>
    </row>
    <row r="25">
      <c r="A25" s="4" t="inlineStr">
        <is>
          <t>Beginning Units Outstanding</t>
        </is>
      </c>
      <c r="B25" s="5" t="n">
        <v>96932930</v>
      </c>
      <c r="C25" s="5" t="n">
        <v>4000</v>
      </c>
    </row>
    <row r="26">
      <c r="A26" s="4" t="inlineStr">
        <is>
          <t>Units Issued</t>
        </is>
      </c>
      <c r="B26" s="5" t="n">
        <v>22058810</v>
      </c>
      <c r="C26" s="5" t="n">
        <v>43429515</v>
      </c>
    </row>
    <row r="27">
      <c r="A27" s="4" t="inlineStr">
        <is>
          <t>Conversion of Units Between Classes</t>
        </is>
      </c>
      <c r="B27" s="5" t="n">
        <v>73044</v>
      </c>
      <c r="C27" s="4" t="inlineStr">
        <is>
          <t xml:space="preserve"> </t>
        </is>
      </c>
    </row>
    <row r="28">
      <c r="A28" s="4" t="inlineStr">
        <is>
          <t>Repurchase of Units</t>
        </is>
      </c>
      <c r="B28" s="5" t="n">
        <v>-84016</v>
      </c>
      <c r="C28" s="4" t="inlineStr">
        <is>
          <t xml:space="preserve"> </t>
        </is>
      </c>
    </row>
    <row r="29">
      <c r="A29" s="4" t="inlineStr">
        <is>
          <t>Ending Units Outstanding</t>
        </is>
      </c>
      <c r="B29" s="5" t="n">
        <v>118980768</v>
      </c>
      <c r="C29" s="5" t="n">
        <v>43433515</v>
      </c>
    </row>
    <row r="30">
      <c r="A30" s="4" t="inlineStr">
        <is>
          <t>BXPE US Aggregator (CYM) L.P [Member]</t>
        </is>
      </c>
      <c r="B30" s="4" t="inlineStr">
        <is>
          <t xml:space="preserve"> </t>
        </is>
      </c>
      <c r="C30" s="4" t="inlineStr">
        <is>
          <t xml:space="preserve"> </t>
        </is>
      </c>
    </row>
    <row r="31">
      <c r="A31" s="3" t="inlineStr">
        <is>
          <t>Net Asset [Line Items]</t>
        </is>
      </c>
      <c r="B31" s="4" t="inlineStr">
        <is>
          <t xml:space="preserve"> </t>
        </is>
      </c>
      <c r="C31" s="4" t="inlineStr">
        <is>
          <t xml:space="preserve"> </t>
        </is>
      </c>
    </row>
    <row r="32">
      <c r="A32" s="4" t="inlineStr">
        <is>
          <t>Beginning Units Outstanding</t>
        </is>
      </c>
      <c r="B32" s="5" t="n">
        <v>214889732</v>
      </c>
      <c r="C32" s="5" t="n">
        <v>0</v>
      </c>
    </row>
    <row r="33">
      <c r="A33" s="4" t="inlineStr">
        <is>
          <t>Units Issued</t>
        </is>
      </c>
      <c r="B33" s="5" t="n">
        <v>36684501</v>
      </c>
      <c r="C33" s="5" t="n">
        <v>100725569</v>
      </c>
    </row>
    <row r="34">
      <c r="A34" s="4" t="inlineStr">
        <is>
          <t>Repurchase of Units</t>
        </is>
      </c>
      <c r="B34" s="5" t="n">
        <v>-408668</v>
      </c>
      <c r="C34" s="4" t="inlineStr">
        <is>
          <t xml:space="preserve"> </t>
        </is>
      </c>
    </row>
    <row r="35">
      <c r="A35" s="4" t="inlineStr">
        <is>
          <t>Ending Units Outstanding</t>
        </is>
      </c>
      <c r="B35" s="5" t="n">
        <v>251165565</v>
      </c>
      <c r="C35" s="5" t="n">
        <v>100725569</v>
      </c>
    </row>
    <row r="36">
      <c r="A36" s="4" t="inlineStr">
        <is>
          <t>BXPE US Aggregator (CYM) L.P [Member] | Class A Units [Member]</t>
        </is>
      </c>
      <c r="B36" s="4" t="inlineStr">
        <is>
          <t xml:space="preserve"> </t>
        </is>
      </c>
      <c r="C36" s="4" t="inlineStr">
        <is>
          <t xml:space="preserve"> </t>
        </is>
      </c>
    </row>
    <row r="37">
      <c r="A37" s="3" t="inlineStr">
        <is>
          <t>Net Asset [Line Items]</t>
        </is>
      </c>
      <c r="B37" s="4" t="inlineStr">
        <is>
          <t xml:space="preserve"> </t>
        </is>
      </c>
      <c r="C37" s="4" t="inlineStr">
        <is>
          <t xml:space="preserve"> </t>
        </is>
      </c>
    </row>
    <row r="38">
      <c r="A38" s="4" t="inlineStr">
        <is>
          <t>Beginning Units Outstanding</t>
        </is>
      </c>
      <c r="B38" s="5" t="n">
        <v>214889732</v>
      </c>
      <c r="C38" s="5" t="n">
        <v>0</v>
      </c>
    </row>
    <row r="39">
      <c r="A39" s="4" t="inlineStr">
        <is>
          <t>Units Issued</t>
        </is>
      </c>
      <c r="B39" s="5" t="n">
        <v>36684501</v>
      </c>
      <c r="C39" s="5" t="n">
        <v>100725569</v>
      </c>
    </row>
    <row r="40">
      <c r="A40" s="4" t="inlineStr">
        <is>
          <t>Repurchase of Units</t>
        </is>
      </c>
      <c r="B40" s="5" t="n">
        <v>-408668</v>
      </c>
      <c r="C40" s="4" t="inlineStr">
        <is>
          <t xml:space="preserve"> </t>
        </is>
      </c>
    </row>
    <row r="41">
      <c r="A41" s="4" t="inlineStr">
        <is>
          <t>Ending Units Outstanding</t>
        </is>
      </c>
      <c r="B41" s="5" t="n">
        <v>251165565</v>
      </c>
      <c r="C41" s="5" t="n">
        <v>1007255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Additional Information (Detail) - USD ($) $ / shares in Units, $ in Millions</t>
        </is>
      </c>
      <c r="B1" s="2" t="inlineStr">
        <is>
          <t>3 Months Ended</t>
        </is>
      </c>
    </row>
    <row r="2">
      <c r="B2" s="2" t="inlineStr">
        <is>
          <t>Mar. 31, 2025</t>
        </is>
      </c>
      <c r="C2" s="2" t="inlineStr">
        <is>
          <t>Mar. 31, 2024</t>
        </is>
      </c>
    </row>
    <row r="3">
      <c r="A3" s="3" t="inlineStr">
        <is>
          <t>Net Asset [Line Items]</t>
        </is>
      </c>
      <c r="B3" s="4" t="inlineStr">
        <is>
          <t xml:space="preserve"> </t>
        </is>
      </c>
      <c r="C3" s="4" t="inlineStr">
        <is>
          <t xml:space="preserve"> </t>
        </is>
      </c>
    </row>
    <row r="4">
      <c r="A4" s="4" t="inlineStr">
        <is>
          <t>Net asset value per share</t>
        </is>
      </c>
      <c r="B4" s="6" t="n">
        <v>25</v>
      </c>
      <c r="C4" s="6" t="n">
        <v>25</v>
      </c>
    </row>
    <row r="5">
      <c r="A5" s="4" t="inlineStr">
        <is>
          <t>Percentage of repurchase of units outstanding</t>
        </is>
      </c>
      <c r="B5" s="8" t="n">
        <v>0.03</v>
      </c>
      <c r="C5" s="4" t="inlineStr">
        <is>
          <t xml:space="preserve"> </t>
        </is>
      </c>
    </row>
    <row r="6">
      <c r="A6" s="4" t="inlineStr">
        <is>
          <t>Percentage of early deduction units repurchased</t>
        </is>
      </c>
      <c r="B6" s="8" t="n">
        <v>0.05</v>
      </c>
      <c r="C6" s="4" t="inlineStr">
        <is>
          <t xml:space="preserve"> </t>
        </is>
      </c>
    </row>
    <row r="7">
      <c r="A7" s="4" t="inlineStr">
        <is>
          <t>Repurchase of Units</t>
        </is>
      </c>
      <c r="B7" s="5" t="n">
        <v>133171</v>
      </c>
      <c r="C7" s="4" t="inlineStr">
        <is>
          <t xml:space="preserve"> </t>
        </is>
      </c>
    </row>
    <row r="8">
      <c r="A8" s="4" t="inlineStr">
        <is>
          <t>Repurchase Agreements [Member]</t>
        </is>
      </c>
      <c r="B8" s="4" t="inlineStr">
        <is>
          <t xml:space="preserve"> </t>
        </is>
      </c>
      <c r="C8" s="4" t="inlineStr">
        <is>
          <t xml:space="preserve"> </t>
        </is>
      </c>
    </row>
    <row r="9">
      <c r="A9" s="3" t="inlineStr">
        <is>
          <t>Net Asset [Line Items]</t>
        </is>
      </c>
      <c r="B9" s="4" t="inlineStr">
        <is>
          <t xml:space="preserve"> </t>
        </is>
      </c>
      <c r="C9" s="4" t="inlineStr">
        <is>
          <t xml:space="preserve"> </t>
        </is>
      </c>
    </row>
    <row r="10">
      <c r="A10" s="4" t="inlineStr">
        <is>
          <t>Repurchase of Units</t>
        </is>
      </c>
      <c r="B10" s="5" t="n">
        <v>133171</v>
      </c>
      <c r="C10" s="4" t="inlineStr">
        <is>
          <t xml:space="preserve"> </t>
        </is>
      </c>
    </row>
    <row r="11">
      <c r="A11" s="4" t="inlineStr">
        <is>
          <t>Stock repurchased during period, value</t>
        </is>
      </c>
      <c r="B11" s="12" t="n">
        <v>3.8</v>
      </c>
      <c r="C11" s="4" t="inlineStr">
        <is>
          <t xml:space="preserve"> </t>
        </is>
      </c>
    </row>
    <row r="12">
      <c r="A12" s="4" t="inlineStr">
        <is>
          <t>Repurchase Agreements [Member] | Feeder [Member]</t>
        </is>
      </c>
      <c r="B12" s="4" t="inlineStr">
        <is>
          <t xml:space="preserve"> </t>
        </is>
      </c>
      <c r="C12" s="4" t="inlineStr">
        <is>
          <t xml:space="preserve"> </t>
        </is>
      </c>
    </row>
    <row r="13">
      <c r="A13" s="3" t="inlineStr">
        <is>
          <t>Net Asset [Line Items]</t>
        </is>
      </c>
      <c r="B13" s="4" t="inlineStr">
        <is>
          <t xml:space="preserve"> </t>
        </is>
      </c>
      <c r="C13" s="4" t="inlineStr">
        <is>
          <t xml:space="preserve"> </t>
        </is>
      </c>
    </row>
    <row r="14">
      <c r="A14" s="4" t="inlineStr">
        <is>
          <t>Repurchase of Units</t>
        </is>
      </c>
      <c r="B14" s="5" t="n">
        <v>71543</v>
      </c>
      <c r="C14" s="4" t="inlineStr">
        <is>
          <t xml:space="preserve"> </t>
        </is>
      </c>
    </row>
    <row r="15">
      <c r="A15" s="4" t="inlineStr">
        <is>
          <t>Stock repurchased during period, value</t>
        </is>
      </c>
      <c r="B15" s="12" t="n">
        <v>2.1</v>
      </c>
      <c r="C15" s="4" t="inlineStr">
        <is>
          <t xml:space="preserve"> </t>
        </is>
      </c>
    </row>
    <row r="16">
      <c r="A16" s="4" t="inlineStr">
        <is>
          <t>BXPE US Aggregator (CYM) L.P [Member]</t>
        </is>
      </c>
      <c r="B16" s="4" t="inlineStr">
        <is>
          <t xml:space="preserve"> </t>
        </is>
      </c>
      <c r="C16" s="4" t="inlineStr">
        <is>
          <t xml:space="preserve"> </t>
        </is>
      </c>
    </row>
    <row r="17">
      <c r="A17" s="3" t="inlineStr">
        <is>
          <t>Net Asset [Line Items]</t>
        </is>
      </c>
      <c r="B17" s="4" t="inlineStr">
        <is>
          <t xml:space="preserve"> </t>
        </is>
      </c>
      <c r="C17" s="4" t="inlineStr">
        <is>
          <t xml:space="preserve"> </t>
        </is>
      </c>
    </row>
    <row r="18">
      <c r="A18" s="4" t="inlineStr">
        <is>
          <t>Net asset value per share</t>
        </is>
      </c>
      <c r="B18" s="6" t="n">
        <v>25</v>
      </c>
      <c r="C18" s="6" t="n">
        <v>25</v>
      </c>
    </row>
    <row r="19">
      <c r="A19" s="4" t="inlineStr">
        <is>
          <t>Repurchase of Units</t>
        </is>
      </c>
      <c r="B19" s="5" t="n">
        <v>408668</v>
      </c>
      <c r="C19" s="4" t="inlineStr">
        <is>
          <t xml:space="preserve"> </t>
        </is>
      </c>
    </row>
    <row r="20">
      <c r="A20" s="4" t="inlineStr">
        <is>
          <t>BXPE US Aggregator (CYM) L.P [Member] | Repurchase Agreements [Member]</t>
        </is>
      </c>
      <c r="B20" s="4" t="inlineStr">
        <is>
          <t xml:space="preserve"> </t>
        </is>
      </c>
      <c r="C20" s="4" t="inlineStr">
        <is>
          <t xml:space="preserve"> </t>
        </is>
      </c>
    </row>
    <row r="21">
      <c r="A21" s="3" t="inlineStr">
        <is>
          <t>Net Asset [Line Items]</t>
        </is>
      </c>
      <c r="B21" s="4" t="inlineStr">
        <is>
          <t xml:space="preserve"> </t>
        </is>
      </c>
      <c r="C21" s="4" t="inlineStr">
        <is>
          <t xml:space="preserve"> </t>
        </is>
      </c>
    </row>
    <row r="22">
      <c r="A22" s="4" t="inlineStr">
        <is>
          <t>Repurchase of Units</t>
        </is>
      </c>
      <c r="B22" s="5" t="n">
        <v>408668</v>
      </c>
      <c r="C22" s="4" t="inlineStr">
        <is>
          <t xml:space="preserve"> </t>
        </is>
      </c>
    </row>
    <row r="23">
      <c r="A23" s="4" t="inlineStr">
        <is>
          <t>Stock repurchased during period, value</t>
        </is>
      </c>
      <c r="B23" s="12" t="n">
        <v>12.1</v>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7 Months Ended</t>
        </is>
      </c>
    </row>
    <row r="2">
      <c r="B2" s="2" t="inlineStr">
        <is>
          <t>Mar. 31, 2025</t>
        </is>
      </c>
      <c r="C2" s="2" t="inlineStr">
        <is>
          <t>Mar. 31, 2024</t>
        </is>
      </c>
      <c r="D2" s="2" t="inlineStr">
        <is>
          <t>Dec. 31, 2023</t>
        </is>
      </c>
      <c r="E2" s="2" t="inlineStr">
        <is>
          <t>Dec. 31, 2022</t>
        </is>
      </c>
      <c r="F2" s="2" t="inlineStr">
        <is>
          <t>Aug. 16,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Excise Tax on Share Repurchases</t>
        </is>
      </c>
      <c r="B4" s="4" t="inlineStr">
        <is>
          <t xml:space="preserve"> </t>
        </is>
      </c>
      <c r="C4" s="4" t="inlineStr">
        <is>
          <t xml:space="preserve"> </t>
        </is>
      </c>
      <c r="D4" s="4" t="inlineStr">
        <is>
          <t xml:space="preserve"> </t>
        </is>
      </c>
      <c r="E4" s="4" t="inlineStr">
        <is>
          <t xml:space="preserve"> </t>
        </is>
      </c>
      <c r="F4" s="8" t="n">
        <v>0.01</v>
      </c>
    </row>
    <row r="5">
      <c r="A5" s="4" t="inlineStr">
        <is>
          <t>Percentage of Corporate Alternative Minimum Tax</t>
        </is>
      </c>
      <c r="B5" s="4" t="inlineStr">
        <is>
          <t xml:space="preserve"> </t>
        </is>
      </c>
      <c r="C5" s="4" t="inlineStr">
        <is>
          <t xml:space="preserve"> </t>
        </is>
      </c>
      <c r="D5" s="4" t="inlineStr">
        <is>
          <t xml:space="preserve"> </t>
        </is>
      </c>
      <c r="E5" s="8" t="n">
        <v>0.15</v>
      </c>
      <c r="F5" s="4" t="inlineStr">
        <is>
          <t xml:space="preserve"> </t>
        </is>
      </c>
    </row>
    <row r="6">
      <c r="A6" s="4" t="inlineStr">
        <is>
          <t>BXPE US Aggregator (CYM)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tax rate</t>
        </is>
      </c>
      <c r="B8" s="7" t="n">
        <v>0.08599999999999999</v>
      </c>
      <c r="C8" s="4" t="inlineStr">
        <is>
          <t xml:space="preserve"> </t>
        </is>
      </c>
      <c r="D8" s="4" t="inlineStr">
        <is>
          <t xml:space="preserve"> </t>
        </is>
      </c>
      <c r="E8" s="4" t="inlineStr">
        <is>
          <t xml:space="preserve"> </t>
        </is>
      </c>
      <c r="F8" s="4" t="inlineStr">
        <is>
          <t xml:space="preserve"> </t>
        </is>
      </c>
    </row>
    <row r="9">
      <c r="A9" s="4" t="inlineStr">
        <is>
          <t>Income Tax Expense (Benefit)</t>
        </is>
      </c>
      <c r="B9" s="6" t="n">
        <v>26704</v>
      </c>
      <c r="C9" s="6" t="n">
        <v>314</v>
      </c>
      <c r="D9" s="4" t="inlineStr">
        <is>
          <t xml:space="preserve"> </t>
        </is>
      </c>
      <c r="E9" s="4" t="inlineStr">
        <is>
          <t xml:space="preserve"> </t>
        </is>
      </c>
      <c r="F9" s="4" t="inlineStr">
        <is>
          <t xml:space="preserve"> </t>
        </is>
      </c>
    </row>
    <row r="10">
      <c r="A10" s="4" t="inlineStr">
        <is>
          <t>Effective Income Tax Rate Reconciliation, at Federal Statutory Income Tax Rate, Percent</t>
        </is>
      </c>
      <c r="B10" s="8" t="n">
        <v>0.21</v>
      </c>
      <c r="C10" s="4" t="inlineStr">
        <is>
          <t xml:space="preserve"> </t>
        </is>
      </c>
      <c r="D10" s="8" t="n">
        <v>0</v>
      </c>
      <c r="E10" s="4" t="inlineStr">
        <is>
          <t xml:space="preserve"> </t>
        </is>
      </c>
      <c r="F10" s="4" t="inlineStr">
        <is>
          <t xml:space="preserve"> </t>
        </is>
      </c>
    </row>
    <row r="11">
      <c r="A11" s="4" t="inlineStr">
        <is>
          <t>Effective Income Tax Rate Reconciliation Additional Branch</t>
        </is>
      </c>
      <c r="B11" s="8" t="n">
        <v>0.3</v>
      </c>
      <c r="C11" s="4" t="inlineStr">
        <is>
          <t xml:space="preserve"> </t>
        </is>
      </c>
      <c r="D11" s="4" t="inlineStr">
        <is>
          <t xml:space="preserve"> </t>
        </is>
      </c>
      <c r="E11" s="4" t="inlineStr">
        <is>
          <t xml:space="preserve"> </t>
        </is>
      </c>
      <c r="F11" s="4" t="inlineStr">
        <is>
          <t xml:space="preserve"> </t>
        </is>
      </c>
    </row>
    <row r="12">
      <c r="A12" s="4" t="inlineStr">
        <is>
          <t>Excise Tax on Share Repurchases Percentage</t>
        </is>
      </c>
      <c r="B12" s="5" t="n">
        <v>1</v>
      </c>
      <c r="C12" s="4" t="inlineStr">
        <is>
          <t xml:space="preserve"> </t>
        </is>
      </c>
      <c r="D12" s="4" t="inlineStr">
        <is>
          <t xml:space="preserve"> </t>
        </is>
      </c>
      <c r="E12" s="4" t="inlineStr">
        <is>
          <t xml:space="preserve"> </t>
        </is>
      </c>
      <c r="F12" s="4" t="inlineStr">
        <is>
          <t xml:space="preserve"> </t>
        </is>
      </c>
    </row>
    <row r="13">
      <c r="A13" s="4" t="inlineStr">
        <is>
          <t>Corporate Alternative Minimum Tax Percent</t>
        </is>
      </c>
      <c r="B13" s="5" t="n">
        <v>15</v>
      </c>
      <c r="C13" s="4" t="inlineStr">
        <is>
          <t xml:space="preserve"> </t>
        </is>
      </c>
      <c r="D13" s="4" t="inlineStr">
        <is>
          <t xml:space="preserve"> </t>
        </is>
      </c>
      <c r="E13" s="4" t="inlineStr">
        <is>
          <t xml:space="preserve"> </t>
        </is>
      </c>
      <c r="F13" s="4" t="inlineStr">
        <is>
          <t xml:space="preserve"> </t>
        </is>
      </c>
    </row>
    <row r="14">
      <c r="A14" s="4" t="inlineStr">
        <is>
          <t>Effective tax rate</t>
        </is>
      </c>
      <c r="B14" s="4" t="inlineStr">
        <is>
          <t xml:space="preserve"> </t>
        </is>
      </c>
      <c r="C14" s="7" t="n">
        <v>0.265</v>
      </c>
      <c r="D14" s="4" t="inlineStr">
        <is>
          <t xml:space="preserve"> </t>
        </is>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Professional Fees</t>
        </is>
      </c>
      <c r="B4" s="6" t="n">
        <v>498</v>
      </c>
      <c r="C4" s="6" t="n">
        <v>477</v>
      </c>
    </row>
    <row r="5">
      <c r="A5" s="4" t="inlineStr">
        <is>
          <t>Directors' Fees</t>
        </is>
      </c>
      <c r="B5" s="5" t="n">
        <v>103</v>
      </c>
      <c r="C5" s="5" t="n">
        <v>261</v>
      </c>
    </row>
    <row r="6">
      <c r="A6" s="4" t="inlineStr">
        <is>
          <t>Warehousing Fees</t>
        </is>
      </c>
      <c r="B6" s="5" t="n">
        <v>0</v>
      </c>
      <c r="C6" s="5" t="n">
        <v>1166</v>
      </c>
    </row>
    <row r="7">
      <c r="A7" s="4" t="inlineStr">
        <is>
          <t>Other</t>
        </is>
      </c>
      <c r="B7" s="5" t="n">
        <v>6</v>
      </c>
      <c r="C7" s="5" t="n">
        <v>4</v>
      </c>
    </row>
    <row r="8">
      <c r="A8" s="4" t="inlineStr">
        <is>
          <t>Total Expenses</t>
        </is>
      </c>
      <c r="B8" s="5" t="n">
        <v>607</v>
      </c>
      <c r="C8" s="5" t="n">
        <v>1908</v>
      </c>
    </row>
    <row r="9">
      <c r="A9" s="4" t="inlineStr">
        <is>
          <t>Warehousing Fees Waived</t>
        </is>
      </c>
      <c r="B9" s="5" t="n">
        <v>0</v>
      </c>
      <c r="C9" s="5" t="n">
        <v>-1166</v>
      </c>
    </row>
    <row r="10">
      <c r="A10" s="4" t="inlineStr">
        <is>
          <t>Net Expenses</t>
        </is>
      </c>
      <c r="B10" s="5" t="n">
        <v>607</v>
      </c>
      <c r="C10" s="5" t="n">
        <v>742</v>
      </c>
    </row>
    <row r="11">
      <c r="A11" s="4" t="inlineStr">
        <is>
          <t>Net Investment Income (Loss)</t>
        </is>
      </c>
      <c r="B11" s="5" t="n">
        <v>-607</v>
      </c>
      <c r="C11" s="5" t="n">
        <v>-742</v>
      </c>
    </row>
    <row r="12">
      <c r="A12" s="4" t="inlineStr">
        <is>
          <t>Net Change in Unrealized Gain on Investment in BXPE US Aggregator (CYM) L.P.</t>
        </is>
      </c>
      <c r="B12" s="5" t="n">
        <v>222291</v>
      </c>
      <c r="C12" s="5" t="n">
        <v>27894</v>
      </c>
    </row>
    <row r="13">
      <c r="A13" s="3" t="inlineStr">
        <is>
          <t>Net Realized and Unrealized Gain (Loss) on Investments, Derivative Instruments and Translation of Assets and Liabilities in Foreign Currencies</t>
        </is>
      </c>
      <c r="B13" s="4" t="inlineStr">
        <is>
          <t xml:space="preserve"> </t>
        </is>
      </c>
      <c r="C13" s="4" t="inlineStr">
        <is>
          <t xml:space="preserve"> </t>
        </is>
      </c>
    </row>
    <row r="14">
      <c r="A14" s="4" t="inlineStr">
        <is>
          <t>Net Increase in Net Assets Resulting from Operations</t>
        </is>
      </c>
      <c r="B14" s="5" t="n">
        <v>221684</v>
      </c>
      <c r="C14" s="5" t="n">
        <v>27152</v>
      </c>
    </row>
    <row r="15">
      <c r="A15" s="4" t="inlineStr">
        <is>
          <t>BXPE US Aggregator (CYM) L.P [Member]</t>
        </is>
      </c>
      <c r="B15" s="4" t="inlineStr">
        <is>
          <t xml:space="preserve"> </t>
        </is>
      </c>
      <c r="C15" s="4" t="inlineStr">
        <is>
          <t xml:space="preserve"> </t>
        </is>
      </c>
    </row>
    <row r="16">
      <c r="A16" s="3" t="inlineStr">
        <is>
          <t>Investment Income, Net [Abstract]</t>
        </is>
      </c>
      <c r="B16" s="4" t="inlineStr">
        <is>
          <t xml:space="preserve"> </t>
        </is>
      </c>
      <c r="C16" s="4" t="inlineStr">
        <is>
          <t xml:space="preserve"> </t>
        </is>
      </c>
    </row>
    <row r="17">
      <c r="A17" s="4" t="inlineStr">
        <is>
          <t>Interest Income</t>
        </is>
      </c>
      <c r="B17" s="5" t="n">
        <v>19119</v>
      </c>
      <c r="C17" s="5" t="n">
        <v>20102</v>
      </c>
    </row>
    <row r="18">
      <c r="A18" s="4" t="inlineStr">
        <is>
          <t>Dividend Income</t>
        </is>
      </c>
      <c r="B18" s="5" t="n">
        <v>32677</v>
      </c>
      <c r="C18" s="5" t="n">
        <v>5832</v>
      </c>
    </row>
    <row r="19">
      <c r="A19" s="4" t="inlineStr">
        <is>
          <t>Other</t>
        </is>
      </c>
      <c r="B19" s="5" t="n">
        <v>115</v>
      </c>
      <c r="C19" s="5" t="n">
        <v>54</v>
      </c>
    </row>
    <row r="20">
      <c r="A20" s="4" t="inlineStr">
        <is>
          <t>Total Income</t>
        </is>
      </c>
      <c r="B20" s="5" t="n">
        <v>51911</v>
      </c>
      <c r="C20" s="5" t="n">
        <v>25988</v>
      </c>
    </row>
    <row r="21">
      <c r="A21" s="3" t="inlineStr">
        <is>
          <t>Expenses</t>
        </is>
      </c>
      <c r="B21" s="4" t="inlineStr">
        <is>
          <t xml:space="preserve"> </t>
        </is>
      </c>
      <c r="C21" s="4" t="inlineStr">
        <is>
          <t xml:space="preserve"> </t>
        </is>
      </c>
    </row>
    <row r="22">
      <c r="A22" s="4" t="inlineStr">
        <is>
          <t>Management Fees</t>
        </is>
      </c>
      <c r="B22" s="5" t="n">
        <v>22019</v>
      </c>
      <c r="C22" s="5" t="n">
        <v>5699</v>
      </c>
    </row>
    <row r="23">
      <c r="A23" s="4" t="inlineStr">
        <is>
          <t>Organizational expenses</t>
        </is>
      </c>
      <c r="B23" s="5" t="n">
        <v>686</v>
      </c>
      <c r="C23" s="5" t="n">
        <v>5435</v>
      </c>
    </row>
    <row r="24">
      <c r="A24" s="4" t="inlineStr">
        <is>
          <t>Performance Participation Allocation</t>
        </is>
      </c>
      <c r="B24" s="5" t="n">
        <v>44274</v>
      </c>
      <c r="C24" s="5" t="n">
        <v>5212</v>
      </c>
    </row>
    <row r="25">
      <c r="A25" s="4" t="inlineStr">
        <is>
          <t>Professional Fees</t>
        </is>
      </c>
      <c r="B25" s="5" t="n">
        <v>6419</v>
      </c>
      <c r="C25" s="5" t="n">
        <v>931</v>
      </c>
    </row>
    <row r="26">
      <c r="A26" s="4" t="inlineStr">
        <is>
          <t>Deferred Financing Cost Amortization</t>
        </is>
      </c>
      <c r="B26" s="5" t="n">
        <v>1528</v>
      </c>
      <c r="C26" s="5" t="n">
        <v>0</v>
      </c>
    </row>
    <row r="27">
      <c r="A27" s="4" t="inlineStr">
        <is>
          <t>Deferred Offering Costs Amortization</t>
        </is>
      </c>
      <c r="B27" s="5" t="n">
        <v>110</v>
      </c>
      <c r="C27" s="5" t="n">
        <v>643</v>
      </c>
    </row>
    <row r="28">
      <c r="A28" s="4" t="inlineStr">
        <is>
          <t>Administration Fees</t>
        </is>
      </c>
      <c r="B28" s="5" t="n">
        <v>1667</v>
      </c>
      <c r="C28" s="5" t="n">
        <v>456</v>
      </c>
    </row>
    <row r="29">
      <c r="A29" s="4" t="inlineStr">
        <is>
          <t>Interest Expense</t>
        </is>
      </c>
      <c r="B29" s="5" t="n">
        <v>4766</v>
      </c>
      <c r="C29" s="5" t="n">
        <v>0</v>
      </c>
    </row>
    <row r="30">
      <c r="A30" s="4" t="inlineStr">
        <is>
          <t>Other</t>
        </is>
      </c>
      <c r="B30" s="5" t="n">
        <v>0</v>
      </c>
      <c r="C30" s="5" t="n">
        <v>907</v>
      </c>
    </row>
    <row r="31">
      <c r="A31" s="4" t="inlineStr">
        <is>
          <t>Total Expenses</t>
        </is>
      </c>
      <c r="B31" s="5" t="n">
        <v>81469</v>
      </c>
      <c r="C31" s="5" t="n">
        <v>19283</v>
      </c>
    </row>
    <row r="32">
      <c r="A32" s="4" t="inlineStr">
        <is>
          <t>Management Fees Waived</t>
        </is>
      </c>
      <c r="B32" s="5" t="n">
        <v>0</v>
      </c>
      <c r="C32" s="5" t="n">
        <v>-5699</v>
      </c>
    </row>
    <row r="33">
      <c r="A33" s="4" t="inlineStr">
        <is>
          <t>Expense Support</t>
        </is>
      </c>
      <c r="B33" s="5" t="n">
        <v>0</v>
      </c>
      <c r="C33" s="5" t="n">
        <v>-187</v>
      </c>
    </row>
    <row r="34">
      <c r="A34" s="4" t="inlineStr">
        <is>
          <t>Net Expenses</t>
        </is>
      </c>
      <c r="B34" s="5" t="n">
        <v>81469</v>
      </c>
      <c r="C34" s="5" t="n">
        <v>13397</v>
      </c>
    </row>
    <row r="35">
      <c r="A35" s="4" t="inlineStr">
        <is>
          <t>Net Investment Income (Loss) Before Provision for Taxes</t>
        </is>
      </c>
      <c r="B35" s="5" t="n">
        <v>-29558</v>
      </c>
      <c r="C35" s="5" t="n">
        <v>12591</v>
      </c>
    </row>
    <row r="36">
      <c r="A36" s="4" t="inlineStr">
        <is>
          <t>Provision for Taxes</t>
        </is>
      </c>
      <c r="B36" s="5" t="n">
        <v>26704</v>
      </c>
      <c r="C36" s="5" t="n">
        <v>314</v>
      </c>
    </row>
    <row r="37">
      <c r="A37" s="4" t="inlineStr">
        <is>
          <t>Net Investment Income (Loss)</t>
        </is>
      </c>
      <c r="B37" s="5" t="n">
        <v>-56262</v>
      </c>
      <c r="C37" s="5" t="n">
        <v>12277</v>
      </c>
    </row>
    <row r="38">
      <c r="A38" s="3" t="inlineStr">
        <is>
          <t>Net Realized and Unrealized Gain (Loss) on Investments, Derivative Instruments and Translation of Assets and Liabilities in Foreign Currencies</t>
        </is>
      </c>
      <c r="B38" s="4" t="inlineStr">
        <is>
          <t xml:space="preserve"> </t>
        </is>
      </c>
      <c r="C38" s="4" t="inlineStr">
        <is>
          <t xml:space="preserve"> </t>
        </is>
      </c>
    </row>
    <row r="39">
      <c r="A39" s="4" t="inlineStr">
        <is>
          <t>Net Realized Gain (Loss) on Investments and Derivative Instruments</t>
        </is>
      </c>
      <c r="B39" s="5" t="n">
        <v>40099</v>
      </c>
      <c r="C39" s="5" t="n">
        <v>-136</v>
      </c>
    </row>
    <row r="40">
      <c r="A40" s="4" t="inlineStr">
        <is>
          <t>Net Change in Unrealized Gain on Investments</t>
        </is>
      </c>
      <c r="B40" s="5" t="n">
        <v>308635</v>
      </c>
      <c r="C40" s="5" t="n">
        <v>21014</v>
      </c>
    </row>
    <row r="41">
      <c r="A41" s="4" t="inlineStr">
        <is>
          <t>Net Change in Unrealized Gain (Loss) on Derivative Instruments</t>
        </is>
      </c>
      <c r="B41" s="5" t="n">
        <v>-64266</v>
      </c>
      <c r="C41" s="5" t="n">
        <v>0</v>
      </c>
    </row>
    <row r="42">
      <c r="A42" s="4" t="inlineStr">
        <is>
          <t>Net Change in Unrealized Gain (Loss) on Translation of Assets and Liabilities in Foreign Currencies</t>
        </is>
      </c>
      <c r="B42" s="5" t="n">
        <v>56365</v>
      </c>
      <c r="C42" s="5" t="n">
        <v>-2340</v>
      </c>
    </row>
    <row r="43">
      <c r="A43" s="4" t="inlineStr">
        <is>
          <t>Net Realized and Unrealized Gain (Loss) on Investments, Derivative Instruments and Translation of Assets and Liabilities in Foreign Currencies</t>
        </is>
      </c>
      <c r="B43" s="5" t="n">
        <v>340833</v>
      </c>
      <c r="C43" s="5" t="n">
        <v>18538</v>
      </c>
    </row>
    <row r="44">
      <c r="A44" s="4" t="inlineStr">
        <is>
          <t>Net Increase in Net Assets Resulting from Operations</t>
        </is>
      </c>
      <c r="B44" s="6" t="n">
        <v>284571</v>
      </c>
      <c r="C44" s="6" t="n">
        <v>308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erformance participation allocation</t>
        </is>
      </c>
      <c r="B4" s="6" t="n">
        <v>34600</v>
      </c>
      <c r="C4" s="6" t="n">
        <v>4600</v>
      </c>
      <c r="D4" s="4" t="inlineStr">
        <is>
          <t xml:space="preserve"> </t>
        </is>
      </c>
    </row>
    <row r="5">
      <c r="A5" s="4" t="inlineStr">
        <is>
          <t>Gross management fee</t>
        </is>
      </c>
      <c r="B5" s="5" t="n">
        <v>17200</v>
      </c>
      <c r="C5" s="4" t="inlineStr">
        <is>
          <t xml:space="preserve"> </t>
        </is>
      </c>
      <c r="D5" s="4" t="inlineStr">
        <is>
          <t xml:space="preserve"> </t>
        </is>
      </c>
    </row>
    <row r="6">
      <c r="A6" s="4" t="inlineStr">
        <is>
          <t>Administration fee payable</t>
        </is>
      </c>
      <c r="B6" s="5" t="n">
        <v>1300</v>
      </c>
      <c r="C6" s="5" t="n">
        <v>400</v>
      </c>
      <c r="D6" s="4" t="inlineStr">
        <is>
          <t xml:space="preserve"> </t>
        </is>
      </c>
    </row>
    <row r="7">
      <c r="A7" s="4" t="inlineStr">
        <is>
          <t>Investment company voluntary fee waived</t>
        </is>
      </c>
      <c r="B7" s="4" t="inlineStr">
        <is>
          <t xml:space="preserve"> </t>
        </is>
      </c>
      <c r="C7" s="5" t="n">
        <v>5100</v>
      </c>
      <c r="D7" s="4" t="inlineStr">
        <is>
          <t xml:space="preserve"> </t>
        </is>
      </c>
    </row>
    <row r="8">
      <c r="A8" s="4" t="inlineStr">
        <is>
          <t>Servicing Fees Payable</t>
        </is>
      </c>
      <c r="B8" s="5" t="n">
        <v>129007</v>
      </c>
      <c r="C8" s="4" t="inlineStr">
        <is>
          <t xml:space="preserve"> </t>
        </is>
      </c>
      <c r="D8" s="6" t="n">
        <v>107005</v>
      </c>
    </row>
    <row r="9">
      <c r="A9" s="4" t="inlineStr">
        <is>
          <t>Class 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ervicing Fees Payable</t>
        </is>
      </c>
      <c r="B11" s="6" t="n">
        <v>129000</v>
      </c>
      <c r="C11" s="4" t="inlineStr">
        <is>
          <t xml:space="preserve"> </t>
        </is>
      </c>
      <c r="D11" s="5" t="n">
        <v>107000</v>
      </c>
    </row>
    <row r="12">
      <c r="A12" s="4" t="inlineStr">
        <is>
          <t>Dealer Manager [Member] | Dealer Manager Agreement [Member] | Maximum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annual rate on monthly servicing fee</t>
        </is>
      </c>
      <c r="B14" s="7" t="n">
        <v>0.008500000000000001</v>
      </c>
      <c r="C14" s="4" t="inlineStr">
        <is>
          <t xml:space="preserve"> </t>
        </is>
      </c>
      <c r="D14" s="4" t="inlineStr">
        <is>
          <t xml:space="preserve"> </t>
        </is>
      </c>
    </row>
    <row r="15">
      <c r="A15" s="4" t="inlineStr">
        <is>
          <t>Dealer Manager [Member] | Dealer Manager Agreement [Member] | Minimum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ercentage of annual rate on monthly servicing fee</t>
        </is>
      </c>
      <c r="B17" s="7" t="n">
        <v>0.0025</v>
      </c>
      <c r="C17" s="4" t="inlineStr">
        <is>
          <t xml:space="preserve"> </t>
        </is>
      </c>
      <c r="D17" s="4" t="inlineStr">
        <is>
          <t xml:space="preserve"> </t>
        </is>
      </c>
    </row>
    <row r="18">
      <c r="A18" s="4" t="inlineStr">
        <is>
          <t>BXPE US Aggregator (CYM) L.P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performance participation allocation</t>
        </is>
      </c>
      <c r="B20" s="7" t="n">
        <v>0.125</v>
      </c>
      <c r="C20" s="4" t="inlineStr">
        <is>
          <t xml:space="preserve"> </t>
        </is>
      </c>
      <c r="D20" s="4" t="inlineStr">
        <is>
          <t xml:space="preserve"> </t>
        </is>
      </c>
    </row>
    <row r="21">
      <c r="A21" s="4" t="inlineStr">
        <is>
          <t>Percentage of annual hurdle amount</t>
        </is>
      </c>
      <c r="B21" s="8" t="n">
        <v>0.05</v>
      </c>
      <c r="C21" s="4" t="inlineStr">
        <is>
          <t xml:space="preserve"> </t>
        </is>
      </c>
      <c r="D21" s="4" t="inlineStr">
        <is>
          <t xml:space="preserve"> </t>
        </is>
      </c>
    </row>
    <row r="22">
      <c r="A22" s="4" t="inlineStr">
        <is>
          <t>Related party transaction, rate</t>
        </is>
      </c>
      <c r="B22" s="8" t="n">
        <v>1</v>
      </c>
      <c r="C22" s="4" t="inlineStr">
        <is>
          <t xml:space="preserve"> </t>
        </is>
      </c>
      <c r="D22" s="4" t="inlineStr">
        <is>
          <t xml:space="preserve"> </t>
        </is>
      </c>
    </row>
    <row r="23">
      <c r="A23" s="4" t="inlineStr">
        <is>
          <t>Percentage of management fee of entity net asset value</t>
        </is>
      </c>
      <c r="B23" s="7" t="n">
        <v>0.0125</v>
      </c>
      <c r="C23" s="4" t="inlineStr">
        <is>
          <t xml:space="preserve"> </t>
        </is>
      </c>
      <c r="D23" s="4" t="inlineStr">
        <is>
          <t xml:space="preserve"> </t>
        </is>
      </c>
    </row>
    <row r="24">
      <c r="A24" s="4" t="inlineStr">
        <is>
          <t>Administration fee payable rate</t>
        </is>
      </c>
      <c r="B24" s="7" t="n">
        <v>0.001</v>
      </c>
      <c r="C24" s="4" t="inlineStr">
        <is>
          <t xml:space="preserve"> </t>
        </is>
      </c>
      <c r="D24" s="4" t="inlineStr">
        <is>
          <t xml:space="preserve"> </t>
        </is>
      </c>
    </row>
    <row r="25">
      <c r="A25" s="4" t="inlineStr">
        <is>
          <t>Performance participation allocation</t>
        </is>
      </c>
      <c r="B25" s="6" t="n">
        <v>44300</v>
      </c>
      <c r="C25" s="5" t="n">
        <v>5200</v>
      </c>
      <c r="D25" s="4" t="inlineStr">
        <is>
          <t xml:space="preserve"> </t>
        </is>
      </c>
    </row>
    <row r="26">
      <c r="A26" s="4" t="inlineStr">
        <is>
          <t>Gross management fee</t>
        </is>
      </c>
      <c r="B26" s="5" t="n">
        <v>22000</v>
      </c>
      <c r="C26" s="4" t="inlineStr">
        <is>
          <t xml:space="preserve"> </t>
        </is>
      </c>
      <c r="D26" s="4" t="inlineStr">
        <is>
          <t xml:space="preserve"> </t>
        </is>
      </c>
    </row>
    <row r="27">
      <c r="A27" s="4" t="inlineStr">
        <is>
          <t>Management fee waived</t>
        </is>
      </c>
      <c r="B27" s="5" t="n">
        <v>0</v>
      </c>
      <c r="C27" s="5" t="n">
        <v>0</v>
      </c>
      <c r="D27" s="4" t="inlineStr">
        <is>
          <t xml:space="preserve"> </t>
        </is>
      </c>
    </row>
    <row r="28">
      <c r="A28" s="4" t="inlineStr">
        <is>
          <t>Investment company voluntary fee waived</t>
        </is>
      </c>
      <c r="B28" s="4" t="inlineStr">
        <is>
          <t xml:space="preserve"> </t>
        </is>
      </c>
      <c r="C28" s="5" t="n">
        <v>5700</v>
      </c>
      <c r="D28" s="4" t="inlineStr">
        <is>
          <t xml:space="preserve"> </t>
        </is>
      </c>
    </row>
    <row r="29">
      <c r="A29" s="4" t="inlineStr">
        <is>
          <t>Accrued administration fees</t>
        </is>
      </c>
      <c r="B29" s="5" t="n">
        <v>1700</v>
      </c>
      <c r="C29" s="5" t="n">
        <v>500</v>
      </c>
      <c r="D29" s="4" t="inlineStr">
        <is>
          <t xml:space="preserve"> </t>
        </is>
      </c>
    </row>
    <row r="30">
      <c r="A30" s="4" t="inlineStr">
        <is>
          <t>Investments in affliated investee funds</t>
        </is>
      </c>
      <c r="B30" s="5" t="n">
        <v>901800</v>
      </c>
      <c r="C30" s="4" t="inlineStr">
        <is>
          <t xml:space="preserve"> </t>
        </is>
      </c>
      <c r="D30" s="6" t="n">
        <v>833000</v>
      </c>
    </row>
    <row r="31">
      <c r="A31" s="4" t="inlineStr">
        <is>
          <t>Accrued waived expenses</t>
        </is>
      </c>
      <c r="B31" s="4" t="inlineStr">
        <is>
          <t xml:space="preserve"> </t>
        </is>
      </c>
      <c r="C31" s="6" t="n">
        <v>200</v>
      </c>
      <c r="D31" s="4" t="inlineStr">
        <is>
          <t xml:space="preserve"> </t>
        </is>
      </c>
    </row>
    <row r="32">
      <c r="A32" s="4" t="inlineStr">
        <is>
          <t>Specified expenses as a percentage of net asset value maximum</t>
        </is>
      </c>
      <c r="B32" s="4" t="inlineStr">
        <is>
          <t xml:space="preserve"> </t>
        </is>
      </c>
      <c r="C32" s="7" t="n">
        <v>0.005</v>
      </c>
      <c r="D32" s="4" t="inlineStr">
        <is>
          <t xml:space="preserve"> </t>
        </is>
      </c>
    </row>
    <row r="33">
      <c r="A33" s="4" t="inlineStr">
        <is>
          <t>Investment company sell price</t>
        </is>
      </c>
      <c r="B33" s="6" t="n">
        <v>8300</v>
      </c>
      <c r="C33" s="4" t="inlineStr">
        <is>
          <t xml:space="preserve"> </t>
        </is>
      </c>
      <c r="D33" s="4" t="inlineStr">
        <is>
          <t xml:space="preserve"> </t>
        </is>
      </c>
    </row>
    <row r="34">
      <c r="A34" s="4" t="inlineStr">
        <is>
          <t>Aggregator Transactional NAV</t>
        </is>
      </c>
      <c r="B34" s="7" t="n">
        <v>0.001</v>
      </c>
      <c r="C34" s="4" t="inlineStr">
        <is>
          <t xml:space="preserve"> </t>
        </is>
      </c>
      <c r="D34" s="4" t="inlineStr">
        <is>
          <t xml:space="preserve"> </t>
        </is>
      </c>
    </row>
    <row r="35">
      <c r="A35" s="4" t="inlineStr">
        <is>
          <t>BXPE US Aggregator (CYM) L.P [Member] | Warehouse Agreement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ggregate investment purchase price</t>
        </is>
      </c>
      <c r="B37" s="6" t="n">
        <v>56200</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BXPE US Aggregator (CYM) L.P [Member] - USD ($) $ in Thousands</t>
        </is>
      </c>
      <c r="B1" s="2" t="inlineStr">
        <is>
          <t>3 Months Ended</t>
        </is>
      </c>
      <c r="C1" s="2" t="inlineStr">
        <is>
          <t>12 Months Ended</t>
        </is>
      </c>
    </row>
    <row r="2">
      <c r="B2" s="2" t="inlineStr">
        <is>
          <t>Mar. 31, 2025</t>
        </is>
      </c>
      <c r="C2" s="2" t="inlineStr">
        <is>
          <t>Dec. 31, 2024</t>
        </is>
      </c>
    </row>
    <row r="3">
      <c r="A3" s="3" t="inlineStr">
        <is>
          <t>Commitments and Contingencies Disclosure [Line Items]</t>
        </is>
      </c>
      <c r="B3" s="4" t="inlineStr">
        <is>
          <t xml:space="preserve"> </t>
        </is>
      </c>
      <c r="C3" s="4" t="inlineStr">
        <is>
          <t xml:space="preserve"> </t>
        </is>
      </c>
    </row>
    <row r="4">
      <c r="A4" s="4" t="inlineStr">
        <is>
          <t>Deferred offering costs</t>
        </is>
      </c>
      <c r="B4" s="4" t="inlineStr">
        <is>
          <t xml:space="preserve"> </t>
        </is>
      </c>
      <c r="C4" s="6" t="n">
        <v>2700</v>
      </c>
    </row>
    <row r="5">
      <c r="A5" s="4" t="inlineStr">
        <is>
          <t>Deferred expense amortization period</t>
        </is>
      </c>
      <c r="B5" s="4" t="inlineStr">
        <is>
          <t xml:space="preserve"> </t>
        </is>
      </c>
      <c r="C5" s="4" t="inlineStr">
        <is>
          <t>12 months</t>
        </is>
      </c>
    </row>
    <row r="6">
      <c r="A6" s="4" t="inlineStr">
        <is>
          <t>Unfunded investment commitments</t>
        </is>
      </c>
      <c r="B6" s="6" t="n">
        <v>690100</v>
      </c>
      <c r="C6" s="6" t="n">
        <v>568700</v>
      </c>
    </row>
    <row r="7">
      <c r="A7" s="4" t="inlineStr">
        <is>
          <t>Conditional investment commitments</t>
        </is>
      </c>
      <c r="B7" s="5" t="n">
        <v>629800</v>
      </c>
      <c r="C7" s="5" t="n">
        <v>1900000</v>
      </c>
    </row>
    <row r="8">
      <c r="A8" s="4" t="inlineStr">
        <is>
          <t>Investment Manager [Member] | Offering Expenses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Related party transaction, amounts of transaction</t>
        </is>
      </c>
      <c r="B10" s="5" t="n">
        <v>0</v>
      </c>
      <c r="C10" s="5" t="n">
        <v>8300</v>
      </c>
    </row>
    <row r="11">
      <c r="A11" s="4" t="inlineStr">
        <is>
          <t>Investment Manager [Member] | Organizational Expenses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Related party transaction, amounts of transaction</t>
        </is>
      </c>
      <c r="B13" s="6" t="n">
        <v>0</v>
      </c>
      <c r="C13" s="6" t="n">
        <v>5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Financial Highlights - Schedule of Capital Transactions and Differing Fee Arrangements (Detail) - $ / shares</t>
        </is>
      </c>
      <c r="C1" s="2" t="inlineStr">
        <is>
          <t>3 Months Ended</t>
        </is>
      </c>
    </row>
    <row r="2">
      <c r="C2" s="2" t="inlineStr">
        <is>
          <t>Mar. 31, 2025</t>
        </is>
      </c>
      <c r="E2" s="2" t="inlineStr">
        <is>
          <t>Mar. 31, 2024</t>
        </is>
      </c>
    </row>
    <row r="3">
      <c r="A3" s="3" t="inlineStr">
        <is>
          <t>Per Unit Data</t>
        </is>
      </c>
      <c r="C3" s="4" t="inlineStr">
        <is>
          <t xml:space="preserve"> </t>
        </is>
      </c>
      <c r="E3" s="4" t="inlineStr">
        <is>
          <t xml:space="preserve"> </t>
        </is>
      </c>
    </row>
    <row r="4">
      <c r="A4" s="4" t="inlineStr">
        <is>
          <t>Net Asset Value, End of Period</t>
        </is>
      </c>
      <c r="C4" s="6" t="n">
        <v>25</v>
      </c>
      <c r="E4" s="6" t="n">
        <v>25</v>
      </c>
    </row>
    <row r="5">
      <c r="A5" s="4" t="inlineStr">
        <is>
          <t>Class S Units [Member]</t>
        </is>
      </c>
      <c r="C5" s="4" t="inlineStr">
        <is>
          <t xml:space="preserve"> </t>
        </is>
      </c>
      <c r="E5" s="4" t="inlineStr">
        <is>
          <t xml:space="preserve"> </t>
        </is>
      </c>
    </row>
    <row r="6">
      <c r="A6" s="3" t="inlineStr">
        <is>
          <t>Per Unit Data</t>
        </is>
      </c>
      <c r="C6" s="4" t="inlineStr">
        <is>
          <t xml:space="preserve"> </t>
        </is>
      </c>
      <c r="E6" s="4" t="inlineStr">
        <is>
          <t xml:space="preserve"> </t>
        </is>
      </c>
    </row>
    <row r="7">
      <c r="A7" s="4" t="inlineStr">
        <is>
          <t>Net Asset Value, Beginning of Period</t>
        </is>
      </c>
      <c r="B7" s="4" t="inlineStr">
        <is>
          <t>[1]</t>
        </is>
      </c>
      <c r="C7" s="13" t="n">
        <v>26.52</v>
      </c>
      <c r="E7" s="5" t="n">
        <v>0</v>
      </c>
    </row>
    <row r="8">
      <c r="A8" s="4" t="inlineStr">
        <is>
          <t>Proceeds from Units Issued</t>
        </is>
      </c>
      <c r="B8" s="4" t="inlineStr">
        <is>
          <t>[1]</t>
        </is>
      </c>
      <c r="C8" s="5" t="n">
        <v>0</v>
      </c>
      <c r="E8" s="5" t="n">
        <v>25</v>
      </c>
    </row>
    <row r="9">
      <c r="A9" s="4" t="inlineStr">
        <is>
          <t>Net Investment Income (Loss)</t>
        </is>
      </c>
      <c r="B9" s="4" t="inlineStr">
        <is>
          <t>[1]</t>
        </is>
      </c>
      <c r="C9" s="5" t="n">
        <v>0</v>
      </c>
      <c r="E9" s="13" t="n">
        <v>-0.01</v>
      </c>
    </row>
    <row r="10">
      <c r="A10" s="4" t="inlineStr">
        <is>
          <t>Net Realized and Unrealized Gain (Loss) on Investments, Derivative Instruments and Translation of Assets and Liabilities in Foreign Currencies</t>
        </is>
      </c>
      <c r="B10" s="4" t="inlineStr">
        <is>
          <t>[1]</t>
        </is>
      </c>
      <c r="C10" s="13" t="n">
        <v>1.19</v>
      </c>
      <c r="E10" s="13" t="n">
        <v>0.44</v>
      </c>
    </row>
    <row r="11">
      <c r="A11" s="4" t="inlineStr">
        <is>
          <t>Net Increase in Net Assets Resulting from Investment Operations</t>
        </is>
      </c>
      <c r="B11" s="4" t="inlineStr">
        <is>
          <t>[1]</t>
        </is>
      </c>
      <c r="C11" s="13" t="n">
        <v>1.18</v>
      </c>
      <c r="E11" s="4" t="inlineStr">
        <is>
          <t xml:space="preserve"> </t>
        </is>
      </c>
    </row>
    <row r="12">
      <c r="A12" s="4" t="inlineStr">
        <is>
          <t>Servicing Fees</t>
        </is>
      </c>
      <c r="B12" s="4" t="inlineStr">
        <is>
          <t>[1]</t>
        </is>
      </c>
      <c r="C12" s="13" t="n">
        <v>-0.07000000000000001</v>
      </c>
      <c r="E12" s="9" t="n">
        <v>-1.7</v>
      </c>
    </row>
    <row r="13">
      <c r="A13" s="4" t="inlineStr">
        <is>
          <t>Net Increase in Net Assets</t>
        </is>
      </c>
      <c r="B13" s="4" t="inlineStr">
        <is>
          <t>[1]</t>
        </is>
      </c>
      <c r="C13" s="13" t="n">
        <v>1.11</v>
      </c>
      <c r="E13" s="13" t="n">
        <v>-1.27</v>
      </c>
    </row>
    <row r="14">
      <c r="A14" s="4" t="inlineStr">
        <is>
          <t>Net Asset Value, End of Period</t>
        </is>
      </c>
      <c r="B14" s="4" t="inlineStr">
        <is>
          <t>[1]</t>
        </is>
      </c>
      <c r="C14" s="14" t="n">
        <v>27.63</v>
      </c>
      <c r="E14" s="14" t="n">
        <v>23.73</v>
      </c>
    </row>
    <row r="15">
      <c r="A15" s="4" t="inlineStr">
        <is>
          <t>Units Outstanding, End of Period</t>
        </is>
      </c>
      <c r="B15" s="4" t="inlineStr">
        <is>
          <t>[1]</t>
        </is>
      </c>
      <c r="C15" s="5" t="n">
        <v>77766478</v>
      </c>
      <c r="E15" s="5" t="n">
        <v>32272800</v>
      </c>
    </row>
    <row r="16">
      <c r="A16" s="4" t="inlineStr">
        <is>
          <t>Total Return Based on Net Asset Value</t>
        </is>
      </c>
      <c r="B16" s="4" t="inlineStr">
        <is>
          <t>[1]</t>
        </is>
      </c>
      <c r="C16" s="7" t="n">
        <v>0.0419</v>
      </c>
      <c r="D16" s="4" t="inlineStr">
        <is>
          <t>[2]</t>
        </is>
      </c>
      <c r="E16" s="4" t="inlineStr">
        <is>
          <t>(5.08%)</t>
        </is>
      </c>
      <c r="F16" s="4" t="inlineStr">
        <is>
          <t>[3]</t>
        </is>
      </c>
    </row>
    <row r="17">
      <c r="A17" s="3" t="inlineStr">
        <is>
          <t>Ratios to Weighted Average Net Assets (Non-Annualized)</t>
        </is>
      </c>
      <c r="C17" s="4" t="inlineStr">
        <is>
          <t xml:space="preserve"> </t>
        </is>
      </c>
      <c r="E17" s="4" t="inlineStr">
        <is>
          <t xml:space="preserve"> </t>
        </is>
      </c>
    </row>
    <row r="18">
      <c r="A18" s="4" t="inlineStr">
        <is>
          <t>Expenses without Waivers</t>
        </is>
      </c>
      <c r="B18" s="4" t="inlineStr">
        <is>
          <t>[1],[4]</t>
        </is>
      </c>
      <c r="C18" s="7" t="n">
        <v>0.0001</v>
      </c>
      <c r="E18" s="7" t="n">
        <v>0.0012</v>
      </c>
    </row>
    <row r="19">
      <c r="A19" s="4" t="inlineStr">
        <is>
          <t>Expense Support and Management Fees Waivers</t>
        </is>
      </c>
      <c r="B19" s="4" t="inlineStr">
        <is>
          <t>[1]</t>
        </is>
      </c>
      <c r="C19" s="4" t="inlineStr">
        <is>
          <t xml:space="preserve"> </t>
        </is>
      </c>
      <c r="E19" s="4" t="inlineStr">
        <is>
          <t>(0.07%)</t>
        </is>
      </c>
    </row>
    <row r="20">
      <c r="A20" s="4" t="inlineStr">
        <is>
          <t>Total Expenses</t>
        </is>
      </c>
      <c r="B20" s="4" t="inlineStr">
        <is>
          <t>[1]</t>
        </is>
      </c>
      <c r="C20" s="7" t="n">
        <v>0.0001</v>
      </c>
      <c r="E20" s="7" t="n">
        <v>0.0005</v>
      </c>
    </row>
    <row r="21">
      <c r="A21" s="4" t="inlineStr">
        <is>
          <t>Net Investment Loss</t>
        </is>
      </c>
      <c r="B21" s="4" t="inlineStr">
        <is>
          <t>[1]</t>
        </is>
      </c>
      <c r="C21" s="4" t="inlineStr">
        <is>
          <t>(0.01%)</t>
        </is>
      </c>
      <c r="E21" s="4" t="inlineStr">
        <is>
          <t>(0.05%)</t>
        </is>
      </c>
    </row>
    <row r="22">
      <c r="A22" s="4" t="inlineStr">
        <is>
          <t>Class D [Member]</t>
        </is>
      </c>
      <c r="C22" s="4" t="inlineStr">
        <is>
          <t xml:space="preserve"> </t>
        </is>
      </c>
      <c r="E22" s="4" t="inlineStr">
        <is>
          <t xml:space="preserve"> </t>
        </is>
      </c>
    </row>
    <row r="23">
      <c r="A23" s="3" t="inlineStr">
        <is>
          <t>Per Unit Data</t>
        </is>
      </c>
      <c r="C23" s="4" t="inlineStr">
        <is>
          <t xml:space="preserve"> </t>
        </is>
      </c>
      <c r="E23" s="4" t="inlineStr">
        <is>
          <t xml:space="preserve"> </t>
        </is>
      </c>
    </row>
    <row r="24">
      <c r="A24" s="4" t="inlineStr">
        <is>
          <t>Net Asset Value, Beginning of Period</t>
        </is>
      </c>
      <c r="B24" s="4" t="inlineStr">
        <is>
          <t>[1]</t>
        </is>
      </c>
      <c r="C24" s="14" t="n">
        <v>27.81</v>
      </c>
      <c r="E24" s="6" t="n">
        <v>0</v>
      </c>
    </row>
    <row r="25">
      <c r="A25" s="4" t="inlineStr">
        <is>
          <t>Proceeds from Units Issued</t>
        </is>
      </c>
      <c r="B25" s="4" t="inlineStr">
        <is>
          <t>[1]</t>
        </is>
      </c>
      <c r="C25" s="5" t="n">
        <v>0</v>
      </c>
      <c r="E25" s="5" t="n">
        <v>25</v>
      </c>
    </row>
    <row r="26">
      <c r="A26" s="4" t="inlineStr">
        <is>
          <t>Net Investment Income (Loss)</t>
        </is>
      </c>
      <c r="B26" s="4" t="inlineStr">
        <is>
          <t>[1]</t>
        </is>
      </c>
      <c r="C26" s="5" t="n">
        <v>0</v>
      </c>
      <c r="E26" s="13" t="n">
        <v>-0.01</v>
      </c>
    </row>
    <row r="27">
      <c r="A27" s="4" t="inlineStr">
        <is>
          <t>Net Realized and Unrealized Gain (Loss) on Investments, Derivative Instruments and Translation of Assets and Liabilities in Foreign Currencies</t>
        </is>
      </c>
      <c r="B27" s="4" t="inlineStr">
        <is>
          <t>[1]</t>
        </is>
      </c>
      <c r="C27" s="13" t="n">
        <v>1.19</v>
      </c>
      <c r="E27" s="13" t="n">
        <v>0.44</v>
      </c>
    </row>
    <row r="28">
      <c r="A28" s="4" t="inlineStr">
        <is>
          <t>Net Increase in Net Assets Resulting from Investment Operations</t>
        </is>
      </c>
      <c r="B28" s="4" t="inlineStr">
        <is>
          <t>[1]</t>
        </is>
      </c>
      <c r="C28" s="13" t="n">
        <v>1.18</v>
      </c>
      <c r="E28" s="4" t="inlineStr">
        <is>
          <t xml:space="preserve"> </t>
        </is>
      </c>
    </row>
    <row r="29">
      <c r="A29" s="4" t="inlineStr">
        <is>
          <t>Servicing Fees</t>
        </is>
      </c>
      <c r="B29" s="4" t="inlineStr">
        <is>
          <t>[1]</t>
        </is>
      </c>
      <c r="C29" s="13" t="n">
        <v>-0.01</v>
      </c>
      <c r="E29" s="9" t="n">
        <v>-0.5</v>
      </c>
    </row>
    <row r="30">
      <c r="A30" s="4" t="inlineStr">
        <is>
          <t>Net Increase in Net Assets</t>
        </is>
      </c>
      <c r="B30" s="4" t="inlineStr">
        <is>
          <t>[1]</t>
        </is>
      </c>
      <c r="C30" s="13" t="n">
        <v>1.17</v>
      </c>
      <c r="E30" s="13" t="n">
        <v>-0.07000000000000001</v>
      </c>
    </row>
    <row r="31">
      <c r="A31" s="4" t="inlineStr">
        <is>
          <t>Net Asset Value, End of Period</t>
        </is>
      </c>
      <c r="B31" s="4" t="inlineStr">
        <is>
          <t>[1]</t>
        </is>
      </c>
      <c r="C31" s="14" t="n">
        <v>28.98</v>
      </c>
      <c r="E31" s="14" t="n">
        <v>24.93</v>
      </c>
    </row>
    <row r="32">
      <c r="A32" s="4" t="inlineStr">
        <is>
          <t>Units Outstanding, End of Period</t>
        </is>
      </c>
      <c r="B32" s="4" t="inlineStr">
        <is>
          <t>[1]</t>
        </is>
      </c>
      <c r="C32" s="5" t="n">
        <v>2522223</v>
      </c>
      <c r="E32" s="5" t="n">
        <v>1616129</v>
      </c>
    </row>
    <row r="33">
      <c r="A33" s="4" t="inlineStr">
        <is>
          <t>Total Return Based on Net Asset Value</t>
        </is>
      </c>
      <c r="B33" s="4" t="inlineStr">
        <is>
          <t>[1]</t>
        </is>
      </c>
      <c r="C33" s="7" t="n">
        <v>0.0421</v>
      </c>
      <c r="D33" s="4" t="inlineStr">
        <is>
          <t>[2]</t>
        </is>
      </c>
      <c r="E33" s="4" t="inlineStr">
        <is>
          <t>(0.28%)</t>
        </is>
      </c>
      <c r="F33" s="4" t="inlineStr">
        <is>
          <t>[3]</t>
        </is>
      </c>
    </row>
    <row r="34">
      <c r="A34" s="3" t="inlineStr">
        <is>
          <t>Ratios to Weighted Average Net Assets (Non-Annualized)</t>
        </is>
      </c>
      <c r="C34" s="4" t="inlineStr">
        <is>
          <t xml:space="preserve"> </t>
        </is>
      </c>
      <c r="E34" s="4" t="inlineStr">
        <is>
          <t xml:space="preserve"> </t>
        </is>
      </c>
    </row>
    <row r="35">
      <c r="A35" s="4" t="inlineStr">
        <is>
          <t>Expenses without Waivers</t>
        </is>
      </c>
      <c r="B35" s="4" t="inlineStr">
        <is>
          <t>[1],[4]</t>
        </is>
      </c>
      <c r="C35" s="7" t="n">
        <v>0.0001</v>
      </c>
      <c r="E35" s="7" t="n">
        <v>0.0012</v>
      </c>
    </row>
    <row r="36">
      <c r="A36" s="4" t="inlineStr">
        <is>
          <t>Expense Support and Management Fees Waivers</t>
        </is>
      </c>
      <c r="B36" s="4" t="inlineStr">
        <is>
          <t>[1]</t>
        </is>
      </c>
      <c r="C36" s="4" t="inlineStr">
        <is>
          <t xml:space="preserve"> </t>
        </is>
      </c>
      <c r="E36" s="4" t="inlineStr">
        <is>
          <t>(0.07%)</t>
        </is>
      </c>
    </row>
    <row r="37">
      <c r="A37" s="4" t="inlineStr">
        <is>
          <t>Total Expenses</t>
        </is>
      </c>
      <c r="B37" s="4" t="inlineStr">
        <is>
          <t>[1]</t>
        </is>
      </c>
      <c r="C37" s="7" t="n">
        <v>0.0001</v>
      </c>
      <c r="E37" s="7" t="n">
        <v>0.0005</v>
      </c>
    </row>
    <row r="38">
      <c r="A38" s="4" t="inlineStr">
        <is>
          <t>Net Investment Loss</t>
        </is>
      </c>
      <c r="B38" s="4" t="inlineStr">
        <is>
          <t>[1]</t>
        </is>
      </c>
      <c r="C38" s="4" t="inlineStr">
        <is>
          <t>(0.01%)</t>
        </is>
      </c>
      <c r="E38" s="4" t="inlineStr">
        <is>
          <t>(0.05%)</t>
        </is>
      </c>
    </row>
    <row r="39">
      <c r="A39" s="4" t="inlineStr">
        <is>
          <t>Class I [Member]</t>
        </is>
      </c>
      <c r="C39" s="4" t="inlineStr">
        <is>
          <t xml:space="preserve"> </t>
        </is>
      </c>
      <c r="E39" s="4" t="inlineStr">
        <is>
          <t xml:space="preserve"> </t>
        </is>
      </c>
    </row>
    <row r="40">
      <c r="A40" s="3" t="inlineStr">
        <is>
          <t>Per Unit Data</t>
        </is>
      </c>
      <c r="C40" s="4" t="inlineStr">
        <is>
          <t xml:space="preserve"> </t>
        </is>
      </c>
      <c r="E40" s="4" t="inlineStr">
        <is>
          <t xml:space="preserve"> </t>
        </is>
      </c>
    </row>
    <row r="41">
      <c r="A41" s="4" t="inlineStr">
        <is>
          <t>Net Asset Value, Beginning of Period</t>
        </is>
      </c>
      <c r="B41" s="4" t="inlineStr">
        <is>
          <t>[1]</t>
        </is>
      </c>
      <c r="C41" s="14" t="n">
        <v>28.36</v>
      </c>
      <c r="E41" s="6" t="n">
        <v>25</v>
      </c>
    </row>
    <row r="42">
      <c r="A42" s="4" t="inlineStr">
        <is>
          <t>Proceeds from Units Issued</t>
        </is>
      </c>
      <c r="B42" s="4" t="inlineStr">
        <is>
          <t>[1]</t>
        </is>
      </c>
      <c r="C42" s="5" t="n">
        <v>0</v>
      </c>
      <c r="E42" s="5" t="n">
        <v>0</v>
      </c>
    </row>
    <row r="43">
      <c r="A43" s="4" t="inlineStr">
        <is>
          <t>Net Investment Income (Loss)</t>
        </is>
      </c>
      <c r="B43" s="4" t="inlineStr">
        <is>
          <t>[1]</t>
        </is>
      </c>
      <c r="C43" s="5" t="n">
        <v>0</v>
      </c>
      <c r="E43" s="13" t="n">
        <v>-0.01</v>
      </c>
    </row>
    <row r="44">
      <c r="A44" s="4" t="inlineStr">
        <is>
          <t>Net Realized and Unrealized Gain (Loss) on Investments, Derivative Instruments and Translation of Assets and Liabilities in Foreign Currencies</t>
        </is>
      </c>
      <c r="B44" s="4" t="inlineStr">
        <is>
          <t>[1]</t>
        </is>
      </c>
      <c r="C44" s="9" t="n">
        <v>1.2</v>
      </c>
      <c r="E44" s="13" t="n">
        <v>0.44</v>
      </c>
    </row>
    <row r="45">
      <c r="A45" s="4" t="inlineStr">
        <is>
          <t>Net Increase in Net Assets Resulting from Investment Operations</t>
        </is>
      </c>
      <c r="B45" s="4" t="inlineStr">
        <is>
          <t>[1]</t>
        </is>
      </c>
      <c r="C45" s="9" t="n">
        <v>1.2</v>
      </c>
      <c r="E45" s="4" t="inlineStr">
        <is>
          <t xml:space="preserve"> </t>
        </is>
      </c>
    </row>
    <row r="46">
      <c r="A46" s="4" t="inlineStr">
        <is>
          <t>Servicing Fees</t>
        </is>
      </c>
      <c r="B46" s="4" t="inlineStr">
        <is>
          <t>[1]</t>
        </is>
      </c>
      <c r="C46" s="5" t="n">
        <v>0</v>
      </c>
      <c r="E46" s="5" t="n">
        <v>0</v>
      </c>
    </row>
    <row r="47">
      <c r="A47" s="4" t="inlineStr">
        <is>
          <t>Net Increase in Net Assets</t>
        </is>
      </c>
      <c r="B47" s="4" t="inlineStr">
        <is>
          <t>[1]</t>
        </is>
      </c>
      <c r="C47" s="9" t="n">
        <v>1.2</v>
      </c>
      <c r="E47" s="13" t="n">
        <v>0.43</v>
      </c>
    </row>
    <row r="48">
      <c r="A48" s="4" t="inlineStr">
        <is>
          <t>Net Asset Value, End of Period</t>
        </is>
      </c>
      <c r="B48" s="4" t="inlineStr">
        <is>
          <t>[1]</t>
        </is>
      </c>
      <c r="C48" s="14" t="n">
        <v>29.56</v>
      </c>
      <c r="E48" s="14" t="n">
        <v>25.43</v>
      </c>
    </row>
    <row r="49">
      <c r="A49" s="4" t="inlineStr">
        <is>
          <t>Units Outstanding, End of Period</t>
        </is>
      </c>
      <c r="B49" s="4" t="inlineStr">
        <is>
          <t>[1]</t>
        </is>
      </c>
      <c r="C49" s="5" t="n">
        <v>118980768</v>
      </c>
      <c r="E49" s="5" t="n">
        <v>43433515</v>
      </c>
    </row>
    <row r="50">
      <c r="A50" s="4" t="inlineStr">
        <is>
          <t>Total Return Based on Net Asset Value</t>
        </is>
      </c>
      <c r="B50" s="4" t="inlineStr">
        <is>
          <t>[1]</t>
        </is>
      </c>
      <c r="C50" s="7" t="n">
        <v>0.0422</v>
      </c>
      <c r="D50" s="4" t="inlineStr">
        <is>
          <t>[2]</t>
        </is>
      </c>
      <c r="E50" s="7" t="n">
        <v>0.0171</v>
      </c>
      <c r="F50" s="4" t="inlineStr">
        <is>
          <t>[3]</t>
        </is>
      </c>
    </row>
    <row r="51">
      <c r="A51" s="3" t="inlineStr">
        <is>
          <t>Ratios to Weighted Average Net Assets (Non-Annualized)</t>
        </is>
      </c>
      <c r="C51" s="4" t="inlineStr">
        <is>
          <t xml:space="preserve"> </t>
        </is>
      </c>
      <c r="E51" s="4" t="inlineStr">
        <is>
          <t xml:space="preserve"> </t>
        </is>
      </c>
    </row>
    <row r="52">
      <c r="A52" s="4" t="inlineStr">
        <is>
          <t>Expenses without Waivers</t>
        </is>
      </c>
      <c r="B52" s="4" t="inlineStr">
        <is>
          <t>[1],[4]</t>
        </is>
      </c>
      <c r="C52" s="7" t="n">
        <v>0.0001</v>
      </c>
      <c r="E52" s="7" t="n">
        <v>0.0012</v>
      </c>
    </row>
    <row r="53">
      <c r="A53" s="4" t="inlineStr">
        <is>
          <t>Expense Support and Management Fees Waivers</t>
        </is>
      </c>
      <c r="B53" s="4" t="inlineStr">
        <is>
          <t>[1]</t>
        </is>
      </c>
      <c r="C53" s="4" t="inlineStr">
        <is>
          <t xml:space="preserve"> </t>
        </is>
      </c>
      <c r="E53" s="4" t="inlineStr">
        <is>
          <t>(0.07%)</t>
        </is>
      </c>
    </row>
    <row r="54">
      <c r="A54" s="4" t="inlineStr">
        <is>
          <t>Total Expenses</t>
        </is>
      </c>
      <c r="B54" s="4" t="inlineStr">
        <is>
          <t>[1]</t>
        </is>
      </c>
      <c r="C54" s="7" t="n">
        <v>0.0001</v>
      </c>
      <c r="E54" s="7" t="n">
        <v>0.0005</v>
      </c>
    </row>
    <row r="55">
      <c r="A55" s="4" t="inlineStr">
        <is>
          <t>Net Investment Loss</t>
        </is>
      </c>
      <c r="B55" s="4" t="inlineStr">
        <is>
          <t>[1]</t>
        </is>
      </c>
      <c r="C55" s="4" t="inlineStr">
        <is>
          <t>(0.01%)</t>
        </is>
      </c>
      <c r="E55" s="4" t="inlineStr">
        <is>
          <t>(0.05%)</t>
        </is>
      </c>
    </row>
    <row r="56">
      <c r="A56" s="4" t="inlineStr">
        <is>
          <t>BXPE US Aggregator (CYM) L.P [Member]</t>
        </is>
      </c>
      <c r="C56" s="4" t="inlineStr">
        <is>
          <t xml:space="preserve"> </t>
        </is>
      </c>
      <c r="E56" s="4" t="inlineStr">
        <is>
          <t xml:space="preserve"> </t>
        </is>
      </c>
    </row>
    <row r="57">
      <c r="A57" s="3" t="inlineStr">
        <is>
          <t>Per Unit Data</t>
        </is>
      </c>
      <c r="C57" s="4" t="inlineStr">
        <is>
          <t xml:space="preserve"> </t>
        </is>
      </c>
      <c r="E57" s="4" t="inlineStr">
        <is>
          <t xml:space="preserve"> </t>
        </is>
      </c>
    </row>
    <row r="58">
      <c r="A58" s="4" t="inlineStr">
        <is>
          <t>Net Asset Value, End of Period</t>
        </is>
      </c>
      <c r="C58" s="6" t="n">
        <v>25</v>
      </c>
      <c r="E58" s="6" t="n">
        <v>25</v>
      </c>
    </row>
    <row r="59">
      <c r="A59" s="4" t="inlineStr">
        <is>
          <t>BXPE US Aggregator (CYM) L.P [Member] | Capital Unit, Class A [Member]</t>
        </is>
      </c>
      <c r="C59" s="4" t="inlineStr">
        <is>
          <t xml:space="preserve"> </t>
        </is>
      </c>
      <c r="E59" s="4" t="inlineStr">
        <is>
          <t xml:space="preserve"> </t>
        </is>
      </c>
    </row>
    <row r="60">
      <c r="A60" s="3" t="inlineStr">
        <is>
          <t>Per Unit Data</t>
        </is>
      </c>
      <c r="C60" s="4" t="inlineStr">
        <is>
          <t xml:space="preserve"> </t>
        </is>
      </c>
      <c r="E60" s="4" t="inlineStr">
        <is>
          <t xml:space="preserve"> </t>
        </is>
      </c>
    </row>
    <row r="61">
      <c r="A61" s="4" t="inlineStr">
        <is>
          <t>Net Asset Value, Beginning of Period</t>
        </is>
      </c>
      <c r="C61" s="13" t="n">
        <v>28.38</v>
      </c>
      <c r="D61" s="4" t="inlineStr">
        <is>
          <t>[1]</t>
        </is>
      </c>
      <c r="E61" s="5" t="n">
        <v>0</v>
      </c>
    </row>
    <row r="62">
      <c r="A62" s="4" t="inlineStr">
        <is>
          <t>Proceeds from Units Issued</t>
        </is>
      </c>
      <c r="C62" s="5" t="n">
        <v>0</v>
      </c>
      <c r="D62" s="4" t="inlineStr">
        <is>
          <t>[1]</t>
        </is>
      </c>
      <c r="E62" s="5" t="n">
        <v>25</v>
      </c>
    </row>
    <row r="63">
      <c r="A63" s="4" t="inlineStr">
        <is>
          <t>Net Investment Income (Loss)</t>
        </is>
      </c>
      <c r="C63" s="13" t="n">
        <v>-0.22</v>
      </c>
      <c r="D63" s="4" t="inlineStr">
        <is>
          <t>[1]</t>
        </is>
      </c>
      <c r="E63" s="13" t="n">
        <v>0.11</v>
      </c>
    </row>
    <row r="64">
      <c r="A64" s="4" t="inlineStr">
        <is>
          <t>Net Realized and Unrealized Gain (Loss) on Investments, Derivative Instruments and Translation of Assets and Liabilities in Foreign Currencies</t>
        </is>
      </c>
      <c r="C64" s="13" t="n">
        <v>1.42</v>
      </c>
      <c r="D64" s="4" t="inlineStr">
        <is>
          <t>[1]</t>
        </is>
      </c>
      <c r="E64" s="13" t="n">
        <v>0.33</v>
      </c>
    </row>
    <row r="65">
      <c r="A65" s="4" t="inlineStr">
        <is>
          <t>Net Increase in Net Assets Resulting from Investment Operations</t>
        </is>
      </c>
      <c r="C65" s="4" t="inlineStr">
        <is>
          <t xml:space="preserve"> </t>
        </is>
      </c>
      <c r="E65" s="13" t="n">
        <v>0.44</v>
      </c>
    </row>
    <row r="66">
      <c r="A66" s="4" t="inlineStr">
        <is>
          <t>Net Increase in Net Assets</t>
        </is>
      </c>
      <c r="B66" s="4" t="inlineStr">
        <is>
          <t>[1]</t>
        </is>
      </c>
      <c r="C66" s="9" t="n">
        <v>1.2</v>
      </c>
      <c r="E66" s="4" t="inlineStr">
        <is>
          <t xml:space="preserve"> </t>
        </is>
      </c>
    </row>
    <row r="67">
      <c r="A67" s="4" t="inlineStr">
        <is>
          <t>Net Asset Value, End of Period</t>
        </is>
      </c>
      <c r="C67" s="14" t="n">
        <v>29.58</v>
      </c>
      <c r="D67" s="4" t="inlineStr">
        <is>
          <t>[1]</t>
        </is>
      </c>
      <c r="E67" s="14" t="n">
        <v>25.44</v>
      </c>
    </row>
    <row r="68">
      <c r="A68" s="4" t="inlineStr">
        <is>
          <t>Units Outstanding, End of Period</t>
        </is>
      </c>
      <c r="C68" s="5" t="n">
        <v>251165565</v>
      </c>
      <c r="D68" s="4" t="inlineStr">
        <is>
          <t>[1]</t>
        </is>
      </c>
      <c r="E68" s="5" t="n">
        <v>100725569</v>
      </c>
    </row>
    <row r="69">
      <c r="A69" s="4" t="inlineStr">
        <is>
          <t>Total Return Based on Net Asset Value</t>
        </is>
      </c>
      <c r="C69" s="7" t="n">
        <v>0.0422</v>
      </c>
      <c r="D69" s="4" t="inlineStr">
        <is>
          <t>[1],[5]</t>
        </is>
      </c>
      <c r="E69" s="7" t="n">
        <v>0.0175</v>
      </c>
    </row>
    <row r="70">
      <c r="A70" s="3" t="inlineStr">
        <is>
          <t>Ratios to Weighted Average Net Assets (Non-Annualized)</t>
        </is>
      </c>
      <c r="C70" s="4" t="inlineStr">
        <is>
          <t xml:space="preserve"> </t>
        </is>
      </c>
      <c r="E70" s="4" t="inlineStr">
        <is>
          <t xml:space="preserve"> </t>
        </is>
      </c>
    </row>
    <row r="71">
      <c r="A71" s="4" t="inlineStr">
        <is>
          <t>Expenses without Waivers</t>
        </is>
      </c>
      <c r="C71" s="7" t="n">
        <v>0.0054</v>
      </c>
      <c r="E71" s="7" t="n">
        <v>0.0078</v>
      </c>
    </row>
    <row r="72">
      <c r="A72" s="4" t="inlineStr">
        <is>
          <t>Expense Support and Management Fees Waivers</t>
        </is>
      </c>
      <c r="C72" s="8" t="n">
        <v>0</v>
      </c>
      <c r="D72" s="4" t="inlineStr">
        <is>
          <t>[1],[6]</t>
        </is>
      </c>
      <c r="E72" s="4" t="inlineStr">
        <is>
          <t>(0.33%)</t>
        </is>
      </c>
    </row>
    <row r="73">
      <c r="A73" s="4" t="inlineStr">
        <is>
          <t>Accrued Performance Participation Allocation</t>
        </is>
      </c>
      <c r="C73" s="7" t="n">
        <v>0.0064</v>
      </c>
      <c r="D73" s="4" t="inlineStr">
        <is>
          <t>[1]</t>
        </is>
      </c>
      <c r="E73" s="7" t="n">
        <v>0.0029</v>
      </c>
    </row>
    <row r="74">
      <c r="A74" s="4" t="inlineStr">
        <is>
          <t>Total Expenses</t>
        </is>
      </c>
      <c r="C74" s="7" t="n">
        <v>0.0118</v>
      </c>
      <c r="D74" s="4" t="inlineStr">
        <is>
          <t>[1]</t>
        </is>
      </c>
      <c r="E74" s="7" t="n">
        <v>0.0074</v>
      </c>
    </row>
    <row r="75">
      <c r="A75" s="4" t="inlineStr">
        <is>
          <t>Net Investment Loss</t>
        </is>
      </c>
      <c r="C75" s="4" t="inlineStr">
        <is>
          <t>(0.82%)</t>
        </is>
      </c>
      <c r="D75" s="4" t="inlineStr">
        <is>
          <t>[1]</t>
        </is>
      </c>
      <c r="E75" s="7" t="n">
        <v>0.0068</v>
      </c>
    </row>
    <row r="76"/>
    <row r="77">
      <c r="A77" s="4" t="inlineStr">
        <is>
          <t>[1]Amounts may not add due to rounding.[2]Total return is calculated as the change in Net Asset Value per Unit during the period, plus distributions per Unit (assuming dividends and distributions are reinvested in accordance with BXPE U.S.’s distribution reinvestment plan) divided by the beginning Net Asset Value per Unit. Total return does not include upfront transaction fees, if any.[3]Total return is calculated as the change in Net Asset Value per Unit during the period, plus distributions per Unit (assuming dividends and distributions are reinvested in accordance with BXPE U.S.’s distribution reinvestment plan) divided by the initial Net Asset Value per Unit of $25.00. Total return does not include upfront transaction fees, if any.[4]Expense ratio includes Professional Fees, Directors’ Fees, and Other. For the three months ended March 31, 2024, the expense ratio also included Warehousing Fees.[5]For the three months ended March 31, 2024, total return is calculated as the change in Net Asset Value per Aggregator Unit during the period, plus distributions per Aggregator Unit (assuming dividends and distributions are reinvested in accordance with the Aggregator’s distribution reinvestment plan) divided by the initial Net Asset Value per Aggregator Unit of $25.00. Total return does not include upfront transaction fees, if any.[6]Expense ratio includes Management Fees, Organizational Expenses, Professional Fees, Deferred Offering Costs Amortization, Deferred Financing Cost Amortization, Administration Fees, Interest Expense and Other.</t>
        </is>
      </c>
    </row>
  </sheetData>
  <mergeCells count="6">
    <mergeCell ref="A77:E77"/>
    <mergeCell ref="C2:D2"/>
    <mergeCell ref="E2:F2"/>
    <mergeCell ref="A76:E76"/>
    <mergeCell ref="C1:F1"/>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Highlights - Schedule of Capital Transactions and Differing Fee Arrangements (Detail) (Parenthetical) - $ / shares</t>
        </is>
      </c>
      <c r="B1" s="2" t="inlineStr">
        <is>
          <t>Mar. 31, 2025</t>
        </is>
      </c>
      <c r="C1" s="2" t="inlineStr">
        <is>
          <t>Mar. 31, 2024</t>
        </is>
      </c>
    </row>
    <row r="2">
      <c r="A2" s="3" t="inlineStr">
        <is>
          <t>Investment Company, Financial Highlights [Line Items]</t>
        </is>
      </c>
      <c r="B2" s="4" t="inlineStr">
        <is>
          <t xml:space="preserve"> </t>
        </is>
      </c>
      <c r="C2" s="4" t="inlineStr">
        <is>
          <t xml:space="preserve"> </t>
        </is>
      </c>
    </row>
    <row r="3">
      <c r="A3" s="4" t="inlineStr">
        <is>
          <t>Net asset value per share</t>
        </is>
      </c>
      <c r="B3" s="6" t="n">
        <v>25</v>
      </c>
      <c r="C3" s="6" t="n">
        <v>25</v>
      </c>
    </row>
    <row r="4">
      <c r="A4" s="4" t="inlineStr">
        <is>
          <t>BXPE US Aggregator (CYM) L.P [Member]</t>
        </is>
      </c>
      <c r="B4" s="4" t="inlineStr">
        <is>
          <t xml:space="preserve"> </t>
        </is>
      </c>
      <c r="C4" s="4" t="inlineStr">
        <is>
          <t xml:space="preserve"> </t>
        </is>
      </c>
    </row>
    <row r="5">
      <c r="A5" s="3" t="inlineStr">
        <is>
          <t>Investment Company, Financial Highlights [Line Items]</t>
        </is>
      </c>
      <c r="B5" s="4" t="inlineStr">
        <is>
          <t xml:space="preserve"> </t>
        </is>
      </c>
      <c r="C5" s="4" t="inlineStr">
        <is>
          <t xml:space="preserve"> </t>
        </is>
      </c>
    </row>
    <row r="6">
      <c r="A6" s="4" t="inlineStr">
        <is>
          <t>Net asset value per share</t>
        </is>
      </c>
      <c r="B6" s="6" t="n">
        <v>25</v>
      </c>
      <c r="C6"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Highlights - Additional Information (Detail) - shares</t>
        </is>
      </c>
      <c r="B1" s="2" t="inlineStr">
        <is>
          <t>Mar. 31, 2025</t>
        </is>
      </c>
      <c r="C1" s="2" t="inlineStr">
        <is>
          <t>Dec. 31, 2024</t>
        </is>
      </c>
    </row>
    <row r="2">
      <c r="A2" s="4" t="inlineStr">
        <is>
          <t>Capital Unit, Class B [Member] | BXPE US Aggregator (CYM) L.P [Member]</t>
        </is>
      </c>
      <c r="B2" s="4" t="inlineStr">
        <is>
          <t xml:space="preserve"> </t>
        </is>
      </c>
      <c r="C2" s="4" t="inlineStr">
        <is>
          <t xml:space="preserve"> </t>
        </is>
      </c>
    </row>
    <row r="3">
      <c r="A3" s="3" t="inlineStr">
        <is>
          <t>Investment Company, Financial Highlights [Line Items]</t>
        </is>
      </c>
      <c r="B3" s="4" t="inlineStr">
        <is>
          <t xml:space="preserve"> </t>
        </is>
      </c>
      <c r="C3" s="4" t="inlineStr">
        <is>
          <t xml:space="preserve"> </t>
        </is>
      </c>
    </row>
    <row r="4">
      <c r="A4" s="4" t="inlineStr">
        <is>
          <t>Units issued</t>
        </is>
      </c>
      <c r="B4" s="5" t="n">
        <v>0</v>
      </c>
      <c r="C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s - Additional Information (Detail)</t>
        </is>
      </c>
      <c r="B1" s="2" t="inlineStr">
        <is>
          <t>3 Months Ended</t>
        </is>
      </c>
    </row>
    <row r="2">
      <c r="B2" s="2" t="inlineStr">
        <is>
          <t>Mar. 31, 2025</t>
        </is>
      </c>
    </row>
    <row r="3">
      <c r="A3" s="4" t="inlineStr">
        <is>
          <t>BXPE US Aggregator (CYM) L.P [Member]</t>
        </is>
      </c>
      <c r="B3" s="4" t="inlineStr">
        <is>
          <t xml:space="preserve"> </t>
        </is>
      </c>
    </row>
    <row r="4">
      <c r="A4" s="3" t="inlineStr">
        <is>
          <t>Subsequent Event [Line Items]</t>
        </is>
      </c>
      <c r="B4" s="4" t="inlineStr">
        <is>
          <t xml:space="preserve"> </t>
        </is>
      </c>
    </row>
    <row r="5">
      <c r="A5" s="4" t="inlineStr">
        <is>
          <t>Subsequent Event, Description</t>
        </is>
      </c>
      <c r="B5" s="4" t="inlineStr">
        <is>
          <t>these condensed consolidated financial statements were available to be issued, and has determined that there were no subsequent events requiring adjustment to or disclosure in the condensed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Statements of Changes in Net Assets - USD ($) $ in Thousands</t>
        </is>
      </c>
      <c r="B1" s="2" t="inlineStr">
        <is>
          <t>3 Months Ended</t>
        </is>
      </c>
    </row>
    <row r="2">
      <c r="B2" s="2" t="inlineStr">
        <is>
          <t>Mar. 31, 2025</t>
        </is>
      </c>
      <c r="C2" s="2" t="inlineStr">
        <is>
          <t>Mar. 31, 2024</t>
        </is>
      </c>
    </row>
    <row r="3">
      <c r="A3" s="3" t="inlineStr">
        <is>
          <t>Investment Company, Change in Net Assets [Line Items]</t>
        </is>
      </c>
      <c r="B3" s="4" t="inlineStr">
        <is>
          <t xml:space="preserve"> </t>
        </is>
      </c>
      <c r="C3" s="4" t="inlineStr">
        <is>
          <t xml:space="preserve"> </t>
        </is>
      </c>
    </row>
    <row r="4">
      <c r="A4" s="4" t="inlineStr">
        <is>
          <t>Net Assets</t>
        </is>
      </c>
      <c r="B4" s="6" t="n">
        <v>4555893</v>
      </c>
      <c r="C4" s="6" t="n">
        <v>100</v>
      </c>
    </row>
    <row r="5">
      <c r="A5" s="4" t="inlineStr">
        <is>
          <t>Proceeds from Units Issued</t>
        </is>
      </c>
      <c r="B5" s="5" t="n">
        <v>989777</v>
      </c>
      <c r="C5" s="5" t="n">
        <v>1938750</v>
      </c>
    </row>
    <row r="6">
      <c r="A6" s="4" t="inlineStr">
        <is>
          <t>Net Investment Income (Loss)</t>
        </is>
      </c>
      <c r="B6" s="5" t="n">
        <v>-607</v>
      </c>
      <c r="C6" s="5" t="n">
        <v>-742</v>
      </c>
    </row>
    <row r="7">
      <c r="A7" s="4" t="inlineStr">
        <is>
          <t>Net Change in Unrealized Gain (Loss) on Investment in BXPE US Aggregator (CYM) L.P.</t>
        </is>
      </c>
      <c r="B7" s="5" t="n">
        <v>222291</v>
      </c>
      <c r="C7" s="5" t="n">
        <v>27894</v>
      </c>
    </row>
    <row r="8">
      <c r="A8" s="4" t="inlineStr">
        <is>
          <t>Servicing Fees</t>
        </is>
      </c>
      <c r="B8" s="5" t="n">
        <v>-24756</v>
      </c>
      <c r="C8" s="5" t="n">
        <v>-55281</v>
      </c>
    </row>
    <row r="9">
      <c r="A9" s="4" t="inlineStr">
        <is>
          <t>Conversion of Units Between Classes</t>
        </is>
      </c>
      <c r="B9" s="5" t="n">
        <v>0</v>
      </c>
      <c r="C9" s="4" t="inlineStr">
        <is>
          <t xml:space="preserve"> </t>
        </is>
      </c>
    </row>
    <row r="10">
      <c r="A10" s="4" t="inlineStr">
        <is>
          <t>Repurchase of Units, Net of Early Repurchase Deduction</t>
        </is>
      </c>
      <c r="B10" s="5" t="n">
        <v>-3806</v>
      </c>
      <c r="C10" s="4" t="inlineStr">
        <is>
          <t xml:space="preserve"> </t>
        </is>
      </c>
    </row>
    <row r="11">
      <c r="A11" s="4" t="inlineStr">
        <is>
          <t>Net Assets</t>
        </is>
      </c>
      <c r="B11" s="5" t="n">
        <v>5738792</v>
      </c>
      <c r="C11" s="5" t="n">
        <v>1910721</v>
      </c>
    </row>
    <row r="12">
      <c r="A12" s="4" t="inlineStr">
        <is>
          <t>BXPE US Aggregator (CYM) L.P [Member]</t>
        </is>
      </c>
      <c r="B12" s="4" t="inlineStr">
        <is>
          <t xml:space="preserve"> </t>
        </is>
      </c>
      <c r="C12" s="4" t="inlineStr">
        <is>
          <t xml:space="preserve"> </t>
        </is>
      </c>
    </row>
    <row r="13">
      <c r="A13" s="3" t="inlineStr">
        <is>
          <t>Investment Company, Change in Net Assets [Line Items]</t>
        </is>
      </c>
      <c r="B13" s="4" t="inlineStr">
        <is>
          <t xml:space="preserve"> </t>
        </is>
      </c>
      <c r="C13" s="4" t="inlineStr">
        <is>
          <t xml:space="preserve"> </t>
        </is>
      </c>
    </row>
    <row r="14">
      <c r="A14" s="4" t="inlineStr">
        <is>
          <t>Net Assets</t>
        </is>
      </c>
      <c r="B14" s="5" t="n">
        <v>6099147</v>
      </c>
      <c r="C14" s="5" t="n">
        <v>0</v>
      </c>
    </row>
    <row r="15">
      <c r="A15" s="4" t="inlineStr">
        <is>
          <t>Proceeds from Units Issued</t>
        </is>
      </c>
      <c r="B15" s="5" t="n">
        <v>1058052</v>
      </c>
      <c r="C15" s="5" t="n">
        <v>2531494</v>
      </c>
    </row>
    <row r="16">
      <c r="A16" s="4" t="inlineStr">
        <is>
          <t>Net Investment Income (Loss)</t>
        </is>
      </c>
      <c r="B16" s="5" t="n">
        <v>-56262</v>
      </c>
      <c r="C16" s="5" t="n">
        <v>12277</v>
      </c>
    </row>
    <row r="17">
      <c r="A17" s="4" t="inlineStr">
        <is>
          <t>Net Realized Gain (Loss) on Investments and Derivative Instruments</t>
        </is>
      </c>
      <c r="B17" s="5" t="n">
        <v>40099</v>
      </c>
      <c r="C17" s="5" t="n">
        <v>-136</v>
      </c>
    </row>
    <row r="18">
      <c r="A18" s="4" t="inlineStr">
        <is>
          <t>Net Change in Unrealized Gain (Loss) on Investments</t>
        </is>
      </c>
      <c r="B18" s="5" t="n">
        <v>308635</v>
      </c>
      <c r="C18" s="5" t="n">
        <v>21014</v>
      </c>
    </row>
    <row r="19">
      <c r="A19" s="4" t="inlineStr">
        <is>
          <t>Net Change in Unrealized Gain (Loss) on Derivative Instruments</t>
        </is>
      </c>
      <c r="B19" s="5" t="n">
        <v>-64266</v>
      </c>
      <c r="C19" s="5" t="n">
        <v>0</v>
      </c>
    </row>
    <row r="20">
      <c r="A20" s="4" t="inlineStr">
        <is>
          <t>Net Change in Unrealized Gain (Loss) on Translation of Assets and Liabilities in Foreign Currencies</t>
        </is>
      </c>
      <c r="B20" s="5" t="n">
        <v>56365</v>
      </c>
      <c r="C20" s="5" t="n">
        <v>-2340</v>
      </c>
    </row>
    <row r="21">
      <c r="A21" s="4" t="inlineStr">
        <is>
          <t>Repurchase of Units, Net of Early Repurchase Deduction</t>
        </is>
      </c>
      <c r="B21" s="5" t="n">
        <v>-12137</v>
      </c>
      <c r="C21" s="4" t="inlineStr">
        <is>
          <t xml:space="preserve"> </t>
        </is>
      </c>
    </row>
    <row r="22">
      <c r="A22" s="4" t="inlineStr">
        <is>
          <t>Net Assets</t>
        </is>
      </c>
      <c r="B22" s="5" t="n">
        <v>7429633</v>
      </c>
      <c r="C22" s="5" t="n">
        <v>2562309</v>
      </c>
    </row>
    <row r="23">
      <c r="A23" s="4" t="inlineStr">
        <is>
          <t>Class S Units [Member]</t>
        </is>
      </c>
      <c r="B23" s="4" t="inlineStr">
        <is>
          <t xml:space="preserve"> </t>
        </is>
      </c>
      <c r="C23" s="4" t="inlineStr">
        <is>
          <t xml:space="preserve"> </t>
        </is>
      </c>
    </row>
    <row r="24">
      <c r="A24" s="3" t="inlineStr">
        <is>
          <t>Investment Company, Change in Net Assets [Line Items]</t>
        </is>
      </c>
      <c r="B24" s="4" t="inlineStr">
        <is>
          <t xml:space="preserve"> </t>
        </is>
      </c>
      <c r="C24" s="4" t="inlineStr">
        <is>
          <t xml:space="preserve"> </t>
        </is>
      </c>
    </row>
    <row r="25">
      <c r="A25" s="4" t="inlineStr">
        <is>
          <t>Net Assets</t>
        </is>
      </c>
      <c r="B25" s="5" t="n">
        <v>1741432</v>
      </c>
      <c r="C25" s="5" t="n">
        <v>0</v>
      </c>
    </row>
    <row r="26">
      <c r="A26" s="4" t="inlineStr">
        <is>
          <t>Proceeds from Units Issued</t>
        </is>
      </c>
      <c r="B26" s="5" t="n">
        <v>349370</v>
      </c>
      <c r="C26" s="5" t="n">
        <v>809127</v>
      </c>
    </row>
    <row r="27">
      <c r="A27" s="4" t="inlineStr">
        <is>
          <t>Net Investment Income (Loss)</t>
        </is>
      </c>
      <c r="B27" s="5" t="n">
        <v>-236</v>
      </c>
      <c r="C27" s="5" t="n">
        <v>-305</v>
      </c>
    </row>
    <row r="28">
      <c r="A28" s="4" t="inlineStr">
        <is>
          <t>Net Change in Unrealized Gain (Loss) on Investment in BXPE US Aggregator (CYM) L.P.</t>
        </is>
      </c>
      <c r="B28" s="5" t="n">
        <v>86441</v>
      </c>
      <c r="C28" s="5" t="n">
        <v>11453</v>
      </c>
    </row>
    <row r="29">
      <c r="A29" s="4" t="inlineStr">
        <is>
          <t>Servicing Fees</t>
        </is>
      </c>
      <c r="B29" s="5" t="n">
        <v>-24646</v>
      </c>
      <c r="C29" s="5" t="n">
        <v>-54478</v>
      </c>
    </row>
    <row r="30">
      <c r="A30" s="4" t="inlineStr">
        <is>
          <t>Conversion of Units Between Classes</t>
        </is>
      </c>
      <c r="B30" s="5" t="n">
        <v>-2105</v>
      </c>
      <c r="C30" s="4" t="inlineStr">
        <is>
          <t xml:space="preserve"> </t>
        </is>
      </c>
    </row>
    <row r="31">
      <c r="A31" s="4" t="inlineStr">
        <is>
          <t>Repurchase of Units, Net of Early Repurchase Deduction</t>
        </is>
      </c>
      <c r="B31" s="5" t="n">
        <v>-1393</v>
      </c>
      <c r="C31" s="4" t="inlineStr">
        <is>
          <t xml:space="preserve"> </t>
        </is>
      </c>
    </row>
    <row r="32">
      <c r="A32" s="4" t="inlineStr">
        <is>
          <t>Net Assets</t>
        </is>
      </c>
      <c r="B32" s="5" t="n">
        <v>2148863</v>
      </c>
      <c r="C32" s="5" t="n">
        <v>765797</v>
      </c>
    </row>
    <row r="33">
      <c r="A33" s="4" t="inlineStr">
        <is>
          <t>Class D Units [Member]</t>
        </is>
      </c>
      <c r="B33" s="4" t="inlineStr">
        <is>
          <t xml:space="preserve"> </t>
        </is>
      </c>
      <c r="C33" s="4" t="inlineStr">
        <is>
          <t xml:space="preserve"> </t>
        </is>
      </c>
    </row>
    <row r="34">
      <c r="A34" s="3" t="inlineStr">
        <is>
          <t>Investment Company, Change in Net Assets [Line Items]</t>
        </is>
      </c>
      <c r="B34" s="4" t="inlineStr">
        <is>
          <t xml:space="preserve"> </t>
        </is>
      </c>
      <c r="C34" s="4" t="inlineStr">
        <is>
          <t xml:space="preserve"> </t>
        </is>
      </c>
    </row>
    <row r="35">
      <c r="A35" s="4" t="inlineStr">
        <is>
          <t>Net Assets</t>
        </is>
      </c>
      <c r="B35" s="5" t="n">
        <v>65235</v>
      </c>
      <c r="C35" s="5" t="n">
        <v>0</v>
      </c>
    </row>
    <row r="36">
      <c r="A36" s="4" t="inlineStr">
        <is>
          <t>Proceeds from Units Issued</t>
        </is>
      </c>
      <c r="B36" s="5" t="n">
        <v>5000</v>
      </c>
      <c r="C36" s="5" t="n">
        <v>40500</v>
      </c>
    </row>
    <row r="37">
      <c r="A37" s="4" t="inlineStr">
        <is>
          <t>Net Investment Income (Loss)</t>
        </is>
      </c>
      <c r="B37" s="5" t="n">
        <v>-8</v>
      </c>
      <c r="C37" s="5" t="n">
        <v>-16</v>
      </c>
    </row>
    <row r="38">
      <c r="A38" s="4" t="inlineStr">
        <is>
          <t>Net Change in Unrealized Gain (Loss) on Investment in BXPE US Aggregator (CYM) L.P.</t>
        </is>
      </c>
      <c r="B38" s="5" t="n">
        <v>2968</v>
      </c>
      <c r="C38" s="5" t="n">
        <v>606</v>
      </c>
    </row>
    <row r="39">
      <c r="A39" s="4" t="inlineStr">
        <is>
          <t>Servicing Fees</t>
        </is>
      </c>
      <c r="B39" s="5" t="n">
        <v>-110</v>
      </c>
      <c r="C39" s="5" t="n">
        <v>-803</v>
      </c>
    </row>
    <row r="40">
      <c r="A40" s="4" t="inlineStr">
        <is>
          <t>Conversion of Units Between Classes</t>
        </is>
      </c>
      <c r="B40" s="5" t="n">
        <v>0</v>
      </c>
      <c r="C40" s="4" t="inlineStr">
        <is>
          <t xml:space="preserve"> </t>
        </is>
      </c>
    </row>
    <row r="41">
      <c r="A41" s="4" t="inlineStr">
        <is>
          <t>Repurchase of Units, Net of Early Repurchase Deduction</t>
        </is>
      </c>
      <c r="B41" s="5" t="n">
        <v>2</v>
      </c>
      <c r="C41" s="4" t="inlineStr">
        <is>
          <t xml:space="preserve"> </t>
        </is>
      </c>
    </row>
    <row r="42">
      <c r="A42" s="4" t="inlineStr">
        <is>
          <t>Net Assets</t>
        </is>
      </c>
      <c r="B42" s="5" t="n">
        <v>73087</v>
      </c>
      <c r="C42" s="5" t="n">
        <v>40287</v>
      </c>
    </row>
    <row r="43">
      <c r="A43" s="4" t="inlineStr">
        <is>
          <t>Class I Units [Member]</t>
        </is>
      </c>
      <c r="B43" s="4" t="inlineStr">
        <is>
          <t xml:space="preserve"> </t>
        </is>
      </c>
      <c r="C43" s="4" t="inlineStr">
        <is>
          <t xml:space="preserve"> </t>
        </is>
      </c>
    </row>
    <row r="44">
      <c r="A44" s="3" t="inlineStr">
        <is>
          <t>Investment Company, Change in Net Assets [Line Items]</t>
        </is>
      </c>
      <c r="B44" s="4" t="inlineStr">
        <is>
          <t xml:space="preserve"> </t>
        </is>
      </c>
      <c r="C44" s="4" t="inlineStr">
        <is>
          <t xml:space="preserve"> </t>
        </is>
      </c>
    </row>
    <row r="45">
      <c r="A45" s="4" t="inlineStr">
        <is>
          <t>Net Assets</t>
        </is>
      </c>
      <c r="B45" s="5" t="n">
        <v>2748976</v>
      </c>
      <c r="C45" s="5" t="n">
        <v>100</v>
      </c>
    </row>
    <row r="46">
      <c r="A46" s="4" t="inlineStr">
        <is>
          <t>Proceeds from Units Issued</t>
        </is>
      </c>
      <c r="B46" s="5" t="n">
        <v>635407</v>
      </c>
      <c r="C46" s="5" t="n">
        <v>1088873</v>
      </c>
    </row>
    <row r="47">
      <c r="A47" s="4" t="inlineStr">
        <is>
          <t>Net Investment Income (Loss)</t>
        </is>
      </c>
      <c r="B47" s="5" t="n">
        <v>-363</v>
      </c>
      <c r="C47" s="5" t="n">
        <v>-421</v>
      </c>
    </row>
    <row r="48">
      <c r="A48" s="4" t="inlineStr">
        <is>
          <t>Net Change in Unrealized Gain (Loss) on Investment in BXPE US Aggregator (CYM) L.P.</t>
        </is>
      </c>
      <c r="B48" s="5" t="n">
        <v>132882</v>
      </c>
      <c r="C48" s="5" t="n">
        <v>15835</v>
      </c>
    </row>
    <row r="49">
      <c r="A49" s="4" t="inlineStr">
        <is>
          <t>Servicing Fees</t>
        </is>
      </c>
      <c r="B49" s="5" t="n">
        <v>0</v>
      </c>
      <c r="C49" s="5" t="n">
        <v>0</v>
      </c>
    </row>
    <row r="50">
      <c r="A50" s="4" t="inlineStr">
        <is>
          <t>Conversion of Units Between Classes</t>
        </is>
      </c>
      <c r="B50" s="5" t="n">
        <v>2105</v>
      </c>
      <c r="C50" s="4" t="inlineStr">
        <is>
          <t xml:space="preserve"> </t>
        </is>
      </c>
    </row>
    <row r="51">
      <c r="A51" s="4" t="inlineStr">
        <is>
          <t>Repurchase of Units, Net of Early Repurchase Deduction</t>
        </is>
      </c>
      <c r="B51" s="5" t="n">
        <v>-2415</v>
      </c>
      <c r="C51" s="4" t="inlineStr">
        <is>
          <t xml:space="preserve"> </t>
        </is>
      </c>
    </row>
    <row r="52">
      <c r="A52" s="4" t="inlineStr">
        <is>
          <t>Net Assets</t>
        </is>
      </c>
      <c r="B52" s="5" t="n">
        <v>3516592</v>
      </c>
      <c r="C52" s="5" t="n">
        <v>1104387</v>
      </c>
    </row>
    <row r="53">
      <c r="A53" s="4" t="inlineStr">
        <is>
          <t>General Partner Interest [Member]</t>
        </is>
      </c>
      <c r="B53" s="4" t="inlineStr">
        <is>
          <t xml:space="preserve"> </t>
        </is>
      </c>
      <c r="C53" s="4" t="inlineStr">
        <is>
          <t xml:space="preserve"> </t>
        </is>
      </c>
    </row>
    <row r="54">
      <c r="A54" s="3" t="inlineStr">
        <is>
          <t>Investment Company, Change in Net Assets [Line Items]</t>
        </is>
      </c>
      <c r="B54" s="4" t="inlineStr">
        <is>
          <t xml:space="preserve"> </t>
        </is>
      </c>
      <c r="C54" s="4" t="inlineStr">
        <is>
          <t xml:space="preserve"> </t>
        </is>
      </c>
    </row>
    <row r="55">
      <c r="A55" s="4" t="inlineStr">
        <is>
          <t>Net Assets</t>
        </is>
      </c>
      <c r="B55" s="5" t="n">
        <v>250</v>
      </c>
      <c r="C55" s="5" t="n">
        <v>0</v>
      </c>
      <c r="D55" s="4" t="inlineStr">
        <is>
          <t>[1]</t>
        </is>
      </c>
    </row>
    <row r="56">
      <c r="A56" s="4" t="inlineStr">
        <is>
          <t>Proceeds from Units Issued</t>
        </is>
      </c>
      <c r="B56" s="5" t="n">
        <v>0</v>
      </c>
      <c r="C56" s="5" t="n">
        <v>250</v>
      </c>
      <c r="D56" s="4" t="inlineStr">
        <is>
          <t>[1]</t>
        </is>
      </c>
    </row>
    <row r="57">
      <c r="A57" s="4" t="inlineStr">
        <is>
          <t>Net Investment Income (Loss)</t>
        </is>
      </c>
      <c r="B57" s="5" t="n">
        <v>0</v>
      </c>
      <c r="C57" s="5" t="n">
        <v>0</v>
      </c>
      <c r="D57" s="4" t="inlineStr">
        <is>
          <t>[1]</t>
        </is>
      </c>
    </row>
    <row r="58">
      <c r="A58" s="4" t="inlineStr">
        <is>
          <t>Net Change in Unrealized Gain (Loss) on Investment in BXPE US Aggregator (CYM) L.P.</t>
        </is>
      </c>
      <c r="B58" s="5" t="n">
        <v>0</v>
      </c>
      <c r="C58" s="5" t="n">
        <v>0</v>
      </c>
      <c r="D58" s="4" t="inlineStr">
        <is>
          <t>[1]</t>
        </is>
      </c>
    </row>
    <row r="59">
      <c r="A59" s="4" t="inlineStr">
        <is>
          <t>Servicing Fees</t>
        </is>
      </c>
      <c r="B59" s="5" t="n">
        <v>0</v>
      </c>
      <c r="C59" s="5" t="n">
        <v>0</v>
      </c>
      <c r="D59" s="4" t="inlineStr">
        <is>
          <t>[1]</t>
        </is>
      </c>
    </row>
    <row r="60">
      <c r="A60" s="4" t="inlineStr">
        <is>
          <t>Conversion of Units Between Classes</t>
        </is>
      </c>
      <c r="B60" s="5" t="n">
        <v>0</v>
      </c>
      <c r="C60" s="4" t="inlineStr">
        <is>
          <t xml:space="preserve"> </t>
        </is>
      </c>
    </row>
    <row r="61">
      <c r="A61" s="4" t="inlineStr">
        <is>
          <t>Repurchase of Units, Net of Early Repurchase Deduction</t>
        </is>
      </c>
      <c r="B61" s="5" t="n">
        <v>0</v>
      </c>
      <c r="C61" s="4" t="inlineStr">
        <is>
          <t xml:space="preserve"> </t>
        </is>
      </c>
    </row>
    <row r="62">
      <c r="A62" s="4" t="inlineStr">
        <is>
          <t>Net Assets</t>
        </is>
      </c>
      <c r="B62" s="5" t="n">
        <v>250</v>
      </c>
      <c r="C62" s="5" t="n">
        <v>250</v>
      </c>
      <c r="D62" s="4" t="inlineStr">
        <is>
          <t>[1]</t>
        </is>
      </c>
    </row>
    <row r="63">
      <c r="A63" s="4" t="inlineStr">
        <is>
          <t>Class A Units [Member] | BXPE US Aggregator (CYM) L.P [Member]</t>
        </is>
      </c>
      <c r="B63" s="4" t="inlineStr">
        <is>
          <t xml:space="preserve"> </t>
        </is>
      </c>
      <c r="C63" s="4" t="inlineStr">
        <is>
          <t xml:space="preserve"> </t>
        </is>
      </c>
    </row>
    <row r="64">
      <c r="A64" s="3" t="inlineStr">
        <is>
          <t>Investment Company, Change in Net Assets [Line Items]</t>
        </is>
      </c>
      <c r="B64" s="4" t="inlineStr">
        <is>
          <t xml:space="preserve"> </t>
        </is>
      </c>
      <c r="C64" s="4" t="inlineStr">
        <is>
          <t xml:space="preserve"> </t>
        </is>
      </c>
    </row>
    <row r="65">
      <c r="A65" s="4" t="inlineStr">
        <is>
          <t>Net Assets</t>
        </is>
      </c>
      <c r="B65" s="5" t="n">
        <v>6099147</v>
      </c>
      <c r="C65" s="5" t="n">
        <v>0</v>
      </c>
    </row>
    <row r="66">
      <c r="A66" s="4" t="inlineStr">
        <is>
          <t>Proceeds from Units Issued</t>
        </is>
      </c>
      <c r="B66" s="5" t="n">
        <v>1058052</v>
      </c>
      <c r="C66" s="5" t="n">
        <v>2531494</v>
      </c>
    </row>
    <row r="67">
      <c r="A67" s="4" t="inlineStr">
        <is>
          <t>Net Investment Income (Loss)</t>
        </is>
      </c>
      <c r="B67" s="5" t="n">
        <v>-56262</v>
      </c>
      <c r="C67" s="5" t="n">
        <v>12277</v>
      </c>
    </row>
    <row r="68">
      <c r="A68" s="4" t="inlineStr">
        <is>
          <t>Net Realized Gain (Loss) on Investments and Derivative Instruments</t>
        </is>
      </c>
      <c r="B68" s="5" t="n">
        <v>40099</v>
      </c>
      <c r="C68" s="5" t="n">
        <v>-136</v>
      </c>
    </row>
    <row r="69">
      <c r="A69" s="4" t="inlineStr">
        <is>
          <t>Net Change in Unrealized Gain (Loss) on Investments</t>
        </is>
      </c>
      <c r="B69" s="5" t="n">
        <v>308635</v>
      </c>
      <c r="C69" s="5" t="n">
        <v>21014</v>
      </c>
    </row>
    <row r="70">
      <c r="A70" s="4" t="inlineStr">
        <is>
          <t>Net Change in Unrealized Gain (Loss) on Derivative Instruments</t>
        </is>
      </c>
      <c r="B70" s="5" t="n">
        <v>-64266</v>
      </c>
      <c r="C70" s="4" t="inlineStr">
        <is>
          <t xml:space="preserve"> </t>
        </is>
      </c>
    </row>
    <row r="71">
      <c r="A71" s="4" t="inlineStr">
        <is>
          <t>Net Change in Unrealized Gain (Loss) on Translation of Assets and Liabilities in Foreign Currencies</t>
        </is>
      </c>
      <c r="B71" s="5" t="n">
        <v>56365</v>
      </c>
      <c r="C71" s="5" t="n">
        <v>-2340</v>
      </c>
    </row>
    <row r="72">
      <c r="A72" s="4" t="inlineStr">
        <is>
          <t>Repurchase of Units, Net of Early Repurchase Deduction</t>
        </is>
      </c>
      <c r="B72" s="5" t="n">
        <v>-12137</v>
      </c>
      <c r="C72" s="4" t="inlineStr">
        <is>
          <t xml:space="preserve"> </t>
        </is>
      </c>
    </row>
    <row r="73">
      <c r="A73" s="4" t="inlineStr">
        <is>
          <t>Net Assets</t>
        </is>
      </c>
      <c r="B73" s="5" t="n">
        <v>7429633</v>
      </c>
      <c r="C73" s="5" t="n">
        <v>2562309</v>
      </c>
    </row>
    <row r="74">
      <c r="A74" s="4" t="inlineStr">
        <is>
          <t>Class B Units [Member] | BXPE US Aggregator (CYM) L.P [Member]</t>
        </is>
      </c>
      <c r="B74" s="4" t="inlineStr">
        <is>
          <t xml:space="preserve"> </t>
        </is>
      </c>
      <c r="C74" s="4" t="inlineStr">
        <is>
          <t xml:space="preserve"> </t>
        </is>
      </c>
    </row>
    <row r="75">
      <c r="A75" s="3" t="inlineStr">
        <is>
          <t>Investment Company, Change in Net Assets [Line Items]</t>
        </is>
      </c>
      <c r="B75" s="4" t="inlineStr">
        <is>
          <t xml:space="preserve"> </t>
        </is>
      </c>
      <c r="C75" s="4" t="inlineStr">
        <is>
          <t xml:space="preserve"> </t>
        </is>
      </c>
    </row>
    <row r="76">
      <c r="A76" s="4" t="inlineStr">
        <is>
          <t>Net Assets</t>
        </is>
      </c>
      <c r="B76" s="5" t="n">
        <v>0</v>
      </c>
      <c r="C76" s="5" t="n">
        <v>0</v>
      </c>
    </row>
    <row r="77">
      <c r="A77" s="4" t="inlineStr">
        <is>
          <t>Proceeds from Units Issued</t>
        </is>
      </c>
      <c r="B77" s="5" t="n">
        <v>0</v>
      </c>
      <c r="C77" s="5" t="n">
        <v>0</v>
      </c>
    </row>
    <row r="78">
      <c r="A78" s="4" t="inlineStr">
        <is>
          <t>Net Investment Income (Loss)</t>
        </is>
      </c>
      <c r="B78" s="5" t="n">
        <v>0</v>
      </c>
      <c r="C78" s="5" t="n">
        <v>0</v>
      </c>
    </row>
    <row r="79">
      <c r="A79" s="4" t="inlineStr">
        <is>
          <t>Net Realized Gain (Loss) on Investments and Derivative Instruments</t>
        </is>
      </c>
      <c r="B79" s="5" t="n">
        <v>0</v>
      </c>
      <c r="C79" s="5" t="n">
        <v>0</v>
      </c>
    </row>
    <row r="80">
      <c r="A80" s="4" t="inlineStr">
        <is>
          <t>Net Change in Unrealized Gain (Loss) on Investments</t>
        </is>
      </c>
      <c r="B80" s="5" t="n">
        <v>0</v>
      </c>
      <c r="C80" s="5" t="n">
        <v>0</v>
      </c>
    </row>
    <row r="81">
      <c r="A81" s="4" t="inlineStr">
        <is>
          <t>Net Change in Unrealized Gain (Loss) on Derivative Instruments</t>
        </is>
      </c>
      <c r="B81" s="5" t="n">
        <v>0</v>
      </c>
      <c r="C81" s="4" t="inlineStr">
        <is>
          <t xml:space="preserve"> </t>
        </is>
      </c>
    </row>
    <row r="82">
      <c r="A82" s="4" t="inlineStr">
        <is>
          <t>Net Change in Unrealized Gain (Loss) on Translation of Assets and Liabilities in Foreign Currencies</t>
        </is>
      </c>
      <c r="B82" s="5" t="n">
        <v>0</v>
      </c>
      <c r="C82" s="5" t="n">
        <v>0</v>
      </c>
    </row>
    <row r="83">
      <c r="A83" s="4" t="inlineStr">
        <is>
          <t>Repurchase of Units, Net of Early Repurchase Deduction</t>
        </is>
      </c>
      <c r="B83" s="5" t="n">
        <v>0</v>
      </c>
      <c r="C83" s="4" t="inlineStr">
        <is>
          <t xml:space="preserve"> </t>
        </is>
      </c>
    </row>
    <row r="84">
      <c r="A84" s="4" t="inlineStr">
        <is>
          <t>Net Assets</t>
        </is>
      </c>
      <c r="B84" s="6" t="n">
        <v>0</v>
      </c>
      <c r="C84" s="6" t="n">
        <v>0</v>
      </c>
    </row>
    <row r="85"/>
    <row r="86">
      <c r="A86" s="4" t="inlineStr">
        <is>
          <t>[1]The General Partner did not receive any Units for its contribution to BXPE U.S.</t>
        </is>
      </c>
    </row>
  </sheetData>
  <mergeCells count="5">
    <mergeCell ref="C2:D2"/>
    <mergeCell ref="B1:D1"/>
    <mergeCell ref="A86:D86"/>
    <mergeCell ref="A85:D85"/>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21684</v>
      </c>
      <c r="C4" s="6" t="n">
        <v>27152</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Net Change in Unrealized (Gain) Loss on Investment in BXPE US Aggregator (CYM) L.P.</t>
        </is>
      </c>
      <c r="B6" s="5" t="n">
        <v>-222291</v>
      </c>
      <c r="C6" s="5" t="n">
        <v>-27894</v>
      </c>
    </row>
    <row r="7">
      <c r="A7" s="4" t="inlineStr">
        <is>
          <t>Issuance of Class I Units for Directors' Fees</t>
        </is>
      </c>
      <c r="B7" s="5" t="n">
        <v>0</v>
      </c>
      <c r="C7" s="5" t="n">
        <v>184</v>
      </c>
    </row>
    <row r="8">
      <c r="A8" s="4" t="inlineStr">
        <is>
          <t>Investment in BXPE US Aggregator (CYM) L.P.</t>
        </is>
      </c>
      <c r="B8" s="5" t="n">
        <v>-984853</v>
      </c>
      <c r="C8" s="5" t="n">
        <v>-1937411</v>
      </c>
    </row>
    <row r="9">
      <c r="A9" s="4" t="inlineStr">
        <is>
          <t>Proceeds from Repurchase of Investment in BXPE US Aggregator (CYM) L.P.</t>
        </is>
      </c>
      <c r="B9" s="5" t="n">
        <v>563</v>
      </c>
      <c r="C9" s="5" t="n">
        <v>0</v>
      </c>
    </row>
    <row r="10">
      <c r="A10" s="3" t="inlineStr">
        <is>
          <t>Cash Flows Due to Changes in Operating Assets and Liabilities</t>
        </is>
      </c>
      <c r="B10" s="4" t="inlineStr">
        <is>
          <t xml:space="preserve"> </t>
        </is>
      </c>
      <c r="C10" s="4" t="inlineStr">
        <is>
          <t xml:space="preserve"> </t>
        </is>
      </c>
    </row>
    <row r="11">
      <c r="A11" s="4" t="inlineStr">
        <is>
          <t>Due from Affiliates</t>
        </is>
      </c>
      <c r="B11" s="5" t="n">
        <v>-1142</v>
      </c>
      <c r="C11" s="5" t="n">
        <v>0</v>
      </c>
    </row>
    <row r="12">
      <c r="A12" s="4" t="inlineStr">
        <is>
          <t>Other Assets</t>
        </is>
      </c>
      <c r="B12" s="5" t="n">
        <v>16</v>
      </c>
      <c r="C12" s="5" t="n">
        <v>0</v>
      </c>
    </row>
    <row r="13">
      <c r="A13" s="4" t="inlineStr">
        <is>
          <t>Due to Affiliates</t>
        </is>
      </c>
      <c r="B13" s="5" t="n">
        <v>1240</v>
      </c>
      <c r="C13" s="5" t="n">
        <v>78</v>
      </c>
    </row>
    <row r="14">
      <c r="A14" s="4" t="inlineStr">
        <is>
          <t>Accounts Payable, Accrued Expenses and Other Liabilities</t>
        </is>
      </c>
      <c r="B14" s="5" t="n">
        <v>864</v>
      </c>
      <c r="C14" s="5" t="n">
        <v>575</v>
      </c>
    </row>
    <row r="15">
      <c r="A15" s="4" t="inlineStr">
        <is>
          <t>Net Cash Used in Operating Activities</t>
        </is>
      </c>
      <c r="B15" s="5" t="n">
        <v>-983919</v>
      </c>
      <c r="C15" s="5" t="n">
        <v>1937316</v>
      </c>
    </row>
    <row r="16">
      <c r="A16" s="3" t="inlineStr">
        <is>
          <t>Financing Activities</t>
        </is>
      </c>
      <c r="B16" s="4" t="inlineStr">
        <is>
          <t xml:space="preserve"> </t>
        </is>
      </c>
      <c r="C16" s="4" t="inlineStr">
        <is>
          <t xml:space="preserve"> </t>
        </is>
      </c>
    </row>
    <row r="17">
      <c r="A17" s="4" t="inlineStr">
        <is>
          <t>Proceeds from Issuance of Units</t>
        </is>
      </c>
      <c r="B17" s="5" t="n">
        <v>989777</v>
      </c>
      <c r="C17" s="5" t="n">
        <v>1938566</v>
      </c>
    </row>
    <row r="18">
      <c r="A18" s="4" t="inlineStr">
        <is>
          <t>Payment for Servicing Fees</t>
        </is>
      </c>
      <c r="B18" s="5" t="n">
        <v>-2754</v>
      </c>
      <c r="C18" s="5" t="n">
        <v>-846</v>
      </c>
    </row>
    <row r="19">
      <c r="A19" s="4" t="inlineStr">
        <is>
          <t>Early Repurchase Deduction Received from Blackstone Private Equity Strategies Fund (TE) L.P.</t>
        </is>
      </c>
      <c r="B19" s="5" t="n">
        <v>9</v>
      </c>
      <c r="C19" s="5" t="n">
        <v>0</v>
      </c>
    </row>
    <row r="20">
      <c r="A20" s="4" t="inlineStr">
        <is>
          <t>Repurchase of Units, Net of Early Repurchase Deduction</t>
        </is>
      </c>
      <c r="B20" s="5" t="n">
        <v>-558</v>
      </c>
      <c r="C20" s="5" t="n">
        <v>0</v>
      </c>
    </row>
    <row r="21">
      <c r="A21" s="4" t="inlineStr">
        <is>
          <t>Net Cash Provided by Financing Activities</t>
        </is>
      </c>
      <c r="B21" s="5" t="n">
        <v>986474</v>
      </c>
      <c r="C21" s="5" t="n">
        <v>1937720</v>
      </c>
    </row>
    <row r="22">
      <c r="A22" s="3" t="inlineStr">
        <is>
          <t>Cash and Cash Equivalents</t>
        </is>
      </c>
      <c r="B22" s="4" t="inlineStr">
        <is>
          <t xml:space="preserve"> </t>
        </is>
      </c>
      <c r="C22" s="4" t="inlineStr">
        <is>
          <t xml:space="preserve"> </t>
        </is>
      </c>
    </row>
    <row r="23">
      <c r="A23" s="4" t="inlineStr">
        <is>
          <t>Net Increase (Decrease)</t>
        </is>
      </c>
      <c r="B23" s="5" t="n">
        <v>2555</v>
      </c>
      <c r="C23" s="5" t="n">
        <v>404</v>
      </c>
    </row>
    <row r="24">
      <c r="A24" s="4" t="inlineStr">
        <is>
          <t>Beginning of Period</t>
        </is>
      </c>
      <c r="B24" s="5" t="n">
        <v>1616</v>
      </c>
      <c r="C24" s="5" t="n">
        <v>100</v>
      </c>
    </row>
    <row r="25">
      <c r="A25" s="4" t="inlineStr">
        <is>
          <t>End of Period</t>
        </is>
      </c>
      <c r="B25" s="5" t="n">
        <v>4171</v>
      </c>
      <c r="C25" s="5" t="n">
        <v>504</v>
      </c>
    </row>
    <row r="26">
      <c r="A26" s="3" t="inlineStr">
        <is>
          <t>Supplemental Disclosure of Non-Cash Investing and Financing Activities</t>
        </is>
      </c>
      <c r="B26" s="4" t="inlineStr">
        <is>
          <t xml:space="preserve"> </t>
        </is>
      </c>
      <c r="C26" s="4" t="inlineStr">
        <is>
          <t xml:space="preserve"> </t>
        </is>
      </c>
    </row>
    <row r="27">
      <c r="A27" s="4" t="inlineStr">
        <is>
          <t>Issuance of Class I Units for Directors' Fees</t>
        </is>
      </c>
      <c r="B27" s="5" t="n">
        <v>0</v>
      </c>
      <c r="C27" s="5" t="n">
        <v>184</v>
      </c>
    </row>
    <row r="28">
      <c r="A28" s="4" t="inlineStr">
        <is>
          <t>Accrued Servicing Fees</t>
        </is>
      </c>
      <c r="B28" s="5" t="n">
        <v>24756</v>
      </c>
      <c r="C28" s="5" t="n">
        <v>55281</v>
      </c>
    </row>
    <row r="29">
      <c r="A29" s="4" t="inlineStr">
        <is>
          <t>Repurchase of Units, Net of Early Repurchase Deduction</t>
        </is>
      </c>
      <c r="B29" s="5" t="n">
        <v>3847</v>
      </c>
      <c r="C29" s="5" t="n">
        <v>0</v>
      </c>
    </row>
    <row r="30">
      <c r="A30" s="4" t="inlineStr">
        <is>
          <t>Early Repurchase Deduction Receivable from Blackstone Private Equity Strategies Fund (TE) L.P.</t>
        </is>
      </c>
      <c r="B30" s="5" t="n">
        <v>55</v>
      </c>
      <c r="C30" s="5" t="n">
        <v>0</v>
      </c>
    </row>
    <row r="31">
      <c r="A31" s="4" t="inlineStr">
        <is>
          <t>BXPE US Aggregator (CYM) L.P [Member]</t>
        </is>
      </c>
      <c r="B31" s="4" t="inlineStr">
        <is>
          <t xml:space="preserve"> </t>
        </is>
      </c>
      <c r="C31" s="4" t="inlineStr">
        <is>
          <t xml:space="preserve"> </t>
        </is>
      </c>
    </row>
    <row r="32">
      <c r="A32" s="3" t="inlineStr">
        <is>
          <t>Operating Activities</t>
        </is>
      </c>
      <c r="B32" s="4" t="inlineStr">
        <is>
          <t xml:space="preserve"> </t>
        </is>
      </c>
      <c r="C32" s="4" t="inlineStr">
        <is>
          <t xml:space="preserve"> </t>
        </is>
      </c>
    </row>
    <row r="33">
      <c r="A33" s="4" t="inlineStr">
        <is>
          <t>Net Income (Loss)</t>
        </is>
      </c>
      <c r="B33" s="5" t="n">
        <v>284571</v>
      </c>
      <c r="C33" s="5" t="n">
        <v>30815</v>
      </c>
    </row>
    <row r="34">
      <c r="A34" s="3" t="inlineStr">
        <is>
          <t>Adjustments to Reconcile Net Increase in Net Assets Resulting from Operations to Net Cash Used in Operating Activities</t>
        </is>
      </c>
      <c r="B34" s="4" t="inlineStr">
        <is>
          <t xml:space="preserve"> </t>
        </is>
      </c>
      <c r="C34" s="4" t="inlineStr">
        <is>
          <t xml:space="preserve"> </t>
        </is>
      </c>
    </row>
    <row r="35">
      <c r="A35" s="4" t="inlineStr">
        <is>
          <t>Net Realized Loss on Investments and Derivative Instruments</t>
        </is>
      </c>
      <c r="B35" s="5" t="n">
        <v>-40099</v>
      </c>
      <c r="C35" s="5" t="n">
        <v>136</v>
      </c>
    </row>
    <row r="36">
      <c r="A36" s="4" t="inlineStr">
        <is>
          <t>Net Change in Unrealized (Gain) Loss on Investment in BXPE US Aggregator (CYM) L.P.</t>
        </is>
      </c>
      <c r="B36" s="5" t="n">
        <v>-308635</v>
      </c>
      <c r="C36" s="5" t="n">
        <v>-21014</v>
      </c>
    </row>
    <row r="37">
      <c r="A37" s="4" t="inlineStr">
        <is>
          <t>Net Change in Unrealized (Gain) Loss on Derivative Instruments</t>
        </is>
      </c>
      <c r="B37" s="5" t="n">
        <v>64266</v>
      </c>
      <c r="C37" s="5" t="n">
        <v>0</v>
      </c>
    </row>
    <row r="38">
      <c r="A38" s="4" t="inlineStr">
        <is>
          <t>Net Change in Unrealized (Gain) Loss on Translation of Assets and Liabilities in Foreign Currencies</t>
        </is>
      </c>
      <c r="B38" s="5" t="n">
        <v>-56365</v>
      </c>
      <c r="C38" s="5" t="n">
        <v>2340</v>
      </c>
    </row>
    <row r="39">
      <c r="A39" s="4" t="inlineStr">
        <is>
          <t>Net Amortization of Debt Investments</t>
        </is>
      </c>
      <c r="B39" s="5" t="n">
        <v>4</v>
      </c>
      <c r="C39" s="5" t="n">
        <v>34</v>
      </c>
    </row>
    <row r="40">
      <c r="A40" s="4" t="inlineStr">
        <is>
          <t>Deferred Offering Costs Amortization</t>
        </is>
      </c>
      <c r="B40" s="5" t="n">
        <v>1639</v>
      </c>
      <c r="C40" s="5" t="n">
        <v>643</v>
      </c>
    </row>
    <row r="41">
      <c r="A41" s="4" t="inlineStr">
        <is>
          <t>Purchases of Investments</t>
        </is>
      </c>
      <c r="B41" s="5" t="n">
        <v>-1490979</v>
      </c>
      <c r="C41" s="5" t="n">
        <v>-2247624</v>
      </c>
    </row>
    <row r="42">
      <c r="A42" s="4" t="inlineStr">
        <is>
          <t>Proceeds from Investments</t>
        </is>
      </c>
      <c r="B42" s="5" t="n">
        <v>213839</v>
      </c>
      <c r="C42" s="5" t="n">
        <v>136152</v>
      </c>
    </row>
    <row r="43">
      <c r="A43" s="3" t="inlineStr">
        <is>
          <t>Cash Flows Due to Changes in Operating Assets and Liabilities</t>
        </is>
      </c>
      <c r="B43" s="4" t="inlineStr">
        <is>
          <t xml:space="preserve"> </t>
        </is>
      </c>
      <c r="C43" s="4" t="inlineStr">
        <is>
          <t xml:space="preserve"> </t>
        </is>
      </c>
    </row>
    <row r="44">
      <c r="A44" s="4" t="inlineStr">
        <is>
          <t>Due from Affiliates</t>
        </is>
      </c>
      <c r="B44" s="5" t="n">
        <v>-1183</v>
      </c>
      <c r="C44" s="5" t="n">
        <v>0</v>
      </c>
    </row>
    <row r="45">
      <c r="A45" s="4" t="inlineStr">
        <is>
          <t>Accounts Receivable</t>
        </is>
      </c>
      <c r="B45" s="5" t="n">
        <v>487</v>
      </c>
      <c r="C45" s="5" t="n">
        <v>-4861</v>
      </c>
    </row>
    <row r="46">
      <c r="A46" s="4" t="inlineStr">
        <is>
          <t>Other Assets</t>
        </is>
      </c>
      <c r="B46" s="5" t="n">
        <v>23884</v>
      </c>
      <c r="C46" s="5" t="n">
        <v>-2513</v>
      </c>
    </row>
    <row r="47">
      <c r="A47" s="4" t="inlineStr">
        <is>
          <t>Deferred Assets</t>
        </is>
      </c>
      <c r="B47" s="5" t="n">
        <v>-4136</v>
      </c>
      <c r="C47" s="5" t="n">
        <v>-2572</v>
      </c>
    </row>
    <row r="48">
      <c r="A48" s="4" t="inlineStr">
        <is>
          <t>Due to Affiliates</t>
        </is>
      </c>
      <c r="B48" s="5" t="n">
        <v>4026</v>
      </c>
      <c r="C48" s="5" t="n">
        <v>29</v>
      </c>
    </row>
    <row r="49">
      <c r="A49" s="4" t="inlineStr">
        <is>
          <t>Accounts Payable, Accrued Expenses and Other Liabilities</t>
        </is>
      </c>
      <c r="B49" s="5" t="n">
        <v>-6769</v>
      </c>
      <c r="C49" s="5" t="n">
        <v>8447</v>
      </c>
    </row>
    <row r="50">
      <c r="A50" s="4" t="inlineStr">
        <is>
          <t>Payable for Investments Purchased</t>
        </is>
      </c>
      <c r="B50" s="5" t="n">
        <v>-10354</v>
      </c>
      <c r="C50" s="5" t="n">
        <v>131594</v>
      </c>
    </row>
    <row r="51">
      <c r="A51" s="4" t="inlineStr">
        <is>
          <t>Taxes Payable</t>
        </is>
      </c>
      <c r="B51" s="5" t="n">
        <v>1402</v>
      </c>
      <c r="C51" s="4" t="inlineStr">
        <is>
          <t xml:space="preserve"> </t>
        </is>
      </c>
    </row>
    <row r="52">
      <c r="A52" s="4" t="inlineStr">
        <is>
          <t>Deferred Tax Liabilities, Net</t>
        </is>
      </c>
      <c r="B52" s="5" t="n">
        <v>24752</v>
      </c>
      <c r="C52" s="5" t="n">
        <v>314</v>
      </c>
    </row>
    <row r="53">
      <c r="A53" s="4" t="inlineStr">
        <is>
          <t>Management Fee Payable</t>
        </is>
      </c>
      <c r="B53" s="5" t="n">
        <v>3810</v>
      </c>
      <c r="C53" s="5" t="n">
        <v>0</v>
      </c>
    </row>
    <row r="54">
      <c r="A54" s="4" t="inlineStr">
        <is>
          <t>Administration Fees Payable</t>
        </is>
      </c>
      <c r="B54" s="5" t="n">
        <v>210</v>
      </c>
      <c r="C54" s="5" t="n">
        <v>456</v>
      </c>
    </row>
    <row r="55">
      <c r="A55" s="4" t="inlineStr">
        <is>
          <t>Accrued Performance Participation Allocation</t>
        </is>
      </c>
      <c r="B55" s="5" t="n">
        <v>-39328</v>
      </c>
      <c r="C55" s="5" t="n">
        <v>5212</v>
      </c>
    </row>
    <row r="56">
      <c r="A56" s="4" t="inlineStr">
        <is>
          <t>Net Cash Used in Operating Activities</t>
        </is>
      </c>
      <c r="B56" s="5" t="n">
        <v>-1334958</v>
      </c>
      <c r="C56" s="5" t="n">
        <v>-1962412</v>
      </c>
    </row>
    <row r="57">
      <c r="A57" s="3" t="inlineStr">
        <is>
          <t>Financing Activities</t>
        </is>
      </c>
      <c r="B57" s="4" t="inlineStr">
        <is>
          <t xml:space="preserve"> </t>
        </is>
      </c>
      <c r="C57" s="4" t="inlineStr">
        <is>
          <t xml:space="preserve"> </t>
        </is>
      </c>
    </row>
    <row r="58">
      <c r="A58" s="4" t="inlineStr">
        <is>
          <t>Proceeds from Issuance of Units</t>
        </is>
      </c>
      <c r="B58" s="5" t="n">
        <v>1058052</v>
      </c>
      <c r="C58" s="5" t="n">
        <v>2531494</v>
      </c>
    </row>
    <row r="59">
      <c r="A59" s="4" t="inlineStr">
        <is>
          <t>Proceeds from Credit Facilities</t>
        </is>
      </c>
      <c r="B59" s="5" t="n">
        <v>1023000</v>
      </c>
      <c r="C59" s="5" t="n">
        <v>0</v>
      </c>
    </row>
    <row r="60">
      <c r="A60" s="4" t="inlineStr">
        <is>
          <t>Repayment of Credit Facilities</t>
        </is>
      </c>
      <c r="B60" s="5" t="n">
        <v>-762000</v>
      </c>
      <c r="C60" s="5" t="n">
        <v>0</v>
      </c>
    </row>
    <row r="61">
      <c r="A61" s="4" t="inlineStr">
        <is>
          <t>Repurchase of Units</t>
        </is>
      </c>
      <c r="B61" s="5" t="n">
        <v>-7036</v>
      </c>
      <c r="C61" s="5" t="n">
        <v>0</v>
      </c>
    </row>
    <row r="62">
      <c r="A62" s="4" t="inlineStr">
        <is>
          <t>Net Cash Provided by Financing Activities</t>
        </is>
      </c>
      <c r="B62" s="5" t="n">
        <v>1312016</v>
      </c>
      <c r="C62" s="5" t="n">
        <v>2531494</v>
      </c>
    </row>
    <row r="63">
      <c r="A63" s="3" t="inlineStr">
        <is>
          <t>Cash and Cash Equivalents</t>
        </is>
      </c>
      <c r="B63" s="4" t="inlineStr">
        <is>
          <t xml:space="preserve"> </t>
        </is>
      </c>
      <c r="C63" s="4" t="inlineStr">
        <is>
          <t xml:space="preserve"> </t>
        </is>
      </c>
    </row>
    <row r="64">
      <c r="A64" s="4" t="inlineStr">
        <is>
          <t>Net Increase (Decrease)</t>
        </is>
      </c>
      <c r="B64" s="5" t="n">
        <v>-22942</v>
      </c>
      <c r="C64" s="5" t="n">
        <v>569082</v>
      </c>
    </row>
    <row r="65">
      <c r="A65" s="4" t="inlineStr">
        <is>
          <t>Beginning of Period</t>
        </is>
      </c>
      <c r="B65" s="5" t="n">
        <v>114690</v>
      </c>
      <c r="C65" s="5" t="n">
        <v>0</v>
      </c>
    </row>
    <row r="66">
      <c r="A66" s="4" t="inlineStr">
        <is>
          <t>End of Period</t>
        </is>
      </c>
      <c r="B66" s="5" t="n">
        <v>91748</v>
      </c>
      <c r="C66" s="5" t="n">
        <v>569082</v>
      </c>
    </row>
    <row r="67">
      <c r="A67" s="3" t="inlineStr">
        <is>
          <t>Supplemental Disclosure of Cash Flows Information</t>
        </is>
      </c>
      <c r="B67" s="4" t="inlineStr">
        <is>
          <t xml:space="preserve"> </t>
        </is>
      </c>
      <c r="C67" s="4" t="inlineStr">
        <is>
          <t xml:space="preserve"> </t>
        </is>
      </c>
    </row>
    <row r="68">
      <c r="A68" s="4" t="inlineStr">
        <is>
          <t>Cash Paid for Income Taxes</t>
        </is>
      </c>
      <c r="B68" s="5" t="n">
        <v>315</v>
      </c>
      <c r="C68" s="5" t="n">
        <v>0</v>
      </c>
    </row>
    <row r="69">
      <c r="A69" s="4" t="inlineStr">
        <is>
          <t>Cash Paid for Interest</t>
        </is>
      </c>
      <c r="B69" s="5" t="n">
        <v>4042</v>
      </c>
      <c r="C69" s="5" t="n">
        <v>0</v>
      </c>
    </row>
    <row r="70">
      <c r="A70" s="3" t="inlineStr">
        <is>
          <t>Supplemental Disclosure of Non-Cash Investing and Financing Activities</t>
        </is>
      </c>
      <c r="B70" s="4" t="inlineStr">
        <is>
          <t xml:space="preserve"> </t>
        </is>
      </c>
      <c r="C70" s="4" t="inlineStr">
        <is>
          <t xml:space="preserve"> </t>
        </is>
      </c>
    </row>
    <row r="71">
      <c r="A71" s="4" t="inlineStr">
        <is>
          <t>Repurchase of Units, Net of Early Repurchase Deduction</t>
        </is>
      </c>
      <c r="B71" s="6" t="n">
        <v>12137</v>
      </c>
      <c r="C7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Schedule of Investments - USD ($) $ in Thousands</t>
        </is>
      </c>
      <c r="C1" s="2" t="inlineStr">
        <is>
          <t>Mar. 31, 2025</t>
        </is>
      </c>
      <c r="E1" s="2" t="inlineStr">
        <is>
          <t>Dec. 31, 2024</t>
        </is>
      </c>
    </row>
    <row r="2">
      <c r="A2" s="3" t="inlineStr">
        <is>
          <t>Summary of Investment Holdings [Line Items]</t>
        </is>
      </c>
      <c r="C2" s="4" t="inlineStr">
        <is>
          <t xml:space="preserve"> </t>
        </is>
      </c>
      <c r="E2" s="4" t="inlineStr">
        <is>
          <t xml:space="preserve"> </t>
        </is>
      </c>
    </row>
    <row r="3">
      <c r="A3" s="4" t="inlineStr">
        <is>
          <t>Fair Value</t>
        </is>
      </c>
      <c r="C3" s="6" t="n">
        <v>5865561</v>
      </c>
      <c r="E3" s="6" t="n">
        <v>4662353</v>
      </c>
    </row>
    <row r="4">
      <c r="A4" s="4" t="inlineStr">
        <is>
          <t>Investment, Identifier [Axis]: BXPE US Aggregator (CYM) L.P. (164,267,528 Units)</t>
        </is>
      </c>
      <c r="C4" s="4" t="inlineStr">
        <is>
          <t xml:space="preserve"> </t>
        </is>
      </c>
      <c r="E4" s="4" t="inlineStr">
        <is>
          <t xml:space="preserve"> </t>
        </is>
      </c>
    </row>
    <row r="5">
      <c r="A5" s="3" t="inlineStr">
        <is>
          <t>Summary of Investment Holdings [Line Items]</t>
        </is>
      </c>
      <c r="C5" s="4" t="inlineStr">
        <is>
          <t xml:space="preserve"> </t>
        </is>
      </c>
      <c r="E5" s="4" t="inlineStr">
        <is>
          <t xml:space="preserve"> </t>
        </is>
      </c>
    </row>
    <row r="6">
      <c r="A6" s="4" t="inlineStr">
        <is>
          <t>Fair Value</t>
        </is>
      </c>
      <c r="B6" s="4" t="inlineStr">
        <is>
          <t>[1]</t>
        </is>
      </c>
      <c r="C6" s="4" t="inlineStr">
        <is>
          <t xml:space="preserve"> </t>
        </is>
      </c>
      <c r="E6" s="6" t="n">
        <v>4662353</v>
      </c>
    </row>
    <row r="7">
      <c r="A7" s="4" t="inlineStr">
        <is>
          <t>Fair Value as a Percentage of Net Assets</t>
        </is>
      </c>
      <c r="B7" s="4" t="inlineStr">
        <is>
          <t>[1]</t>
        </is>
      </c>
      <c r="C7" s="4" t="inlineStr">
        <is>
          <t xml:space="preserve"> </t>
        </is>
      </c>
      <c r="E7" s="7" t="n">
        <v>1.023</v>
      </c>
    </row>
    <row r="8">
      <c r="A8" s="4" t="inlineStr">
        <is>
          <t>Investment, Identifier [Axis]: BXPE US Aggregator (CYM) L.P. (198,283,767 Units)</t>
        </is>
      </c>
      <c r="C8" s="4" t="inlineStr">
        <is>
          <t xml:space="preserve"> </t>
        </is>
      </c>
      <c r="E8" s="4" t="inlineStr">
        <is>
          <t xml:space="preserve"> </t>
        </is>
      </c>
    </row>
    <row r="9">
      <c r="A9" s="3" t="inlineStr">
        <is>
          <t>Summary of Investment Holdings [Line Items]</t>
        </is>
      </c>
      <c r="C9" s="4" t="inlineStr">
        <is>
          <t xml:space="preserve"> </t>
        </is>
      </c>
      <c r="E9" s="4" t="inlineStr">
        <is>
          <t xml:space="preserve"> </t>
        </is>
      </c>
    </row>
    <row r="10">
      <c r="A10" s="4" t="inlineStr">
        <is>
          <t>Fair Value</t>
        </is>
      </c>
      <c r="B10" s="4" t="inlineStr">
        <is>
          <t>[1]</t>
        </is>
      </c>
      <c r="C10" s="6" t="n">
        <v>5865561</v>
      </c>
      <c r="E10" s="4" t="inlineStr">
        <is>
          <t xml:space="preserve"> </t>
        </is>
      </c>
    </row>
    <row r="11">
      <c r="A11" s="4" t="inlineStr">
        <is>
          <t>Fair Value as a Percentage of Net Assets</t>
        </is>
      </c>
      <c r="B11" s="4" t="inlineStr">
        <is>
          <t>[1]</t>
        </is>
      </c>
      <c r="C11" s="7" t="n">
        <v>1.022</v>
      </c>
      <c r="E11" s="4" t="inlineStr">
        <is>
          <t xml:space="preserve"> </t>
        </is>
      </c>
    </row>
    <row r="12">
      <c r="A12" s="4" t="inlineStr">
        <is>
          <t>Investment, Identifier [Axis]: BXPE US Aggregator (CYM) L.P. | Affiliated Investee Funds | Energy | Other Investments in Affiliated Investee Funds | Americas</t>
        </is>
      </c>
      <c r="C12" s="4" t="inlineStr">
        <is>
          <t xml:space="preserve"> </t>
        </is>
      </c>
      <c r="E12" s="4" t="inlineStr">
        <is>
          <t xml:space="preserve"> </t>
        </is>
      </c>
    </row>
    <row r="13">
      <c r="A13" s="3" t="inlineStr">
        <is>
          <t>Summary of Investment Holdings [Line Items]</t>
        </is>
      </c>
      <c r="C13" s="4" t="inlineStr">
        <is>
          <t xml:space="preserve"> </t>
        </is>
      </c>
      <c r="E13" s="4" t="inlineStr">
        <is>
          <t xml:space="preserve"> </t>
        </is>
      </c>
    </row>
    <row r="14">
      <c r="A14" s="4" t="inlineStr">
        <is>
          <t>Fair Value</t>
        </is>
      </c>
      <c r="C14" s="6" t="n">
        <v>37020</v>
      </c>
      <c r="E14" s="6" t="n">
        <v>35439</v>
      </c>
    </row>
    <row r="15">
      <c r="A15" s="4" t="inlineStr">
        <is>
          <t>Fair Value as a Percentage of Net Assets</t>
        </is>
      </c>
      <c r="C15" s="7" t="n">
        <v>0.005</v>
      </c>
      <c r="E15" s="7" t="n">
        <v>0.006</v>
      </c>
    </row>
    <row r="16">
      <c r="A16" s="4" t="inlineStr">
        <is>
          <t>Investment, Identifier [Axis]: BXPE US Aggregator (CYM) L.P. | Affiliated Investee Funds | Health Care | Other Investments in Affiliated Investee Funds | Americas</t>
        </is>
      </c>
      <c r="C16" s="4" t="inlineStr">
        <is>
          <t xml:space="preserve"> </t>
        </is>
      </c>
      <c r="E16" s="4" t="inlineStr">
        <is>
          <t xml:space="preserve"> </t>
        </is>
      </c>
    </row>
    <row r="17">
      <c r="A17" s="3" t="inlineStr">
        <is>
          <t>Summary of Investment Holdings [Line Items]</t>
        </is>
      </c>
      <c r="C17" s="4" t="inlineStr">
        <is>
          <t xml:space="preserve"> </t>
        </is>
      </c>
      <c r="E17" s="4" t="inlineStr">
        <is>
          <t xml:space="preserve"> </t>
        </is>
      </c>
    </row>
    <row r="18">
      <c r="A18" s="4" t="inlineStr">
        <is>
          <t>Fair Value</t>
        </is>
      </c>
      <c r="C18" s="6" t="n">
        <v>45190</v>
      </c>
      <c r="E18" s="6" t="n">
        <v>45005</v>
      </c>
    </row>
    <row r="19">
      <c r="A19" s="4" t="inlineStr">
        <is>
          <t>Fair Value as a Percentage of Net Assets</t>
        </is>
      </c>
      <c r="C19" s="7" t="n">
        <v>0.006</v>
      </c>
      <c r="E19" s="7" t="n">
        <v>0.007</v>
      </c>
    </row>
    <row r="20">
      <c r="A20" s="4" t="inlineStr">
        <is>
          <t>Investment, Identifier [Axis]: BXPE US Aggregator (CYM) L.P. | Affiliated Investee Funds | Infrastructure | Other Investments in Affiliated Investee Funds | Americas</t>
        </is>
      </c>
      <c r="C20" s="4" t="inlineStr">
        <is>
          <t xml:space="preserve"> </t>
        </is>
      </c>
      <c r="E20" s="4" t="inlineStr">
        <is>
          <t xml:space="preserve"> </t>
        </is>
      </c>
    </row>
    <row r="21">
      <c r="A21" s="3" t="inlineStr">
        <is>
          <t>Summary of Investment Holdings [Line Items]</t>
        </is>
      </c>
      <c r="C21" s="4" t="inlineStr">
        <is>
          <t xml:space="preserve"> </t>
        </is>
      </c>
      <c r="E21" s="4" t="inlineStr">
        <is>
          <t xml:space="preserve"> </t>
        </is>
      </c>
    </row>
    <row r="22">
      <c r="A22" s="4" t="inlineStr">
        <is>
          <t>Fair Value</t>
        </is>
      </c>
      <c r="C22" s="6" t="n">
        <v>70157</v>
      </c>
      <c r="E22" s="6" t="n">
        <v>67977</v>
      </c>
    </row>
    <row r="23">
      <c r="A23" s="4" t="inlineStr">
        <is>
          <t>Fair Value as a Percentage of Net Assets</t>
        </is>
      </c>
      <c r="C23" s="7" t="n">
        <v>0.008999999999999999</v>
      </c>
      <c r="E23" s="7" t="n">
        <v>0.011</v>
      </c>
    </row>
    <row r="24">
      <c r="A24" s="4" t="inlineStr">
        <is>
          <t>Investment, Identifier [Axis]: BXPE US Aggregator (CYM) L.P. | Affiliated Investee Funds | Secondaries | Other Investments in Affiliated Investee Funds | Americas</t>
        </is>
      </c>
      <c r="C24" s="4" t="inlineStr">
        <is>
          <t xml:space="preserve"> </t>
        </is>
      </c>
      <c r="E24" s="4" t="inlineStr">
        <is>
          <t xml:space="preserve"> </t>
        </is>
      </c>
    </row>
    <row r="25">
      <c r="A25" s="3" t="inlineStr">
        <is>
          <t>Summary of Investment Holdings [Line Items]</t>
        </is>
      </c>
      <c r="C25" s="4" t="inlineStr">
        <is>
          <t xml:space="preserve"> </t>
        </is>
      </c>
      <c r="E25" s="4" t="inlineStr">
        <is>
          <t xml:space="preserve"> </t>
        </is>
      </c>
    </row>
    <row r="26">
      <c r="A26" s="4" t="inlineStr">
        <is>
          <t>Fair Value</t>
        </is>
      </c>
      <c r="C26" s="6" t="n">
        <v>102872</v>
      </c>
      <c r="E26" s="6" t="n">
        <v>22749</v>
      </c>
    </row>
    <row r="27">
      <c r="A27" s="4" t="inlineStr">
        <is>
          <t>Fair Value as a Percentage of Net Assets</t>
        </is>
      </c>
      <c r="C27" s="7" t="n">
        <v>0.014</v>
      </c>
      <c r="E27" s="7" t="n">
        <v>0.004</v>
      </c>
    </row>
    <row r="28">
      <c r="A28" s="4" t="inlineStr">
        <is>
          <t>Investment, Identifier [Axis]: BXPE US Aggregator (CYM) L.P. | Affiliated Investee Funds | Secondaries | Total Secondaries</t>
        </is>
      </c>
      <c r="C28" s="4" t="inlineStr">
        <is>
          <t xml:space="preserve"> </t>
        </is>
      </c>
      <c r="E28" s="4" t="inlineStr">
        <is>
          <t xml:space="preserve"> </t>
        </is>
      </c>
    </row>
    <row r="29">
      <c r="A29" s="3" t="inlineStr">
        <is>
          <t>Summary of Investment Holdings [Line Items]</t>
        </is>
      </c>
      <c r="C29" s="4" t="inlineStr">
        <is>
          <t xml:space="preserve"> </t>
        </is>
      </c>
      <c r="E29" s="4" t="inlineStr">
        <is>
          <t xml:space="preserve"> </t>
        </is>
      </c>
    </row>
    <row r="30">
      <c r="A30" s="4" t="inlineStr">
        <is>
          <t>Fair Value</t>
        </is>
      </c>
      <c r="C30" s="6" t="n">
        <v>102872</v>
      </c>
      <c r="E30" s="6" t="n">
        <v>22749</v>
      </c>
    </row>
    <row r="31">
      <c r="A31" s="4" t="inlineStr">
        <is>
          <t>Fair Value as a Percentage of Net Assets</t>
        </is>
      </c>
      <c r="C31" s="7" t="n">
        <v>0.014</v>
      </c>
      <c r="E31" s="7" t="n">
        <v>0.004</v>
      </c>
    </row>
    <row r="32">
      <c r="A32" s="4" t="inlineStr">
        <is>
          <t>Investment, Identifier [Axis]: BXPE US Aggregator (CYM) L.P. | Affiliated Investee Funds | Software | Other Investments in Affiliated Investee Funds | Americas</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Fair Value</t>
        </is>
      </c>
      <c r="C34" s="6" t="n">
        <v>73482</v>
      </c>
      <c r="E34" s="6" t="n">
        <v>72790</v>
      </c>
    </row>
    <row r="35">
      <c r="A35" s="4" t="inlineStr">
        <is>
          <t>Fair Value as a Percentage of Net Assets</t>
        </is>
      </c>
      <c r="C35" s="8" t="n">
        <v>0.01</v>
      </c>
      <c r="E35" s="7" t="n">
        <v>0.012</v>
      </c>
    </row>
    <row r="36">
      <c r="A36" s="4" t="inlineStr">
        <is>
          <t>Investment, Identifier [Axis]: BXPE US Aggregator (CYM) L.P. | Affiliated Investee Funds | Specialty Finance | Blackstone CLO Management LLC - Series 9 | Various</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Fair Value</t>
        </is>
      </c>
      <c r="B38" s="4" t="inlineStr">
        <is>
          <t>[2]</t>
        </is>
      </c>
      <c r="C38" s="4" t="inlineStr">
        <is>
          <t xml:space="preserve"> </t>
        </is>
      </c>
      <c r="E38" s="6" t="n">
        <v>292513</v>
      </c>
    </row>
    <row r="39">
      <c r="A39" s="4" t="inlineStr">
        <is>
          <t>Fair Value as a Percentage of Net Assets</t>
        </is>
      </c>
      <c r="B39" s="4" t="inlineStr">
        <is>
          <t>[2]</t>
        </is>
      </c>
      <c r="C39" s="4" t="inlineStr">
        <is>
          <t xml:space="preserve"> </t>
        </is>
      </c>
      <c r="E39" s="7" t="n">
        <v>0.048</v>
      </c>
    </row>
    <row r="40">
      <c r="A40" s="4" t="inlineStr">
        <is>
          <t>Investment, Identifier [Axis]: BXPE US Aggregator (CYM) L.P. | Affiliated Investee Funds | Specialty Finance | Other Investments in Affiliated Investee Funds | Americas</t>
        </is>
      </c>
      <c r="C40" s="4" t="inlineStr">
        <is>
          <t xml:space="preserve"> </t>
        </is>
      </c>
      <c r="E40" s="4" t="inlineStr">
        <is>
          <t xml:space="preserve"> </t>
        </is>
      </c>
    </row>
    <row r="41">
      <c r="A41" s="3" t="inlineStr">
        <is>
          <t>Summary of Investment Holdings [Line Items]</t>
        </is>
      </c>
      <c r="C41" s="4" t="inlineStr">
        <is>
          <t xml:space="preserve"> </t>
        </is>
      </c>
      <c r="E41" s="4" t="inlineStr">
        <is>
          <t xml:space="preserve"> </t>
        </is>
      </c>
    </row>
    <row r="42">
      <c r="A42" s="4" t="inlineStr">
        <is>
          <t>Fair Value</t>
        </is>
      </c>
      <c r="C42" s="6" t="n">
        <v>194491</v>
      </c>
      <c r="E42" s="6" t="n">
        <v>186001</v>
      </c>
    </row>
    <row r="43">
      <c r="A43" s="4" t="inlineStr">
        <is>
          <t>Fair Value as a Percentage of Net Assets</t>
        </is>
      </c>
      <c r="C43" s="7" t="n">
        <v>0.026</v>
      </c>
      <c r="E43" s="8" t="n">
        <v>0.03</v>
      </c>
    </row>
    <row r="44">
      <c r="A44" s="4" t="inlineStr">
        <is>
          <t>Investment, Identifier [Axis]: BXPE US Aggregator (CYM) L.P. | Affiliated Investee Funds | Specialty Finance | Other Investments in Affiliated Investee Funds | Various</t>
        </is>
      </c>
      <c r="C44" s="4" t="inlineStr">
        <is>
          <t xml:space="preserve"> </t>
        </is>
      </c>
      <c r="E44" s="4" t="inlineStr">
        <is>
          <t xml:space="preserve"> </t>
        </is>
      </c>
    </row>
    <row r="45">
      <c r="A45" s="3" t="inlineStr">
        <is>
          <t>Summary of Investment Holdings [Line Items]</t>
        </is>
      </c>
      <c r="C45" s="4" t="inlineStr">
        <is>
          <t xml:space="preserve"> </t>
        </is>
      </c>
      <c r="E45" s="4" t="inlineStr">
        <is>
          <t xml:space="preserve"> </t>
        </is>
      </c>
    </row>
    <row r="46">
      <c r="A46" s="4" t="inlineStr">
        <is>
          <t>Fair Value</t>
        </is>
      </c>
      <c r="C46" s="6" t="n">
        <v>265112</v>
      </c>
      <c r="E46" s="4" t="inlineStr">
        <is>
          <t xml:space="preserve"> </t>
        </is>
      </c>
    </row>
    <row r="47">
      <c r="A47" s="4" t="inlineStr">
        <is>
          <t>Fair Value as a Percentage of Net Assets</t>
        </is>
      </c>
      <c r="C47" s="7" t="n">
        <v>0.036</v>
      </c>
      <c r="E47" s="4" t="inlineStr">
        <is>
          <t xml:space="preserve"> </t>
        </is>
      </c>
    </row>
    <row r="48">
      <c r="A48" s="4" t="inlineStr">
        <is>
          <t>Investment, Identifier [Axis]: BXPE US Aggregator (CYM) L.P. | Affiliated Investee Funds | Specialty Finance | Total Specialty Finance</t>
        </is>
      </c>
      <c r="C48" s="4" t="inlineStr">
        <is>
          <t xml:space="preserve"> </t>
        </is>
      </c>
      <c r="E48" s="4" t="inlineStr">
        <is>
          <t xml:space="preserve"> </t>
        </is>
      </c>
    </row>
    <row r="49">
      <c r="A49" s="3" t="inlineStr">
        <is>
          <t>Summary of Investment Holdings [Line Items]</t>
        </is>
      </c>
      <c r="C49" s="4" t="inlineStr">
        <is>
          <t xml:space="preserve"> </t>
        </is>
      </c>
      <c r="E49" s="4" t="inlineStr">
        <is>
          <t xml:space="preserve"> </t>
        </is>
      </c>
    </row>
    <row r="50">
      <c r="A50" s="4" t="inlineStr">
        <is>
          <t>Fair Value</t>
        </is>
      </c>
      <c r="C50" s="6" t="n">
        <v>459603</v>
      </c>
      <c r="E50" s="6" t="n">
        <v>478514</v>
      </c>
    </row>
    <row r="51">
      <c r="A51" s="4" t="inlineStr">
        <is>
          <t>Fair Value as a Percentage of Net Assets</t>
        </is>
      </c>
      <c r="C51" s="7" t="n">
        <v>0.062</v>
      </c>
      <c r="E51" s="7" t="n">
        <v>0.078</v>
      </c>
    </row>
    <row r="52">
      <c r="A52" s="4" t="inlineStr">
        <is>
          <t>Investment, Identifier [Axis]: BXPE US Aggregator (CYM) L.P. | Affiliated Investee Funds | Technology &amp; Services | Other Investments in Affiliated Investee Funds | Americas</t>
        </is>
      </c>
      <c r="C52" s="4" t="inlineStr">
        <is>
          <t xml:space="preserve"> </t>
        </is>
      </c>
      <c r="E52" s="4" t="inlineStr">
        <is>
          <t xml:space="preserve"> </t>
        </is>
      </c>
    </row>
    <row r="53">
      <c r="A53" s="3" t="inlineStr">
        <is>
          <t>Summary of Investment Holdings [Line Items]</t>
        </is>
      </c>
      <c r="C53" s="4" t="inlineStr">
        <is>
          <t xml:space="preserve"> </t>
        </is>
      </c>
      <c r="E53" s="4" t="inlineStr">
        <is>
          <t xml:space="preserve"> </t>
        </is>
      </c>
    </row>
    <row r="54">
      <c r="A54" s="4" t="inlineStr">
        <is>
          <t>Fair Value</t>
        </is>
      </c>
      <c r="C54" s="6" t="n">
        <v>92693</v>
      </c>
      <c r="E54" s="6" t="n">
        <v>92758</v>
      </c>
    </row>
    <row r="55">
      <c r="A55" s="4" t="inlineStr">
        <is>
          <t>Fair Value as a Percentage of Net Assets</t>
        </is>
      </c>
      <c r="C55" s="7" t="n">
        <v>0.012</v>
      </c>
      <c r="E55" s="7" t="n">
        <v>0.015</v>
      </c>
    </row>
    <row r="56">
      <c r="A56" s="4" t="inlineStr">
        <is>
          <t>Investment, Identifier [Axis]: BXPE US Aggregator (CYM) L.P. | Affiliated Investee Funds | Total Affiliated Investee Funds (Cost $438,673 Americas, $278,645 Various, $18,823 EMEA)</t>
        </is>
      </c>
      <c r="C56" s="4" t="inlineStr">
        <is>
          <t xml:space="preserve"> </t>
        </is>
      </c>
      <c r="E56" s="4" t="inlineStr">
        <is>
          <t xml:space="preserve"> </t>
        </is>
      </c>
    </row>
    <row r="57">
      <c r="A57" s="3" t="inlineStr">
        <is>
          <t>Summary of Investment Holdings [Line Items]</t>
        </is>
      </c>
      <c r="C57" s="4" t="inlineStr">
        <is>
          <t xml:space="preserve"> </t>
        </is>
      </c>
      <c r="E57" s="4" t="inlineStr">
        <is>
          <t xml:space="preserve"> </t>
        </is>
      </c>
    </row>
    <row r="58">
      <c r="A58" s="4" t="inlineStr">
        <is>
          <t>Fair Value</t>
        </is>
      </c>
      <c r="C58" s="4" t="inlineStr">
        <is>
          <t xml:space="preserve"> </t>
        </is>
      </c>
      <c r="E58" s="6" t="n">
        <v>832952</v>
      </c>
    </row>
    <row r="59">
      <c r="A59" s="4" t="inlineStr">
        <is>
          <t>Fair Value as a Percentage of Net Assets</t>
        </is>
      </c>
      <c r="C59" s="4" t="inlineStr">
        <is>
          <t xml:space="preserve"> </t>
        </is>
      </c>
      <c r="E59" s="7" t="n">
        <v>0.137</v>
      </c>
    </row>
    <row r="60">
      <c r="A60" s="4" t="inlineStr">
        <is>
          <t>Investment, Identifier [Axis]: BXPE US Aggregator (CYM) L.P. | Affiliated Investee Funds | Total Affiliated Investee Funds (Cost $499,298 Americas, $268,540 Various, $18,823 EMEA)</t>
        </is>
      </c>
      <c r="C60" s="4" t="inlineStr">
        <is>
          <t xml:space="preserve"> </t>
        </is>
      </c>
      <c r="E60" s="4" t="inlineStr">
        <is>
          <t xml:space="preserve"> </t>
        </is>
      </c>
    </row>
    <row r="61">
      <c r="A61" s="3" t="inlineStr">
        <is>
          <t>Summary of Investment Holdings [Line Items]</t>
        </is>
      </c>
      <c r="C61" s="4" t="inlineStr">
        <is>
          <t xml:space="preserve"> </t>
        </is>
      </c>
      <c r="E61" s="4" t="inlineStr">
        <is>
          <t xml:space="preserve"> </t>
        </is>
      </c>
    </row>
    <row r="62">
      <c r="A62" s="4" t="inlineStr">
        <is>
          <t>Fair Value</t>
        </is>
      </c>
      <c r="C62" s="6" t="n">
        <v>901802</v>
      </c>
      <c r="E62" s="4" t="inlineStr">
        <is>
          <t xml:space="preserve"> </t>
        </is>
      </c>
    </row>
    <row r="63">
      <c r="A63" s="4" t="inlineStr">
        <is>
          <t>Fair Value as a Percentage of Net Assets</t>
        </is>
      </c>
      <c r="C63" s="7" t="n">
        <v>0.121</v>
      </c>
      <c r="E63" s="4" t="inlineStr">
        <is>
          <t xml:space="preserve"> </t>
        </is>
      </c>
    </row>
    <row r="64">
      <c r="A64" s="4" t="inlineStr">
        <is>
          <t>Investment, Identifier [Axis]: BXPE US Aggregator (CYM) L.P. | Affiliated Investee Funds | Total Energy | Other Investments in Affiliated Investee Funds</t>
        </is>
      </c>
      <c r="C64" s="4" t="inlineStr">
        <is>
          <t xml:space="preserve"> </t>
        </is>
      </c>
      <c r="E64" s="4" t="inlineStr">
        <is>
          <t xml:space="preserve"> </t>
        </is>
      </c>
    </row>
    <row r="65">
      <c r="A65" s="3" t="inlineStr">
        <is>
          <t>Summary of Investment Holdings [Line Items]</t>
        </is>
      </c>
      <c r="C65" s="4" t="inlineStr">
        <is>
          <t xml:space="preserve"> </t>
        </is>
      </c>
      <c r="E65" s="4" t="inlineStr">
        <is>
          <t xml:space="preserve"> </t>
        </is>
      </c>
    </row>
    <row r="66">
      <c r="A66" s="4" t="inlineStr">
        <is>
          <t>Fair Value</t>
        </is>
      </c>
      <c r="C66" s="6" t="n">
        <v>37020</v>
      </c>
      <c r="E66" s="6" t="n">
        <v>35439</v>
      </c>
    </row>
    <row r="67">
      <c r="A67" s="4" t="inlineStr">
        <is>
          <t>Fair Value as a Percentage of Net Assets</t>
        </is>
      </c>
      <c r="C67" s="7" t="n">
        <v>0.005</v>
      </c>
      <c r="E67" s="7" t="n">
        <v>0.006</v>
      </c>
    </row>
    <row r="68">
      <c r="A68" s="4" t="inlineStr">
        <is>
          <t>Investment, Identifier [Axis]: BXPE US Aggregator (CYM) L.P. | Affiliated Investee Funds | Total Software | Other Investments in Affiliated Investee Funds</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Fair Value</t>
        </is>
      </c>
      <c r="C70" s="6" t="n">
        <v>73482</v>
      </c>
      <c r="E70" s="6" t="n">
        <v>72790</v>
      </c>
    </row>
    <row r="71">
      <c r="A71" s="4" t="inlineStr">
        <is>
          <t>Fair Value as a Percentage of Net Assets</t>
        </is>
      </c>
      <c r="C71" s="8" t="n">
        <v>0.01</v>
      </c>
      <c r="E71" s="7" t="n">
        <v>0.012</v>
      </c>
    </row>
    <row r="72">
      <c r="A72" s="4" t="inlineStr">
        <is>
          <t>Investment, Identifier [Axis]: BXPE US Aggregator (CYM) L.P. | Affiliated Investee Funds |Financial Services | Other Investment(s) in Affiliated Investee Funds | EMEA</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Fair Value</t>
        </is>
      </c>
      <c r="C74" s="6" t="n">
        <v>20785</v>
      </c>
      <c r="E74" s="6" t="n">
        <v>17720</v>
      </c>
    </row>
    <row r="75">
      <c r="A75" s="4" t="inlineStr">
        <is>
          <t>Fair Value as a Percentage of Net Assets</t>
        </is>
      </c>
      <c r="C75" s="7" t="n">
        <v>0.003</v>
      </c>
      <c r="E75" s="7" t="n">
        <v>0.003</v>
      </c>
    </row>
    <row r="76">
      <c r="A76" s="4" t="inlineStr">
        <is>
          <t>Investment, Identifier [Axis]: BXPE US Aggregator (CYM) L.P. | Affiliated Investee Funds |Financial Services |Total Financial Services</t>
        </is>
      </c>
      <c r="C76" s="4" t="inlineStr">
        <is>
          <t xml:space="preserve"> </t>
        </is>
      </c>
      <c r="E76" s="4" t="inlineStr">
        <is>
          <t xml:space="preserve"> </t>
        </is>
      </c>
    </row>
    <row r="77">
      <c r="A77" s="3" t="inlineStr">
        <is>
          <t>Summary of Investment Holdings [Line Items]</t>
        </is>
      </c>
      <c r="C77" s="4" t="inlineStr">
        <is>
          <t xml:space="preserve"> </t>
        </is>
      </c>
      <c r="E77" s="4" t="inlineStr">
        <is>
          <t xml:space="preserve"> </t>
        </is>
      </c>
    </row>
    <row r="78">
      <c r="A78" s="4" t="inlineStr">
        <is>
          <t>Fair Value</t>
        </is>
      </c>
      <c r="C78" s="6" t="n">
        <v>20785</v>
      </c>
      <c r="E78" s="6" t="n">
        <v>17720</v>
      </c>
    </row>
    <row r="79">
      <c r="A79" s="4" t="inlineStr">
        <is>
          <t>Fair Value as a Percentage of Net Assets</t>
        </is>
      </c>
      <c r="C79" s="7" t="n">
        <v>0.003</v>
      </c>
      <c r="E79" s="7" t="n">
        <v>0.003</v>
      </c>
    </row>
    <row r="80">
      <c r="A80" s="4" t="inlineStr">
        <is>
          <t>Investment, Identifier [Axis]: BXPE US Aggregator (CYM) L.P. | Affiliated Investee Funds |Total Health Care | Other Investments in Affiliated Investee Funds</t>
        </is>
      </c>
      <c r="C80" s="4" t="inlineStr">
        <is>
          <t xml:space="preserve"> </t>
        </is>
      </c>
      <c r="E80" s="4" t="inlineStr">
        <is>
          <t xml:space="preserve"> </t>
        </is>
      </c>
    </row>
    <row r="81">
      <c r="A81" s="3" t="inlineStr">
        <is>
          <t>Summary of Investment Holdings [Line Items]</t>
        </is>
      </c>
      <c r="C81" s="4" t="inlineStr">
        <is>
          <t xml:space="preserve"> </t>
        </is>
      </c>
      <c r="E81" s="4" t="inlineStr">
        <is>
          <t xml:space="preserve"> </t>
        </is>
      </c>
    </row>
    <row r="82">
      <c r="A82" s="4" t="inlineStr">
        <is>
          <t>Fair Value</t>
        </is>
      </c>
      <c r="C82" s="6" t="n">
        <v>45190</v>
      </c>
      <c r="E82" s="6" t="n">
        <v>45005</v>
      </c>
    </row>
    <row r="83">
      <c r="A83" s="4" t="inlineStr">
        <is>
          <t>Fair Value as a Percentage of Net Assets</t>
        </is>
      </c>
      <c r="C83" s="7" t="n">
        <v>0.006</v>
      </c>
      <c r="E83" s="7" t="n">
        <v>0.007</v>
      </c>
    </row>
    <row r="84">
      <c r="A84" s="4" t="inlineStr">
        <is>
          <t>Investment, Identifier [Axis]: BXPE US Aggregator (CYM) L.P. | Affiliated Investee Funds |Total Infrastructure | Other Investments in Affiliated Investee Funds</t>
        </is>
      </c>
      <c r="C84" s="4" t="inlineStr">
        <is>
          <t xml:space="preserve"> </t>
        </is>
      </c>
      <c r="E84" s="4" t="inlineStr">
        <is>
          <t xml:space="preserve"> </t>
        </is>
      </c>
    </row>
    <row r="85">
      <c r="A85" s="3" t="inlineStr">
        <is>
          <t>Summary of Investment Holdings [Line Items]</t>
        </is>
      </c>
      <c r="C85" s="4" t="inlineStr">
        <is>
          <t xml:space="preserve"> </t>
        </is>
      </c>
      <c r="E85" s="4" t="inlineStr">
        <is>
          <t xml:space="preserve"> </t>
        </is>
      </c>
    </row>
    <row r="86">
      <c r="A86" s="4" t="inlineStr">
        <is>
          <t>Fair Value</t>
        </is>
      </c>
      <c r="C86" s="6" t="n">
        <v>70157</v>
      </c>
      <c r="E86" s="6" t="n">
        <v>67977</v>
      </c>
    </row>
    <row r="87">
      <c r="A87" s="4" t="inlineStr">
        <is>
          <t>Fair Value as a Percentage of Net Assets</t>
        </is>
      </c>
      <c r="C87" s="7" t="n">
        <v>0.008999999999999999</v>
      </c>
      <c r="E87" s="7" t="n">
        <v>0.011</v>
      </c>
    </row>
    <row r="88">
      <c r="A88" s="4" t="inlineStr">
        <is>
          <t>Investment, Identifier [Axis]: BXPE US Aggregator (CYM) L.P. | Affiliated Investee Funds |Total Technology &amp; Services | Other Investments in Affiliated Investee Funds</t>
        </is>
      </c>
      <c r="C88" s="4" t="inlineStr">
        <is>
          <t xml:space="preserve"> </t>
        </is>
      </c>
      <c r="E88" s="4" t="inlineStr">
        <is>
          <t xml:space="preserve"> </t>
        </is>
      </c>
    </row>
    <row r="89">
      <c r="A89" s="3" t="inlineStr">
        <is>
          <t>Summary of Investment Holdings [Line Items]</t>
        </is>
      </c>
      <c r="C89" s="4" t="inlineStr">
        <is>
          <t xml:space="preserve"> </t>
        </is>
      </c>
      <c r="E89" s="4" t="inlineStr">
        <is>
          <t xml:space="preserve"> </t>
        </is>
      </c>
    </row>
    <row r="90">
      <c r="A90" s="4" t="inlineStr">
        <is>
          <t>Fair Value</t>
        </is>
      </c>
      <c r="C90" s="6" t="n">
        <v>92693</v>
      </c>
      <c r="E90" s="6" t="n">
        <v>92758</v>
      </c>
    </row>
    <row r="91">
      <c r="A91" s="4" t="inlineStr">
        <is>
          <t>Fair Value as a Percentage of Net Assets</t>
        </is>
      </c>
      <c r="C91" s="7" t="n">
        <v>0.012</v>
      </c>
      <c r="E91" s="7" t="n">
        <v>0.015</v>
      </c>
    </row>
    <row r="92">
      <c r="A92" s="4" t="inlineStr">
        <is>
          <t>Investment, Identifier [Axis]: BXPE US Aggregator (CYM) L.P. | Cash and Cash Equivalents | Cash | Cash Held at Banks</t>
        </is>
      </c>
      <c r="C92" s="4" t="inlineStr">
        <is>
          <t xml:space="preserve"> </t>
        </is>
      </c>
      <c r="E92" s="4" t="inlineStr">
        <is>
          <t xml:space="preserve"> </t>
        </is>
      </c>
    </row>
    <row r="93">
      <c r="A93" s="3" t="inlineStr">
        <is>
          <t>Summary of Investment Holdings [Line Items]</t>
        </is>
      </c>
      <c r="C93" s="4" t="inlineStr">
        <is>
          <t xml:space="preserve"> </t>
        </is>
      </c>
      <c r="E93" s="4" t="inlineStr">
        <is>
          <t xml:space="preserve"> </t>
        </is>
      </c>
    </row>
    <row r="94">
      <c r="A94" s="4" t="inlineStr">
        <is>
          <t>Fair Value</t>
        </is>
      </c>
      <c r="C94" s="6" t="n">
        <v>83140</v>
      </c>
      <c r="E94" s="6" t="n">
        <v>54407</v>
      </c>
    </row>
    <row r="95">
      <c r="A95" s="4" t="inlineStr">
        <is>
          <t>Fair Value as a Percentage of Net Assets</t>
        </is>
      </c>
      <c r="C95" s="7" t="n">
        <v>0.011</v>
      </c>
      <c r="E95" s="7" t="n">
        <v>0.008999999999999999</v>
      </c>
    </row>
    <row r="96">
      <c r="A96" s="4" t="inlineStr">
        <is>
          <t>Investment, Identifier [Axis]: BXPE US Aggregator (CYM) L.P. | Cash and Cash Equivalents | Cash | Total Cash (Cost $54,407)</t>
        </is>
      </c>
      <c r="C96" s="4" t="inlineStr">
        <is>
          <t xml:space="preserve"> </t>
        </is>
      </c>
      <c r="E96" s="4" t="inlineStr">
        <is>
          <t xml:space="preserve"> </t>
        </is>
      </c>
    </row>
    <row r="97">
      <c r="A97" s="3" t="inlineStr">
        <is>
          <t>Summary of Investment Holdings [Line Items]</t>
        </is>
      </c>
      <c r="C97" s="4" t="inlineStr">
        <is>
          <t xml:space="preserve"> </t>
        </is>
      </c>
      <c r="E97" s="4" t="inlineStr">
        <is>
          <t xml:space="preserve"> </t>
        </is>
      </c>
    </row>
    <row r="98">
      <c r="A98" s="4" t="inlineStr">
        <is>
          <t>Fair Value</t>
        </is>
      </c>
      <c r="C98" s="4" t="inlineStr">
        <is>
          <t xml:space="preserve"> </t>
        </is>
      </c>
      <c r="E98" s="6" t="n">
        <v>54407</v>
      </c>
    </row>
    <row r="99">
      <c r="A99" s="4" t="inlineStr">
        <is>
          <t>Fair Value as a Percentage of Net Assets</t>
        </is>
      </c>
      <c r="C99" s="4" t="inlineStr">
        <is>
          <t xml:space="preserve"> </t>
        </is>
      </c>
      <c r="E99" s="7" t="n">
        <v>0.008999999999999999</v>
      </c>
    </row>
    <row r="100">
      <c r="A100" s="4" t="inlineStr">
        <is>
          <t>Investment, Identifier [Axis]: BXPE US Aggregator (CYM) L.P. | Cash and Cash Equivalents | Cash | Total Cash (Cost $83,140)</t>
        </is>
      </c>
      <c r="C100" s="4" t="inlineStr">
        <is>
          <t xml:space="preserve"> </t>
        </is>
      </c>
      <c r="E100" s="4" t="inlineStr">
        <is>
          <t xml:space="preserve"> </t>
        </is>
      </c>
    </row>
    <row r="101">
      <c r="A101" s="3" t="inlineStr">
        <is>
          <t>Summary of Investment Holdings [Line Items]</t>
        </is>
      </c>
      <c r="C101" s="4" t="inlineStr">
        <is>
          <t xml:space="preserve"> </t>
        </is>
      </c>
      <c r="E101" s="4" t="inlineStr">
        <is>
          <t xml:space="preserve"> </t>
        </is>
      </c>
    </row>
    <row r="102">
      <c r="A102" s="4" t="inlineStr">
        <is>
          <t>Fair Value</t>
        </is>
      </c>
      <c r="C102" s="6" t="n">
        <v>83140</v>
      </c>
      <c r="E102" s="4" t="inlineStr">
        <is>
          <t xml:space="preserve"> </t>
        </is>
      </c>
    </row>
    <row r="103">
      <c r="A103" s="4" t="inlineStr">
        <is>
          <t>Fair Value as a Percentage of Net Assets</t>
        </is>
      </c>
      <c r="C103" s="7" t="n">
        <v>0.011</v>
      </c>
      <c r="E103" s="4" t="inlineStr">
        <is>
          <t xml:space="preserve"> </t>
        </is>
      </c>
    </row>
    <row r="104">
      <c r="A104" s="4" t="inlineStr">
        <is>
          <t>Investment, Identifier [Axis]: BXPE US Aggregator (CYM) L.P. | Cash and Cash Equivalents | Money Market Fund | Fidelity Institutional Treasury Portfolio Money Market Fund | Americas</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Fair Value</t>
        </is>
      </c>
      <c r="C106" s="6" t="n">
        <v>8608</v>
      </c>
      <c r="E106" s="6" t="n">
        <v>60283</v>
      </c>
    </row>
    <row r="107">
      <c r="A107" s="4" t="inlineStr">
        <is>
          <t>Fair Value as a Percentage of Net Assets</t>
        </is>
      </c>
      <c r="C107" s="7" t="n">
        <v>0.001</v>
      </c>
      <c r="E107" s="8" t="n">
        <v>0.01</v>
      </c>
    </row>
    <row r="108">
      <c r="A108" s="4" t="inlineStr">
        <is>
          <t>Investment, Identifier [Axis]: BXPE US Aggregator (CYM) L.P. | Cash and Cash Equivalents | Money Market Fund | Total Money Market Fund (Cost $60,283 Americas)</t>
        </is>
      </c>
      <c r="C108" s="4" t="inlineStr">
        <is>
          <t xml:space="preserve"> </t>
        </is>
      </c>
      <c r="E108" s="4" t="inlineStr">
        <is>
          <t xml:space="preserve"> </t>
        </is>
      </c>
    </row>
    <row r="109">
      <c r="A109" s="3" t="inlineStr">
        <is>
          <t>Summary of Investment Holdings [Line Items]</t>
        </is>
      </c>
      <c r="C109" s="4" t="inlineStr">
        <is>
          <t xml:space="preserve"> </t>
        </is>
      </c>
      <c r="E109" s="4" t="inlineStr">
        <is>
          <t xml:space="preserve"> </t>
        </is>
      </c>
    </row>
    <row r="110">
      <c r="A110" s="4" t="inlineStr">
        <is>
          <t>Fair Value</t>
        </is>
      </c>
      <c r="C110" s="4" t="inlineStr">
        <is>
          <t xml:space="preserve"> </t>
        </is>
      </c>
      <c r="E110" s="6" t="n">
        <v>60283</v>
      </c>
    </row>
    <row r="111">
      <c r="A111" s="4" t="inlineStr">
        <is>
          <t>Fair Value as a Percentage of Net Assets</t>
        </is>
      </c>
      <c r="C111" s="4" t="inlineStr">
        <is>
          <t xml:space="preserve"> </t>
        </is>
      </c>
      <c r="E111" s="8" t="n">
        <v>0.01</v>
      </c>
    </row>
    <row r="112">
      <c r="A112" s="4" t="inlineStr">
        <is>
          <t>Investment, Identifier [Axis]: BXPE US Aggregator (CYM) L.P. | Cash and Cash Equivalents | Money Market Fund | Total Money Market Fund (Cost $8,608 Americas)</t>
        </is>
      </c>
      <c r="C112" s="4" t="inlineStr">
        <is>
          <t xml:space="preserve"> </t>
        </is>
      </c>
      <c r="E112" s="4" t="inlineStr">
        <is>
          <t xml:space="preserve"> </t>
        </is>
      </c>
    </row>
    <row r="113">
      <c r="A113" s="3" t="inlineStr">
        <is>
          <t>Summary of Investment Holdings [Line Items]</t>
        </is>
      </c>
      <c r="C113" s="4" t="inlineStr">
        <is>
          <t xml:space="preserve"> </t>
        </is>
      </c>
      <c r="E113" s="4" t="inlineStr">
        <is>
          <t xml:space="preserve"> </t>
        </is>
      </c>
    </row>
    <row r="114">
      <c r="A114" s="4" t="inlineStr">
        <is>
          <t>Fair Value</t>
        </is>
      </c>
      <c r="C114" s="6" t="n">
        <v>8608</v>
      </c>
      <c r="E114" s="4" t="inlineStr">
        <is>
          <t xml:space="preserve"> </t>
        </is>
      </c>
    </row>
    <row r="115">
      <c r="A115" s="4" t="inlineStr">
        <is>
          <t>Fair Value as a Percentage of Net Assets</t>
        </is>
      </c>
      <c r="C115" s="7" t="n">
        <v>0.001</v>
      </c>
      <c r="E115" s="4" t="inlineStr">
        <is>
          <t xml:space="preserve"> </t>
        </is>
      </c>
    </row>
    <row r="116">
      <c r="A116" s="4" t="inlineStr">
        <is>
          <t>Investment, Identifier [Axis]: BXPE US Aggregator (CYM) L.P. | Cash and Cash Equivalents | Total Cash and Cash Equivalents (Cost $114,690)</t>
        </is>
      </c>
      <c r="C116" s="4" t="inlineStr">
        <is>
          <t xml:space="preserve"> </t>
        </is>
      </c>
      <c r="E116" s="4" t="inlineStr">
        <is>
          <t xml:space="preserve"> </t>
        </is>
      </c>
    </row>
    <row r="117">
      <c r="A117" s="3" t="inlineStr">
        <is>
          <t>Summary of Investment Holdings [Line Items]</t>
        </is>
      </c>
      <c r="C117" s="4" t="inlineStr">
        <is>
          <t xml:space="preserve"> </t>
        </is>
      </c>
      <c r="E117" s="4" t="inlineStr">
        <is>
          <t xml:space="preserve"> </t>
        </is>
      </c>
    </row>
    <row r="118">
      <c r="A118" s="4" t="inlineStr">
        <is>
          <t>Fair Value</t>
        </is>
      </c>
      <c r="C118" s="4" t="inlineStr">
        <is>
          <t xml:space="preserve"> </t>
        </is>
      </c>
      <c r="E118" s="6" t="n">
        <v>114690</v>
      </c>
    </row>
    <row r="119">
      <c r="A119" s="4" t="inlineStr">
        <is>
          <t>Fair Value as a Percentage of Net Assets</t>
        </is>
      </c>
      <c r="C119" s="4" t="inlineStr">
        <is>
          <t xml:space="preserve"> </t>
        </is>
      </c>
      <c r="E119" s="7" t="n">
        <v>0.019</v>
      </c>
    </row>
    <row r="120">
      <c r="A120" s="4" t="inlineStr">
        <is>
          <t>Investment, Identifier [Axis]: BXPE US Aggregator (CYM) L.P. | Cash and Cash Equivalents | Total Cash and Cash Equivalents (Cost $91,748)</t>
        </is>
      </c>
      <c r="C120" s="4" t="inlineStr">
        <is>
          <t xml:space="preserve"> </t>
        </is>
      </c>
      <c r="E120" s="4" t="inlineStr">
        <is>
          <t xml:space="preserve"> </t>
        </is>
      </c>
    </row>
    <row r="121">
      <c r="A121" s="3" t="inlineStr">
        <is>
          <t>Summary of Investment Holdings [Line Items]</t>
        </is>
      </c>
      <c r="C121" s="4" t="inlineStr">
        <is>
          <t xml:space="preserve"> </t>
        </is>
      </c>
      <c r="E121" s="4" t="inlineStr">
        <is>
          <t xml:space="preserve"> </t>
        </is>
      </c>
    </row>
    <row r="122">
      <c r="A122" s="4" t="inlineStr">
        <is>
          <t>Fair Value</t>
        </is>
      </c>
      <c r="C122" s="6" t="n">
        <v>91748</v>
      </c>
      <c r="E122" s="4" t="inlineStr">
        <is>
          <t xml:space="preserve"> </t>
        </is>
      </c>
    </row>
    <row r="123">
      <c r="A123" s="4" t="inlineStr">
        <is>
          <t>Fair Value as a Percentage of Net Assets</t>
        </is>
      </c>
      <c r="C123" s="7" t="n">
        <v>0.012</v>
      </c>
      <c r="E123" s="4" t="inlineStr">
        <is>
          <t xml:space="preserve"> </t>
        </is>
      </c>
    </row>
    <row r="124">
      <c r="A124" s="4" t="inlineStr">
        <is>
          <t>Investment, Identifier [Axis]: BXPE US Aggregator (CYM) L.P. | Derivative Instruments | Foreign Currency Contracts</t>
        </is>
      </c>
      <c r="C124" s="4" t="inlineStr">
        <is>
          <t xml:space="preserve"> </t>
        </is>
      </c>
      <c r="E124" s="4" t="inlineStr">
        <is>
          <t xml:space="preserve"> </t>
        </is>
      </c>
    </row>
    <row r="125">
      <c r="A125" s="3" t="inlineStr">
        <is>
          <t>Summary of Investment Holdings [Line Items]</t>
        </is>
      </c>
      <c r="C125" s="4" t="inlineStr">
        <is>
          <t xml:space="preserve"> </t>
        </is>
      </c>
      <c r="E125" s="4" t="inlineStr">
        <is>
          <t xml:space="preserve"> </t>
        </is>
      </c>
    </row>
    <row r="126">
      <c r="A126" s="4" t="inlineStr">
        <is>
          <t>Fair Value</t>
        </is>
      </c>
      <c r="C126" s="6" t="n">
        <v>-17084</v>
      </c>
      <c r="E126" s="6" t="n">
        <v>47182</v>
      </c>
    </row>
    <row r="127">
      <c r="A127" s="4" t="inlineStr">
        <is>
          <t>Fair Value as a Percentage of Net Assets</t>
        </is>
      </c>
      <c r="C127" s="4" t="inlineStr">
        <is>
          <t>(0.20%)</t>
        </is>
      </c>
      <c r="E127" s="7" t="n">
        <v>0.008</v>
      </c>
    </row>
    <row r="128">
      <c r="A128" s="4" t="inlineStr">
        <is>
          <t>Investment, Identifier [Axis]: BXPE US Aggregator (CYM) L.P. | Derivative Instruments | Total Derivative Instruments (Cost $-)</t>
        </is>
      </c>
      <c r="C128" s="4" t="inlineStr">
        <is>
          <t xml:space="preserve"> </t>
        </is>
      </c>
      <c r="E128" s="4" t="inlineStr">
        <is>
          <t xml:space="preserve"> </t>
        </is>
      </c>
    </row>
    <row r="129">
      <c r="A129" s="3" t="inlineStr">
        <is>
          <t>Summary of Investment Holdings [Line Items]</t>
        </is>
      </c>
      <c r="C129" s="4" t="inlineStr">
        <is>
          <t xml:space="preserve"> </t>
        </is>
      </c>
      <c r="E129" s="4" t="inlineStr">
        <is>
          <t xml:space="preserve"> </t>
        </is>
      </c>
    </row>
    <row r="130">
      <c r="A130" s="4" t="inlineStr">
        <is>
          <t>Fair Value</t>
        </is>
      </c>
      <c r="C130" s="6" t="n">
        <v>-17084</v>
      </c>
      <c r="E130" s="6" t="n">
        <v>47182</v>
      </c>
    </row>
    <row r="131">
      <c r="A131" s="4" t="inlineStr">
        <is>
          <t>Fair Value as a Percentage of Net Assets</t>
        </is>
      </c>
      <c r="C131" s="4" t="inlineStr">
        <is>
          <t>(0.20%)</t>
        </is>
      </c>
      <c r="E131" s="7" t="n">
        <v>0.008</v>
      </c>
    </row>
    <row r="132">
      <c r="A132" s="4" t="inlineStr">
        <is>
          <t>Investment, Identifier [Axis]: BXPE US Aggregator (CYM) L.P. | Investments | Debt Investments | Business Services | Other Investments in Debt | Americas</t>
        </is>
      </c>
      <c r="C132" s="4" t="inlineStr">
        <is>
          <t xml:space="preserve"> </t>
        </is>
      </c>
      <c r="E132" s="4" t="inlineStr">
        <is>
          <t xml:space="preserve"> </t>
        </is>
      </c>
    </row>
    <row r="133">
      <c r="A133" s="3" t="inlineStr">
        <is>
          <t>Summary of Investment Holdings [Line Items]</t>
        </is>
      </c>
      <c r="C133" s="4" t="inlineStr">
        <is>
          <t xml:space="preserve"> </t>
        </is>
      </c>
      <c r="E133" s="4" t="inlineStr">
        <is>
          <t xml:space="preserve"> </t>
        </is>
      </c>
    </row>
    <row r="134">
      <c r="A134" s="4" t="inlineStr">
        <is>
          <t>Fair Value</t>
        </is>
      </c>
      <c r="B134" s="4" t="inlineStr">
        <is>
          <t>[3]</t>
        </is>
      </c>
      <c r="C134" s="6" t="n">
        <v>81374</v>
      </c>
      <c r="E134" s="6" t="n">
        <v>82370</v>
      </c>
    </row>
    <row r="135">
      <c r="A135" s="4" t="inlineStr">
        <is>
          <t>Fair Value as a Percentage of Net Assets</t>
        </is>
      </c>
      <c r="B135" s="4" t="inlineStr">
        <is>
          <t>[3]</t>
        </is>
      </c>
      <c r="C135" s="7" t="n">
        <v>0.011</v>
      </c>
      <c r="E135" s="7" t="n">
        <v>0.014</v>
      </c>
    </row>
    <row r="136">
      <c r="A136" s="4" t="inlineStr">
        <is>
          <t>Investment, Identifier [Axis]: BXPE US Aggregator (CYM) L.P. | Investments | Debt Investments | Business Services | Total Business Services</t>
        </is>
      </c>
      <c r="C136" s="4" t="inlineStr">
        <is>
          <t xml:space="preserve"> </t>
        </is>
      </c>
      <c r="E136" s="4" t="inlineStr">
        <is>
          <t xml:space="preserve"> </t>
        </is>
      </c>
    </row>
    <row r="137">
      <c r="A137" s="3" t="inlineStr">
        <is>
          <t>Summary of Investment Holdings [Line Items]</t>
        </is>
      </c>
      <c r="C137" s="4" t="inlineStr">
        <is>
          <t xml:space="preserve"> </t>
        </is>
      </c>
      <c r="E137" s="4" t="inlineStr">
        <is>
          <t xml:space="preserve"> </t>
        </is>
      </c>
    </row>
    <row r="138">
      <c r="A138" s="4" t="inlineStr">
        <is>
          <t>Fair Value</t>
        </is>
      </c>
      <c r="B138" s="4" t="inlineStr">
        <is>
          <t>[3]</t>
        </is>
      </c>
      <c r="C138" s="6" t="n">
        <v>81374</v>
      </c>
      <c r="E138" s="6" t="n">
        <v>82370</v>
      </c>
    </row>
    <row r="139">
      <c r="A139" s="4" t="inlineStr">
        <is>
          <t>Fair Value as a Percentage of Net Assets</t>
        </is>
      </c>
      <c r="B139" s="4" t="inlineStr">
        <is>
          <t>[3]</t>
        </is>
      </c>
      <c r="C139" s="7" t="n">
        <v>0.011</v>
      </c>
      <c r="E139" s="7" t="n">
        <v>0.014</v>
      </c>
    </row>
    <row r="140">
      <c r="A140" s="4" t="inlineStr">
        <is>
          <t>Investment, Identifier [Axis]: BXPE US Aggregator (CYM) L.P. | Investments | Debt Investments | Consumer | Other Investments in Debt | Americas</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Fair Value</t>
        </is>
      </c>
      <c r="B142" s="4" t="inlineStr">
        <is>
          <t>[3]</t>
        </is>
      </c>
      <c r="C142" s="6" t="n">
        <v>98734</v>
      </c>
      <c r="E142" s="6" t="n">
        <v>104847</v>
      </c>
    </row>
    <row r="143">
      <c r="A143" s="4" t="inlineStr">
        <is>
          <t>Fair Value as a Percentage of Net Assets</t>
        </is>
      </c>
      <c r="B143" s="4" t="inlineStr">
        <is>
          <t>[3]</t>
        </is>
      </c>
      <c r="C143" s="7" t="n">
        <v>0.013</v>
      </c>
      <c r="E143" s="7" t="n">
        <v>0.017</v>
      </c>
    </row>
    <row r="144">
      <c r="A144" s="4" t="inlineStr">
        <is>
          <t>Investment, Identifier [Axis]: BXPE US Aggregator (CYM) L.P. | Investments | Debt Investments | Consumer | Other Investments in Debt | EMEA</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Fair Value</t>
        </is>
      </c>
      <c r="B146" s="4" t="inlineStr">
        <is>
          <t>[3]</t>
        </is>
      </c>
      <c r="C146" s="6" t="n">
        <v>296357</v>
      </c>
      <c r="E146" s="6" t="n">
        <v>280496</v>
      </c>
    </row>
    <row r="147">
      <c r="A147" s="4" t="inlineStr">
        <is>
          <t>Fair Value as a Percentage of Net Assets</t>
        </is>
      </c>
      <c r="B147" s="4" t="inlineStr">
        <is>
          <t>[3]</t>
        </is>
      </c>
      <c r="C147" s="8" t="n">
        <v>0.04</v>
      </c>
      <c r="E147" s="7" t="n">
        <v>0.046</v>
      </c>
    </row>
    <row r="148">
      <c r="A148" s="4" t="inlineStr">
        <is>
          <t>Investment, Identifier [Axis]: BXPE US Aggregator (CYM) L.P. | Investments | Debt Investments | Consumer | Total Consumer</t>
        </is>
      </c>
      <c r="C148" s="4" t="inlineStr">
        <is>
          <t xml:space="preserve"> </t>
        </is>
      </c>
      <c r="E148" s="4" t="inlineStr">
        <is>
          <t xml:space="preserve"> </t>
        </is>
      </c>
    </row>
    <row r="149">
      <c r="A149" s="3" t="inlineStr">
        <is>
          <t>Summary of Investment Holdings [Line Items]</t>
        </is>
      </c>
      <c r="C149" s="4" t="inlineStr">
        <is>
          <t xml:space="preserve"> </t>
        </is>
      </c>
      <c r="E149" s="4" t="inlineStr">
        <is>
          <t xml:space="preserve"> </t>
        </is>
      </c>
    </row>
    <row r="150">
      <c r="A150" s="4" t="inlineStr">
        <is>
          <t>Fair Value</t>
        </is>
      </c>
      <c r="B150" s="4" t="inlineStr">
        <is>
          <t>[3]</t>
        </is>
      </c>
      <c r="C150" s="6" t="n">
        <v>395091</v>
      </c>
      <c r="E150" s="6" t="n">
        <v>385343</v>
      </c>
    </row>
    <row r="151">
      <c r="A151" s="4" t="inlineStr">
        <is>
          <t>Fair Value as a Percentage of Net Assets</t>
        </is>
      </c>
      <c r="B151" s="4" t="inlineStr">
        <is>
          <t>[3]</t>
        </is>
      </c>
      <c r="C151" s="7" t="n">
        <v>0.053</v>
      </c>
      <c r="E151" s="7" t="n">
        <v>0.063</v>
      </c>
    </row>
    <row r="152">
      <c r="A152" s="4" t="inlineStr">
        <is>
          <t>Investment, Identifier [Axis]: BXPE US Aggregator (CYM) L.P. | Investments | Debt Investments | Energy | Other Investments in Debt | APAC</t>
        </is>
      </c>
      <c r="C152" s="4" t="inlineStr">
        <is>
          <t xml:space="preserve"> </t>
        </is>
      </c>
      <c r="E152" s="4" t="inlineStr">
        <is>
          <t xml:space="preserve"> </t>
        </is>
      </c>
    </row>
    <row r="153">
      <c r="A153" s="3" t="inlineStr">
        <is>
          <t>Summary of Investment Holdings [Line Items]</t>
        </is>
      </c>
      <c r="C153" s="4" t="inlineStr">
        <is>
          <t xml:space="preserve"> </t>
        </is>
      </c>
      <c r="E153" s="4" t="inlineStr">
        <is>
          <t xml:space="preserve"> </t>
        </is>
      </c>
    </row>
    <row r="154">
      <c r="A154" s="4" t="inlineStr">
        <is>
          <t>Fair Value</t>
        </is>
      </c>
      <c r="B154" s="4" t="inlineStr">
        <is>
          <t>[3]</t>
        </is>
      </c>
      <c r="C154" s="6" t="n">
        <v>5997</v>
      </c>
      <c r="E154" s="6" t="n">
        <v>5689</v>
      </c>
    </row>
    <row r="155">
      <c r="A155" s="4" t="inlineStr">
        <is>
          <t>Fair Value as a Percentage of Net Assets</t>
        </is>
      </c>
      <c r="B155" s="4" t="inlineStr">
        <is>
          <t>[3]</t>
        </is>
      </c>
      <c r="C155" s="7" t="n">
        <v>0.001</v>
      </c>
      <c r="E155" s="7" t="n">
        <v>0.001</v>
      </c>
    </row>
    <row r="156">
      <c r="A156" s="4" t="inlineStr">
        <is>
          <t>Investment, Identifier [Axis]: BXPE US Aggregator (CYM) L.P. | Investments | Debt Investments | Energy | Other Investments in Debt | Americas</t>
        </is>
      </c>
      <c r="C156" s="4" t="inlineStr">
        <is>
          <t xml:space="preserve"> </t>
        </is>
      </c>
      <c r="E156" s="4" t="inlineStr">
        <is>
          <t xml:space="preserve"> </t>
        </is>
      </c>
    </row>
    <row r="157">
      <c r="A157" s="3" t="inlineStr">
        <is>
          <t>Summary of Investment Holdings [Line Items]</t>
        </is>
      </c>
      <c r="C157" s="4" t="inlineStr">
        <is>
          <t xml:space="preserve"> </t>
        </is>
      </c>
      <c r="E157" s="4" t="inlineStr">
        <is>
          <t xml:space="preserve"> </t>
        </is>
      </c>
    </row>
    <row r="158">
      <c r="A158" s="4" t="inlineStr">
        <is>
          <t>Fair Value</t>
        </is>
      </c>
      <c r="B158" s="4" t="inlineStr">
        <is>
          <t>[3]</t>
        </is>
      </c>
      <c r="C158" s="6" t="n">
        <v>37443</v>
      </c>
      <c r="E158" s="6" t="n">
        <v>37686</v>
      </c>
    </row>
    <row r="159">
      <c r="A159" s="4" t="inlineStr">
        <is>
          <t>Fair Value as a Percentage of Net Assets</t>
        </is>
      </c>
      <c r="B159" s="4" t="inlineStr">
        <is>
          <t>[3]</t>
        </is>
      </c>
      <c r="C159" s="7" t="n">
        <v>0.005</v>
      </c>
      <c r="E159" s="7" t="n">
        <v>0.006</v>
      </c>
    </row>
    <row r="160">
      <c r="A160" s="4" t="inlineStr">
        <is>
          <t>Investment, Identifier [Axis]: BXPE US Aggregator (CYM) L.P. | Investments | Debt Investments | Energy | Total Energy</t>
        </is>
      </c>
      <c r="C160" s="4" t="inlineStr">
        <is>
          <t xml:space="preserve"> </t>
        </is>
      </c>
      <c r="E160" s="4" t="inlineStr">
        <is>
          <t xml:space="preserve"> </t>
        </is>
      </c>
    </row>
    <row r="161">
      <c r="A161" s="3" t="inlineStr">
        <is>
          <t>Summary of Investment Holdings [Line Items]</t>
        </is>
      </c>
      <c r="C161" s="4" t="inlineStr">
        <is>
          <t xml:space="preserve"> </t>
        </is>
      </c>
      <c r="E161" s="4" t="inlineStr">
        <is>
          <t xml:space="preserve"> </t>
        </is>
      </c>
    </row>
    <row r="162">
      <c r="A162" s="4" t="inlineStr">
        <is>
          <t>Fair Value</t>
        </is>
      </c>
      <c r="B162" s="4" t="inlineStr">
        <is>
          <t>[3]</t>
        </is>
      </c>
      <c r="C162" s="6" t="n">
        <v>43440</v>
      </c>
      <c r="E162" s="6" t="n">
        <v>43375</v>
      </c>
    </row>
    <row r="163">
      <c r="A163" s="4" t="inlineStr">
        <is>
          <t>Fair Value as a Percentage of Net Assets</t>
        </is>
      </c>
      <c r="B163" s="4" t="inlineStr">
        <is>
          <t>[3]</t>
        </is>
      </c>
      <c r="C163" s="7" t="n">
        <v>0.006</v>
      </c>
      <c r="E163" s="7" t="n">
        <v>0.007</v>
      </c>
    </row>
    <row r="164">
      <c r="A164" s="4" t="inlineStr">
        <is>
          <t>Investment, Identifier [Axis]: BXPE US Aggregator (CYM) L.P. | Investments | Debt Investments | Financial Services | Other Investments in Debt | Americas</t>
        </is>
      </c>
      <c r="C164" s="4" t="inlineStr">
        <is>
          <t xml:space="preserve"> </t>
        </is>
      </c>
      <c r="E164" s="4" t="inlineStr">
        <is>
          <t xml:space="preserve"> </t>
        </is>
      </c>
    </row>
    <row r="165">
      <c r="A165" s="3" t="inlineStr">
        <is>
          <t>Summary of Investment Holdings [Line Items]</t>
        </is>
      </c>
      <c r="C165" s="4" t="inlineStr">
        <is>
          <t xml:space="preserve"> </t>
        </is>
      </c>
      <c r="E165" s="4" t="inlineStr">
        <is>
          <t xml:space="preserve"> </t>
        </is>
      </c>
    </row>
    <row r="166">
      <c r="A166" s="4" t="inlineStr">
        <is>
          <t>Fair Value</t>
        </is>
      </c>
      <c r="B166" s="4" t="inlineStr">
        <is>
          <t>[3]</t>
        </is>
      </c>
      <c r="C166" s="6" t="n">
        <v>91627</v>
      </c>
      <c r="E166" s="6" t="n">
        <v>101033</v>
      </c>
    </row>
    <row r="167">
      <c r="A167" s="4" t="inlineStr">
        <is>
          <t>Fair Value as a Percentage of Net Assets</t>
        </is>
      </c>
      <c r="B167" s="4" t="inlineStr">
        <is>
          <t>[3]</t>
        </is>
      </c>
      <c r="C167" s="7" t="n">
        <v>0.012</v>
      </c>
      <c r="E167" s="7" t="n">
        <v>0.017</v>
      </c>
    </row>
    <row r="168">
      <c r="A168" s="4" t="inlineStr">
        <is>
          <t>Investment, Identifier [Axis]: BXPE US Aggregator (CYM) L.P. | Investments | Debt Investments | Financial Services | Other Investments in Debt | EMEA</t>
        </is>
      </c>
      <c r="C168" s="4" t="inlineStr">
        <is>
          <t xml:space="preserve"> </t>
        </is>
      </c>
      <c r="E168" s="4" t="inlineStr">
        <is>
          <t xml:space="preserve"> </t>
        </is>
      </c>
    </row>
    <row r="169">
      <c r="A169" s="3" t="inlineStr">
        <is>
          <t>Summary of Investment Holdings [Line Items]</t>
        </is>
      </c>
      <c r="C169" s="4" t="inlineStr">
        <is>
          <t xml:space="preserve"> </t>
        </is>
      </c>
      <c r="E169" s="4" t="inlineStr">
        <is>
          <t xml:space="preserve"> </t>
        </is>
      </c>
    </row>
    <row r="170">
      <c r="A170" s="4" t="inlineStr">
        <is>
          <t>Fair Value</t>
        </is>
      </c>
      <c r="B170" s="4" t="inlineStr">
        <is>
          <t>[3]</t>
        </is>
      </c>
      <c r="C170" s="6" t="n">
        <v>2960</v>
      </c>
      <c r="E170" s="6" t="n">
        <v>3002</v>
      </c>
    </row>
    <row r="171">
      <c r="A171" s="4" t="inlineStr">
        <is>
          <t>Fair Value as a Percentage of Net Assets</t>
        </is>
      </c>
      <c r="B171" s="4" t="inlineStr">
        <is>
          <t>[3]</t>
        </is>
      </c>
      <c r="C171" s="8" t="n">
        <v>0</v>
      </c>
      <c r="E171" s="8" t="n">
        <v>0</v>
      </c>
    </row>
    <row r="172">
      <c r="A172" s="4" t="inlineStr">
        <is>
          <t>Investment, Identifier [Axis]: BXPE US Aggregator (CYM) L.P. | Investments | Debt Investments | Financial Services | Total Financial Services</t>
        </is>
      </c>
      <c r="C172" s="4" t="inlineStr">
        <is>
          <t xml:space="preserve"> </t>
        </is>
      </c>
      <c r="E172" s="4" t="inlineStr">
        <is>
          <t xml:space="preserve"> </t>
        </is>
      </c>
    </row>
    <row r="173">
      <c r="A173" s="3" t="inlineStr">
        <is>
          <t>Summary of Investment Holdings [Line Items]</t>
        </is>
      </c>
      <c r="C173" s="4" t="inlineStr">
        <is>
          <t xml:space="preserve"> </t>
        </is>
      </c>
      <c r="E173" s="4" t="inlineStr">
        <is>
          <t xml:space="preserve"> </t>
        </is>
      </c>
    </row>
    <row r="174">
      <c r="A174" s="4" t="inlineStr">
        <is>
          <t>Fair Value</t>
        </is>
      </c>
      <c r="B174" s="4" t="inlineStr">
        <is>
          <t>[3]</t>
        </is>
      </c>
      <c r="C174" s="6" t="n">
        <v>94587</v>
      </c>
      <c r="E174" s="6" t="n">
        <v>104035</v>
      </c>
    </row>
    <row r="175">
      <c r="A175" s="4" t="inlineStr">
        <is>
          <t>Fair Value as a Percentage of Net Assets</t>
        </is>
      </c>
      <c r="B175" s="4" t="inlineStr">
        <is>
          <t>[3]</t>
        </is>
      </c>
      <c r="C175" s="7" t="n">
        <v>0.013</v>
      </c>
      <c r="E175" s="7" t="n">
        <v>0.017</v>
      </c>
    </row>
    <row r="176">
      <c r="A176" s="4" t="inlineStr">
        <is>
          <t>Investment, Identifier [Axis]: BXPE US Aggregator (CYM) L.P. | Investments | Debt Investments | Healthcare | Other Investments in Debt | Americas</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Fair Value</t>
        </is>
      </c>
      <c r="B178" s="4" t="inlineStr">
        <is>
          <t>[3]</t>
        </is>
      </c>
      <c r="C178" s="6" t="n">
        <v>38160</v>
      </c>
      <c r="E178" s="6" t="n">
        <v>47735</v>
      </c>
    </row>
    <row r="179">
      <c r="A179" s="4" t="inlineStr">
        <is>
          <t>Fair Value as a Percentage of Net Assets</t>
        </is>
      </c>
      <c r="B179" s="4" t="inlineStr">
        <is>
          <t>[3]</t>
        </is>
      </c>
      <c r="C179" s="7" t="n">
        <v>0.005</v>
      </c>
      <c r="E179" s="7" t="n">
        <v>0.008</v>
      </c>
    </row>
    <row r="180">
      <c r="A180" s="4" t="inlineStr">
        <is>
          <t>Investment, Identifier [Axis]: BXPE US Aggregator (CYM) L.P. | Investments | Debt Investments | Healthcare | Other Investments in Debt | EMEA</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Fair Value</t>
        </is>
      </c>
      <c r="B182" s="4" t="inlineStr">
        <is>
          <t>[3]</t>
        </is>
      </c>
      <c r="C182" s="6" t="n">
        <v>3936</v>
      </c>
      <c r="E182" s="6" t="n">
        <v>3998</v>
      </c>
    </row>
    <row r="183">
      <c r="A183" s="4" t="inlineStr">
        <is>
          <t>Fair Value as a Percentage of Net Assets</t>
        </is>
      </c>
      <c r="B183" s="4" t="inlineStr">
        <is>
          <t>[3]</t>
        </is>
      </c>
      <c r="C183" s="7" t="n">
        <v>0.001</v>
      </c>
      <c r="E183" s="7" t="n">
        <v>0.001</v>
      </c>
    </row>
    <row r="184">
      <c r="A184" s="4" t="inlineStr">
        <is>
          <t>Investment, Identifier [Axis]: BXPE US Aggregator (CYM) L.P. | Investments | Debt Investments | Healthcare | Total Healthcare</t>
        </is>
      </c>
      <c r="C184" s="4" t="inlineStr">
        <is>
          <t xml:space="preserve"> </t>
        </is>
      </c>
      <c r="E184" s="4" t="inlineStr">
        <is>
          <t xml:space="preserve"> </t>
        </is>
      </c>
    </row>
    <row r="185">
      <c r="A185" s="3" t="inlineStr">
        <is>
          <t>Summary of Investment Holdings [Line Items]</t>
        </is>
      </c>
      <c r="C185" s="4" t="inlineStr">
        <is>
          <t xml:space="preserve"> </t>
        </is>
      </c>
      <c r="E185" s="4" t="inlineStr">
        <is>
          <t xml:space="preserve"> </t>
        </is>
      </c>
    </row>
    <row r="186">
      <c r="A186" s="4" t="inlineStr">
        <is>
          <t>Fair Value</t>
        </is>
      </c>
      <c r="B186" s="4" t="inlineStr">
        <is>
          <t>[3]</t>
        </is>
      </c>
      <c r="C186" s="6" t="n">
        <v>42096</v>
      </c>
      <c r="E186" s="6" t="n">
        <v>51733</v>
      </c>
    </row>
    <row r="187">
      <c r="A187" s="4" t="inlineStr">
        <is>
          <t>Fair Value as a Percentage of Net Assets</t>
        </is>
      </c>
      <c r="B187" s="4" t="inlineStr">
        <is>
          <t>[3]</t>
        </is>
      </c>
      <c r="C187" s="7" t="n">
        <v>0.006</v>
      </c>
      <c r="E187" s="7" t="n">
        <v>0.008</v>
      </c>
    </row>
    <row r="188">
      <c r="A188" s="4" t="inlineStr">
        <is>
          <t>Investment, Identifier [Axis]: BXPE US Aggregator (CYM) L.P. | Investments | Debt Investments | Industrials | Other Investments in Debt | Americas</t>
        </is>
      </c>
      <c r="C188" s="4" t="inlineStr">
        <is>
          <t xml:space="preserve"> </t>
        </is>
      </c>
      <c r="E188" s="4" t="inlineStr">
        <is>
          <t xml:space="preserve"> </t>
        </is>
      </c>
    </row>
    <row r="189">
      <c r="A189" s="3" t="inlineStr">
        <is>
          <t>Summary of Investment Holdings [Line Items]</t>
        </is>
      </c>
      <c r="C189" s="4" t="inlineStr">
        <is>
          <t xml:space="preserve"> </t>
        </is>
      </c>
      <c r="E189" s="4" t="inlineStr">
        <is>
          <t xml:space="preserve"> </t>
        </is>
      </c>
    </row>
    <row r="190">
      <c r="A190" s="4" t="inlineStr">
        <is>
          <t>Fair Value</t>
        </is>
      </c>
      <c r="B190" s="4" t="inlineStr">
        <is>
          <t>[3]</t>
        </is>
      </c>
      <c r="C190" s="6" t="n">
        <v>145682</v>
      </c>
      <c r="E190" s="6" t="n">
        <v>143055</v>
      </c>
    </row>
    <row r="191">
      <c r="A191" s="4" t="inlineStr">
        <is>
          <t>Fair Value as a Percentage of Net Assets</t>
        </is>
      </c>
      <c r="B191" s="4" t="inlineStr">
        <is>
          <t>[3]</t>
        </is>
      </c>
      <c r="C191" s="8" t="n">
        <v>0.02</v>
      </c>
      <c r="E191" s="7" t="n">
        <v>0.023</v>
      </c>
    </row>
    <row r="192">
      <c r="A192" s="4" t="inlineStr">
        <is>
          <t>Investment, Identifier [Axis]: BXPE US Aggregator (CYM) L.P. | Investments | Debt Investments | Industrials | Other Investments in Equity | APAC</t>
        </is>
      </c>
      <c r="C192" s="4" t="inlineStr">
        <is>
          <t xml:space="preserve"> </t>
        </is>
      </c>
      <c r="E192" s="4" t="inlineStr">
        <is>
          <t xml:space="preserve"> </t>
        </is>
      </c>
    </row>
    <row r="193">
      <c r="A193" s="3" t="inlineStr">
        <is>
          <t>Summary of Investment Holdings [Line Items]</t>
        </is>
      </c>
      <c r="C193" s="4" t="inlineStr">
        <is>
          <t xml:space="preserve"> </t>
        </is>
      </c>
      <c r="E193" s="4" t="inlineStr">
        <is>
          <t xml:space="preserve"> </t>
        </is>
      </c>
    </row>
    <row r="194">
      <c r="A194" s="4" t="inlineStr">
        <is>
          <t>Fair Value</t>
        </is>
      </c>
      <c r="B194" s="4" t="inlineStr">
        <is>
          <t>[3]</t>
        </is>
      </c>
      <c r="C194" s="6" t="n">
        <v>4104</v>
      </c>
      <c r="E194" s="6" t="n">
        <v>4123</v>
      </c>
    </row>
    <row r="195">
      <c r="A195" s="4" t="inlineStr">
        <is>
          <t>Fair Value as a Percentage of Net Assets</t>
        </is>
      </c>
      <c r="B195" s="4" t="inlineStr">
        <is>
          <t>[3]</t>
        </is>
      </c>
      <c r="C195" s="7" t="n">
        <v>0.001</v>
      </c>
      <c r="E195" s="7" t="n">
        <v>0.001</v>
      </c>
    </row>
    <row r="196">
      <c r="A196" s="4" t="inlineStr">
        <is>
          <t>Investment, Identifier [Axis]: BXPE US Aggregator (CYM) L.P. | Investments | Debt Investments | Industrials | Other Investments in Equity | EMEA</t>
        </is>
      </c>
      <c r="C196" s="4" t="inlineStr">
        <is>
          <t xml:space="preserve"> </t>
        </is>
      </c>
      <c r="E196" s="4" t="inlineStr">
        <is>
          <t xml:space="preserve"> </t>
        </is>
      </c>
    </row>
    <row r="197">
      <c r="A197" s="3" t="inlineStr">
        <is>
          <t>Summary of Investment Holdings [Line Items]</t>
        </is>
      </c>
      <c r="C197" s="4" t="inlineStr">
        <is>
          <t xml:space="preserve"> </t>
        </is>
      </c>
      <c r="E197" s="4" t="inlineStr">
        <is>
          <t xml:space="preserve"> </t>
        </is>
      </c>
    </row>
    <row r="198">
      <c r="A198" s="4" t="inlineStr">
        <is>
          <t>Fair Value</t>
        </is>
      </c>
      <c r="B198" s="4" t="inlineStr">
        <is>
          <t>[3]</t>
        </is>
      </c>
      <c r="C198" s="6" t="n">
        <v>16716</v>
      </c>
      <c r="E198" s="6" t="n">
        <v>16840</v>
      </c>
    </row>
    <row r="199">
      <c r="A199" s="4" t="inlineStr">
        <is>
          <t>Fair Value as a Percentage of Net Assets</t>
        </is>
      </c>
      <c r="B199" s="4" t="inlineStr">
        <is>
          <t>[3]</t>
        </is>
      </c>
      <c r="C199" s="7" t="n">
        <v>0.002</v>
      </c>
      <c r="E199" s="7" t="n">
        <v>0.003</v>
      </c>
    </row>
    <row r="200">
      <c r="A200" s="4" t="inlineStr">
        <is>
          <t>Investment, Identifier [Axis]: BXPE US Aggregator (CYM) L.P. | Investments | Debt Investments | Industrials | Total Industrials</t>
        </is>
      </c>
      <c r="C200" s="4" t="inlineStr">
        <is>
          <t xml:space="preserve"> </t>
        </is>
      </c>
      <c r="E200" s="4" t="inlineStr">
        <is>
          <t xml:space="preserve"> </t>
        </is>
      </c>
    </row>
    <row r="201">
      <c r="A201" s="3" t="inlineStr">
        <is>
          <t>Summary of Investment Holdings [Line Items]</t>
        </is>
      </c>
      <c r="C201" s="4" t="inlineStr">
        <is>
          <t xml:space="preserve"> </t>
        </is>
      </c>
      <c r="E201" s="4" t="inlineStr">
        <is>
          <t xml:space="preserve"> </t>
        </is>
      </c>
    </row>
    <row r="202">
      <c r="A202" s="4" t="inlineStr">
        <is>
          <t>Fair Value</t>
        </is>
      </c>
      <c r="B202" s="4" t="inlineStr">
        <is>
          <t>[3]</t>
        </is>
      </c>
      <c r="C202" s="6" t="n">
        <v>166502</v>
      </c>
      <c r="E202" s="6" t="n">
        <v>164018</v>
      </c>
    </row>
    <row r="203">
      <c r="A203" s="4" t="inlineStr">
        <is>
          <t>Fair Value as a Percentage of Net Assets</t>
        </is>
      </c>
      <c r="B203" s="4" t="inlineStr">
        <is>
          <t>[3]</t>
        </is>
      </c>
      <c r="C203" s="7" t="n">
        <v>0.022</v>
      </c>
      <c r="E203" s="7" t="n">
        <v>0.027</v>
      </c>
    </row>
    <row r="204">
      <c r="A204" s="4" t="inlineStr">
        <is>
          <t>Investment, Identifier [Axis]: BXPE US Aggregator (CYM) L.P. | Investments | Debt Investments | Infrastructure | Other Investments in Debt | Americas</t>
        </is>
      </c>
      <c r="C204" s="4" t="inlineStr">
        <is>
          <t xml:space="preserve"> </t>
        </is>
      </c>
      <c r="E204" s="4" t="inlineStr">
        <is>
          <t xml:space="preserve"> </t>
        </is>
      </c>
    </row>
    <row r="205">
      <c r="A205" s="3" t="inlineStr">
        <is>
          <t>Summary of Investment Holdings [Line Items]</t>
        </is>
      </c>
      <c r="C205" s="4" t="inlineStr">
        <is>
          <t xml:space="preserve"> </t>
        </is>
      </c>
      <c r="E205" s="4" t="inlineStr">
        <is>
          <t xml:space="preserve"> </t>
        </is>
      </c>
    </row>
    <row r="206">
      <c r="A206" s="4" t="inlineStr">
        <is>
          <t>Fair Value</t>
        </is>
      </c>
      <c r="B206" s="4" t="inlineStr">
        <is>
          <t>[3]</t>
        </is>
      </c>
      <c r="C206" s="6" t="n">
        <v>44905</v>
      </c>
      <c r="E206" s="6" t="n">
        <v>50369</v>
      </c>
    </row>
    <row r="207">
      <c r="A207" s="4" t="inlineStr">
        <is>
          <t>Fair Value as a Percentage of Net Assets</t>
        </is>
      </c>
      <c r="B207" s="4" t="inlineStr">
        <is>
          <t>[3]</t>
        </is>
      </c>
      <c r="C207" s="7" t="n">
        <v>0.006</v>
      </c>
      <c r="E207" s="7" t="n">
        <v>0.008</v>
      </c>
    </row>
    <row r="208">
      <c r="A208" s="4" t="inlineStr">
        <is>
          <t>Investment, Identifier [Axis]: BXPE US Aggregator (CYM) L.P. | Investments | Debt Investments | Infrastructure | Total Infrastructure</t>
        </is>
      </c>
      <c r="C208" s="4" t="inlineStr">
        <is>
          <t xml:space="preserve"> </t>
        </is>
      </c>
      <c r="E208" s="4" t="inlineStr">
        <is>
          <t xml:space="preserve"> </t>
        </is>
      </c>
    </row>
    <row r="209">
      <c r="A209" s="3" t="inlineStr">
        <is>
          <t>Summary of Investment Holdings [Line Items]</t>
        </is>
      </c>
      <c r="C209" s="4" t="inlineStr">
        <is>
          <t xml:space="preserve"> </t>
        </is>
      </c>
      <c r="E209" s="4" t="inlineStr">
        <is>
          <t xml:space="preserve"> </t>
        </is>
      </c>
    </row>
    <row r="210">
      <c r="A210" s="4" t="inlineStr">
        <is>
          <t>Fair Value</t>
        </is>
      </c>
      <c r="B210" s="4" t="inlineStr">
        <is>
          <t>[3]</t>
        </is>
      </c>
      <c r="C210" s="6" t="n">
        <v>44905</v>
      </c>
      <c r="E210" s="6" t="n">
        <v>50369</v>
      </c>
    </row>
    <row r="211">
      <c r="A211" s="4" t="inlineStr">
        <is>
          <t>Fair Value as a Percentage of Net Assets</t>
        </is>
      </c>
      <c r="B211" s="4" t="inlineStr">
        <is>
          <t>[3]</t>
        </is>
      </c>
      <c r="C211" s="7" t="n">
        <v>0.006</v>
      </c>
      <c r="E211" s="7" t="n">
        <v>0.008</v>
      </c>
    </row>
    <row r="212">
      <c r="A212" s="4" t="inlineStr">
        <is>
          <t>Investment, Identifier [Axis]: BXPE US Aggregator (CYM) L.P. | Investments | Debt Investments | Media &amp; Entertainment | Other Investments in Debt | Americas</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Fair Value</t>
        </is>
      </c>
      <c r="B214" s="4" t="inlineStr">
        <is>
          <t>[3]</t>
        </is>
      </c>
      <c r="C214" s="6" t="n">
        <v>9016</v>
      </c>
      <c r="E214" s="6" t="n">
        <v>5767</v>
      </c>
    </row>
    <row r="215">
      <c r="A215" s="4" t="inlineStr">
        <is>
          <t>Fair Value as a Percentage of Net Assets</t>
        </is>
      </c>
      <c r="B215" s="4" t="inlineStr">
        <is>
          <t>[3]</t>
        </is>
      </c>
      <c r="C215" s="7" t="n">
        <v>0.001</v>
      </c>
      <c r="E215" s="7" t="n">
        <v>0.001</v>
      </c>
    </row>
    <row r="216">
      <c r="A216" s="4" t="inlineStr">
        <is>
          <t>Investment, Identifier [Axis]: BXPE US Aggregator (CYM) L.P. | Investments | Debt Investments | Media &amp; Entertainment | Total Media &amp; Entertainment</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Fair Value</t>
        </is>
      </c>
      <c r="B218" s="4" t="inlineStr">
        <is>
          <t>[3]</t>
        </is>
      </c>
      <c r="C218" s="6" t="n">
        <v>9016</v>
      </c>
      <c r="E218" s="6" t="n">
        <v>5767</v>
      </c>
    </row>
    <row r="219">
      <c r="A219" s="4" t="inlineStr">
        <is>
          <t>Fair Value as a Percentage of Net Assets</t>
        </is>
      </c>
      <c r="B219" s="4" t="inlineStr">
        <is>
          <t>[3]</t>
        </is>
      </c>
      <c r="C219" s="7" t="n">
        <v>0.001</v>
      </c>
      <c r="E219" s="7" t="n">
        <v>0.001</v>
      </c>
    </row>
    <row r="220">
      <c r="A220" s="4" t="inlineStr">
        <is>
          <t>Investment, Identifier [Axis]: BXPE US Aggregator (CYM) L.P. | Investments | Debt Investments | Software | Other Investments in Debt | Americas</t>
        </is>
      </c>
      <c r="C220" s="4" t="inlineStr">
        <is>
          <t xml:space="preserve"> </t>
        </is>
      </c>
      <c r="E220" s="4" t="inlineStr">
        <is>
          <t xml:space="preserve"> </t>
        </is>
      </c>
    </row>
    <row r="221">
      <c r="A221" s="3" t="inlineStr">
        <is>
          <t>Summary of Investment Holdings [Line Items]</t>
        </is>
      </c>
      <c r="C221" s="4" t="inlineStr">
        <is>
          <t xml:space="preserve"> </t>
        </is>
      </c>
      <c r="E221" s="4" t="inlineStr">
        <is>
          <t xml:space="preserve"> </t>
        </is>
      </c>
    </row>
    <row r="222">
      <c r="A222" s="4" t="inlineStr">
        <is>
          <t>Fair Value</t>
        </is>
      </c>
      <c r="B222" s="4" t="inlineStr">
        <is>
          <t>[3]</t>
        </is>
      </c>
      <c r="C222" s="6" t="n">
        <v>73451</v>
      </c>
      <c r="E222" s="6" t="n">
        <v>79759</v>
      </c>
    </row>
    <row r="223">
      <c r="A223" s="4" t="inlineStr">
        <is>
          <t>Fair Value as a Percentage of Net Assets</t>
        </is>
      </c>
      <c r="B223" s="4" t="inlineStr">
        <is>
          <t>[3]</t>
        </is>
      </c>
      <c r="C223" s="8" t="n">
        <v>0.01</v>
      </c>
      <c r="E223" s="7" t="n">
        <v>0.013</v>
      </c>
    </row>
    <row r="224">
      <c r="A224" s="4" t="inlineStr">
        <is>
          <t>Investment, Identifier [Axis]: BXPE US Aggregator (CYM) L.P. | Investments | Debt Investments | Software | Total Software</t>
        </is>
      </c>
      <c r="C224" s="4" t="inlineStr">
        <is>
          <t xml:space="preserve"> </t>
        </is>
      </c>
      <c r="E224" s="4" t="inlineStr">
        <is>
          <t xml:space="preserve"> </t>
        </is>
      </c>
    </row>
    <row r="225">
      <c r="A225" s="3" t="inlineStr">
        <is>
          <t>Summary of Investment Holdings [Line Items]</t>
        </is>
      </c>
      <c r="C225" s="4" t="inlineStr">
        <is>
          <t xml:space="preserve"> </t>
        </is>
      </c>
      <c r="E225" s="4" t="inlineStr">
        <is>
          <t xml:space="preserve"> </t>
        </is>
      </c>
    </row>
    <row r="226">
      <c r="A226" s="4" t="inlineStr">
        <is>
          <t>Fair Value</t>
        </is>
      </c>
      <c r="B226" s="4" t="inlineStr">
        <is>
          <t>[3]</t>
        </is>
      </c>
      <c r="C226" s="6" t="n">
        <v>73451</v>
      </c>
      <c r="E226" s="6" t="n">
        <v>79759</v>
      </c>
    </row>
    <row r="227">
      <c r="A227" s="4" t="inlineStr">
        <is>
          <t>Fair Value as a Percentage of Net Assets</t>
        </is>
      </c>
      <c r="B227" s="4" t="inlineStr">
        <is>
          <t>[3]</t>
        </is>
      </c>
      <c r="C227" s="8" t="n">
        <v>0.01</v>
      </c>
      <c r="E227" s="7" t="n">
        <v>0.013</v>
      </c>
    </row>
    <row r="228">
      <c r="A228" s="4" t="inlineStr">
        <is>
          <t>Investment, Identifier [Axis]: BXPE US Aggregator (CYM) L.P. | Investments | Debt Investments | Technology &amp; Services | Matrix Holdings DE L.P. (Outstanding Principal of $26,329) | Americas</t>
        </is>
      </c>
      <c r="C228" s="4" t="inlineStr">
        <is>
          <t xml:space="preserve"> </t>
        </is>
      </c>
      <c r="E228" s="4" t="inlineStr">
        <is>
          <t xml:space="preserve"> </t>
        </is>
      </c>
    </row>
    <row r="229">
      <c r="A229" s="3" t="inlineStr">
        <is>
          <t>Summary of Investment Holdings [Line Items]</t>
        </is>
      </c>
      <c r="C229" s="4" t="inlineStr">
        <is>
          <t xml:space="preserve"> </t>
        </is>
      </c>
      <c r="E229" s="4" t="inlineStr">
        <is>
          <t xml:space="preserve"> </t>
        </is>
      </c>
    </row>
    <row r="230">
      <c r="A230" s="4" t="inlineStr">
        <is>
          <t>Fair Value</t>
        </is>
      </c>
      <c r="B230" s="4" t="inlineStr">
        <is>
          <t>[3]</t>
        </is>
      </c>
      <c r="C230" s="4" t="inlineStr">
        <is>
          <t xml:space="preserve"> </t>
        </is>
      </c>
      <c r="E230" s="6" t="n">
        <v>29057</v>
      </c>
    </row>
    <row r="231">
      <c r="A231" s="4" t="inlineStr">
        <is>
          <t>Fair Value as a Percentage of Net Assets</t>
        </is>
      </c>
      <c r="B231" s="4" t="inlineStr">
        <is>
          <t>[3]</t>
        </is>
      </c>
      <c r="C231" s="4" t="inlineStr">
        <is>
          <t xml:space="preserve"> </t>
        </is>
      </c>
      <c r="E231" s="7" t="n">
        <v>0.005</v>
      </c>
    </row>
    <row r="232">
      <c r="A232" s="4" t="inlineStr">
        <is>
          <t>Investment, Identifier [Axis]: BXPE US Aggregator (CYM) L.P. | Investments | Debt Investments | Technology &amp; Services | Matrix Holdings II DE L.P. (Outstanding Principal of $198,504) | Americas</t>
        </is>
      </c>
      <c r="C232" s="4" t="inlineStr">
        <is>
          <t xml:space="preserve"> </t>
        </is>
      </c>
      <c r="E232" s="4" t="inlineStr">
        <is>
          <t xml:space="preserve"> </t>
        </is>
      </c>
    </row>
    <row r="233">
      <c r="A233" s="3" t="inlineStr">
        <is>
          <t>Summary of Investment Holdings [Line Items]</t>
        </is>
      </c>
      <c r="C233" s="4" t="inlineStr">
        <is>
          <t xml:space="preserve"> </t>
        </is>
      </c>
      <c r="E233" s="4" t="inlineStr">
        <is>
          <t xml:space="preserve"> </t>
        </is>
      </c>
    </row>
    <row r="234">
      <c r="A234" s="4" t="inlineStr">
        <is>
          <t>Fair Value</t>
        </is>
      </c>
      <c r="B234" s="4" t="inlineStr">
        <is>
          <t>[3]</t>
        </is>
      </c>
      <c r="C234" s="4" t="inlineStr">
        <is>
          <t xml:space="preserve"> </t>
        </is>
      </c>
      <c r="E234" s="6" t="n">
        <v>211562</v>
      </c>
    </row>
    <row r="235">
      <c r="A235" s="4" t="inlineStr">
        <is>
          <t>Fair Value as a Percentage of Net Assets</t>
        </is>
      </c>
      <c r="B235" s="4" t="inlineStr">
        <is>
          <t>[3]</t>
        </is>
      </c>
      <c r="C235" s="4" t="inlineStr">
        <is>
          <t xml:space="preserve"> </t>
        </is>
      </c>
      <c r="E235" s="7" t="n">
        <v>0.035</v>
      </c>
    </row>
    <row r="236">
      <c r="A236" s="4" t="inlineStr">
        <is>
          <t>Investment, Identifier [Axis]: BXPE US Aggregator (CYM) L.P. | Investments | Debt Investments | Technology &amp; Services | Other Investments in Debt | Americas</t>
        </is>
      </c>
      <c r="C236" s="4" t="inlineStr">
        <is>
          <t xml:space="preserve"> </t>
        </is>
      </c>
      <c r="E236" s="4" t="inlineStr">
        <is>
          <t xml:space="preserve"> </t>
        </is>
      </c>
    </row>
    <row r="237">
      <c r="A237" s="3" t="inlineStr">
        <is>
          <t>Summary of Investment Holdings [Line Items]</t>
        </is>
      </c>
      <c r="C237" s="4" t="inlineStr">
        <is>
          <t xml:space="preserve"> </t>
        </is>
      </c>
      <c r="E237" s="4" t="inlineStr">
        <is>
          <t xml:space="preserve"> </t>
        </is>
      </c>
    </row>
    <row r="238">
      <c r="A238" s="4" t="inlineStr">
        <is>
          <t>Fair Value</t>
        </is>
      </c>
      <c r="B238" s="4" t="inlineStr">
        <is>
          <t>[3]</t>
        </is>
      </c>
      <c r="C238" s="6" t="n">
        <v>323045</v>
      </c>
      <c r="E238" s="6" t="n">
        <v>56076</v>
      </c>
    </row>
    <row r="239">
      <c r="A239" s="4" t="inlineStr">
        <is>
          <t>Fair Value as a Percentage of Net Assets</t>
        </is>
      </c>
      <c r="B239" s="4" t="inlineStr">
        <is>
          <t>[3]</t>
        </is>
      </c>
      <c r="C239" s="7" t="n">
        <v>0.043</v>
      </c>
      <c r="E239" s="7" t="n">
        <v>0.008999999999999999</v>
      </c>
    </row>
    <row r="240">
      <c r="A240" s="4" t="inlineStr">
        <is>
          <t>Investment, Identifier [Axis]: BXPE US Aggregator (CYM) L.P. | Investments | Debt Investments | Technology &amp; Services | Total Technology &amp; Services</t>
        </is>
      </c>
      <c r="C240" s="4" t="inlineStr">
        <is>
          <t xml:space="preserve"> </t>
        </is>
      </c>
      <c r="E240" s="4" t="inlineStr">
        <is>
          <t xml:space="preserve"> </t>
        </is>
      </c>
    </row>
    <row r="241">
      <c r="A241" s="3" t="inlineStr">
        <is>
          <t>Summary of Investment Holdings [Line Items]</t>
        </is>
      </c>
      <c r="C241" s="4" t="inlineStr">
        <is>
          <t xml:space="preserve"> </t>
        </is>
      </c>
      <c r="E241" s="4" t="inlineStr">
        <is>
          <t xml:space="preserve"> </t>
        </is>
      </c>
    </row>
    <row r="242">
      <c r="A242" s="4" t="inlineStr">
        <is>
          <t>Fair Value</t>
        </is>
      </c>
      <c r="B242" s="4" t="inlineStr">
        <is>
          <t>[3]</t>
        </is>
      </c>
      <c r="C242" s="6" t="n">
        <v>323045</v>
      </c>
      <c r="E242" s="6" t="n">
        <v>296695</v>
      </c>
    </row>
    <row r="243">
      <c r="A243" s="4" t="inlineStr">
        <is>
          <t>Fair Value as a Percentage of Net Assets</t>
        </is>
      </c>
      <c r="B243" s="4" t="inlineStr">
        <is>
          <t>[3]</t>
        </is>
      </c>
      <c r="C243" s="7" t="n">
        <v>0.043</v>
      </c>
      <c r="E243" s="7" t="n">
        <v>0.049</v>
      </c>
    </row>
    <row r="244">
      <c r="A244" s="4" t="inlineStr">
        <is>
          <t>Investment, Identifier [Axis]: BXPE US Aggregator (CYM) L.P. | Investments | Portfolio Companies | Business Services | Other Investments in Equity | APAC</t>
        </is>
      </c>
      <c r="C244" s="4" t="inlineStr">
        <is>
          <t xml:space="preserve"> </t>
        </is>
      </c>
      <c r="E244" s="4" t="inlineStr">
        <is>
          <t xml:space="preserve"> </t>
        </is>
      </c>
    </row>
    <row r="245">
      <c r="A245" s="3" t="inlineStr">
        <is>
          <t>Summary of Investment Holdings [Line Items]</t>
        </is>
      </c>
      <c r="C245" s="4" t="inlineStr">
        <is>
          <t xml:space="preserve"> </t>
        </is>
      </c>
      <c r="E245" s="4" t="inlineStr">
        <is>
          <t xml:space="preserve"> </t>
        </is>
      </c>
    </row>
    <row r="246">
      <c r="A246" s="4" t="inlineStr">
        <is>
          <t>Fair Value</t>
        </is>
      </c>
      <c r="B246" s="4" t="inlineStr">
        <is>
          <t>[4]</t>
        </is>
      </c>
      <c r="C246" s="6" t="n">
        <v>196464</v>
      </c>
      <c r="E246" s="4" t="inlineStr">
        <is>
          <t xml:space="preserve"> </t>
        </is>
      </c>
    </row>
    <row r="247">
      <c r="A247" s="4" t="inlineStr">
        <is>
          <t>Fair Value as a Percentage of Net Assets</t>
        </is>
      </c>
      <c r="B247" s="4" t="inlineStr">
        <is>
          <t>[4]</t>
        </is>
      </c>
      <c r="C247" s="7" t="n">
        <v>0.026</v>
      </c>
      <c r="E247" s="4" t="inlineStr">
        <is>
          <t xml:space="preserve"> </t>
        </is>
      </c>
    </row>
    <row r="248">
      <c r="A248" s="4" t="inlineStr">
        <is>
          <t>Investment, Identifier [Axis]: BXPE US Aggregator (CYM) L.P. | Investments | Portfolio Companies | Business Services | Other Investments in Equity | Americas</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Fair Value</t>
        </is>
      </c>
      <c r="B250" s="4" t="inlineStr">
        <is>
          <t>[2],[4]</t>
        </is>
      </c>
      <c r="C250" s="6" t="n">
        <v>619452</v>
      </c>
      <c r="E250" s="6" t="n">
        <v>367849</v>
      </c>
    </row>
    <row r="251">
      <c r="A251" s="4" t="inlineStr">
        <is>
          <t>Fair Value as a Percentage of Net Assets</t>
        </is>
      </c>
      <c r="B251" s="4" t="inlineStr">
        <is>
          <t>[2],[4]</t>
        </is>
      </c>
      <c r="C251" s="7" t="n">
        <v>0.083</v>
      </c>
      <c r="E251" s="8" t="n">
        <v>0.06</v>
      </c>
    </row>
    <row r="252">
      <c r="A252" s="4" t="inlineStr">
        <is>
          <t>Investment, Identifier [Axis]: BXPE US Aggregator (CYM) L.P. | Investments | Portfolio Companies | Business Services | Other Investments in Equity | EMEA</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Fair Value</t>
        </is>
      </c>
      <c r="B254" s="4" t="inlineStr">
        <is>
          <t>[4]</t>
        </is>
      </c>
      <c r="C254" s="6" t="n">
        <v>203398</v>
      </c>
      <c r="E254" s="6" t="n">
        <v>192472</v>
      </c>
    </row>
    <row r="255">
      <c r="A255" s="4" t="inlineStr">
        <is>
          <t>Fair Value as a Percentage of Net Assets</t>
        </is>
      </c>
      <c r="B255" s="4" t="inlineStr">
        <is>
          <t>[4]</t>
        </is>
      </c>
      <c r="C255" s="7" t="n">
        <v>0.027</v>
      </c>
      <c r="E255" s="7" t="n">
        <v>0.032</v>
      </c>
    </row>
    <row r="256">
      <c r="A256" s="4" t="inlineStr">
        <is>
          <t>Investment, Identifier [Axis]: BXPE US Aggregator (CYM) L.P. | Investments | Portfolio Companies | Business Services | Total Business Services</t>
        </is>
      </c>
      <c r="C256" s="4" t="inlineStr">
        <is>
          <t xml:space="preserve"> </t>
        </is>
      </c>
      <c r="E256" s="4" t="inlineStr">
        <is>
          <t xml:space="preserve"> </t>
        </is>
      </c>
    </row>
    <row r="257">
      <c r="A257" s="3" t="inlineStr">
        <is>
          <t>Summary of Investment Holdings [Line Items]</t>
        </is>
      </c>
      <c r="C257" s="4" t="inlineStr">
        <is>
          <t xml:space="preserve"> </t>
        </is>
      </c>
      <c r="E257" s="4" t="inlineStr">
        <is>
          <t xml:space="preserve"> </t>
        </is>
      </c>
    </row>
    <row r="258">
      <c r="A258" s="4" t="inlineStr">
        <is>
          <t>Fair Value</t>
        </is>
      </c>
      <c r="B258" s="4" t="inlineStr">
        <is>
          <t>[4]</t>
        </is>
      </c>
      <c r="C258" s="6" t="n">
        <v>1019314</v>
      </c>
      <c r="E258" s="6" t="n">
        <v>560321</v>
      </c>
    </row>
    <row r="259">
      <c r="A259" s="4" t="inlineStr">
        <is>
          <t>Fair Value as a Percentage of Net Assets</t>
        </is>
      </c>
      <c r="B259" s="4" t="inlineStr">
        <is>
          <t>[4]</t>
        </is>
      </c>
      <c r="C259" s="7" t="n">
        <v>0.137</v>
      </c>
      <c r="E259" s="7" t="n">
        <v>0.092</v>
      </c>
    </row>
    <row r="260">
      <c r="A260" s="4" t="inlineStr">
        <is>
          <t>Investment, Identifier [Axis]: BXPE US Aggregator (CYM) L.P. | Investments | Portfolio Companies | Consumer | Other Investments in Equity | Americas</t>
        </is>
      </c>
      <c r="C260" s="4" t="inlineStr">
        <is>
          <t xml:space="preserve"> </t>
        </is>
      </c>
      <c r="E260" s="4" t="inlineStr">
        <is>
          <t xml:space="preserve"> </t>
        </is>
      </c>
    </row>
    <row r="261">
      <c r="A261" s="3" t="inlineStr">
        <is>
          <t>Summary of Investment Holdings [Line Items]</t>
        </is>
      </c>
      <c r="C261" s="4" t="inlineStr">
        <is>
          <t xml:space="preserve"> </t>
        </is>
      </c>
      <c r="E261" s="4" t="inlineStr">
        <is>
          <t xml:space="preserve"> </t>
        </is>
      </c>
    </row>
    <row r="262">
      <c r="A262" s="4" t="inlineStr">
        <is>
          <t>Fair Value</t>
        </is>
      </c>
      <c r="B262" s="4" t="inlineStr">
        <is>
          <t>[4]</t>
        </is>
      </c>
      <c r="C262" s="6" t="n">
        <v>625140</v>
      </c>
      <c r="D262" s="4" t="inlineStr">
        <is>
          <t>[2]</t>
        </is>
      </c>
      <c r="E262" s="6" t="n">
        <v>265594</v>
      </c>
    </row>
    <row r="263">
      <c r="A263" s="4" t="inlineStr">
        <is>
          <t>Fair Value as a Percentage of Net Assets</t>
        </is>
      </c>
      <c r="B263" s="4" t="inlineStr">
        <is>
          <t>[4]</t>
        </is>
      </c>
      <c r="C263" s="7" t="n">
        <v>0.08400000000000001</v>
      </c>
      <c r="D263" s="4" t="inlineStr">
        <is>
          <t>[2]</t>
        </is>
      </c>
      <c r="E263" s="7" t="n">
        <v>0.044</v>
      </c>
    </row>
    <row r="264">
      <c r="A264" s="4" t="inlineStr">
        <is>
          <t>Investment, Identifier [Axis]: BXPE US Aggregator (CYM) L.P. | Investments | Portfolio Companies | Consumer | Other Investments in Equity | EMEA</t>
        </is>
      </c>
      <c r="C264" s="4" t="inlineStr">
        <is>
          <t xml:space="preserve"> </t>
        </is>
      </c>
      <c r="E264" s="4" t="inlineStr">
        <is>
          <t xml:space="preserve"> </t>
        </is>
      </c>
    </row>
    <row r="265">
      <c r="A265" s="3" t="inlineStr">
        <is>
          <t>Summary of Investment Holdings [Line Items]</t>
        </is>
      </c>
      <c r="C265" s="4" t="inlineStr">
        <is>
          <t xml:space="preserve"> </t>
        </is>
      </c>
      <c r="E265" s="4" t="inlineStr">
        <is>
          <t xml:space="preserve"> </t>
        </is>
      </c>
    </row>
    <row r="266">
      <c r="A266" s="4" t="inlineStr">
        <is>
          <t>Fair Value</t>
        </is>
      </c>
      <c r="B266" s="4" t="inlineStr">
        <is>
          <t>[4]</t>
        </is>
      </c>
      <c r="C266" s="6" t="n">
        <v>27434</v>
      </c>
      <c r="E266" s="4" t="inlineStr">
        <is>
          <t xml:space="preserve"> </t>
        </is>
      </c>
    </row>
    <row r="267">
      <c r="A267" s="4" t="inlineStr">
        <is>
          <t>Fair Value as a Percentage of Net Assets</t>
        </is>
      </c>
      <c r="B267" s="4" t="inlineStr">
        <is>
          <t>[4]</t>
        </is>
      </c>
      <c r="C267" s="7" t="n">
        <v>0.004</v>
      </c>
      <c r="E267" s="4" t="inlineStr">
        <is>
          <t xml:space="preserve"> </t>
        </is>
      </c>
    </row>
    <row r="268">
      <c r="A268" s="4" t="inlineStr">
        <is>
          <t>Investment, Identifier [Axis]: BXPE US Aggregator (CYM) L.P. | Investments | Portfolio Companies | Consumer | Total Consumer</t>
        </is>
      </c>
      <c r="C268" s="4" t="inlineStr">
        <is>
          <t xml:space="preserve"> </t>
        </is>
      </c>
      <c r="E268" s="4" t="inlineStr">
        <is>
          <t xml:space="preserve"> </t>
        </is>
      </c>
    </row>
    <row r="269">
      <c r="A269" s="3" t="inlineStr">
        <is>
          <t>Summary of Investment Holdings [Line Items]</t>
        </is>
      </c>
      <c r="C269" s="4" t="inlineStr">
        <is>
          <t xml:space="preserve"> </t>
        </is>
      </c>
      <c r="E269" s="4" t="inlineStr">
        <is>
          <t xml:space="preserve"> </t>
        </is>
      </c>
    </row>
    <row r="270">
      <c r="A270" s="4" t="inlineStr">
        <is>
          <t>Fair Value</t>
        </is>
      </c>
      <c r="B270" s="4" t="inlineStr">
        <is>
          <t>[4]</t>
        </is>
      </c>
      <c r="C270" s="6" t="n">
        <v>652574</v>
      </c>
      <c r="E270" s="6" t="n">
        <v>265594</v>
      </c>
    </row>
    <row r="271">
      <c r="A271" s="4" t="inlineStr">
        <is>
          <t>Fair Value as a Percentage of Net Assets</t>
        </is>
      </c>
      <c r="B271" s="4" t="inlineStr">
        <is>
          <t>[4]</t>
        </is>
      </c>
      <c r="C271" s="7" t="n">
        <v>0.08799999999999999</v>
      </c>
      <c r="E271" s="7" t="n">
        <v>0.044</v>
      </c>
    </row>
    <row r="272">
      <c r="A272" s="4" t="inlineStr">
        <is>
          <t>Investment, Identifier [Axis]: BXPE US Aggregator (CYM) L.P. | Investments | Portfolio Companies | Energy | Other Investments in Equity | APAC</t>
        </is>
      </c>
      <c r="C272" s="4" t="inlineStr">
        <is>
          <t xml:space="preserve"> </t>
        </is>
      </c>
      <c r="E272" s="4" t="inlineStr">
        <is>
          <t xml:space="preserve"> </t>
        </is>
      </c>
    </row>
    <row r="273">
      <c r="A273" s="3" t="inlineStr">
        <is>
          <t>Summary of Investment Holdings [Line Items]</t>
        </is>
      </c>
      <c r="C273" s="4" t="inlineStr">
        <is>
          <t xml:space="preserve"> </t>
        </is>
      </c>
      <c r="E273" s="4" t="inlineStr">
        <is>
          <t xml:space="preserve"> </t>
        </is>
      </c>
    </row>
    <row r="274">
      <c r="A274" s="4" t="inlineStr">
        <is>
          <t>Fair Value</t>
        </is>
      </c>
      <c r="B274" s="4" t="inlineStr">
        <is>
          <t>[4]</t>
        </is>
      </c>
      <c r="C274" s="6" t="n">
        <v>401</v>
      </c>
      <c r="E274" s="6" t="n">
        <v>415</v>
      </c>
    </row>
    <row r="275">
      <c r="A275" s="4" t="inlineStr">
        <is>
          <t>Fair Value as a Percentage of Net Assets</t>
        </is>
      </c>
      <c r="B275" s="4" t="inlineStr">
        <is>
          <t>[4]</t>
        </is>
      </c>
      <c r="C275" s="8" t="n">
        <v>0</v>
      </c>
      <c r="E275" s="8" t="n">
        <v>0</v>
      </c>
    </row>
    <row r="276">
      <c r="A276" s="4" t="inlineStr">
        <is>
          <t>Investment, Identifier [Axis]: BXPE US Aggregator (CYM) L.P. | Investments | Portfolio Companies | Energy | Other Investments in Equity | Americas</t>
        </is>
      </c>
      <c r="C276" s="4" t="inlineStr">
        <is>
          <t xml:space="preserve"> </t>
        </is>
      </c>
      <c r="E276" s="4" t="inlineStr">
        <is>
          <t xml:space="preserve"> </t>
        </is>
      </c>
    </row>
    <row r="277">
      <c r="A277" s="3" t="inlineStr">
        <is>
          <t>Summary of Investment Holdings [Line Items]</t>
        </is>
      </c>
      <c r="C277" s="4" t="inlineStr">
        <is>
          <t xml:space="preserve"> </t>
        </is>
      </c>
      <c r="E277" s="4" t="inlineStr">
        <is>
          <t xml:space="preserve"> </t>
        </is>
      </c>
    </row>
    <row r="278">
      <c r="A278" s="4" t="inlineStr">
        <is>
          <t>Fair Value</t>
        </is>
      </c>
      <c r="B278" s="4" t="inlineStr">
        <is>
          <t>[4]</t>
        </is>
      </c>
      <c r="C278" s="6" t="n">
        <v>33032</v>
      </c>
      <c r="E278" s="6" t="n">
        <v>29076</v>
      </c>
    </row>
    <row r="279">
      <c r="A279" s="4" t="inlineStr">
        <is>
          <t>Fair Value as a Percentage of Net Assets</t>
        </is>
      </c>
      <c r="B279" s="4" t="inlineStr">
        <is>
          <t>[4]</t>
        </is>
      </c>
      <c r="C279" s="7" t="n">
        <v>0.004</v>
      </c>
      <c r="E279" s="7" t="n">
        <v>0.005</v>
      </c>
    </row>
    <row r="280">
      <c r="A280" s="4" t="inlineStr">
        <is>
          <t>Investment, Identifier [Axis]: BXPE US Aggregator (CYM) L.P. | Investments | Portfolio Companies | Energy | Other Investments in Equity | EMEA</t>
        </is>
      </c>
      <c r="C280" s="4" t="inlineStr">
        <is>
          <t xml:space="preserve"> </t>
        </is>
      </c>
      <c r="E280" s="4" t="inlineStr">
        <is>
          <t xml:space="preserve"> </t>
        </is>
      </c>
    </row>
    <row r="281">
      <c r="A281" s="3" t="inlineStr">
        <is>
          <t>Summary of Investment Holdings [Line Items]</t>
        </is>
      </c>
      <c r="C281" s="4" t="inlineStr">
        <is>
          <t xml:space="preserve"> </t>
        </is>
      </c>
      <c r="E281" s="4" t="inlineStr">
        <is>
          <t xml:space="preserve"> </t>
        </is>
      </c>
    </row>
    <row r="282">
      <c r="A282" s="4" t="inlineStr">
        <is>
          <t>Fair Value</t>
        </is>
      </c>
      <c r="B282" s="4" t="inlineStr">
        <is>
          <t>[4]</t>
        </is>
      </c>
      <c r="C282" s="6" t="n">
        <v>8455</v>
      </c>
      <c r="E282" s="6" t="n">
        <v>6835</v>
      </c>
    </row>
    <row r="283">
      <c r="A283" s="4" t="inlineStr">
        <is>
          <t>Fair Value as a Percentage of Net Assets</t>
        </is>
      </c>
      <c r="B283" s="4" t="inlineStr">
        <is>
          <t>[4]</t>
        </is>
      </c>
      <c r="C283" s="7" t="n">
        <v>0.001</v>
      </c>
      <c r="E283" s="7" t="n">
        <v>0.001</v>
      </c>
    </row>
    <row r="284">
      <c r="A284" s="4" t="inlineStr">
        <is>
          <t>Investment, Identifier [Axis]: BXPE US Aggregator (CYM) L.P. | Investments | Portfolio Companies | Energy | Total Energy</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Fair Value</t>
        </is>
      </c>
      <c r="B286" s="4" t="inlineStr">
        <is>
          <t>[4]</t>
        </is>
      </c>
      <c r="C286" s="6" t="n">
        <v>41888</v>
      </c>
      <c r="E286" s="6" t="n">
        <v>36326</v>
      </c>
    </row>
    <row r="287">
      <c r="A287" s="4" t="inlineStr">
        <is>
          <t>Fair Value as a Percentage of Net Assets</t>
        </is>
      </c>
      <c r="B287" s="4" t="inlineStr">
        <is>
          <t>[4]</t>
        </is>
      </c>
      <c r="C287" s="7" t="n">
        <v>0.006</v>
      </c>
      <c r="E287" s="7" t="n">
        <v>0.006</v>
      </c>
    </row>
    <row r="288">
      <c r="A288" s="4" t="inlineStr">
        <is>
          <t>Investment, Identifier [Axis]: BXPE US Aggregator (CYM) L.P. | Investments | Portfolio Companies | Financial Services | Other Investments in Equity | Americas</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Fair Value</t>
        </is>
      </c>
      <c r="B290" s="4" t="inlineStr">
        <is>
          <t>[2],[4]</t>
        </is>
      </c>
      <c r="C290" s="6" t="n">
        <v>558604</v>
      </c>
      <c r="E290" s="6" t="n">
        <v>477512</v>
      </c>
    </row>
    <row r="291">
      <c r="A291" s="4" t="inlineStr">
        <is>
          <t>Fair Value as a Percentage of Net Assets</t>
        </is>
      </c>
      <c r="B291" s="4" t="inlineStr">
        <is>
          <t>[2],[4]</t>
        </is>
      </c>
      <c r="C291" s="7" t="n">
        <v>0.075</v>
      </c>
      <c r="E291" s="7" t="n">
        <v>0.078</v>
      </c>
    </row>
    <row r="292">
      <c r="A292" s="4" t="inlineStr">
        <is>
          <t>Investment, Identifier [Axis]: BXPE US Aggregator (CYM) L.P. | Investments | Portfolio Companies | Financial Services | Other Investments in Equity | EMEA</t>
        </is>
      </c>
      <c r="C292" s="4" t="inlineStr">
        <is>
          <t xml:space="preserve"> </t>
        </is>
      </c>
      <c r="E292" s="4" t="inlineStr">
        <is>
          <t xml:space="preserve"> </t>
        </is>
      </c>
    </row>
    <row r="293">
      <c r="A293" s="3" t="inlineStr">
        <is>
          <t>Summary of Investment Holdings [Line Items]</t>
        </is>
      </c>
      <c r="C293" s="4" t="inlineStr">
        <is>
          <t xml:space="preserve"> </t>
        </is>
      </c>
      <c r="E293" s="4" t="inlineStr">
        <is>
          <t xml:space="preserve"> </t>
        </is>
      </c>
    </row>
    <row r="294">
      <c r="A294" s="4" t="inlineStr">
        <is>
          <t>Fair Value</t>
        </is>
      </c>
      <c r="B294" s="4" t="inlineStr">
        <is>
          <t>[4]</t>
        </is>
      </c>
      <c r="C294" s="6" t="n">
        <v>98515</v>
      </c>
      <c r="E294" s="6" t="n">
        <v>91662</v>
      </c>
    </row>
    <row r="295">
      <c r="A295" s="4" t="inlineStr">
        <is>
          <t>Fair Value as a Percentage of Net Assets</t>
        </is>
      </c>
      <c r="B295" s="4" t="inlineStr">
        <is>
          <t>[4]</t>
        </is>
      </c>
      <c r="C295" s="7" t="n">
        <v>0.013</v>
      </c>
      <c r="E295" s="7" t="n">
        <v>0.015</v>
      </c>
    </row>
    <row r="296">
      <c r="A296" s="4" t="inlineStr">
        <is>
          <t>Investment, Identifier [Axis]: BXPE US Aggregator (CYM) L.P. | Investments | Portfolio Companies | Financial Services | Total Financial Services</t>
        </is>
      </c>
      <c r="C296" s="4" t="inlineStr">
        <is>
          <t xml:space="preserve"> </t>
        </is>
      </c>
      <c r="E296" s="4" t="inlineStr">
        <is>
          <t xml:space="preserve"> </t>
        </is>
      </c>
    </row>
    <row r="297">
      <c r="A297" s="3" t="inlineStr">
        <is>
          <t>Summary of Investment Holdings [Line Items]</t>
        </is>
      </c>
      <c r="C297" s="4" t="inlineStr">
        <is>
          <t xml:space="preserve"> </t>
        </is>
      </c>
      <c r="E297" s="4" t="inlineStr">
        <is>
          <t xml:space="preserve"> </t>
        </is>
      </c>
    </row>
    <row r="298">
      <c r="A298" s="4" t="inlineStr">
        <is>
          <t>Fair Value</t>
        </is>
      </c>
      <c r="B298" s="4" t="inlineStr">
        <is>
          <t>[4]</t>
        </is>
      </c>
      <c r="C298" s="6" t="n">
        <v>657119</v>
      </c>
      <c r="E298" s="6" t="n">
        <v>569174</v>
      </c>
    </row>
    <row r="299">
      <c r="A299" s="4" t="inlineStr">
        <is>
          <t>Fair Value as a Percentage of Net Assets</t>
        </is>
      </c>
      <c r="B299" s="4" t="inlineStr">
        <is>
          <t>[4]</t>
        </is>
      </c>
      <c r="C299" s="7" t="n">
        <v>0.08799999999999999</v>
      </c>
      <c r="E299" s="7" t="n">
        <v>0.093</v>
      </c>
    </row>
    <row r="300">
      <c r="A300" s="4" t="inlineStr">
        <is>
          <t>Investment, Identifier [Axis]: BXPE US Aggregator (CYM) L.P. | Investments | Portfolio Companies | Healthcare | Other Investments in Equity | APAC</t>
        </is>
      </c>
      <c r="C300" s="4" t="inlineStr">
        <is>
          <t xml:space="preserve"> </t>
        </is>
      </c>
      <c r="E300" s="4" t="inlineStr">
        <is>
          <t xml:space="preserve"> </t>
        </is>
      </c>
    </row>
    <row r="301">
      <c r="A301" s="3" t="inlineStr">
        <is>
          <t>Summary of Investment Holdings [Line Items]</t>
        </is>
      </c>
      <c r="C301" s="4" t="inlineStr">
        <is>
          <t xml:space="preserve"> </t>
        </is>
      </c>
      <c r="E301" s="4" t="inlineStr">
        <is>
          <t xml:space="preserve"> </t>
        </is>
      </c>
    </row>
    <row r="302">
      <c r="A302" s="4" t="inlineStr">
        <is>
          <t>Fair Value</t>
        </is>
      </c>
      <c r="B302" s="4" t="inlineStr">
        <is>
          <t>[4]</t>
        </is>
      </c>
      <c r="C302" s="6" t="n">
        <v>2417</v>
      </c>
      <c r="E302" s="4" t="inlineStr">
        <is>
          <t xml:space="preserve"> </t>
        </is>
      </c>
    </row>
    <row r="303">
      <c r="A303" s="4" t="inlineStr">
        <is>
          <t>Fair Value as a Percentage of Net Assets</t>
        </is>
      </c>
      <c r="B303" s="4" t="inlineStr">
        <is>
          <t>[4]</t>
        </is>
      </c>
      <c r="C303" s="8" t="n">
        <v>0</v>
      </c>
      <c r="E303" s="4" t="inlineStr">
        <is>
          <t xml:space="preserve"> </t>
        </is>
      </c>
    </row>
    <row r="304">
      <c r="A304" s="4" t="inlineStr">
        <is>
          <t>Investment, Identifier [Axis]: BXPE US Aggregator (CYM) L.P. | Investments | Portfolio Companies | Healthcare | Other Investments in Equity | Americas</t>
        </is>
      </c>
      <c r="C304" s="4" t="inlineStr">
        <is>
          <t xml:space="preserve"> </t>
        </is>
      </c>
      <c r="E304" s="4" t="inlineStr">
        <is>
          <t xml:space="preserve"> </t>
        </is>
      </c>
    </row>
    <row r="305">
      <c r="A305" s="3" t="inlineStr">
        <is>
          <t>Summary of Investment Holdings [Line Items]</t>
        </is>
      </c>
      <c r="C305" s="4" t="inlineStr">
        <is>
          <t xml:space="preserve"> </t>
        </is>
      </c>
      <c r="E305" s="4" t="inlineStr">
        <is>
          <t xml:space="preserve"> </t>
        </is>
      </c>
    </row>
    <row r="306">
      <c r="A306" s="4" t="inlineStr">
        <is>
          <t>Fair Value</t>
        </is>
      </c>
      <c r="B306" s="4" t="inlineStr">
        <is>
          <t>[4]</t>
        </is>
      </c>
      <c r="C306" s="6" t="n">
        <v>247662</v>
      </c>
      <c r="E306" s="6" t="n">
        <v>238892</v>
      </c>
    </row>
    <row r="307">
      <c r="A307" s="4" t="inlineStr">
        <is>
          <t>Fair Value as a Percentage of Net Assets</t>
        </is>
      </c>
      <c r="B307" s="4" t="inlineStr">
        <is>
          <t>[4]</t>
        </is>
      </c>
      <c r="C307" s="7" t="n">
        <v>0.033</v>
      </c>
      <c r="E307" s="7" t="n">
        <v>0.039</v>
      </c>
    </row>
    <row r="308">
      <c r="A308" s="4" t="inlineStr">
        <is>
          <t>Investment, Identifier [Axis]: BXPE US Aggregator (CYM) L.P. | Investments | Portfolio Companies | Healthcare | Total Healthcare</t>
        </is>
      </c>
      <c r="C308" s="4" t="inlineStr">
        <is>
          <t xml:space="preserve"> </t>
        </is>
      </c>
      <c r="E308" s="4" t="inlineStr">
        <is>
          <t xml:space="preserve"> </t>
        </is>
      </c>
    </row>
    <row r="309">
      <c r="A309" s="3" t="inlineStr">
        <is>
          <t>Summary of Investment Holdings [Line Items]</t>
        </is>
      </c>
      <c r="C309" s="4" t="inlineStr">
        <is>
          <t xml:space="preserve"> </t>
        </is>
      </c>
      <c r="E309" s="4" t="inlineStr">
        <is>
          <t xml:space="preserve"> </t>
        </is>
      </c>
    </row>
    <row r="310">
      <c r="A310" s="4" t="inlineStr">
        <is>
          <t>Fair Value</t>
        </is>
      </c>
      <c r="B310" s="4" t="inlineStr">
        <is>
          <t>[4]</t>
        </is>
      </c>
      <c r="C310" s="6" t="n">
        <v>250079</v>
      </c>
      <c r="E310" s="6" t="n">
        <v>238892</v>
      </c>
    </row>
    <row r="311">
      <c r="A311" s="4" t="inlineStr">
        <is>
          <t>Fair Value as a Percentage of Net Assets</t>
        </is>
      </c>
      <c r="B311" s="4" t="inlineStr">
        <is>
          <t>[4]</t>
        </is>
      </c>
      <c r="C311" s="7" t="n">
        <v>0.034</v>
      </c>
      <c r="E311" s="7" t="n">
        <v>0.039</v>
      </c>
    </row>
    <row r="312">
      <c r="A312" s="4" t="inlineStr">
        <is>
          <t>Investment, Identifier [Axis]: BXPE US Aggregator (CYM) L.P. | Investments | Portfolio Companies | Industrials | Other Investments in Equity | APAC</t>
        </is>
      </c>
      <c r="C312" s="4" t="inlineStr">
        <is>
          <t xml:space="preserve"> </t>
        </is>
      </c>
      <c r="E312" s="4" t="inlineStr">
        <is>
          <t xml:space="preserve"> </t>
        </is>
      </c>
    </row>
    <row r="313">
      <c r="A313" s="3" t="inlineStr">
        <is>
          <t>Summary of Investment Holdings [Line Items]</t>
        </is>
      </c>
      <c r="C313" s="4" t="inlineStr">
        <is>
          <t xml:space="preserve"> </t>
        </is>
      </c>
      <c r="E313" s="4" t="inlineStr">
        <is>
          <t xml:space="preserve"> </t>
        </is>
      </c>
    </row>
    <row r="314">
      <c r="A314" s="4" t="inlineStr">
        <is>
          <t>Fair Value</t>
        </is>
      </c>
      <c r="B314" s="4" t="inlineStr">
        <is>
          <t>[4]</t>
        </is>
      </c>
      <c r="C314" s="6" t="n">
        <v>2092</v>
      </c>
      <c r="E314" s="4" t="inlineStr">
        <is>
          <t xml:space="preserve"> </t>
        </is>
      </c>
    </row>
    <row r="315">
      <c r="A315" s="4" t="inlineStr">
        <is>
          <t>Fair Value as a Percentage of Net Assets</t>
        </is>
      </c>
      <c r="B315" s="4" t="inlineStr">
        <is>
          <t>[4]</t>
        </is>
      </c>
      <c r="C315" s="8" t="n">
        <v>0</v>
      </c>
      <c r="E315" s="4" t="inlineStr">
        <is>
          <t xml:space="preserve"> </t>
        </is>
      </c>
    </row>
    <row r="316">
      <c r="A316" s="4" t="inlineStr">
        <is>
          <t>Investment, Identifier [Axis]: BXPE US Aggregator (CYM) L.P. | Investments | Portfolio Companies | Industrials | Other Investments in Equity | Americas</t>
        </is>
      </c>
      <c r="C316" s="4" t="inlineStr">
        <is>
          <t xml:space="preserve"> </t>
        </is>
      </c>
      <c r="E316" s="4" t="inlineStr">
        <is>
          <t xml:space="preserve"> </t>
        </is>
      </c>
    </row>
    <row r="317">
      <c r="A317" s="3" t="inlineStr">
        <is>
          <t>Summary of Investment Holdings [Line Items]</t>
        </is>
      </c>
      <c r="C317" s="4" t="inlineStr">
        <is>
          <t xml:space="preserve"> </t>
        </is>
      </c>
      <c r="E317" s="4" t="inlineStr">
        <is>
          <t xml:space="preserve"> </t>
        </is>
      </c>
    </row>
    <row r="318">
      <c r="A318" s="4" t="inlineStr">
        <is>
          <t>Fair Value</t>
        </is>
      </c>
      <c r="B318" s="4" t="inlineStr">
        <is>
          <t>[2],[4]</t>
        </is>
      </c>
      <c r="C318" s="6" t="n">
        <v>532352</v>
      </c>
      <c r="E318" s="6" t="n">
        <v>351339</v>
      </c>
    </row>
    <row r="319">
      <c r="A319" s="4" t="inlineStr">
        <is>
          <t>Fair Value as a Percentage of Net Assets</t>
        </is>
      </c>
      <c r="B319" s="4" t="inlineStr">
        <is>
          <t>[2],[4]</t>
        </is>
      </c>
      <c r="C319" s="7" t="n">
        <v>0.07199999999999999</v>
      </c>
      <c r="E319" s="7" t="n">
        <v>0.058</v>
      </c>
    </row>
    <row r="320">
      <c r="A320" s="4" t="inlineStr">
        <is>
          <t>Investment, Identifier [Axis]: BXPE US Aggregator (CYM) L.P. | Investments | Portfolio Companies | Industrials | Total Industrials</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Fair Value</t>
        </is>
      </c>
      <c r="B322" s="4" t="inlineStr">
        <is>
          <t>[4]</t>
        </is>
      </c>
      <c r="C322" s="6" t="n">
        <v>534444</v>
      </c>
      <c r="E322" s="6" t="n">
        <v>351339</v>
      </c>
    </row>
    <row r="323">
      <c r="A323" s="4" t="inlineStr">
        <is>
          <t>Fair Value as a Percentage of Net Assets</t>
        </is>
      </c>
      <c r="B323" s="4" t="inlineStr">
        <is>
          <t>[4]</t>
        </is>
      </c>
      <c r="C323" s="7" t="n">
        <v>0.07199999999999999</v>
      </c>
      <c r="E323" s="7" t="n">
        <v>0.058</v>
      </c>
    </row>
    <row r="324">
      <c r="A324" s="4" t="inlineStr">
        <is>
          <t>Investment, Identifier [Axis]: BXPE US Aggregator (CYM) L.P. | Investments | Portfolio Companies | Infrastructure | Other Investments in Equity | APAC</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Fair Value</t>
        </is>
      </c>
      <c r="B326" s="4" t="inlineStr">
        <is>
          <t>[4]</t>
        </is>
      </c>
      <c r="C326" s="6" t="n">
        <v>293873</v>
      </c>
      <c r="E326" s="6" t="n">
        <v>275315</v>
      </c>
    </row>
    <row r="327">
      <c r="A327" s="4" t="inlineStr">
        <is>
          <t>Fair Value as a Percentage of Net Assets</t>
        </is>
      </c>
      <c r="B327" s="4" t="inlineStr">
        <is>
          <t>[4]</t>
        </is>
      </c>
      <c r="C327" s="8" t="n">
        <v>0.04</v>
      </c>
      <c r="E327" s="7" t="n">
        <v>0.045</v>
      </c>
    </row>
    <row r="328">
      <c r="A328" s="4" t="inlineStr">
        <is>
          <t>Investment, Identifier [Axis]: BXPE US Aggregator (CYM) L.P. | Investments | Portfolio Companies | Infrastructure | Other Investments in Equity | Americas</t>
        </is>
      </c>
      <c r="C328" s="4" t="inlineStr">
        <is>
          <t xml:space="preserve"> </t>
        </is>
      </c>
      <c r="E328" s="4" t="inlineStr">
        <is>
          <t xml:space="preserve"> </t>
        </is>
      </c>
    </row>
    <row r="329">
      <c r="A329" s="3" t="inlineStr">
        <is>
          <t>Summary of Investment Holdings [Line Items]</t>
        </is>
      </c>
      <c r="C329" s="4" t="inlineStr">
        <is>
          <t xml:space="preserve"> </t>
        </is>
      </c>
      <c r="E329" s="4" t="inlineStr">
        <is>
          <t xml:space="preserve"> </t>
        </is>
      </c>
    </row>
    <row r="330">
      <c r="A330" s="4" t="inlineStr">
        <is>
          <t>Fair Value</t>
        </is>
      </c>
      <c r="B330" s="4" t="inlineStr">
        <is>
          <t>[4]</t>
        </is>
      </c>
      <c r="C330" s="6" t="n">
        <v>131576</v>
      </c>
      <c r="E330" s="6" t="n">
        <v>126253</v>
      </c>
    </row>
    <row r="331">
      <c r="A331" s="4" t="inlineStr">
        <is>
          <t>Fair Value as a Percentage of Net Assets</t>
        </is>
      </c>
      <c r="B331" s="4" t="inlineStr">
        <is>
          <t>[4]</t>
        </is>
      </c>
      <c r="C331" s="7" t="n">
        <v>0.018</v>
      </c>
      <c r="E331" s="7" t="n">
        <v>0.021</v>
      </c>
    </row>
    <row r="332">
      <c r="A332" s="4" t="inlineStr">
        <is>
          <t>Investment, Identifier [Axis]: BXPE US Aggregator (CYM) L.P. | Investments | Portfolio Companies | Infrastructure | Total Infrastructure</t>
        </is>
      </c>
      <c r="C332" s="4" t="inlineStr">
        <is>
          <t xml:space="preserve"> </t>
        </is>
      </c>
      <c r="E332" s="4" t="inlineStr">
        <is>
          <t xml:space="preserve"> </t>
        </is>
      </c>
    </row>
    <row r="333">
      <c r="A333" s="3" t="inlineStr">
        <is>
          <t>Summary of Investment Holdings [Line Items]</t>
        </is>
      </c>
      <c r="C333" s="4" t="inlineStr">
        <is>
          <t xml:space="preserve"> </t>
        </is>
      </c>
      <c r="E333" s="4" t="inlineStr">
        <is>
          <t xml:space="preserve"> </t>
        </is>
      </c>
    </row>
    <row r="334">
      <c r="A334" s="4" t="inlineStr">
        <is>
          <t>Fair Value</t>
        </is>
      </c>
      <c r="B334" s="4" t="inlineStr">
        <is>
          <t>[4]</t>
        </is>
      </c>
      <c r="C334" s="6" t="n">
        <v>425449</v>
      </c>
      <c r="E334" s="6" t="n">
        <v>401568</v>
      </c>
    </row>
    <row r="335">
      <c r="A335" s="4" t="inlineStr">
        <is>
          <t>Fair Value as a Percentage of Net Assets</t>
        </is>
      </c>
      <c r="B335" s="4" t="inlineStr">
        <is>
          <t>[4]</t>
        </is>
      </c>
      <c r="C335" s="7" t="n">
        <v>0.057</v>
      </c>
      <c r="E335" s="7" t="n">
        <v>0.066</v>
      </c>
    </row>
    <row r="336">
      <c r="A336" s="4" t="inlineStr">
        <is>
          <t>Investment, Identifier [Axis]: BXPE US Aggregator (CYM) L.P. | Investments | Portfolio Companies | Media &amp; Entertainment | Aurelia Aggregator (CYM) L.P. (43,118 Shares) | EMEA</t>
        </is>
      </c>
      <c r="C336" s="4" t="inlineStr">
        <is>
          <t xml:space="preserve"> </t>
        </is>
      </c>
      <c r="E336" s="4" t="inlineStr">
        <is>
          <t xml:space="preserve"> </t>
        </is>
      </c>
    </row>
    <row r="337">
      <c r="A337" s="3" t="inlineStr">
        <is>
          <t>Summary of Investment Holdings [Line Items]</t>
        </is>
      </c>
      <c r="C337" s="4" t="inlineStr">
        <is>
          <t xml:space="preserve"> </t>
        </is>
      </c>
      <c r="E337" s="4" t="inlineStr">
        <is>
          <t xml:space="preserve"> </t>
        </is>
      </c>
    </row>
    <row r="338">
      <c r="A338" s="4" t="inlineStr">
        <is>
          <t>Fair Value</t>
        </is>
      </c>
      <c r="B338" s="4" t="inlineStr">
        <is>
          <t>[4]</t>
        </is>
      </c>
      <c r="C338" s="6" t="n">
        <v>437331</v>
      </c>
      <c r="E338" s="6" t="n">
        <v>362512</v>
      </c>
    </row>
    <row r="339">
      <c r="A339" s="4" t="inlineStr">
        <is>
          <t>Fair Value as a Percentage of Net Assets</t>
        </is>
      </c>
      <c r="B339" s="4" t="inlineStr">
        <is>
          <t>[4]</t>
        </is>
      </c>
      <c r="C339" s="7" t="n">
        <v>0.059</v>
      </c>
      <c r="E339" s="7" t="n">
        <v>0.059</v>
      </c>
    </row>
    <row r="340">
      <c r="A340" s="4" t="inlineStr">
        <is>
          <t>Investment, Identifier [Axis]: BXPE US Aggregator (CYM) L.P. | Investments | Portfolio Companies | Media &amp; Entertainment | Other Investment(s) in Equity | APAC</t>
        </is>
      </c>
      <c r="C340" s="4" t="inlineStr">
        <is>
          <t xml:space="preserve"> </t>
        </is>
      </c>
      <c r="E340" s="4" t="inlineStr">
        <is>
          <t xml:space="preserve"> </t>
        </is>
      </c>
    </row>
    <row r="341">
      <c r="A341" s="3" t="inlineStr">
        <is>
          <t>Summary of Investment Holdings [Line Items]</t>
        </is>
      </c>
      <c r="C341" s="4" t="inlineStr">
        <is>
          <t xml:space="preserve"> </t>
        </is>
      </c>
      <c r="E341" s="4" t="inlineStr">
        <is>
          <t xml:space="preserve"> </t>
        </is>
      </c>
    </row>
    <row r="342">
      <c r="A342" s="4" t="inlineStr">
        <is>
          <t>Fair Value</t>
        </is>
      </c>
      <c r="B342" s="4" t="inlineStr">
        <is>
          <t>[4]</t>
        </is>
      </c>
      <c r="C342" s="6" t="n">
        <v>15006</v>
      </c>
      <c r="E342" s="6" t="n">
        <v>14026</v>
      </c>
    </row>
    <row r="343">
      <c r="A343" s="4" t="inlineStr">
        <is>
          <t>Fair Value as a Percentage of Net Assets</t>
        </is>
      </c>
      <c r="B343" s="4" t="inlineStr">
        <is>
          <t>[4]</t>
        </is>
      </c>
      <c r="C343" s="7" t="n">
        <v>0.002</v>
      </c>
      <c r="E343" s="7" t="n">
        <v>0.002</v>
      </c>
    </row>
    <row r="344">
      <c r="A344" s="4" t="inlineStr">
        <is>
          <t>Investment, Identifier [Axis]: BXPE US Aggregator (CYM) L.P. | Investments | Portfolio Companies | Media &amp; Entertainment | Other Investment(s) in Equity | EMEA</t>
        </is>
      </c>
      <c r="C344" s="4" t="inlineStr">
        <is>
          <t xml:space="preserve"> </t>
        </is>
      </c>
      <c r="E344" s="4" t="inlineStr">
        <is>
          <t xml:space="preserve"> </t>
        </is>
      </c>
    </row>
    <row r="345">
      <c r="A345" s="3" t="inlineStr">
        <is>
          <t>Summary of Investment Holdings [Line Items]</t>
        </is>
      </c>
      <c r="C345" s="4" t="inlineStr">
        <is>
          <t xml:space="preserve"> </t>
        </is>
      </c>
      <c r="E345" s="4" t="inlineStr">
        <is>
          <t xml:space="preserve"> </t>
        </is>
      </c>
    </row>
    <row r="346">
      <c r="A346" s="4" t="inlineStr">
        <is>
          <t>Fair Value</t>
        </is>
      </c>
      <c r="B346" s="4" t="inlineStr">
        <is>
          <t>[2],[4]</t>
        </is>
      </c>
      <c r="C346" s="6" t="n">
        <v>583353</v>
      </c>
      <c r="E346" s="6" t="n">
        <v>547991</v>
      </c>
    </row>
    <row r="347">
      <c r="A347" s="4" t="inlineStr">
        <is>
          <t>Fair Value as a Percentage of Net Assets</t>
        </is>
      </c>
      <c r="B347" s="4" t="inlineStr">
        <is>
          <t>[2],[4]</t>
        </is>
      </c>
      <c r="C347" s="7" t="n">
        <v>0.079</v>
      </c>
      <c r="E347" s="8" t="n">
        <v>0.09</v>
      </c>
    </row>
    <row r="348">
      <c r="A348" s="4" t="inlineStr">
        <is>
          <t>Investment, Identifier [Axis]: BXPE US Aggregator (CYM) L.P. | Investments | Portfolio Companies | Media &amp; Entertainment | Total Media &amp; Entertainment</t>
        </is>
      </c>
      <c r="C348" s="4" t="inlineStr">
        <is>
          <t xml:space="preserve"> </t>
        </is>
      </c>
      <c r="E348" s="4" t="inlineStr">
        <is>
          <t xml:space="preserve"> </t>
        </is>
      </c>
    </row>
    <row r="349">
      <c r="A349" s="3" t="inlineStr">
        <is>
          <t>Summary of Investment Holdings [Line Items]</t>
        </is>
      </c>
      <c r="C349" s="4" t="inlineStr">
        <is>
          <t xml:space="preserve"> </t>
        </is>
      </c>
      <c r="E349" s="4" t="inlineStr">
        <is>
          <t xml:space="preserve"> </t>
        </is>
      </c>
    </row>
    <row r="350">
      <c r="A350" s="4" t="inlineStr">
        <is>
          <t>Fair Value</t>
        </is>
      </c>
      <c r="B350" s="4" t="inlineStr">
        <is>
          <t>[4]</t>
        </is>
      </c>
      <c r="C350" s="6" t="n">
        <v>1035690</v>
      </c>
      <c r="E350" s="6" t="n">
        <v>924529</v>
      </c>
    </row>
    <row r="351">
      <c r="A351" s="4" t="inlineStr">
        <is>
          <t>Fair Value as a Percentage of Net Assets</t>
        </is>
      </c>
      <c r="B351" s="4" t="inlineStr">
        <is>
          <t>[4]</t>
        </is>
      </c>
      <c r="C351" s="7" t="n">
        <v>0.139</v>
      </c>
      <c r="E351" s="7" t="n">
        <v>0.152</v>
      </c>
    </row>
    <row r="352">
      <c r="A352" s="4" t="inlineStr">
        <is>
          <t>Investment, Identifier [Axis]: BXPE US Aggregator (CYM) L.P. | Investments | Portfolio Companies | Software | Other Investments in Equity | Americas</t>
        </is>
      </c>
      <c r="C352" s="4" t="inlineStr">
        <is>
          <t xml:space="preserve"> </t>
        </is>
      </c>
      <c r="E352" s="4" t="inlineStr">
        <is>
          <t xml:space="preserve"> </t>
        </is>
      </c>
    </row>
    <row r="353">
      <c r="A353" s="3" t="inlineStr">
        <is>
          <t>Summary of Investment Holdings [Line Items]</t>
        </is>
      </c>
      <c r="C353" s="4" t="inlineStr">
        <is>
          <t xml:space="preserve"> </t>
        </is>
      </c>
      <c r="E353" s="4" t="inlineStr">
        <is>
          <t xml:space="preserve"> </t>
        </is>
      </c>
    </row>
    <row r="354">
      <c r="A354" s="4" t="inlineStr">
        <is>
          <t>Fair Value</t>
        </is>
      </c>
      <c r="B354" s="4" t="inlineStr">
        <is>
          <t>[4]</t>
        </is>
      </c>
      <c r="C354" s="6" t="n">
        <v>495724</v>
      </c>
      <c r="D354" s="4" t="inlineStr">
        <is>
          <t>[2]</t>
        </is>
      </c>
      <c r="E354" s="6" t="n">
        <v>180242</v>
      </c>
    </row>
    <row r="355">
      <c r="A355" s="4" t="inlineStr">
        <is>
          <t>Fair Value as a Percentage of Net Assets</t>
        </is>
      </c>
      <c r="B355" s="4" t="inlineStr">
        <is>
          <t>[4]</t>
        </is>
      </c>
      <c r="C355" s="7" t="n">
        <v>0.067</v>
      </c>
      <c r="D355" s="4" t="inlineStr">
        <is>
          <t>[2]</t>
        </is>
      </c>
      <c r="E355" s="8" t="n">
        <v>0.03</v>
      </c>
    </row>
    <row r="356">
      <c r="A356" s="4" t="inlineStr">
        <is>
          <t>Investment, Identifier [Axis]: BXPE US Aggregator (CYM) L.P. | Investments | Portfolio Companies | Software | Other Investments in Equity | EMEA</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Fair Value</t>
        </is>
      </c>
      <c r="B358" s="4" t="inlineStr">
        <is>
          <t>[4]</t>
        </is>
      </c>
      <c r="C358" s="6" t="n">
        <v>200500</v>
      </c>
      <c r="E358" s="6" t="n">
        <v>190778</v>
      </c>
    </row>
    <row r="359">
      <c r="A359" s="4" t="inlineStr">
        <is>
          <t>Fair Value as a Percentage of Net Assets</t>
        </is>
      </c>
      <c r="B359" s="4" t="inlineStr">
        <is>
          <t>[4]</t>
        </is>
      </c>
      <c r="C359" s="7" t="n">
        <v>0.027</v>
      </c>
      <c r="E359" s="7" t="n">
        <v>0.031</v>
      </c>
    </row>
    <row r="360">
      <c r="A360" s="4" t="inlineStr">
        <is>
          <t>Investment, Identifier [Axis]: BXPE US Aggregator (CYM) L.P. | Investments | Portfolio Companies | Software | Total Software</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Fair Value</t>
        </is>
      </c>
      <c r="B362" s="4" t="inlineStr">
        <is>
          <t>[4]</t>
        </is>
      </c>
      <c r="C362" s="6" t="n">
        <v>696224</v>
      </c>
      <c r="E362" s="6" t="n">
        <v>371020</v>
      </c>
    </row>
    <row r="363">
      <c r="A363" s="4" t="inlineStr">
        <is>
          <t>Fair Value as a Percentage of Net Assets</t>
        </is>
      </c>
      <c r="B363" s="4" t="inlineStr">
        <is>
          <t>[4]</t>
        </is>
      </c>
      <c r="C363" s="7" t="n">
        <v>0.094</v>
      </c>
      <c r="E363" s="7" t="n">
        <v>0.061</v>
      </c>
    </row>
    <row r="364">
      <c r="A364" s="4" t="inlineStr">
        <is>
          <t>Investment, Identifier [Axis]: BXPE US Aggregator (CYM) L.P. | Investments | Portfolio Companies | Technology &amp; Services | Other Investments in Equity | Americas</t>
        </is>
      </c>
      <c r="C364" s="4" t="inlineStr">
        <is>
          <t xml:space="preserve"> </t>
        </is>
      </c>
      <c r="E364" s="4" t="inlineStr">
        <is>
          <t xml:space="preserve"> </t>
        </is>
      </c>
    </row>
    <row r="365">
      <c r="A365" s="3" t="inlineStr">
        <is>
          <t>Summary of Investment Holdings [Line Items]</t>
        </is>
      </c>
      <c r="C365" s="4" t="inlineStr">
        <is>
          <t xml:space="preserve"> </t>
        </is>
      </c>
      <c r="E365" s="4" t="inlineStr">
        <is>
          <t xml:space="preserve"> </t>
        </is>
      </c>
    </row>
    <row r="366">
      <c r="A366" s="4" t="inlineStr">
        <is>
          <t>Fair Value</t>
        </is>
      </c>
      <c r="B366" s="4" t="inlineStr">
        <is>
          <t>[4]</t>
        </is>
      </c>
      <c r="C366" s="6" t="n">
        <v>335347</v>
      </c>
      <c r="E366" s="6" t="n">
        <v>265028</v>
      </c>
    </row>
    <row r="367">
      <c r="A367" s="4" t="inlineStr">
        <is>
          <t>Fair Value as a Percentage of Net Assets</t>
        </is>
      </c>
      <c r="B367" s="4" t="inlineStr">
        <is>
          <t>[4]</t>
        </is>
      </c>
      <c r="C367" s="7" t="n">
        <v>0.045</v>
      </c>
      <c r="E367" s="7" t="n">
        <v>0.043</v>
      </c>
    </row>
    <row r="368">
      <c r="A368" s="4" t="inlineStr">
        <is>
          <t>Investment, Identifier [Axis]: BXPE US Aggregator (CYM) L.P. | Investments | Portfolio Companies | Technology &amp; Services | Other Investments in Equity | EMEA</t>
        </is>
      </c>
      <c r="C368" s="4" t="inlineStr">
        <is>
          <t xml:space="preserve"> </t>
        </is>
      </c>
      <c r="E368" s="4" t="inlineStr">
        <is>
          <t xml:space="preserve"> </t>
        </is>
      </c>
    </row>
    <row r="369">
      <c r="A369" s="3" t="inlineStr">
        <is>
          <t>Summary of Investment Holdings [Line Items]</t>
        </is>
      </c>
      <c r="C369" s="4" t="inlineStr">
        <is>
          <t xml:space="preserve"> </t>
        </is>
      </c>
      <c r="E369" s="4" t="inlineStr">
        <is>
          <t xml:space="preserve"> </t>
        </is>
      </c>
    </row>
    <row r="370">
      <c r="A370" s="4" t="inlineStr">
        <is>
          <t>Fair Value</t>
        </is>
      </c>
      <c r="B370" s="4" t="inlineStr">
        <is>
          <t>[4]</t>
        </is>
      </c>
      <c r="C370" s="6" t="n">
        <v>20859</v>
      </c>
      <c r="E370" s="6" t="n">
        <v>19240</v>
      </c>
    </row>
    <row r="371">
      <c r="A371" s="4" t="inlineStr">
        <is>
          <t>Fair Value as a Percentage of Net Assets</t>
        </is>
      </c>
      <c r="B371" s="4" t="inlineStr">
        <is>
          <t>[4]</t>
        </is>
      </c>
      <c r="C371" s="7" t="n">
        <v>0.003</v>
      </c>
      <c r="E371" s="7" t="n">
        <v>0.003</v>
      </c>
    </row>
    <row r="372">
      <c r="A372" s="4" t="inlineStr">
        <is>
          <t>Investment, Identifier [Axis]: BXPE US Aggregator (CYM) L.P. | Investments | Portfolio Companies | Technology &amp; Services | Total Technology &amp; Services</t>
        </is>
      </c>
      <c r="C372" s="4" t="inlineStr">
        <is>
          <t xml:space="preserve"> </t>
        </is>
      </c>
      <c r="E372" s="4" t="inlineStr">
        <is>
          <t xml:space="preserve"> </t>
        </is>
      </c>
    </row>
    <row r="373">
      <c r="A373" s="3" t="inlineStr">
        <is>
          <t>Summary of Investment Holdings [Line Items]</t>
        </is>
      </c>
      <c r="C373" s="4" t="inlineStr">
        <is>
          <t xml:space="preserve"> </t>
        </is>
      </c>
      <c r="E373" s="4" t="inlineStr">
        <is>
          <t xml:space="preserve"> </t>
        </is>
      </c>
    </row>
    <row r="374">
      <c r="A374" s="4" t="inlineStr">
        <is>
          <t>Fair Value</t>
        </is>
      </c>
      <c r="B374" s="4" t="inlineStr">
        <is>
          <t>[4]</t>
        </is>
      </c>
      <c r="C374" s="6" t="n">
        <v>356206</v>
      </c>
      <c r="E374" s="6" t="n">
        <v>347130</v>
      </c>
    </row>
    <row r="375">
      <c r="A375" s="4" t="inlineStr">
        <is>
          <t>Fair Value as a Percentage of Net Assets</t>
        </is>
      </c>
      <c r="B375" s="4" t="inlineStr">
        <is>
          <t>[4]</t>
        </is>
      </c>
      <c r="C375" s="7" t="n">
        <v>0.048</v>
      </c>
      <c r="E375" s="7" t="n">
        <v>0.057</v>
      </c>
    </row>
    <row r="376">
      <c r="A376" s="4" t="inlineStr">
        <is>
          <t>Investment, Identifier [Axis]: BXPE US Aggregator (CYM) L.P. | Investments | Portfolio Companies | Technology &amp; Services |Matrix Holdings III DE L.P. (62,342) | Americas</t>
        </is>
      </c>
      <c r="C376" s="4" t="inlineStr">
        <is>
          <t xml:space="preserve"> </t>
        </is>
      </c>
      <c r="E376" s="4" t="inlineStr">
        <is>
          <t xml:space="preserve"> </t>
        </is>
      </c>
    </row>
    <row r="377">
      <c r="A377" s="3" t="inlineStr">
        <is>
          <t>Summary of Investment Holdings [Line Items]</t>
        </is>
      </c>
      <c r="C377" s="4" t="inlineStr">
        <is>
          <t xml:space="preserve"> </t>
        </is>
      </c>
      <c r="E377" s="4" t="inlineStr">
        <is>
          <t xml:space="preserve"> </t>
        </is>
      </c>
    </row>
    <row r="378">
      <c r="A378" s="4" t="inlineStr">
        <is>
          <t>Fair Value</t>
        </is>
      </c>
      <c r="B378" s="4" t="inlineStr">
        <is>
          <t>[4]</t>
        </is>
      </c>
      <c r="C378" s="4" t="inlineStr">
        <is>
          <t xml:space="preserve"> </t>
        </is>
      </c>
      <c r="E378" s="6" t="n">
        <v>62862</v>
      </c>
    </row>
    <row r="379">
      <c r="A379" s="4" t="inlineStr">
        <is>
          <t>Fair Value as a Percentage of Net Assets</t>
        </is>
      </c>
      <c r="B379" s="4" t="inlineStr">
        <is>
          <t>[4]</t>
        </is>
      </c>
      <c r="C379" s="4" t="inlineStr">
        <is>
          <t xml:space="preserve"> </t>
        </is>
      </c>
      <c r="E379" s="8" t="n">
        <v>0.01</v>
      </c>
    </row>
    <row r="380">
      <c r="A380" s="4" t="inlineStr">
        <is>
          <t>Investment, Identifier [Axis]: BXPE US Aggregator (CYM) L.P. | Investments | Total Debt Investments (Cost $916,442 Americas, $296,133 EMEA, $9,907 APAC)</t>
        </is>
      </c>
      <c r="C380" s="4" t="inlineStr">
        <is>
          <t xml:space="preserve"> </t>
        </is>
      </c>
      <c r="E380" s="4" t="inlineStr">
        <is>
          <t xml:space="preserve"> </t>
        </is>
      </c>
    </row>
    <row r="381">
      <c r="A381" s="3" t="inlineStr">
        <is>
          <t>Summary of Investment Holdings [Line Items]</t>
        </is>
      </c>
      <c r="C381" s="4" t="inlineStr">
        <is>
          <t xml:space="preserve"> </t>
        </is>
      </c>
      <c r="E381" s="4" t="inlineStr">
        <is>
          <t xml:space="preserve"> </t>
        </is>
      </c>
    </row>
    <row r="382">
      <c r="A382" s="4" t="inlineStr">
        <is>
          <t>Fair Value</t>
        </is>
      </c>
      <c r="B382" s="4" t="inlineStr">
        <is>
          <t>[3]</t>
        </is>
      </c>
      <c r="C382" s="6" t="n">
        <v>1273507</v>
      </c>
      <c r="E382" s="4" t="inlineStr">
        <is>
          <t xml:space="preserve"> </t>
        </is>
      </c>
    </row>
    <row r="383">
      <c r="A383" s="4" t="inlineStr">
        <is>
          <t>Fair Value as a Percentage of Net Assets</t>
        </is>
      </c>
      <c r="B383" s="4" t="inlineStr">
        <is>
          <t>[3]</t>
        </is>
      </c>
      <c r="C383" s="7" t="n">
        <v>0.171</v>
      </c>
      <c r="E383" s="4" t="inlineStr">
        <is>
          <t xml:space="preserve"> </t>
        </is>
      </c>
    </row>
    <row r="384">
      <c r="A384" s="4" t="inlineStr">
        <is>
          <t>Investment, Identifier [Axis]: BXPE US Aggregator (CYM) L.P. | Investments | Total Debt Investments (Cost $925,421 Americas, $301,315 EMEA, $9,917 APAC)</t>
        </is>
      </c>
      <c r="C384" s="4" t="inlineStr">
        <is>
          <t xml:space="preserve"> </t>
        </is>
      </c>
      <c r="E384" s="4" t="inlineStr">
        <is>
          <t xml:space="preserve"> </t>
        </is>
      </c>
    </row>
    <row r="385">
      <c r="A385" s="3" t="inlineStr">
        <is>
          <t>Summary of Investment Holdings [Line Items]</t>
        </is>
      </c>
      <c r="C385" s="4" t="inlineStr">
        <is>
          <t xml:space="preserve"> </t>
        </is>
      </c>
      <c r="E385" s="4" t="inlineStr">
        <is>
          <t xml:space="preserve"> </t>
        </is>
      </c>
    </row>
    <row r="386">
      <c r="A386" s="4" t="inlineStr">
        <is>
          <t>Fair Value</t>
        </is>
      </c>
      <c r="B386" s="4" t="inlineStr">
        <is>
          <t>[3]</t>
        </is>
      </c>
      <c r="C386" s="4" t="inlineStr">
        <is>
          <t xml:space="preserve"> </t>
        </is>
      </c>
      <c r="E386" s="6" t="n">
        <v>1263464</v>
      </c>
    </row>
    <row r="387">
      <c r="A387" s="4" t="inlineStr">
        <is>
          <t>Fair Value as a Percentage of Net Assets</t>
        </is>
      </c>
      <c r="B387" s="4" t="inlineStr">
        <is>
          <t>[3]</t>
        </is>
      </c>
      <c r="C387" s="4" t="inlineStr">
        <is>
          <t xml:space="preserve"> </t>
        </is>
      </c>
      <c r="E387" s="7" t="n">
        <v>0.207</v>
      </c>
    </row>
    <row r="388">
      <c r="A388" s="4" t="inlineStr">
        <is>
          <t>Investment, Identifier [Axis]: BXPE US Aggregator (CYM) L.P. | Investments | Total Investments (Cost $4,913,264)</t>
        </is>
      </c>
      <c r="C388" s="4" t="inlineStr">
        <is>
          <t xml:space="preserve"> </t>
        </is>
      </c>
      <c r="E388" s="4" t="inlineStr">
        <is>
          <t xml:space="preserve"> </t>
        </is>
      </c>
    </row>
    <row r="389">
      <c r="A389" s="3" t="inlineStr">
        <is>
          <t>Summary of Investment Holdings [Line Items]</t>
        </is>
      </c>
      <c r="C389" s="4" t="inlineStr">
        <is>
          <t xml:space="preserve"> </t>
        </is>
      </c>
      <c r="E389" s="4" t="inlineStr">
        <is>
          <t xml:space="preserve"> </t>
        </is>
      </c>
    </row>
    <row r="390">
      <c r="A390" s="4" t="inlineStr">
        <is>
          <t>Fair Value</t>
        </is>
      </c>
      <c r="B390" s="4" t="inlineStr">
        <is>
          <t>[3]</t>
        </is>
      </c>
      <c r="C390" s="4" t="inlineStr">
        <is>
          <t xml:space="preserve"> </t>
        </is>
      </c>
      <c r="E390" s="6" t="n">
        <v>5329357</v>
      </c>
    </row>
    <row r="391">
      <c r="A391" s="4" t="inlineStr">
        <is>
          <t>Fair Value as a Percentage of Net Assets</t>
        </is>
      </c>
      <c r="B391" s="4" t="inlineStr">
        <is>
          <t>[3]</t>
        </is>
      </c>
      <c r="C391" s="4" t="inlineStr">
        <is>
          <t xml:space="preserve"> </t>
        </is>
      </c>
      <c r="E391" s="7" t="n">
        <v>0.874</v>
      </c>
    </row>
    <row r="392">
      <c r="A392" s="4" t="inlineStr">
        <is>
          <t>Investment, Identifier [Axis]: BXPE US Aggregator (CYM) L.P. | Investments | Total Investments (Cost $6,179,727)</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Fair Value</t>
        </is>
      </c>
      <c r="B394" s="4" t="inlineStr">
        <is>
          <t>[3]</t>
        </is>
      </c>
      <c r="C394" s="6" t="n">
        <v>6942494</v>
      </c>
      <c r="E394" s="4" t="inlineStr">
        <is>
          <t xml:space="preserve"> </t>
        </is>
      </c>
    </row>
    <row r="395">
      <c r="A395" s="4" t="inlineStr">
        <is>
          <t>Fair Value as a Percentage of Net Assets</t>
        </is>
      </c>
      <c r="B395" s="4" t="inlineStr">
        <is>
          <t>[3]</t>
        </is>
      </c>
      <c r="C395" s="7" t="n">
        <v>0.9340000000000001</v>
      </c>
      <c r="E395" s="4" t="inlineStr">
        <is>
          <t xml:space="preserve"> </t>
        </is>
      </c>
    </row>
    <row r="396">
      <c r="A396" s="4" t="inlineStr">
        <is>
          <t>Investment, Identifier [Axis]: BXPE US Aggregator (CYM) L.P. | Investments | Total Portfolio Companies (Cost $2,104,993 Americas, $1,281,707 EMEA, $289,911 APAC)</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Fair Value</t>
        </is>
      </c>
      <c r="B398" s="4" t="inlineStr">
        <is>
          <t>[4]</t>
        </is>
      </c>
      <c r="C398" s="4" t="inlineStr">
        <is>
          <t xml:space="preserve"> </t>
        </is>
      </c>
      <c r="E398" s="6" t="n">
        <v>4065893</v>
      </c>
    </row>
    <row r="399">
      <c r="A399" s="4" t="inlineStr">
        <is>
          <t>Fair Value as a Percentage of Net Assets</t>
        </is>
      </c>
      <c r="B399" s="4" t="inlineStr">
        <is>
          <t>[4]</t>
        </is>
      </c>
      <c r="C399" s="4" t="inlineStr">
        <is>
          <t xml:space="preserve"> </t>
        </is>
      </c>
      <c r="E399" s="7" t="n">
        <v>0.667</v>
      </c>
    </row>
    <row r="400">
      <c r="A400" s="4" t="inlineStr">
        <is>
          <t>Investment, Identifier [Axis]: BXPE US Aggregator (CYM) L.P. | Investments | Total Portfolio Companies (Cost $3,167,083 Americas, $1,307,831 EMEA, $482,332 APAC)</t>
        </is>
      </c>
      <c r="C400" s="4" t="inlineStr">
        <is>
          <t xml:space="preserve"> </t>
        </is>
      </c>
      <c r="E400" s="4" t="inlineStr">
        <is>
          <t xml:space="preserve"> </t>
        </is>
      </c>
    </row>
    <row r="401">
      <c r="A401" s="3" t="inlineStr">
        <is>
          <t>Summary of Investment Holdings [Line Items]</t>
        </is>
      </c>
      <c r="C401" s="4" t="inlineStr">
        <is>
          <t xml:space="preserve"> </t>
        </is>
      </c>
      <c r="E401" s="4" t="inlineStr">
        <is>
          <t xml:space="preserve"> </t>
        </is>
      </c>
    </row>
    <row r="402">
      <c r="A402" s="4" t="inlineStr">
        <is>
          <t>Fair Value</t>
        </is>
      </c>
      <c r="B402" s="4" t="inlineStr">
        <is>
          <t>[4]</t>
        </is>
      </c>
      <c r="C402" s="6" t="n">
        <v>5668987</v>
      </c>
      <c r="E402" s="4" t="inlineStr">
        <is>
          <t xml:space="preserve"> </t>
        </is>
      </c>
    </row>
    <row r="403">
      <c r="A403" s="4" t="inlineStr">
        <is>
          <t>Fair Value as a Percentage of Net Assets</t>
        </is>
      </c>
      <c r="B403" s="4" t="inlineStr">
        <is>
          <t>[4]</t>
        </is>
      </c>
      <c r="C403" s="7" t="n">
        <v>0.763</v>
      </c>
      <c r="E403" s="4" t="inlineStr">
        <is>
          <t xml:space="preserve"> </t>
        </is>
      </c>
    </row>
    <row r="404">
      <c r="A404" s="4" t="inlineStr">
        <is>
          <t>Investment, Identifier [Axis]: BXPE US Aggregator (CYM) L.P. | Total Investments, Investments in Affiliated Investee Funds, Cash and Cash Equivalents and Derivative Instruments (Cost $5,764,095)</t>
        </is>
      </c>
      <c r="C404" s="4" t="inlineStr">
        <is>
          <t xml:space="preserve"> </t>
        </is>
      </c>
      <c r="E404" s="4" t="inlineStr">
        <is>
          <t xml:space="preserve"> </t>
        </is>
      </c>
    </row>
    <row r="405">
      <c r="A405" s="3" t="inlineStr">
        <is>
          <t>Summary of Investment Holdings [Line Items]</t>
        </is>
      </c>
      <c r="C405" s="4" t="inlineStr">
        <is>
          <t xml:space="preserve"> </t>
        </is>
      </c>
      <c r="E405" s="4" t="inlineStr">
        <is>
          <t xml:space="preserve"> </t>
        </is>
      </c>
    </row>
    <row r="406">
      <c r="A406" s="4" t="inlineStr">
        <is>
          <t>Fair Value</t>
        </is>
      </c>
      <c r="C406" s="4" t="inlineStr">
        <is>
          <t xml:space="preserve"> </t>
        </is>
      </c>
      <c r="E406" s="6" t="n">
        <v>6324181</v>
      </c>
    </row>
    <row r="407">
      <c r="A407" s="4" t="inlineStr">
        <is>
          <t>Fair Value as a Percentage of Net Assets</t>
        </is>
      </c>
      <c r="C407" s="4" t="inlineStr">
        <is>
          <t xml:space="preserve"> </t>
        </is>
      </c>
      <c r="E407" s="7" t="n">
        <v>1.037</v>
      </c>
    </row>
    <row r="408">
      <c r="A408" s="4" t="inlineStr">
        <is>
          <t>Investment, Identifier [Axis]: BXPE US Aggregator (CYM) L.P. | Total Investments, Investments in Affiliated Investee Funds, Cash and Cash Equivalents and Derivative Instruments (Cost $7,058,136)</t>
        </is>
      </c>
      <c r="C408" s="4" t="inlineStr">
        <is>
          <t xml:space="preserve"> </t>
        </is>
      </c>
      <c r="E408" s="4" t="inlineStr">
        <is>
          <t xml:space="preserve"> </t>
        </is>
      </c>
    </row>
    <row r="409">
      <c r="A409" s="3" t="inlineStr">
        <is>
          <t>Summary of Investment Holdings [Line Items]</t>
        </is>
      </c>
      <c r="C409" s="4" t="inlineStr">
        <is>
          <t xml:space="preserve"> </t>
        </is>
      </c>
      <c r="E409" s="4" t="inlineStr">
        <is>
          <t xml:space="preserve"> </t>
        </is>
      </c>
    </row>
    <row r="410">
      <c r="A410" s="4" t="inlineStr">
        <is>
          <t>Fair Value</t>
        </is>
      </c>
      <c r="C410" s="6" t="n">
        <v>7918960</v>
      </c>
      <c r="E410" s="4" t="inlineStr">
        <is>
          <t xml:space="preserve"> </t>
        </is>
      </c>
    </row>
    <row r="411">
      <c r="A411" s="4" t="inlineStr">
        <is>
          <t>Fair Value as a Percentage of Net Assets</t>
        </is>
      </c>
      <c r="C411" s="7" t="n">
        <v>1.066</v>
      </c>
      <c r="E411" s="4" t="inlineStr">
        <is>
          <t xml:space="preserve"> </t>
        </is>
      </c>
    </row>
    <row r="412">
      <c r="A412" s="4" t="inlineStr">
        <is>
          <t>Investment, Identifier [Axis]: Total Investments (Cost $4,247,996)</t>
        </is>
      </c>
      <c r="C412" s="4" t="inlineStr">
        <is>
          <t xml:space="preserve"> </t>
        </is>
      </c>
      <c r="E412" s="4" t="inlineStr">
        <is>
          <t xml:space="preserve"> </t>
        </is>
      </c>
    </row>
    <row r="413">
      <c r="A413" s="3" t="inlineStr">
        <is>
          <t>Summary of Investment Holdings [Line Items]</t>
        </is>
      </c>
      <c r="C413" s="4" t="inlineStr">
        <is>
          <t xml:space="preserve"> </t>
        </is>
      </c>
      <c r="E413" s="4" t="inlineStr">
        <is>
          <t xml:space="preserve"> </t>
        </is>
      </c>
    </row>
    <row r="414">
      <c r="A414" s="4" t="inlineStr">
        <is>
          <t>Fair Value</t>
        </is>
      </c>
      <c r="C414" s="4" t="inlineStr">
        <is>
          <t xml:space="preserve"> </t>
        </is>
      </c>
      <c r="E414" s="6" t="n">
        <v>4662353</v>
      </c>
    </row>
    <row r="415">
      <c r="A415" s="4" t="inlineStr">
        <is>
          <t>Fair Value as a Percentage of Net Assets</t>
        </is>
      </c>
      <c r="C415" s="4" t="inlineStr">
        <is>
          <t xml:space="preserve"> </t>
        </is>
      </c>
      <c r="E415" s="7" t="n">
        <v>1.023</v>
      </c>
    </row>
    <row r="416">
      <c r="A416" s="4" t="inlineStr">
        <is>
          <t>Investment, Identifier [Axis]: Total Investments (Cost $5,228,912)</t>
        </is>
      </c>
      <c r="C416" s="4" t="inlineStr">
        <is>
          <t xml:space="preserve"> </t>
        </is>
      </c>
      <c r="E416" s="4" t="inlineStr">
        <is>
          <t xml:space="preserve"> </t>
        </is>
      </c>
    </row>
    <row r="417">
      <c r="A417" s="3" t="inlineStr">
        <is>
          <t>Summary of Investment Holdings [Line Items]</t>
        </is>
      </c>
      <c r="C417" s="4" t="inlineStr">
        <is>
          <t xml:space="preserve"> </t>
        </is>
      </c>
      <c r="E417" s="4" t="inlineStr">
        <is>
          <t xml:space="preserve"> </t>
        </is>
      </c>
    </row>
    <row r="418">
      <c r="A418" s="4" t="inlineStr">
        <is>
          <t>Fair Value</t>
        </is>
      </c>
      <c r="C418" s="6" t="n">
        <v>5865561</v>
      </c>
      <c r="E418" s="4" t="inlineStr">
        <is>
          <t xml:space="preserve"> </t>
        </is>
      </c>
    </row>
    <row r="419">
      <c r="A419" s="4" t="inlineStr">
        <is>
          <t>Fair Value as a Percentage of Net Assets</t>
        </is>
      </c>
      <c r="C419" s="7" t="n">
        <v>1.022</v>
      </c>
      <c r="E419" s="4" t="inlineStr">
        <is>
          <t xml:space="preserve"> </t>
        </is>
      </c>
    </row>
    <row r="420"/>
    <row r="421">
      <c r="A421" s="4" t="inlineStr">
        <is>
          <t>[1]Refer to Note 3. “Investment in the Aggregator” for details on Blackstone Private Equity Strategies Fund L.P.’s proportional share of investments through investees.[2]There were no single investments included in this category that exceeded 5% of net assets of BXPE US Aggregator (CYM) L.P., Blackstone Private Equity Strategies Fund L.P., Blackstone Private Equity Strategies Fund (TE) L.P. or a Parallel Fund.[3]Debt includes different forms of interests that represent a creditor relationship with an investee, including but not limited to (1) bank loans, (2) interests in collateralized loan obligations (“CLOs”) and (3) direct lending debt investments.[4]Portfolio Companies are generally considered equity interests, which includes different forms of interests and rights and obligations that represent ownership in an entity or the right to acquire or dispose of ownership in an entity, including but not limited to (1) common equity, (2) preferred equity, (3) warrants and (4) other equity-linked securities.</t>
        </is>
      </c>
    </row>
  </sheetData>
  <mergeCells count="4">
    <mergeCell ref="C1:D1"/>
    <mergeCell ref="A420:D420"/>
    <mergeCell ref="A1:B1"/>
    <mergeCell ref="A421:D4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Schedule of Investments (Parenthetical)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Investment Owned, Cost</t>
        </is>
      </c>
      <c r="C3" s="6" t="n">
        <v>5228912</v>
      </c>
      <c r="E3" s="6" t="n">
        <v>4247996</v>
      </c>
    </row>
    <row r="4">
      <c r="A4" s="4" t="inlineStr">
        <is>
          <t>Investment Owned, Fair Value</t>
        </is>
      </c>
      <c r="C4" s="5" t="n">
        <v>5865561</v>
      </c>
      <c r="E4" s="5" t="n">
        <v>4662353</v>
      </c>
    </row>
    <row r="5">
      <c r="A5" s="4" t="inlineStr">
        <is>
          <t>Cash and Cash Equivalents</t>
        </is>
      </c>
      <c r="C5" s="5" t="n">
        <v>4171</v>
      </c>
      <c r="E5" s="5" t="n">
        <v>1616</v>
      </c>
    </row>
    <row r="6">
      <c r="A6" s="4" t="inlineStr">
        <is>
          <t>Investment, Identifier [Axis]: BXPE US Aggregator (CYM) L.P. (164,267,528 Uni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vestment Owned, Fair Value</t>
        </is>
      </c>
      <c r="B8" s="4" t="inlineStr">
        <is>
          <t>[1]</t>
        </is>
      </c>
      <c r="C8" s="4" t="inlineStr">
        <is>
          <t xml:space="preserve"> </t>
        </is>
      </c>
      <c r="E8" s="6" t="n">
        <v>4662353</v>
      </c>
    </row>
    <row r="9">
      <c r="A9" s="4" t="inlineStr">
        <is>
          <t>Investment owned, percent of net assets</t>
        </is>
      </c>
      <c r="B9" s="4" t="inlineStr">
        <is>
          <t>[1]</t>
        </is>
      </c>
      <c r="C9" s="4" t="inlineStr">
        <is>
          <t xml:space="preserve"> </t>
        </is>
      </c>
      <c r="E9" s="7" t="n">
        <v>1.023</v>
      </c>
    </row>
    <row r="10">
      <c r="A10" s="4" t="inlineStr">
        <is>
          <t>Investment owned, balance, shares</t>
        </is>
      </c>
      <c r="C10" s="4" t="inlineStr">
        <is>
          <t xml:space="preserve"> </t>
        </is>
      </c>
      <c r="E10" s="5" t="n">
        <v>164267528</v>
      </c>
    </row>
    <row r="11">
      <c r="A11" s="4" t="inlineStr">
        <is>
          <t>Investment, Identifier [Axis]: BXPE US Aggregator (CYM) L.P. (198,283,767 Uni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Fair Value</t>
        </is>
      </c>
      <c r="B13" s="4" t="inlineStr">
        <is>
          <t>[1]</t>
        </is>
      </c>
      <c r="C13" s="6" t="n">
        <v>5865561</v>
      </c>
      <c r="E13" s="4" t="inlineStr">
        <is>
          <t xml:space="preserve"> </t>
        </is>
      </c>
    </row>
    <row r="14">
      <c r="A14" s="4" t="inlineStr">
        <is>
          <t>Investment owned, percent of net assets</t>
        </is>
      </c>
      <c r="B14" s="4" t="inlineStr">
        <is>
          <t>[1]</t>
        </is>
      </c>
      <c r="C14" s="7" t="n">
        <v>1.022</v>
      </c>
      <c r="E14" s="4" t="inlineStr">
        <is>
          <t xml:space="preserve"> </t>
        </is>
      </c>
    </row>
    <row r="15">
      <c r="A15" s="4" t="inlineStr">
        <is>
          <t>Investment owned, balance, shares</t>
        </is>
      </c>
      <c r="C15" s="5" t="n">
        <v>198283767</v>
      </c>
      <c r="E15" s="4" t="inlineStr">
        <is>
          <t xml:space="preserve"> </t>
        </is>
      </c>
    </row>
    <row r="16">
      <c r="A16" s="4" t="inlineStr">
        <is>
          <t>Investment, Identifier [Axis]: BXPE US Aggregator (CYM) L.P. | Affiliated Investee Funds | Energy | Other Investments in Affiliated Investee Funds | America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vestment Owned, Fair Value</t>
        </is>
      </c>
      <c r="C18" s="6" t="n">
        <v>37020</v>
      </c>
      <c r="E18" s="6" t="n">
        <v>35439</v>
      </c>
    </row>
    <row r="19">
      <c r="A19" s="4" t="inlineStr">
        <is>
          <t>Investment owned, percent of net assets</t>
        </is>
      </c>
      <c r="C19" s="7" t="n">
        <v>0.005</v>
      </c>
      <c r="E19" s="7" t="n">
        <v>0.006</v>
      </c>
    </row>
    <row r="20">
      <c r="A20" s="4" t="inlineStr">
        <is>
          <t>Investment, Identifier [Axis]: BXPE US Aggregator (CYM) L.P. | Affiliated Investee Funds | Health Care | Other Investments in Affiliated Investee Funds | Americas</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 Owned, Fair Value</t>
        </is>
      </c>
      <c r="C22" s="6" t="n">
        <v>45190</v>
      </c>
      <c r="E22" s="6" t="n">
        <v>45005</v>
      </c>
    </row>
    <row r="23">
      <c r="A23" s="4" t="inlineStr">
        <is>
          <t>Investment owned, percent of net assets</t>
        </is>
      </c>
      <c r="C23" s="7" t="n">
        <v>0.006</v>
      </c>
      <c r="E23" s="7" t="n">
        <v>0.007</v>
      </c>
    </row>
    <row r="24">
      <c r="A24" s="4" t="inlineStr">
        <is>
          <t>Investment, Identifier [Axis]: BXPE US Aggregator (CYM) L.P. | Affiliated Investee Funds | Infrastructure | Other Investments in Affiliated Investee Funds | America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vestment Owned, Fair Value</t>
        </is>
      </c>
      <c r="C26" s="6" t="n">
        <v>70157</v>
      </c>
      <c r="E26" s="6" t="n">
        <v>67977</v>
      </c>
    </row>
    <row r="27">
      <c r="A27" s="4" t="inlineStr">
        <is>
          <t>Investment owned, percent of net assets</t>
        </is>
      </c>
      <c r="C27" s="7" t="n">
        <v>0.008999999999999999</v>
      </c>
      <c r="E27" s="7" t="n">
        <v>0.011</v>
      </c>
    </row>
    <row r="28">
      <c r="A28" s="4" t="inlineStr">
        <is>
          <t>Investment, Identifier [Axis]: BXPE US Aggregator (CYM) L.P. | Affiliated Investee Funds | Secondaries | Other Investments in Affiliated Investee Funds | Americas</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Owned, Fair Value</t>
        </is>
      </c>
      <c r="C30" s="6" t="n">
        <v>102872</v>
      </c>
      <c r="E30" s="6" t="n">
        <v>22749</v>
      </c>
    </row>
    <row r="31">
      <c r="A31" s="4" t="inlineStr">
        <is>
          <t>Investment owned, percent of net assets</t>
        </is>
      </c>
      <c r="C31" s="7" t="n">
        <v>0.014</v>
      </c>
      <c r="E31" s="7" t="n">
        <v>0.004</v>
      </c>
    </row>
    <row r="32">
      <c r="A32" s="4" t="inlineStr">
        <is>
          <t>Investment, Identifier [Axis]: BXPE US Aggregator (CYM) L.P. | Affiliated Investee Funds | Secondaries | Total Secondarie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Owned, Fair Value</t>
        </is>
      </c>
      <c r="C34" s="6" t="n">
        <v>102872</v>
      </c>
      <c r="E34" s="6" t="n">
        <v>22749</v>
      </c>
    </row>
    <row r="35">
      <c r="A35" s="4" t="inlineStr">
        <is>
          <t>Investment owned, percent of net assets</t>
        </is>
      </c>
      <c r="C35" s="7" t="n">
        <v>0.014</v>
      </c>
      <c r="E35" s="7" t="n">
        <v>0.004</v>
      </c>
    </row>
    <row r="36">
      <c r="A36" s="4" t="inlineStr">
        <is>
          <t>Investment, Identifier [Axis]: BXPE US Aggregator (CYM) L.P. | Affiliated Investee Funds | Software | Other Investments in Affiliated Investee Funds | America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Owned, Fair Value</t>
        </is>
      </c>
      <c r="C38" s="6" t="n">
        <v>73482</v>
      </c>
      <c r="E38" s="6" t="n">
        <v>72790</v>
      </c>
    </row>
    <row r="39">
      <c r="A39" s="4" t="inlineStr">
        <is>
          <t>Investment owned, percent of net assets</t>
        </is>
      </c>
      <c r="C39" s="8" t="n">
        <v>0.01</v>
      </c>
      <c r="E39" s="7" t="n">
        <v>0.012</v>
      </c>
    </row>
    <row r="40">
      <c r="A40" s="4" t="inlineStr">
        <is>
          <t>Investment, Identifier [Axis]: BXPE US Aggregator (CYM) L.P. | Affiliated Investee Funds | Specialty Finance | Blackstone CLO Management LLC - Series 9 | Various</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vestment Owned, Fair Value</t>
        </is>
      </c>
      <c r="B42" s="4" t="inlineStr">
        <is>
          <t>[2]</t>
        </is>
      </c>
      <c r="C42" s="4" t="inlineStr">
        <is>
          <t xml:space="preserve"> </t>
        </is>
      </c>
      <c r="E42" s="6" t="n">
        <v>292513</v>
      </c>
    </row>
    <row r="43">
      <c r="A43" s="4" t="inlineStr">
        <is>
          <t>Investment owned, percent of net assets</t>
        </is>
      </c>
      <c r="B43" s="4" t="inlineStr">
        <is>
          <t>[2]</t>
        </is>
      </c>
      <c r="C43" s="4" t="inlineStr">
        <is>
          <t xml:space="preserve"> </t>
        </is>
      </c>
      <c r="E43" s="7" t="n">
        <v>0.048</v>
      </c>
    </row>
    <row r="44">
      <c r="A44" s="4" t="inlineStr">
        <is>
          <t>Investment, Identifier [Axis]: BXPE US Aggregator (CYM) L.P. | Affiliated Investee Funds | Specialty Finance | Other Investments in Affiliated Investee Funds | America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Investment Owned, Fair Value</t>
        </is>
      </c>
      <c r="C46" s="6" t="n">
        <v>194491</v>
      </c>
      <c r="E46" s="6" t="n">
        <v>186001</v>
      </c>
    </row>
    <row r="47">
      <c r="A47" s="4" t="inlineStr">
        <is>
          <t>Investment owned, percent of net assets</t>
        </is>
      </c>
      <c r="C47" s="7" t="n">
        <v>0.026</v>
      </c>
      <c r="E47" s="8" t="n">
        <v>0.03</v>
      </c>
    </row>
    <row r="48">
      <c r="A48" s="4" t="inlineStr">
        <is>
          <t>Investment, Identifier [Axis]: BXPE US Aggregator (CYM) L.P. | Affiliated Investee Funds | Specialty Finance | Other Investments in Affiliated Investee Funds | Variou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Investment Owned, Fair Value</t>
        </is>
      </c>
      <c r="C50" s="6" t="n">
        <v>265112</v>
      </c>
      <c r="E50" s="4" t="inlineStr">
        <is>
          <t xml:space="preserve"> </t>
        </is>
      </c>
    </row>
    <row r="51">
      <c r="A51" s="4" t="inlineStr">
        <is>
          <t>Investment owned, percent of net assets</t>
        </is>
      </c>
      <c r="C51" s="7" t="n">
        <v>0.036</v>
      </c>
      <c r="E51" s="4" t="inlineStr">
        <is>
          <t xml:space="preserve"> </t>
        </is>
      </c>
    </row>
    <row r="52">
      <c r="A52" s="4" t="inlineStr">
        <is>
          <t>Investment, Identifier [Axis]: BXPE US Aggregator (CYM) L.P. | Affiliated Investee Funds | Specialty Finance | Total Specialty Finance</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Fair Value</t>
        </is>
      </c>
      <c r="C54" s="6" t="n">
        <v>459603</v>
      </c>
      <c r="E54" s="6" t="n">
        <v>478514</v>
      </c>
    </row>
    <row r="55">
      <c r="A55" s="4" t="inlineStr">
        <is>
          <t>Investment owned, percent of net assets</t>
        </is>
      </c>
      <c r="C55" s="7" t="n">
        <v>0.062</v>
      </c>
      <c r="E55" s="7" t="n">
        <v>0.078</v>
      </c>
    </row>
    <row r="56">
      <c r="A56" s="4" t="inlineStr">
        <is>
          <t>Investment, Identifier [Axis]: BXPE US Aggregator (CYM) L.P. | Affiliated Investee Funds | Technology &amp; Services | Other Investments in Affiliated Investee Funds | America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 Owned, Fair Value</t>
        </is>
      </c>
      <c r="C58" s="6" t="n">
        <v>92693</v>
      </c>
      <c r="E58" s="6" t="n">
        <v>92758</v>
      </c>
    </row>
    <row r="59">
      <c r="A59" s="4" t="inlineStr">
        <is>
          <t>Investment owned, percent of net assets</t>
        </is>
      </c>
      <c r="C59" s="7" t="n">
        <v>0.012</v>
      </c>
      <c r="E59" s="7" t="n">
        <v>0.015</v>
      </c>
    </row>
    <row r="60">
      <c r="A60" s="4" t="inlineStr">
        <is>
          <t>Investment, Identifier [Axis]: BXPE US Aggregator (CYM) L.P. | Affiliated Investee Funds | Total Affiliated Investee Funds (Cost $438,673 Americas, $278,645 Various, $18,823 EMEA)</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vestment Owned, Fair Value</t>
        </is>
      </c>
      <c r="C62" s="4" t="inlineStr">
        <is>
          <t xml:space="preserve"> </t>
        </is>
      </c>
      <c r="E62" s="6" t="n">
        <v>832952</v>
      </c>
    </row>
    <row r="63">
      <c r="A63" s="4" t="inlineStr">
        <is>
          <t>Investment owned, percent of net assets</t>
        </is>
      </c>
      <c r="C63" s="4" t="inlineStr">
        <is>
          <t xml:space="preserve"> </t>
        </is>
      </c>
      <c r="E63" s="7" t="n">
        <v>0.137</v>
      </c>
    </row>
    <row r="64">
      <c r="A64" s="4" t="inlineStr">
        <is>
          <t>Investment, Identifier [Axis]: BXPE US Aggregator (CYM) L.P. | Affiliated Investee Funds | Total Affiliated Investee Funds (Cost $499,298 Americas, $268,540 Various, $18,823 EMEA)</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vestment Owned, Fair Value</t>
        </is>
      </c>
      <c r="C66" s="6" t="n">
        <v>901802</v>
      </c>
      <c r="E66" s="4" t="inlineStr">
        <is>
          <t xml:space="preserve"> </t>
        </is>
      </c>
    </row>
    <row r="67">
      <c r="A67" s="4" t="inlineStr">
        <is>
          <t>Investment owned, percent of net assets</t>
        </is>
      </c>
      <c r="C67" s="7" t="n">
        <v>0.121</v>
      </c>
      <c r="E67" s="4" t="inlineStr">
        <is>
          <t xml:space="preserve"> </t>
        </is>
      </c>
    </row>
    <row r="68">
      <c r="A68" s="4" t="inlineStr">
        <is>
          <t>Investment, Identifier [Axis]: BXPE US Aggregator (CYM) L.P. | Affiliated Investee Funds | Total Affiliated Investee Funds | America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vestment Owned, Cost</t>
        </is>
      </c>
      <c r="C70" s="6" t="n">
        <v>499298</v>
      </c>
      <c r="E70" s="6" t="n">
        <v>438673</v>
      </c>
    </row>
    <row r="71">
      <c r="A71" s="4" t="inlineStr">
        <is>
          <t>Investment, Identifier [Axis]: BXPE US Aggregator (CYM) L.P. | Affiliated Investee Funds | Total Affiliated Investee Funds | EMEA</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vestment Owned, Cost</t>
        </is>
      </c>
      <c r="C73" s="5" t="n">
        <v>18823</v>
      </c>
      <c r="E73" s="5" t="n">
        <v>18823</v>
      </c>
    </row>
    <row r="74">
      <c r="A74" s="4" t="inlineStr">
        <is>
          <t>Investment, Identifier [Axis]: BXPE US Aggregator (CYM) L.P. | Affiliated Investee Funds | Total Affiliated Investee Funds | Variou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vestment Owned, Cost</t>
        </is>
      </c>
      <c r="C76" s="5" t="n">
        <v>268540</v>
      </c>
      <c r="E76" s="5" t="n">
        <v>278645</v>
      </c>
    </row>
    <row r="77">
      <c r="A77" s="4" t="inlineStr">
        <is>
          <t>Investment, Identifier [Axis]: BXPE US Aggregator (CYM) L.P. | Affiliated Investee Funds | Total Energy | Other Investments in Affiliated Investee Fund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 Owned, Fair Value</t>
        </is>
      </c>
      <c r="C79" s="6" t="n">
        <v>37020</v>
      </c>
      <c r="E79" s="6" t="n">
        <v>35439</v>
      </c>
    </row>
    <row r="80">
      <c r="A80" s="4" t="inlineStr">
        <is>
          <t>Investment owned, percent of net assets</t>
        </is>
      </c>
      <c r="C80" s="7" t="n">
        <v>0.005</v>
      </c>
      <c r="E80" s="7" t="n">
        <v>0.006</v>
      </c>
    </row>
    <row r="81">
      <c r="A81" s="4" t="inlineStr">
        <is>
          <t>Investment, Identifier [Axis]: BXPE US Aggregator (CYM) L.P. | Affiliated Investee Funds | Total Software | Other Investments in Affiliated Investee Fund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 Owned, Fair Value</t>
        </is>
      </c>
      <c r="C83" s="6" t="n">
        <v>73482</v>
      </c>
      <c r="E83" s="6" t="n">
        <v>72790</v>
      </c>
    </row>
    <row r="84">
      <c r="A84" s="4" t="inlineStr">
        <is>
          <t>Investment owned, percent of net assets</t>
        </is>
      </c>
      <c r="C84" s="8" t="n">
        <v>0.01</v>
      </c>
      <c r="E84" s="7" t="n">
        <v>0.012</v>
      </c>
    </row>
    <row r="85">
      <c r="A85" s="4" t="inlineStr">
        <is>
          <t>Investment, Identifier [Axis]: BXPE US Aggregator (CYM) L.P. | Affiliated Investee Funds |Financial Services | Other Investment(s) in Affiliated Investee Funds | EMEA</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vestment Owned, Fair Value</t>
        </is>
      </c>
      <c r="C87" s="6" t="n">
        <v>20785</v>
      </c>
      <c r="E87" s="6" t="n">
        <v>17720</v>
      </c>
    </row>
    <row r="88">
      <c r="A88" s="4" t="inlineStr">
        <is>
          <t>Investment owned, percent of net assets</t>
        </is>
      </c>
      <c r="C88" s="7" t="n">
        <v>0.003</v>
      </c>
      <c r="E88" s="7" t="n">
        <v>0.003</v>
      </c>
    </row>
    <row r="89">
      <c r="A89" s="4" t="inlineStr">
        <is>
          <t>Investment, Identifier [Axis]: BXPE US Aggregator (CYM) L.P. | Affiliated Investee Funds |Financial Services |Total Financial Service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Investment Owned, Fair Value</t>
        </is>
      </c>
      <c r="C91" s="6" t="n">
        <v>20785</v>
      </c>
      <c r="E91" s="6" t="n">
        <v>17720</v>
      </c>
    </row>
    <row r="92">
      <c r="A92" s="4" t="inlineStr">
        <is>
          <t>Investment owned, percent of net assets</t>
        </is>
      </c>
      <c r="C92" s="7" t="n">
        <v>0.003</v>
      </c>
      <c r="E92" s="7" t="n">
        <v>0.003</v>
      </c>
    </row>
    <row r="93">
      <c r="A93" s="4" t="inlineStr">
        <is>
          <t>Investment, Identifier [Axis]: BXPE US Aggregator (CYM) L.P. | Affiliated Investee Funds |Total Health Care | Other Investments in Affiliated Investee Fund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 Owned, Fair Value</t>
        </is>
      </c>
      <c r="C95" s="6" t="n">
        <v>45190</v>
      </c>
      <c r="E95" s="6" t="n">
        <v>45005</v>
      </c>
    </row>
    <row r="96">
      <c r="A96" s="4" t="inlineStr">
        <is>
          <t>Investment owned, percent of net assets</t>
        </is>
      </c>
      <c r="C96" s="7" t="n">
        <v>0.006</v>
      </c>
      <c r="E96" s="7" t="n">
        <v>0.007</v>
      </c>
    </row>
    <row r="97">
      <c r="A97" s="4" t="inlineStr">
        <is>
          <t>Investment, Identifier [Axis]: BXPE US Aggregator (CYM) L.P. | Affiliated Investee Funds |Total Infrastructure | Other Investments in Affiliated Investee Fund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vestment Owned, Fair Value</t>
        </is>
      </c>
      <c r="C99" s="6" t="n">
        <v>70157</v>
      </c>
      <c r="E99" s="6" t="n">
        <v>67977</v>
      </c>
    </row>
    <row r="100">
      <c r="A100" s="4" t="inlineStr">
        <is>
          <t>Investment owned, percent of net assets</t>
        </is>
      </c>
      <c r="C100" s="7" t="n">
        <v>0.008999999999999999</v>
      </c>
      <c r="E100" s="7" t="n">
        <v>0.011</v>
      </c>
    </row>
    <row r="101">
      <c r="A101" s="4" t="inlineStr">
        <is>
          <t>Investment, Identifier [Axis]: BXPE US Aggregator (CYM) L.P. | Affiliated Investee Funds |Total Technology &amp; Services | Other Investments in Affiliated Investee Fund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Investment Owned, Fair Value</t>
        </is>
      </c>
      <c r="C103" s="6" t="n">
        <v>92693</v>
      </c>
      <c r="E103" s="6" t="n">
        <v>92758</v>
      </c>
    </row>
    <row r="104">
      <c r="A104" s="4" t="inlineStr">
        <is>
          <t>Investment owned, percent of net assets</t>
        </is>
      </c>
      <c r="C104" s="7" t="n">
        <v>0.012</v>
      </c>
      <c r="E104" s="7" t="n">
        <v>0.015</v>
      </c>
    </row>
    <row r="105">
      <c r="A105" s="4" t="inlineStr">
        <is>
          <t>Investment, Identifier [Axis]: BXPE US Aggregator (CYM) L.P. | Cash and Cash Equivalents | Cash | Cash Held at Bank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vestment Owned, Fair Value</t>
        </is>
      </c>
      <c r="C107" s="6" t="n">
        <v>83140</v>
      </c>
      <c r="E107" s="6" t="n">
        <v>54407</v>
      </c>
    </row>
    <row r="108">
      <c r="A108" s="4" t="inlineStr">
        <is>
          <t>Investment owned, percent of net assets</t>
        </is>
      </c>
      <c r="C108" s="7" t="n">
        <v>0.011</v>
      </c>
      <c r="E108" s="7" t="n">
        <v>0.008999999999999999</v>
      </c>
    </row>
    <row r="109">
      <c r="A109" s="4" t="inlineStr">
        <is>
          <t>Investment, Identifier [Axis]: BXPE US Aggregator (CYM) L.P. | Cash and Cash Equivalents | Cash | Total Cash (Cost $54,407)</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 Owned, Fair Value</t>
        </is>
      </c>
      <c r="C111" s="4" t="inlineStr">
        <is>
          <t xml:space="preserve"> </t>
        </is>
      </c>
      <c r="E111" s="6" t="n">
        <v>54407</v>
      </c>
    </row>
    <row r="112">
      <c r="A112" s="4" t="inlineStr">
        <is>
          <t>Investment owned, percent of net assets</t>
        </is>
      </c>
      <c r="C112" s="4" t="inlineStr">
        <is>
          <t xml:space="preserve"> </t>
        </is>
      </c>
      <c r="E112" s="7" t="n">
        <v>0.008999999999999999</v>
      </c>
    </row>
    <row r="113">
      <c r="A113" s="4" t="inlineStr">
        <is>
          <t>Cash</t>
        </is>
      </c>
      <c r="C113" s="4" t="inlineStr">
        <is>
          <t xml:space="preserve"> </t>
        </is>
      </c>
      <c r="E113" s="6" t="n">
        <v>54407</v>
      </c>
    </row>
    <row r="114">
      <c r="A114" s="4" t="inlineStr">
        <is>
          <t>Investment, Identifier [Axis]: BXPE US Aggregator (CYM) L.P. | Cash and Cash Equivalents | Cash | Total Cash (Cost $83,140)</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Investment Owned, Fair Value</t>
        </is>
      </c>
      <c r="C116" s="6" t="n">
        <v>83140</v>
      </c>
      <c r="E116" s="4" t="inlineStr">
        <is>
          <t xml:space="preserve"> </t>
        </is>
      </c>
    </row>
    <row r="117">
      <c r="A117" s="4" t="inlineStr">
        <is>
          <t>Investment owned, percent of net assets</t>
        </is>
      </c>
      <c r="C117" s="7" t="n">
        <v>0.011</v>
      </c>
      <c r="E117" s="4" t="inlineStr">
        <is>
          <t xml:space="preserve"> </t>
        </is>
      </c>
    </row>
    <row r="118">
      <c r="A118" s="4" t="inlineStr">
        <is>
          <t>Cash</t>
        </is>
      </c>
      <c r="C118" s="6" t="n">
        <v>83140</v>
      </c>
      <c r="E118" s="4" t="inlineStr">
        <is>
          <t xml:space="preserve"> </t>
        </is>
      </c>
    </row>
    <row r="119">
      <c r="A119" s="4" t="inlineStr">
        <is>
          <t>Investment, Identifier [Axis]: BXPE US Aggregator (CYM) L.P. | Cash and Cash Equivalents | Money Market Fund | Fidelity Institutional Treasury Portfolio Money Market Fund | Americas</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Investment Owned, Fair Value</t>
        </is>
      </c>
      <c r="C121" s="6" t="n">
        <v>8608</v>
      </c>
      <c r="E121" s="6" t="n">
        <v>60283</v>
      </c>
    </row>
    <row r="122">
      <c r="A122" s="4" t="inlineStr">
        <is>
          <t>Investment owned, percent of net assets</t>
        </is>
      </c>
      <c r="C122" s="7" t="n">
        <v>0.001</v>
      </c>
      <c r="E122" s="8" t="n">
        <v>0.01</v>
      </c>
    </row>
    <row r="123">
      <c r="A123" s="4" t="inlineStr">
        <is>
          <t>Investment, Identifier [Axis]: BXPE US Aggregator (CYM) L.P. | Cash and Cash Equivalents | Money Market Fund | Total Money Market Fund (Cost $60,283 America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vestment Owned, Cost</t>
        </is>
      </c>
      <c r="C125" s="4" t="inlineStr">
        <is>
          <t xml:space="preserve"> </t>
        </is>
      </c>
      <c r="E125" s="6" t="n">
        <v>60283</v>
      </c>
    </row>
    <row r="126">
      <c r="A126" s="4" t="inlineStr">
        <is>
          <t>Investment Owned, Fair Value</t>
        </is>
      </c>
      <c r="C126" s="4" t="inlineStr">
        <is>
          <t xml:space="preserve"> </t>
        </is>
      </c>
      <c r="E126" s="6" t="n">
        <v>60283</v>
      </c>
    </row>
    <row r="127">
      <c r="A127" s="4" t="inlineStr">
        <is>
          <t>Investment owned, percent of net assets</t>
        </is>
      </c>
      <c r="C127" s="4" t="inlineStr">
        <is>
          <t xml:space="preserve"> </t>
        </is>
      </c>
      <c r="E127" s="8" t="n">
        <v>0.01</v>
      </c>
    </row>
    <row r="128">
      <c r="A128" s="4" t="inlineStr">
        <is>
          <t>Investment, Identifier [Axis]: BXPE US Aggregator (CYM) L.P. | Cash and Cash Equivalents | Money Market Fund | Total Money Market Fund (Cost $8,608 America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 Owned, Cost</t>
        </is>
      </c>
      <c r="C130" s="6" t="n">
        <v>8608</v>
      </c>
      <c r="E130" s="4" t="inlineStr">
        <is>
          <t xml:space="preserve"> </t>
        </is>
      </c>
    </row>
    <row r="131">
      <c r="A131" s="4" t="inlineStr">
        <is>
          <t>Investment Owned, Fair Value</t>
        </is>
      </c>
      <c r="C131" s="6" t="n">
        <v>8608</v>
      </c>
      <c r="E131" s="4" t="inlineStr">
        <is>
          <t xml:space="preserve"> </t>
        </is>
      </c>
    </row>
    <row r="132">
      <c r="A132" s="4" t="inlineStr">
        <is>
          <t>Investment owned, percent of net assets</t>
        </is>
      </c>
      <c r="C132" s="7" t="n">
        <v>0.001</v>
      </c>
      <c r="E132" s="4" t="inlineStr">
        <is>
          <t xml:space="preserve"> </t>
        </is>
      </c>
    </row>
    <row r="133">
      <c r="A133" s="4" t="inlineStr">
        <is>
          <t>Investment, Identifier [Axis]: BXPE US Aggregator (CYM) L.P. | Cash and Cash Equivalents | Total Cash and Cash Equivalents (Cost $114,690)</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 Owned, Fair Value</t>
        </is>
      </c>
      <c r="C135" s="4" t="inlineStr">
        <is>
          <t xml:space="preserve"> </t>
        </is>
      </c>
      <c r="E135" s="6" t="n">
        <v>114690</v>
      </c>
    </row>
    <row r="136">
      <c r="A136" s="4" t="inlineStr">
        <is>
          <t>Investment owned, percent of net assets</t>
        </is>
      </c>
      <c r="C136" s="4" t="inlineStr">
        <is>
          <t xml:space="preserve"> </t>
        </is>
      </c>
      <c r="E136" s="7" t="n">
        <v>0.019</v>
      </c>
    </row>
    <row r="137">
      <c r="A137" s="4" t="inlineStr">
        <is>
          <t>Cash and Cash Equivalents</t>
        </is>
      </c>
      <c r="C137" s="4" t="inlineStr">
        <is>
          <t xml:space="preserve"> </t>
        </is>
      </c>
      <c r="E137" s="6" t="n">
        <v>114690</v>
      </c>
    </row>
    <row r="138">
      <c r="A138" s="4" t="inlineStr">
        <is>
          <t>Investment, Identifier [Axis]: BXPE US Aggregator (CYM) L.P. | Cash and Cash Equivalents | Total Cash and Cash Equivalents (Cost $91,748)</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Investment Owned, Fair Value</t>
        </is>
      </c>
      <c r="C140" s="6" t="n">
        <v>91748</v>
      </c>
      <c r="E140" s="4" t="inlineStr">
        <is>
          <t xml:space="preserve"> </t>
        </is>
      </c>
    </row>
    <row r="141">
      <c r="A141" s="4" t="inlineStr">
        <is>
          <t>Investment owned, percent of net assets</t>
        </is>
      </c>
      <c r="C141" s="7" t="n">
        <v>0.012</v>
      </c>
      <c r="E141" s="4" t="inlineStr">
        <is>
          <t xml:space="preserve"> </t>
        </is>
      </c>
    </row>
    <row r="142">
      <c r="A142" s="4" t="inlineStr">
        <is>
          <t>Cash and Cash Equivalents</t>
        </is>
      </c>
      <c r="C142" s="6" t="n">
        <v>91748</v>
      </c>
      <c r="E142" s="4" t="inlineStr">
        <is>
          <t xml:space="preserve"> </t>
        </is>
      </c>
    </row>
    <row r="143">
      <c r="A143" s="4" t="inlineStr">
        <is>
          <t>Investment, Identifier [Axis]: BXPE US Aggregator (CYM) L.P. | Derivative Instruments | Foreign Currency Contracts</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 Owned, Fair Value</t>
        </is>
      </c>
      <c r="C145" s="6" t="n">
        <v>-17084</v>
      </c>
      <c r="E145" s="6" t="n">
        <v>47182</v>
      </c>
    </row>
    <row r="146">
      <c r="A146" s="4" t="inlineStr">
        <is>
          <t>Investment owned, percent of net assets</t>
        </is>
      </c>
      <c r="C146" s="4" t="inlineStr">
        <is>
          <t>(0.20%)</t>
        </is>
      </c>
      <c r="E146" s="7" t="n">
        <v>0.008</v>
      </c>
    </row>
    <row r="147">
      <c r="A147" s="4" t="inlineStr">
        <is>
          <t>Investment, Identifier [Axis]: BXPE US Aggregator (CYM) L.P. | Derivative Instruments | Total Derivative Instruments (Cost $-)</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vestment Owned, Cost</t>
        </is>
      </c>
      <c r="C149" s="6" t="n">
        <v>0</v>
      </c>
      <c r="E149" s="6" t="n">
        <v>0</v>
      </c>
    </row>
    <row r="150">
      <c r="A150" s="4" t="inlineStr">
        <is>
          <t>Investment Owned, Fair Value</t>
        </is>
      </c>
      <c r="C150" s="6" t="n">
        <v>-17084</v>
      </c>
      <c r="E150" s="6" t="n">
        <v>47182</v>
      </c>
    </row>
    <row r="151">
      <c r="A151" s="4" t="inlineStr">
        <is>
          <t>Investment owned, percent of net assets</t>
        </is>
      </c>
      <c r="C151" s="4" t="inlineStr">
        <is>
          <t>(0.20%)</t>
        </is>
      </c>
      <c r="E151" s="7" t="n">
        <v>0.008</v>
      </c>
    </row>
    <row r="152">
      <c r="A152" s="4" t="inlineStr">
        <is>
          <t>Investment, Identifier [Axis]: BXPE US Aggregator (CYM) L.P. | Investments | Debt Investments | Business Services | Other Investments in Debt | America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vestment Owned, Fair Value</t>
        </is>
      </c>
      <c r="B154" s="4" t="inlineStr">
        <is>
          <t>[3]</t>
        </is>
      </c>
      <c r="C154" s="6" t="n">
        <v>81374</v>
      </c>
      <c r="E154" s="6" t="n">
        <v>82370</v>
      </c>
    </row>
    <row r="155">
      <c r="A155" s="4" t="inlineStr">
        <is>
          <t>Investment owned, percent of net assets</t>
        </is>
      </c>
      <c r="B155" s="4" t="inlineStr">
        <is>
          <t>[3]</t>
        </is>
      </c>
      <c r="C155" s="7" t="n">
        <v>0.011</v>
      </c>
      <c r="E155" s="7" t="n">
        <v>0.014</v>
      </c>
    </row>
    <row r="156">
      <c r="A156" s="4" t="inlineStr">
        <is>
          <t>Investment, Identifier [Axis]: BXPE US Aggregator (CYM) L.P. | Investments | Debt Investments | Business Services | Total Business Servic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vestment Owned, Fair Value</t>
        </is>
      </c>
      <c r="B158" s="4" t="inlineStr">
        <is>
          <t>[3]</t>
        </is>
      </c>
      <c r="C158" s="6" t="n">
        <v>81374</v>
      </c>
      <c r="E158" s="6" t="n">
        <v>82370</v>
      </c>
    </row>
    <row r="159">
      <c r="A159" s="4" t="inlineStr">
        <is>
          <t>Investment owned, percent of net assets</t>
        </is>
      </c>
      <c r="B159" s="4" t="inlineStr">
        <is>
          <t>[3]</t>
        </is>
      </c>
      <c r="C159" s="7" t="n">
        <v>0.011</v>
      </c>
      <c r="E159" s="7" t="n">
        <v>0.014</v>
      </c>
    </row>
    <row r="160">
      <c r="A160" s="4" t="inlineStr">
        <is>
          <t>Investment, Identifier [Axis]: BXPE US Aggregator (CYM) L.P. | Investments | Debt Investments | Consumer | Other Investments in Debt | America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Owned, Fair Value</t>
        </is>
      </c>
      <c r="B162" s="4" t="inlineStr">
        <is>
          <t>[3]</t>
        </is>
      </c>
      <c r="C162" s="6" t="n">
        <v>98734</v>
      </c>
      <c r="E162" s="6" t="n">
        <v>104847</v>
      </c>
    </row>
    <row r="163">
      <c r="A163" s="4" t="inlineStr">
        <is>
          <t>Investment owned, percent of net assets</t>
        </is>
      </c>
      <c r="B163" s="4" t="inlineStr">
        <is>
          <t>[3]</t>
        </is>
      </c>
      <c r="C163" s="7" t="n">
        <v>0.013</v>
      </c>
      <c r="E163" s="7" t="n">
        <v>0.017</v>
      </c>
    </row>
    <row r="164">
      <c r="A164" s="4" t="inlineStr">
        <is>
          <t>Investment, Identifier [Axis]: BXPE US Aggregator (CYM) L.P. | Investments | Debt Investments | Consumer | Other Investments in Debt | EMEA</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 Owned, Fair Value</t>
        </is>
      </c>
      <c r="B166" s="4" t="inlineStr">
        <is>
          <t>[3]</t>
        </is>
      </c>
      <c r="C166" s="6" t="n">
        <v>296357</v>
      </c>
      <c r="E166" s="6" t="n">
        <v>280496</v>
      </c>
    </row>
    <row r="167">
      <c r="A167" s="4" t="inlineStr">
        <is>
          <t>Investment owned, percent of net assets</t>
        </is>
      </c>
      <c r="B167" s="4" t="inlineStr">
        <is>
          <t>[3]</t>
        </is>
      </c>
      <c r="C167" s="8" t="n">
        <v>0.04</v>
      </c>
      <c r="E167" s="7" t="n">
        <v>0.046</v>
      </c>
    </row>
    <row r="168">
      <c r="A168" s="4" t="inlineStr">
        <is>
          <t>Investment, Identifier [Axis]: BXPE US Aggregator (CYM) L.P. | Investments | Debt Investments | Consumer | Total Consumer</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Investment Owned, Fair Value</t>
        </is>
      </c>
      <c r="B170" s="4" t="inlineStr">
        <is>
          <t>[3]</t>
        </is>
      </c>
      <c r="C170" s="6" t="n">
        <v>395091</v>
      </c>
      <c r="E170" s="6" t="n">
        <v>385343</v>
      </c>
    </row>
    <row r="171">
      <c r="A171" s="4" t="inlineStr">
        <is>
          <t>Investment owned, percent of net assets</t>
        </is>
      </c>
      <c r="B171" s="4" t="inlineStr">
        <is>
          <t>[3]</t>
        </is>
      </c>
      <c r="C171" s="7" t="n">
        <v>0.053</v>
      </c>
      <c r="E171" s="7" t="n">
        <v>0.063</v>
      </c>
    </row>
    <row r="172">
      <c r="A172" s="4" t="inlineStr">
        <is>
          <t>Investment, Identifier [Axis]: BXPE US Aggregator (CYM) L.P. | Investments | Debt Investments | Energy | Other Investments in Debt | APAC</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 Owned, Fair Value</t>
        </is>
      </c>
      <c r="B174" s="4" t="inlineStr">
        <is>
          <t>[3]</t>
        </is>
      </c>
      <c r="C174" s="6" t="n">
        <v>5997</v>
      </c>
      <c r="E174" s="6" t="n">
        <v>5689</v>
      </c>
    </row>
    <row r="175">
      <c r="A175" s="4" t="inlineStr">
        <is>
          <t>Investment owned, percent of net assets</t>
        </is>
      </c>
      <c r="B175" s="4" t="inlineStr">
        <is>
          <t>[3]</t>
        </is>
      </c>
      <c r="C175" s="7" t="n">
        <v>0.001</v>
      </c>
      <c r="E175" s="7" t="n">
        <v>0.001</v>
      </c>
    </row>
    <row r="176">
      <c r="A176" s="4" t="inlineStr">
        <is>
          <t>Investment, Identifier [Axis]: BXPE US Aggregator (CYM) L.P. | Investments | Debt Investments | Energy | Other Investments in Debt | America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vestment Owned, Fair Value</t>
        </is>
      </c>
      <c r="B178" s="4" t="inlineStr">
        <is>
          <t>[3]</t>
        </is>
      </c>
      <c r="C178" s="6" t="n">
        <v>37443</v>
      </c>
      <c r="E178" s="6" t="n">
        <v>37686</v>
      </c>
    </row>
    <row r="179">
      <c r="A179" s="4" t="inlineStr">
        <is>
          <t>Investment owned, percent of net assets</t>
        </is>
      </c>
      <c r="B179" s="4" t="inlineStr">
        <is>
          <t>[3]</t>
        </is>
      </c>
      <c r="C179" s="7" t="n">
        <v>0.005</v>
      </c>
      <c r="E179" s="7" t="n">
        <v>0.006</v>
      </c>
    </row>
    <row r="180">
      <c r="A180" s="4" t="inlineStr">
        <is>
          <t>Investment, Identifier [Axis]: BXPE US Aggregator (CYM) L.P. | Investments | Debt Investments | Energy | Total Energy</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Investment Owned, Fair Value</t>
        </is>
      </c>
      <c r="B182" s="4" t="inlineStr">
        <is>
          <t>[3]</t>
        </is>
      </c>
      <c r="C182" s="6" t="n">
        <v>43440</v>
      </c>
      <c r="E182" s="6" t="n">
        <v>43375</v>
      </c>
    </row>
    <row r="183">
      <c r="A183" s="4" t="inlineStr">
        <is>
          <t>Investment owned, percent of net assets</t>
        </is>
      </c>
      <c r="B183" s="4" t="inlineStr">
        <is>
          <t>[3]</t>
        </is>
      </c>
      <c r="C183" s="7" t="n">
        <v>0.006</v>
      </c>
      <c r="E183" s="7" t="n">
        <v>0.007</v>
      </c>
    </row>
    <row r="184">
      <c r="A184" s="4" t="inlineStr">
        <is>
          <t>Investment, Identifier [Axis]: BXPE US Aggregator (CYM) L.P. | Investments | Debt Investments | Financial Services | Other Investments in Debt | America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Owned, Fair Value</t>
        </is>
      </c>
      <c r="B186" s="4" t="inlineStr">
        <is>
          <t>[3]</t>
        </is>
      </c>
      <c r="C186" s="6" t="n">
        <v>91627</v>
      </c>
      <c r="E186" s="6" t="n">
        <v>101033</v>
      </c>
    </row>
    <row r="187">
      <c r="A187" s="4" t="inlineStr">
        <is>
          <t>Investment owned, percent of net assets</t>
        </is>
      </c>
      <c r="B187" s="4" t="inlineStr">
        <is>
          <t>[3]</t>
        </is>
      </c>
      <c r="C187" s="7" t="n">
        <v>0.012</v>
      </c>
      <c r="E187" s="7" t="n">
        <v>0.017</v>
      </c>
    </row>
    <row r="188">
      <c r="A188" s="4" t="inlineStr">
        <is>
          <t>Investment, Identifier [Axis]: BXPE US Aggregator (CYM) L.P. | Investments | Debt Investments | Financial Services | Other Investments in Debt | EMEA</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Investment Owned, Fair Value</t>
        </is>
      </c>
      <c r="B190" s="4" t="inlineStr">
        <is>
          <t>[3]</t>
        </is>
      </c>
      <c r="C190" s="6" t="n">
        <v>2960</v>
      </c>
      <c r="E190" s="6" t="n">
        <v>3002</v>
      </c>
    </row>
    <row r="191">
      <c r="A191" s="4" t="inlineStr">
        <is>
          <t>Investment owned, percent of net assets</t>
        </is>
      </c>
      <c r="B191" s="4" t="inlineStr">
        <is>
          <t>[3]</t>
        </is>
      </c>
      <c r="C191" s="8" t="n">
        <v>0</v>
      </c>
      <c r="E191" s="8" t="n">
        <v>0</v>
      </c>
    </row>
    <row r="192">
      <c r="A192" s="4" t="inlineStr">
        <is>
          <t>Investment, Identifier [Axis]: BXPE US Aggregator (CYM) L.P. | Investments | Debt Investments | Financial Services | Total Financial Service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vestment Owned, Fair Value</t>
        </is>
      </c>
      <c r="B194" s="4" t="inlineStr">
        <is>
          <t>[3]</t>
        </is>
      </c>
      <c r="C194" s="6" t="n">
        <v>94587</v>
      </c>
      <c r="E194" s="6" t="n">
        <v>104035</v>
      </c>
    </row>
    <row r="195">
      <c r="A195" s="4" t="inlineStr">
        <is>
          <t>Investment owned, percent of net assets</t>
        </is>
      </c>
      <c r="B195" s="4" t="inlineStr">
        <is>
          <t>[3]</t>
        </is>
      </c>
      <c r="C195" s="7" t="n">
        <v>0.013</v>
      </c>
      <c r="E195" s="7" t="n">
        <v>0.017</v>
      </c>
    </row>
    <row r="196">
      <c r="A196" s="4" t="inlineStr">
        <is>
          <t>Investment, Identifier [Axis]: BXPE US Aggregator (CYM) L.P. | Investments | Debt Investments | Healthcare | Other Investments in Debt | America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vestment Owned, Fair Value</t>
        </is>
      </c>
      <c r="B198" s="4" t="inlineStr">
        <is>
          <t>[3]</t>
        </is>
      </c>
      <c r="C198" s="6" t="n">
        <v>38160</v>
      </c>
      <c r="E198" s="6" t="n">
        <v>47735</v>
      </c>
    </row>
    <row r="199">
      <c r="A199" s="4" t="inlineStr">
        <is>
          <t>Investment owned, percent of net assets</t>
        </is>
      </c>
      <c r="B199" s="4" t="inlineStr">
        <is>
          <t>[3]</t>
        </is>
      </c>
      <c r="C199" s="7" t="n">
        <v>0.005</v>
      </c>
      <c r="E199" s="7" t="n">
        <v>0.008</v>
      </c>
    </row>
    <row r="200">
      <c r="A200" s="4" t="inlineStr">
        <is>
          <t>Investment, Identifier [Axis]: BXPE US Aggregator (CYM) L.P. | Investments | Debt Investments | Healthcare | Other Investments in Debt | EMEA</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vestment Owned, Fair Value</t>
        </is>
      </c>
      <c r="B202" s="4" t="inlineStr">
        <is>
          <t>[3]</t>
        </is>
      </c>
      <c r="C202" s="6" t="n">
        <v>3936</v>
      </c>
      <c r="E202" s="6" t="n">
        <v>3998</v>
      </c>
    </row>
    <row r="203">
      <c r="A203" s="4" t="inlineStr">
        <is>
          <t>Investment owned, percent of net assets</t>
        </is>
      </c>
      <c r="B203" s="4" t="inlineStr">
        <is>
          <t>[3]</t>
        </is>
      </c>
      <c r="C203" s="7" t="n">
        <v>0.001</v>
      </c>
      <c r="E203" s="7" t="n">
        <v>0.001</v>
      </c>
    </row>
    <row r="204">
      <c r="A204" s="4" t="inlineStr">
        <is>
          <t>Investment, Identifier [Axis]: BXPE US Aggregator (CYM) L.P. | Investments | Debt Investments | Healthcare | Total Healthcare</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vestment Owned, Fair Value</t>
        </is>
      </c>
      <c r="B206" s="4" t="inlineStr">
        <is>
          <t>[3]</t>
        </is>
      </c>
      <c r="C206" s="6" t="n">
        <v>42096</v>
      </c>
      <c r="E206" s="6" t="n">
        <v>51733</v>
      </c>
    </row>
    <row r="207">
      <c r="A207" s="4" t="inlineStr">
        <is>
          <t>Investment owned, percent of net assets</t>
        </is>
      </c>
      <c r="B207" s="4" t="inlineStr">
        <is>
          <t>[3]</t>
        </is>
      </c>
      <c r="C207" s="7" t="n">
        <v>0.006</v>
      </c>
      <c r="E207" s="7" t="n">
        <v>0.008</v>
      </c>
    </row>
    <row r="208">
      <c r="A208" s="4" t="inlineStr">
        <is>
          <t>Investment, Identifier [Axis]: BXPE US Aggregator (CYM) L.P. | Investments | Debt Investments | Industrials | Other Investments in Debt | Americas</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Investment Owned, Fair Value</t>
        </is>
      </c>
      <c r="B210" s="4" t="inlineStr">
        <is>
          <t>[3]</t>
        </is>
      </c>
      <c r="C210" s="6" t="n">
        <v>145682</v>
      </c>
      <c r="E210" s="6" t="n">
        <v>143055</v>
      </c>
    </row>
    <row r="211">
      <c r="A211" s="4" t="inlineStr">
        <is>
          <t>Investment owned, percent of net assets</t>
        </is>
      </c>
      <c r="B211" s="4" t="inlineStr">
        <is>
          <t>[3]</t>
        </is>
      </c>
      <c r="C211" s="8" t="n">
        <v>0.02</v>
      </c>
      <c r="E211" s="7" t="n">
        <v>0.023</v>
      </c>
    </row>
    <row r="212">
      <c r="A212" s="4" t="inlineStr">
        <is>
          <t>Investment, Identifier [Axis]: BXPE US Aggregator (CYM) L.P. | Investments | Debt Investments | Industrials | Other Investments in Equity | APAC</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vestment Owned, Fair Value</t>
        </is>
      </c>
      <c r="B214" s="4" t="inlineStr">
        <is>
          <t>[3]</t>
        </is>
      </c>
      <c r="C214" s="6" t="n">
        <v>4104</v>
      </c>
      <c r="E214" s="6" t="n">
        <v>4123</v>
      </c>
    </row>
    <row r="215">
      <c r="A215" s="4" t="inlineStr">
        <is>
          <t>Investment owned, percent of net assets</t>
        </is>
      </c>
      <c r="B215" s="4" t="inlineStr">
        <is>
          <t>[3]</t>
        </is>
      </c>
      <c r="C215" s="7" t="n">
        <v>0.001</v>
      </c>
      <c r="E215" s="7" t="n">
        <v>0.001</v>
      </c>
    </row>
    <row r="216">
      <c r="A216" s="4" t="inlineStr">
        <is>
          <t>Investment, Identifier [Axis]: BXPE US Aggregator (CYM) L.P. | Investments | Debt Investments | Industrials | Other Investments in Equity | EMEA</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vestment Owned, Fair Value</t>
        </is>
      </c>
      <c r="B218" s="4" t="inlineStr">
        <is>
          <t>[3]</t>
        </is>
      </c>
      <c r="C218" s="6" t="n">
        <v>16716</v>
      </c>
      <c r="E218" s="6" t="n">
        <v>16840</v>
      </c>
    </row>
    <row r="219">
      <c r="A219" s="4" t="inlineStr">
        <is>
          <t>Investment owned, percent of net assets</t>
        </is>
      </c>
      <c r="B219" s="4" t="inlineStr">
        <is>
          <t>[3]</t>
        </is>
      </c>
      <c r="C219" s="7" t="n">
        <v>0.002</v>
      </c>
      <c r="E219" s="7" t="n">
        <v>0.003</v>
      </c>
    </row>
    <row r="220">
      <c r="A220" s="4" t="inlineStr">
        <is>
          <t>Investment, Identifier [Axis]: BXPE US Aggregator (CYM) L.P. | Investments | Debt Investments | Industrials | Total Industrials</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vestment Owned, Fair Value</t>
        </is>
      </c>
      <c r="B222" s="4" t="inlineStr">
        <is>
          <t>[3]</t>
        </is>
      </c>
      <c r="C222" s="6" t="n">
        <v>166502</v>
      </c>
      <c r="E222" s="6" t="n">
        <v>164018</v>
      </c>
    </row>
    <row r="223">
      <c r="A223" s="4" t="inlineStr">
        <is>
          <t>Investment owned, percent of net assets</t>
        </is>
      </c>
      <c r="B223" s="4" t="inlineStr">
        <is>
          <t>[3]</t>
        </is>
      </c>
      <c r="C223" s="7" t="n">
        <v>0.022</v>
      </c>
      <c r="E223" s="7" t="n">
        <v>0.027</v>
      </c>
    </row>
    <row r="224">
      <c r="A224" s="4" t="inlineStr">
        <is>
          <t>Investment, Identifier [Axis]: BXPE US Aggregator (CYM) L.P. | Investments | Debt Investments | Infrastructure | Other Investments in Debt | America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Investment Owned, Fair Value</t>
        </is>
      </c>
      <c r="B226" s="4" t="inlineStr">
        <is>
          <t>[3]</t>
        </is>
      </c>
      <c r="C226" s="6" t="n">
        <v>44905</v>
      </c>
      <c r="E226" s="6" t="n">
        <v>50369</v>
      </c>
    </row>
    <row r="227">
      <c r="A227" s="4" t="inlineStr">
        <is>
          <t>Investment owned, percent of net assets</t>
        </is>
      </c>
      <c r="B227" s="4" t="inlineStr">
        <is>
          <t>[3]</t>
        </is>
      </c>
      <c r="C227" s="7" t="n">
        <v>0.006</v>
      </c>
      <c r="E227" s="7" t="n">
        <v>0.008</v>
      </c>
    </row>
    <row r="228">
      <c r="A228" s="4" t="inlineStr">
        <is>
          <t>Investment, Identifier [Axis]: BXPE US Aggregator (CYM) L.P. | Investments | Debt Investments | Infrastructure | Total Infrastructure</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vestment Owned, Fair Value</t>
        </is>
      </c>
      <c r="B230" s="4" t="inlineStr">
        <is>
          <t>[3]</t>
        </is>
      </c>
      <c r="C230" s="6" t="n">
        <v>44905</v>
      </c>
      <c r="E230" s="6" t="n">
        <v>50369</v>
      </c>
    </row>
    <row r="231">
      <c r="A231" s="4" t="inlineStr">
        <is>
          <t>Investment owned, percent of net assets</t>
        </is>
      </c>
      <c r="B231" s="4" t="inlineStr">
        <is>
          <t>[3]</t>
        </is>
      </c>
      <c r="C231" s="7" t="n">
        <v>0.006</v>
      </c>
      <c r="E231" s="7" t="n">
        <v>0.008</v>
      </c>
    </row>
    <row r="232">
      <c r="A232" s="4" t="inlineStr">
        <is>
          <t>Investment, Identifier [Axis]: BXPE US Aggregator (CYM) L.P. | Investments | Debt Investments | Media &amp; Entertainment | Other Investments in Debt | America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vestment Owned, Fair Value</t>
        </is>
      </c>
      <c r="B234" s="4" t="inlineStr">
        <is>
          <t>[3]</t>
        </is>
      </c>
      <c r="C234" s="6" t="n">
        <v>9016</v>
      </c>
      <c r="E234" s="6" t="n">
        <v>5767</v>
      </c>
    </row>
    <row r="235">
      <c r="A235" s="4" t="inlineStr">
        <is>
          <t>Investment owned, percent of net assets</t>
        </is>
      </c>
      <c r="B235" s="4" t="inlineStr">
        <is>
          <t>[3]</t>
        </is>
      </c>
      <c r="C235" s="7" t="n">
        <v>0.001</v>
      </c>
      <c r="E235" s="7" t="n">
        <v>0.001</v>
      </c>
    </row>
    <row r="236">
      <c r="A236" s="4" t="inlineStr">
        <is>
          <t>Investment, Identifier [Axis]: BXPE US Aggregator (CYM) L.P. | Investments | Debt Investments | Media &amp; Entertainment | Total Media &amp; Entertainment</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vestment Owned, Fair Value</t>
        </is>
      </c>
      <c r="B238" s="4" t="inlineStr">
        <is>
          <t>[3]</t>
        </is>
      </c>
      <c r="C238" s="6" t="n">
        <v>9016</v>
      </c>
      <c r="E238" s="6" t="n">
        <v>5767</v>
      </c>
    </row>
    <row r="239">
      <c r="A239" s="4" t="inlineStr">
        <is>
          <t>Investment owned, percent of net assets</t>
        </is>
      </c>
      <c r="B239" s="4" t="inlineStr">
        <is>
          <t>[3]</t>
        </is>
      </c>
      <c r="C239" s="7" t="n">
        <v>0.001</v>
      </c>
      <c r="E239" s="7" t="n">
        <v>0.001</v>
      </c>
    </row>
    <row r="240">
      <c r="A240" s="4" t="inlineStr">
        <is>
          <t>Investment, Identifier [Axis]: BXPE US Aggregator (CYM) L.P. | Investments | Debt Investments | Software | Other Investments in Debt | America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Investment Owned, Fair Value</t>
        </is>
      </c>
      <c r="B242" s="4" t="inlineStr">
        <is>
          <t>[3]</t>
        </is>
      </c>
      <c r="C242" s="6" t="n">
        <v>73451</v>
      </c>
      <c r="E242" s="6" t="n">
        <v>79759</v>
      </c>
    </row>
    <row r="243">
      <c r="A243" s="4" t="inlineStr">
        <is>
          <t>Investment owned, percent of net assets</t>
        </is>
      </c>
      <c r="B243" s="4" t="inlineStr">
        <is>
          <t>[3]</t>
        </is>
      </c>
      <c r="C243" s="8" t="n">
        <v>0.01</v>
      </c>
      <c r="E243" s="7" t="n">
        <v>0.013</v>
      </c>
    </row>
    <row r="244">
      <c r="A244" s="4" t="inlineStr">
        <is>
          <t>Investment, Identifier [Axis]: BXPE US Aggregator (CYM) L.P. | Investments | Debt Investments | Software | Total Software</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vestment Owned, Fair Value</t>
        </is>
      </c>
      <c r="B246" s="4" t="inlineStr">
        <is>
          <t>[3]</t>
        </is>
      </c>
      <c r="C246" s="6" t="n">
        <v>73451</v>
      </c>
      <c r="E246" s="6" t="n">
        <v>79759</v>
      </c>
    </row>
    <row r="247">
      <c r="A247" s="4" t="inlineStr">
        <is>
          <t>Investment owned, percent of net assets</t>
        </is>
      </c>
      <c r="B247" s="4" t="inlineStr">
        <is>
          <t>[3]</t>
        </is>
      </c>
      <c r="C247" s="8" t="n">
        <v>0.01</v>
      </c>
      <c r="E247" s="7" t="n">
        <v>0.013</v>
      </c>
    </row>
    <row r="248">
      <c r="A248" s="4" t="inlineStr">
        <is>
          <t>Investment, Identifier [Axis]: BXPE US Aggregator (CYM) L.P. | Investments | Debt Investments | Technology &amp; Services | Matrix Holdings DE L.P. (Outstanding Principal of $26,329) | Americas</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vestment Owned, Fair Value</t>
        </is>
      </c>
      <c r="B250" s="4" t="inlineStr">
        <is>
          <t>[3]</t>
        </is>
      </c>
      <c r="C250" s="4" t="inlineStr">
        <is>
          <t xml:space="preserve"> </t>
        </is>
      </c>
      <c r="E250" s="6" t="n">
        <v>29057</v>
      </c>
    </row>
    <row r="251">
      <c r="A251" s="4" t="inlineStr">
        <is>
          <t>Investment owned, percent of net assets</t>
        </is>
      </c>
      <c r="B251" s="4" t="inlineStr">
        <is>
          <t>[3]</t>
        </is>
      </c>
      <c r="C251" s="4" t="inlineStr">
        <is>
          <t xml:space="preserve"> </t>
        </is>
      </c>
      <c r="E251" s="7" t="n">
        <v>0.005</v>
      </c>
    </row>
    <row r="252">
      <c r="A252" s="4" t="inlineStr">
        <is>
          <t>Investment, Identifier [Axis]: BXPE US Aggregator (CYM) L.P. | Investments | Debt Investments | Technology &amp; Services | Matrix Holdings II DE L.P. (Outstanding Principal of $198,504) | Americas</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vestment Owned, Fair Value</t>
        </is>
      </c>
      <c r="B254" s="4" t="inlineStr">
        <is>
          <t>[3]</t>
        </is>
      </c>
      <c r="C254" s="4" t="inlineStr">
        <is>
          <t xml:space="preserve"> </t>
        </is>
      </c>
      <c r="E254" s="6" t="n">
        <v>211562</v>
      </c>
    </row>
    <row r="255">
      <c r="A255" s="4" t="inlineStr">
        <is>
          <t>Investment owned, percent of net assets</t>
        </is>
      </c>
      <c r="B255" s="4" t="inlineStr">
        <is>
          <t>[3]</t>
        </is>
      </c>
      <c r="C255" s="4" t="inlineStr">
        <is>
          <t xml:space="preserve"> </t>
        </is>
      </c>
      <c r="E255" s="7" t="n">
        <v>0.035</v>
      </c>
    </row>
    <row r="256">
      <c r="A256" s="4" t="inlineStr">
        <is>
          <t>Investment, Identifier [Axis]: BXPE US Aggregator (CYM) L.P. | Investments | Debt Investments | Technology &amp; Services | Other Investments in Debt | America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vestment Owned, Fair Value</t>
        </is>
      </c>
      <c r="B258" s="4" t="inlineStr">
        <is>
          <t>[3]</t>
        </is>
      </c>
      <c r="C258" s="6" t="n">
        <v>323045</v>
      </c>
      <c r="E258" s="6" t="n">
        <v>56076</v>
      </c>
    </row>
    <row r="259">
      <c r="A259" s="4" t="inlineStr">
        <is>
          <t>Investment owned, percent of net assets</t>
        </is>
      </c>
      <c r="B259" s="4" t="inlineStr">
        <is>
          <t>[3]</t>
        </is>
      </c>
      <c r="C259" s="7" t="n">
        <v>0.043</v>
      </c>
      <c r="E259" s="7" t="n">
        <v>0.008999999999999999</v>
      </c>
    </row>
    <row r="260">
      <c r="A260" s="4" t="inlineStr">
        <is>
          <t>Investment, Identifier [Axis]: BXPE US Aggregator (CYM) L.P. | Investments | Debt Investments | Technology &amp; Services | Total Technology &amp; Service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vestment Owned, Fair Value</t>
        </is>
      </c>
      <c r="B262" s="4" t="inlineStr">
        <is>
          <t>[3]</t>
        </is>
      </c>
      <c r="C262" s="6" t="n">
        <v>323045</v>
      </c>
      <c r="E262" s="6" t="n">
        <v>296695</v>
      </c>
    </row>
    <row r="263">
      <c r="A263" s="4" t="inlineStr">
        <is>
          <t>Investment owned, percent of net assets</t>
        </is>
      </c>
      <c r="B263" s="4" t="inlineStr">
        <is>
          <t>[3]</t>
        </is>
      </c>
      <c r="C263" s="7" t="n">
        <v>0.043</v>
      </c>
      <c r="E263" s="7" t="n">
        <v>0.049</v>
      </c>
    </row>
    <row r="264">
      <c r="A264" s="4" t="inlineStr">
        <is>
          <t>Investment, Identifier [Axis]: BXPE US Aggregator (CYM) L.P. | Investments | Portfolio Companies | Business Services | Other Investments in Equity | APAC</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vestment Owned, Fair Value</t>
        </is>
      </c>
      <c r="B266" s="4" t="inlineStr">
        <is>
          <t>[4]</t>
        </is>
      </c>
      <c r="C266" s="6" t="n">
        <v>196464</v>
      </c>
      <c r="E266" s="4" t="inlineStr">
        <is>
          <t xml:space="preserve"> </t>
        </is>
      </c>
    </row>
    <row r="267">
      <c r="A267" s="4" t="inlineStr">
        <is>
          <t>Investment owned, percent of net assets</t>
        </is>
      </c>
      <c r="B267" s="4" t="inlineStr">
        <is>
          <t>[4]</t>
        </is>
      </c>
      <c r="C267" s="7" t="n">
        <v>0.026</v>
      </c>
      <c r="E267" s="4" t="inlineStr">
        <is>
          <t xml:space="preserve"> </t>
        </is>
      </c>
    </row>
    <row r="268">
      <c r="A268" s="4" t="inlineStr">
        <is>
          <t>Investment, Identifier [Axis]: BXPE US Aggregator (CYM) L.P. | Investments | Portfolio Companies | Business Services | Other Investments in Equity | Americas</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Investment Owned, Fair Value</t>
        </is>
      </c>
      <c r="B270" s="4" t="inlineStr">
        <is>
          <t>[2],[4]</t>
        </is>
      </c>
      <c r="C270" s="6" t="n">
        <v>619452</v>
      </c>
      <c r="E270" s="6" t="n">
        <v>367849</v>
      </c>
    </row>
    <row r="271">
      <c r="A271" s="4" t="inlineStr">
        <is>
          <t>Investment owned, percent of net assets</t>
        </is>
      </c>
      <c r="B271" s="4" t="inlineStr">
        <is>
          <t>[2],[4]</t>
        </is>
      </c>
      <c r="C271" s="7" t="n">
        <v>0.083</v>
      </c>
      <c r="E271" s="8" t="n">
        <v>0.06</v>
      </c>
    </row>
    <row r="272">
      <c r="A272" s="4" t="inlineStr">
        <is>
          <t>Investment, Identifier [Axis]: BXPE US Aggregator (CYM) L.P. | Investments | Portfolio Companies | Business Services | Other Investments in Equity | EMEA</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vestment Owned, Fair Value</t>
        </is>
      </c>
      <c r="B274" s="4" t="inlineStr">
        <is>
          <t>[4]</t>
        </is>
      </c>
      <c r="C274" s="6" t="n">
        <v>203398</v>
      </c>
      <c r="E274" s="6" t="n">
        <v>192472</v>
      </c>
    </row>
    <row r="275">
      <c r="A275" s="4" t="inlineStr">
        <is>
          <t>Investment owned, percent of net assets</t>
        </is>
      </c>
      <c r="B275" s="4" t="inlineStr">
        <is>
          <t>[4]</t>
        </is>
      </c>
      <c r="C275" s="7" t="n">
        <v>0.027</v>
      </c>
      <c r="E275" s="7" t="n">
        <v>0.032</v>
      </c>
    </row>
    <row r="276">
      <c r="A276" s="4" t="inlineStr">
        <is>
          <t>Investment, Identifier [Axis]: BXPE US Aggregator (CYM) L.P. | Investments | Portfolio Companies | Business Services | Total Business Services</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Investment Owned, Fair Value</t>
        </is>
      </c>
      <c r="B278" s="4" t="inlineStr">
        <is>
          <t>[4]</t>
        </is>
      </c>
      <c r="C278" s="6" t="n">
        <v>1019314</v>
      </c>
      <c r="E278" s="6" t="n">
        <v>560321</v>
      </c>
    </row>
    <row r="279">
      <c r="A279" s="4" t="inlineStr">
        <is>
          <t>Investment owned, percent of net assets</t>
        </is>
      </c>
      <c r="B279" s="4" t="inlineStr">
        <is>
          <t>[4]</t>
        </is>
      </c>
      <c r="C279" s="7" t="n">
        <v>0.137</v>
      </c>
      <c r="E279" s="7" t="n">
        <v>0.092</v>
      </c>
    </row>
    <row r="280">
      <c r="A280" s="4" t="inlineStr">
        <is>
          <t>Investment, Identifier [Axis]: BXPE US Aggregator (CYM) L.P. | Investments | Portfolio Companies | Consumer | Other Investments in Equity | Americas</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Investment Owned, Fair Value</t>
        </is>
      </c>
      <c r="B282" s="4" t="inlineStr">
        <is>
          <t>[4]</t>
        </is>
      </c>
      <c r="C282" s="6" t="n">
        <v>625140</v>
      </c>
      <c r="D282" s="4" t="inlineStr">
        <is>
          <t>[2]</t>
        </is>
      </c>
      <c r="E282" s="6" t="n">
        <v>265594</v>
      </c>
    </row>
    <row r="283">
      <c r="A283" s="4" t="inlineStr">
        <is>
          <t>Investment owned, percent of net assets</t>
        </is>
      </c>
      <c r="B283" s="4" t="inlineStr">
        <is>
          <t>[4]</t>
        </is>
      </c>
      <c r="C283" s="7" t="n">
        <v>0.08400000000000001</v>
      </c>
      <c r="D283" s="4" t="inlineStr">
        <is>
          <t>[2]</t>
        </is>
      </c>
      <c r="E283" s="7" t="n">
        <v>0.044</v>
      </c>
    </row>
    <row r="284">
      <c r="A284" s="4" t="inlineStr">
        <is>
          <t>Investment, Identifier [Axis]: BXPE US Aggregator (CYM) L.P. | Investments | Portfolio Companies | Consumer | Other Investments in Equity | EMEA</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vestment Owned, Fair Value</t>
        </is>
      </c>
      <c r="B286" s="4" t="inlineStr">
        <is>
          <t>[4]</t>
        </is>
      </c>
      <c r="C286" s="6" t="n">
        <v>27434</v>
      </c>
      <c r="E286" s="4" t="inlineStr">
        <is>
          <t xml:space="preserve"> </t>
        </is>
      </c>
    </row>
    <row r="287">
      <c r="A287" s="4" t="inlineStr">
        <is>
          <t>Investment owned, percent of net assets</t>
        </is>
      </c>
      <c r="B287" s="4" t="inlineStr">
        <is>
          <t>[4]</t>
        </is>
      </c>
      <c r="C287" s="7" t="n">
        <v>0.004</v>
      </c>
      <c r="E287" s="4" t="inlineStr">
        <is>
          <t xml:space="preserve"> </t>
        </is>
      </c>
    </row>
    <row r="288">
      <c r="A288" s="4" t="inlineStr">
        <is>
          <t>Investment, Identifier [Axis]: BXPE US Aggregator (CYM) L.P. | Investments | Portfolio Companies | Consumer | Total Consumer</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Investment Owned, Fair Value</t>
        </is>
      </c>
      <c r="B290" s="4" t="inlineStr">
        <is>
          <t>[4]</t>
        </is>
      </c>
      <c r="C290" s="6" t="n">
        <v>652574</v>
      </c>
      <c r="E290" s="6" t="n">
        <v>265594</v>
      </c>
    </row>
    <row r="291">
      <c r="A291" s="4" t="inlineStr">
        <is>
          <t>Investment owned, percent of net assets</t>
        </is>
      </c>
      <c r="B291" s="4" t="inlineStr">
        <is>
          <t>[4]</t>
        </is>
      </c>
      <c r="C291" s="7" t="n">
        <v>0.08799999999999999</v>
      </c>
      <c r="E291" s="7" t="n">
        <v>0.044</v>
      </c>
    </row>
    <row r="292">
      <c r="A292" s="4" t="inlineStr">
        <is>
          <t>Investment, Identifier [Axis]: BXPE US Aggregator (CYM) L.P. | Investments | Portfolio Companies | Energy | Other Investments in Equity | APAC</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vestment Owned, Fair Value</t>
        </is>
      </c>
      <c r="B294" s="4" t="inlineStr">
        <is>
          <t>[4]</t>
        </is>
      </c>
      <c r="C294" s="6" t="n">
        <v>401</v>
      </c>
      <c r="E294" s="6" t="n">
        <v>415</v>
      </c>
    </row>
    <row r="295">
      <c r="A295" s="4" t="inlineStr">
        <is>
          <t>Investment owned, percent of net assets</t>
        </is>
      </c>
      <c r="B295" s="4" t="inlineStr">
        <is>
          <t>[4]</t>
        </is>
      </c>
      <c r="C295" s="8" t="n">
        <v>0</v>
      </c>
      <c r="E295" s="8" t="n">
        <v>0</v>
      </c>
    </row>
    <row r="296">
      <c r="A296" s="4" t="inlineStr">
        <is>
          <t>Investment, Identifier [Axis]: BXPE US Aggregator (CYM) L.P. | Investments | Portfolio Companies | Energy | Other Investments in Equity | America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Investment Owned, Fair Value</t>
        </is>
      </c>
      <c r="B298" s="4" t="inlineStr">
        <is>
          <t>[4]</t>
        </is>
      </c>
      <c r="C298" s="6" t="n">
        <v>33032</v>
      </c>
      <c r="E298" s="6" t="n">
        <v>29076</v>
      </c>
    </row>
    <row r="299">
      <c r="A299" s="4" t="inlineStr">
        <is>
          <t>Investment owned, percent of net assets</t>
        </is>
      </c>
      <c r="B299" s="4" t="inlineStr">
        <is>
          <t>[4]</t>
        </is>
      </c>
      <c r="C299" s="7" t="n">
        <v>0.004</v>
      </c>
      <c r="E299" s="7" t="n">
        <v>0.005</v>
      </c>
    </row>
    <row r="300">
      <c r="A300" s="4" t="inlineStr">
        <is>
          <t>Investment, Identifier [Axis]: BXPE US Aggregator (CYM) L.P. | Investments | Portfolio Companies | Energy | Other Investments in Equity | EMEA</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vestment Owned, Fair Value</t>
        </is>
      </c>
      <c r="B302" s="4" t="inlineStr">
        <is>
          <t>[4]</t>
        </is>
      </c>
      <c r="C302" s="6" t="n">
        <v>8455</v>
      </c>
      <c r="E302" s="6" t="n">
        <v>6835</v>
      </c>
    </row>
    <row r="303">
      <c r="A303" s="4" t="inlineStr">
        <is>
          <t>Investment owned, percent of net assets</t>
        </is>
      </c>
      <c r="B303" s="4" t="inlineStr">
        <is>
          <t>[4]</t>
        </is>
      </c>
      <c r="C303" s="7" t="n">
        <v>0.001</v>
      </c>
      <c r="E303" s="7" t="n">
        <v>0.001</v>
      </c>
    </row>
    <row r="304">
      <c r="A304" s="4" t="inlineStr">
        <is>
          <t>Investment, Identifier [Axis]: BXPE US Aggregator (CYM) L.P. | Investments | Portfolio Companies | Energy | Total Energy</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vestment Owned, Fair Value</t>
        </is>
      </c>
      <c r="B306" s="4" t="inlineStr">
        <is>
          <t>[4]</t>
        </is>
      </c>
      <c r="C306" s="6" t="n">
        <v>41888</v>
      </c>
      <c r="E306" s="6" t="n">
        <v>36326</v>
      </c>
    </row>
    <row r="307">
      <c r="A307" s="4" t="inlineStr">
        <is>
          <t>Investment owned, percent of net assets</t>
        </is>
      </c>
      <c r="B307" s="4" t="inlineStr">
        <is>
          <t>[4]</t>
        </is>
      </c>
      <c r="C307" s="7" t="n">
        <v>0.006</v>
      </c>
      <c r="E307" s="7" t="n">
        <v>0.006</v>
      </c>
    </row>
    <row r="308">
      <c r="A308" s="4" t="inlineStr">
        <is>
          <t>Investment, Identifier [Axis]: BXPE US Aggregator (CYM) L.P. | Investments | Portfolio Companies | Financial Services | Other Investments in Equity | Americas</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vestment Owned, Fair Value</t>
        </is>
      </c>
      <c r="B310" s="4" t="inlineStr">
        <is>
          <t>[2],[4]</t>
        </is>
      </c>
      <c r="C310" s="6" t="n">
        <v>558604</v>
      </c>
      <c r="E310" s="6" t="n">
        <v>477512</v>
      </c>
    </row>
    <row r="311">
      <c r="A311" s="4" t="inlineStr">
        <is>
          <t>Investment owned, percent of net assets</t>
        </is>
      </c>
      <c r="B311" s="4" t="inlineStr">
        <is>
          <t>[2],[4]</t>
        </is>
      </c>
      <c r="C311" s="7" t="n">
        <v>0.075</v>
      </c>
      <c r="E311" s="7" t="n">
        <v>0.078</v>
      </c>
    </row>
    <row r="312">
      <c r="A312" s="4" t="inlineStr">
        <is>
          <t>Investment, Identifier [Axis]: BXPE US Aggregator (CYM) L.P. | Investments | Portfolio Companies | Financial Services | Other Investments in Equity | EMEA</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Investment Owned, Fair Value</t>
        </is>
      </c>
      <c r="B314" s="4" t="inlineStr">
        <is>
          <t>[4]</t>
        </is>
      </c>
      <c r="C314" s="6" t="n">
        <v>98515</v>
      </c>
      <c r="E314" s="6" t="n">
        <v>91662</v>
      </c>
    </row>
    <row r="315">
      <c r="A315" s="4" t="inlineStr">
        <is>
          <t>Investment owned, percent of net assets</t>
        </is>
      </c>
      <c r="B315" s="4" t="inlineStr">
        <is>
          <t>[4]</t>
        </is>
      </c>
      <c r="C315" s="7" t="n">
        <v>0.013</v>
      </c>
      <c r="E315" s="7" t="n">
        <v>0.015</v>
      </c>
    </row>
    <row r="316">
      <c r="A316" s="4" t="inlineStr">
        <is>
          <t>Investment, Identifier [Axis]: BXPE US Aggregator (CYM) L.P. | Investments | Portfolio Companies | Financial Services | Total Financial Services</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 Owned, Fair Value</t>
        </is>
      </c>
      <c r="B318" s="4" t="inlineStr">
        <is>
          <t>[4]</t>
        </is>
      </c>
      <c r="C318" s="6" t="n">
        <v>657119</v>
      </c>
      <c r="E318" s="6" t="n">
        <v>569174</v>
      </c>
    </row>
    <row r="319">
      <c r="A319" s="4" t="inlineStr">
        <is>
          <t>Investment owned, percent of net assets</t>
        </is>
      </c>
      <c r="B319" s="4" t="inlineStr">
        <is>
          <t>[4]</t>
        </is>
      </c>
      <c r="C319" s="7" t="n">
        <v>0.08799999999999999</v>
      </c>
      <c r="E319" s="7" t="n">
        <v>0.093</v>
      </c>
    </row>
    <row r="320">
      <c r="A320" s="4" t="inlineStr">
        <is>
          <t>Investment, Identifier [Axis]: BXPE US Aggregator (CYM) L.P. | Investments | Portfolio Companies | Healthcare | Other Investments in Equity | APAC</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vestment Owned, Fair Value</t>
        </is>
      </c>
      <c r="B322" s="4" t="inlineStr">
        <is>
          <t>[4]</t>
        </is>
      </c>
      <c r="C322" s="6" t="n">
        <v>2417</v>
      </c>
      <c r="E322" s="4" t="inlineStr">
        <is>
          <t xml:space="preserve"> </t>
        </is>
      </c>
    </row>
    <row r="323">
      <c r="A323" s="4" t="inlineStr">
        <is>
          <t>Investment owned, percent of net assets</t>
        </is>
      </c>
      <c r="B323" s="4" t="inlineStr">
        <is>
          <t>[4]</t>
        </is>
      </c>
      <c r="C323" s="8" t="n">
        <v>0</v>
      </c>
      <c r="E323" s="4" t="inlineStr">
        <is>
          <t xml:space="preserve"> </t>
        </is>
      </c>
    </row>
    <row r="324">
      <c r="A324" s="4" t="inlineStr">
        <is>
          <t>Investment, Identifier [Axis]: BXPE US Aggregator (CYM) L.P. | Investments | Portfolio Companies | Healthcare | Other Investments in Equity | Americas</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vestment Owned, Fair Value</t>
        </is>
      </c>
      <c r="B326" s="4" t="inlineStr">
        <is>
          <t>[4]</t>
        </is>
      </c>
      <c r="C326" s="6" t="n">
        <v>247662</v>
      </c>
      <c r="E326" s="6" t="n">
        <v>238892</v>
      </c>
    </row>
    <row r="327">
      <c r="A327" s="4" t="inlineStr">
        <is>
          <t>Investment owned, percent of net assets</t>
        </is>
      </c>
      <c r="B327" s="4" t="inlineStr">
        <is>
          <t>[4]</t>
        </is>
      </c>
      <c r="C327" s="7" t="n">
        <v>0.033</v>
      </c>
      <c r="E327" s="7" t="n">
        <v>0.039</v>
      </c>
    </row>
    <row r="328">
      <c r="A328" s="4" t="inlineStr">
        <is>
          <t>Investment, Identifier [Axis]: BXPE US Aggregator (CYM) L.P. | Investments | Portfolio Companies | Healthcare | Total Healthcare</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vestment Owned, Fair Value</t>
        </is>
      </c>
      <c r="B330" s="4" t="inlineStr">
        <is>
          <t>[4]</t>
        </is>
      </c>
      <c r="C330" s="6" t="n">
        <v>250079</v>
      </c>
      <c r="E330" s="6" t="n">
        <v>238892</v>
      </c>
    </row>
    <row r="331">
      <c r="A331" s="4" t="inlineStr">
        <is>
          <t>Investment owned, percent of net assets</t>
        </is>
      </c>
      <c r="B331" s="4" t="inlineStr">
        <is>
          <t>[4]</t>
        </is>
      </c>
      <c r="C331" s="7" t="n">
        <v>0.034</v>
      </c>
      <c r="E331" s="7" t="n">
        <v>0.039</v>
      </c>
    </row>
    <row r="332">
      <c r="A332" s="4" t="inlineStr">
        <is>
          <t>Investment, Identifier [Axis]: BXPE US Aggregator (CYM) L.P. | Investments | Portfolio Companies | Industrials | Other Investments in Equity | APAC</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vestment Owned, Fair Value</t>
        </is>
      </c>
      <c r="B334" s="4" t="inlineStr">
        <is>
          <t>[4]</t>
        </is>
      </c>
      <c r="C334" s="6" t="n">
        <v>2092</v>
      </c>
      <c r="E334" s="4" t="inlineStr">
        <is>
          <t xml:space="preserve"> </t>
        </is>
      </c>
    </row>
    <row r="335">
      <c r="A335" s="4" t="inlineStr">
        <is>
          <t>Investment owned, percent of net assets</t>
        </is>
      </c>
      <c r="B335" s="4" t="inlineStr">
        <is>
          <t>[4]</t>
        </is>
      </c>
      <c r="C335" s="8" t="n">
        <v>0</v>
      </c>
      <c r="E335" s="4" t="inlineStr">
        <is>
          <t xml:space="preserve"> </t>
        </is>
      </c>
    </row>
    <row r="336">
      <c r="A336" s="4" t="inlineStr">
        <is>
          <t>Investment, Identifier [Axis]: BXPE US Aggregator (CYM) L.P. | Investments | Portfolio Companies | Industrials | Other Investments in Equity | Americas</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vestment Owned, Fair Value</t>
        </is>
      </c>
      <c r="B338" s="4" t="inlineStr">
        <is>
          <t>[2],[4]</t>
        </is>
      </c>
      <c r="C338" s="6" t="n">
        <v>532352</v>
      </c>
      <c r="E338" s="6" t="n">
        <v>351339</v>
      </c>
    </row>
    <row r="339">
      <c r="A339" s="4" t="inlineStr">
        <is>
          <t>Investment owned, percent of net assets</t>
        </is>
      </c>
      <c r="B339" s="4" t="inlineStr">
        <is>
          <t>[2],[4]</t>
        </is>
      </c>
      <c r="C339" s="7" t="n">
        <v>0.07199999999999999</v>
      </c>
      <c r="E339" s="7" t="n">
        <v>0.058</v>
      </c>
    </row>
    <row r="340">
      <c r="A340" s="4" t="inlineStr">
        <is>
          <t>Investment, Identifier [Axis]: BXPE US Aggregator (CYM) L.P. | Investments | Portfolio Companies | Industrials | Total Industrials</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vestment Owned, Fair Value</t>
        </is>
      </c>
      <c r="B342" s="4" t="inlineStr">
        <is>
          <t>[4]</t>
        </is>
      </c>
      <c r="C342" s="6" t="n">
        <v>534444</v>
      </c>
      <c r="E342" s="6" t="n">
        <v>351339</v>
      </c>
    </row>
    <row r="343">
      <c r="A343" s="4" t="inlineStr">
        <is>
          <t>Investment owned, percent of net assets</t>
        </is>
      </c>
      <c r="B343" s="4" t="inlineStr">
        <is>
          <t>[4]</t>
        </is>
      </c>
      <c r="C343" s="7" t="n">
        <v>0.07199999999999999</v>
      </c>
      <c r="E343" s="7" t="n">
        <v>0.058</v>
      </c>
    </row>
    <row r="344">
      <c r="A344" s="4" t="inlineStr">
        <is>
          <t>Investment, Identifier [Axis]: BXPE US Aggregator (CYM) L.P. | Investments | Portfolio Companies | Infrastructure | Other Investments in Equity | APAC</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Investment Owned, Fair Value</t>
        </is>
      </c>
      <c r="B346" s="4" t="inlineStr">
        <is>
          <t>[4]</t>
        </is>
      </c>
      <c r="C346" s="6" t="n">
        <v>293873</v>
      </c>
      <c r="E346" s="6" t="n">
        <v>275315</v>
      </c>
    </row>
    <row r="347">
      <c r="A347" s="4" t="inlineStr">
        <is>
          <t>Investment owned, percent of net assets</t>
        </is>
      </c>
      <c r="B347" s="4" t="inlineStr">
        <is>
          <t>[4]</t>
        </is>
      </c>
      <c r="C347" s="8" t="n">
        <v>0.04</v>
      </c>
      <c r="E347" s="7" t="n">
        <v>0.045</v>
      </c>
    </row>
    <row r="348">
      <c r="A348" s="4" t="inlineStr">
        <is>
          <t>Investment, Identifier [Axis]: BXPE US Aggregator (CYM) L.P. | Investments | Portfolio Companies | Infrastructure | Other Investments in Equity | Americas</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vestment Owned, Fair Value</t>
        </is>
      </c>
      <c r="B350" s="4" t="inlineStr">
        <is>
          <t>[4]</t>
        </is>
      </c>
      <c r="C350" s="6" t="n">
        <v>131576</v>
      </c>
      <c r="E350" s="6" t="n">
        <v>126253</v>
      </c>
    </row>
    <row r="351">
      <c r="A351" s="4" t="inlineStr">
        <is>
          <t>Investment owned, percent of net assets</t>
        </is>
      </c>
      <c r="B351" s="4" t="inlineStr">
        <is>
          <t>[4]</t>
        </is>
      </c>
      <c r="C351" s="7" t="n">
        <v>0.018</v>
      </c>
      <c r="E351" s="7" t="n">
        <v>0.021</v>
      </c>
    </row>
    <row r="352">
      <c r="A352" s="4" t="inlineStr">
        <is>
          <t>Investment, Identifier [Axis]: BXPE US Aggregator (CYM) L.P. | Investments | Portfolio Companies | Infrastructure | Total Infrastructure</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Investment Owned, Fair Value</t>
        </is>
      </c>
      <c r="B354" s="4" t="inlineStr">
        <is>
          <t>[4]</t>
        </is>
      </c>
      <c r="C354" s="6" t="n">
        <v>425449</v>
      </c>
      <c r="E354" s="6" t="n">
        <v>401568</v>
      </c>
    </row>
    <row r="355">
      <c r="A355" s="4" t="inlineStr">
        <is>
          <t>Investment owned, percent of net assets</t>
        </is>
      </c>
      <c r="B355" s="4" t="inlineStr">
        <is>
          <t>[4]</t>
        </is>
      </c>
      <c r="C355" s="7" t="n">
        <v>0.057</v>
      </c>
      <c r="E355" s="7" t="n">
        <v>0.066</v>
      </c>
    </row>
    <row r="356">
      <c r="A356" s="4" t="inlineStr">
        <is>
          <t>Investment, Identifier [Axis]: BXPE US Aggregator (CYM) L.P. | Investments | Portfolio Companies | Media &amp; Entertainment | Aurelia Aggregator (CYM) L.P. (43,118 Shares) | EMEA</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Investment Owned, Fair Value</t>
        </is>
      </c>
      <c r="B358" s="4" t="inlineStr">
        <is>
          <t>[4]</t>
        </is>
      </c>
      <c r="C358" s="6" t="n">
        <v>437331</v>
      </c>
      <c r="E358" s="6" t="n">
        <v>362512</v>
      </c>
    </row>
    <row r="359">
      <c r="A359" s="4" t="inlineStr">
        <is>
          <t>Investment owned, percent of net assets</t>
        </is>
      </c>
      <c r="B359" s="4" t="inlineStr">
        <is>
          <t>[4]</t>
        </is>
      </c>
      <c r="C359" s="7" t="n">
        <v>0.059</v>
      </c>
      <c r="E359" s="7" t="n">
        <v>0.059</v>
      </c>
    </row>
    <row r="360">
      <c r="A360" s="4" t="inlineStr">
        <is>
          <t>Investment, Identifier [Axis]: BXPE US Aggregator (CYM) L.P. | Investments | Portfolio Companies | Media &amp; Entertainment | Aurelia Aggregator CYM L.P. 43,118 Ordinary Shares | EMEA</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vestment owned, balance, shares</t>
        </is>
      </c>
      <c r="C362" s="5" t="n">
        <v>43118</v>
      </c>
      <c r="E362" s="5" t="n">
        <v>43118</v>
      </c>
    </row>
    <row r="363">
      <c r="A363" s="4" t="inlineStr">
        <is>
          <t>Investment, Identifier [Axis]: BXPE US Aggregator (CYM) L.P. | Investments | Portfolio Companies | Media &amp; Entertainment | Other Investment(s) in Equity | APAC</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vestment Owned, Fair Value</t>
        </is>
      </c>
      <c r="B365" s="4" t="inlineStr">
        <is>
          <t>[4]</t>
        </is>
      </c>
      <c r="C365" s="6" t="n">
        <v>15006</v>
      </c>
      <c r="E365" s="6" t="n">
        <v>14026</v>
      </c>
    </row>
    <row r="366">
      <c r="A366" s="4" t="inlineStr">
        <is>
          <t>Investment owned, percent of net assets</t>
        </is>
      </c>
      <c r="B366" s="4" t="inlineStr">
        <is>
          <t>[4]</t>
        </is>
      </c>
      <c r="C366" s="7" t="n">
        <v>0.002</v>
      </c>
      <c r="E366" s="7" t="n">
        <v>0.002</v>
      </c>
    </row>
    <row r="367">
      <c r="A367" s="4" t="inlineStr">
        <is>
          <t>Investment, Identifier [Axis]: BXPE US Aggregator (CYM) L.P. | Investments | Portfolio Companies | Media &amp; Entertainment | Other Investment(s) in Equity | EMEA</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vestment Owned, Fair Value</t>
        </is>
      </c>
      <c r="B369" s="4" t="inlineStr">
        <is>
          <t>[2],[4]</t>
        </is>
      </c>
      <c r="C369" s="6" t="n">
        <v>583353</v>
      </c>
      <c r="E369" s="6" t="n">
        <v>547991</v>
      </c>
    </row>
    <row r="370">
      <c r="A370" s="4" t="inlineStr">
        <is>
          <t>Investment owned, percent of net assets</t>
        </is>
      </c>
      <c r="B370" s="4" t="inlineStr">
        <is>
          <t>[2],[4]</t>
        </is>
      </c>
      <c r="C370" s="7" t="n">
        <v>0.079</v>
      </c>
      <c r="E370" s="8" t="n">
        <v>0.09</v>
      </c>
    </row>
    <row r="371">
      <c r="A371" s="4" t="inlineStr">
        <is>
          <t>Investment, Identifier [Axis]: BXPE US Aggregator (CYM) L.P. | Investments | Portfolio Companies | Media &amp; Entertainment | Total Media &amp; Entertainment</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Investment Owned, Fair Value</t>
        </is>
      </c>
      <c r="B373" s="4" t="inlineStr">
        <is>
          <t>[4]</t>
        </is>
      </c>
      <c r="C373" s="6" t="n">
        <v>1035690</v>
      </c>
      <c r="E373" s="6" t="n">
        <v>924529</v>
      </c>
    </row>
    <row r="374">
      <c r="A374" s="4" t="inlineStr">
        <is>
          <t>Investment owned, percent of net assets</t>
        </is>
      </c>
      <c r="B374" s="4" t="inlineStr">
        <is>
          <t>[4]</t>
        </is>
      </c>
      <c r="C374" s="7" t="n">
        <v>0.139</v>
      </c>
      <c r="E374" s="7" t="n">
        <v>0.152</v>
      </c>
    </row>
    <row r="375">
      <c r="A375" s="4" t="inlineStr">
        <is>
          <t>Investment, Identifier [Axis]: BXPE US Aggregator (CYM) L.P. | Investments | Portfolio Companies | Software | Other Investments in Equity | Americas</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vestment Owned, Fair Value</t>
        </is>
      </c>
      <c r="B377" s="4" t="inlineStr">
        <is>
          <t>[4]</t>
        </is>
      </c>
      <c r="C377" s="6" t="n">
        <v>495724</v>
      </c>
      <c r="D377" s="4" t="inlineStr">
        <is>
          <t>[2]</t>
        </is>
      </c>
      <c r="E377" s="6" t="n">
        <v>180242</v>
      </c>
    </row>
    <row r="378">
      <c r="A378" s="4" t="inlineStr">
        <is>
          <t>Investment owned, percent of net assets</t>
        </is>
      </c>
      <c r="B378" s="4" t="inlineStr">
        <is>
          <t>[4]</t>
        </is>
      </c>
      <c r="C378" s="7" t="n">
        <v>0.067</v>
      </c>
      <c r="D378" s="4" t="inlineStr">
        <is>
          <t>[2]</t>
        </is>
      </c>
      <c r="E378" s="8" t="n">
        <v>0.03</v>
      </c>
    </row>
    <row r="379">
      <c r="A379" s="4" t="inlineStr">
        <is>
          <t>Investment, Identifier [Axis]: BXPE US Aggregator (CYM) L.P. | Investments | Portfolio Companies | Software | Other Investments in Equity | EMEA</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vestment Owned, Fair Value</t>
        </is>
      </c>
      <c r="B381" s="4" t="inlineStr">
        <is>
          <t>[4]</t>
        </is>
      </c>
      <c r="C381" s="6" t="n">
        <v>200500</v>
      </c>
      <c r="E381" s="6" t="n">
        <v>190778</v>
      </c>
    </row>
    <row r="382">
      <c r="A382" s="4" t="inlineStr">
        <is>
          <t>Investment owned, percent of net assets</t>
        </is>
      </c>
      <c r="B382" s="4" t="inlineStr">
        <is>
          <t>[4]</t>
        </is>
      </c>
      <c r="C382" s="7" t="n">
        <v>0.027</v>
      </c>
      <c r="E382" s="7" t="n">
        <v>0.031</v>
      </c>
    </row>
    <row r="383">
      <c r="A383" s="4" t="inlineStr">
        <is>
          <t>Investment, Identifier [Axis]: BXPE US Aggregator (CYM) L.P. | Investments | Portfolio Companies | Software | Total Software</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Investment Owned, Fair Value</t>
        </is>
      </c>
      <c r="B385" s="4" t="inlineStr">
        <is>
          <t>[4]</t>
        </is>
      </c>
      <c r="C385" s="6" t="n">
        <v>696224</v>
      </c>
      <c r="E385" s="6" t="n">
        <v>371020</v>
      </c>
    </row>
    <row r="386">
      <c r="A386" s="4" t="inlineStr">
        <is>
          <t>Investment owned, percent of net assets</t>
        </is>
      </c>
      <c r="B386" s="4" t="inlineStr">
        <is>
          <t>[4]</t>
        </is>
      </c>
      <c r="C386" s="7" t="n">
        <v>0.094</v>
      </c>
      <c r="E386" s="7" t="n">
        <v>0.061</v>
      </c>
    </row>
    <row r="387">
      <c r="A387" s="4" t="inlineStr">
        <is>
          <t>Investment, Identifier [Axis]: BXPE US Aggregator (CYM) L.P. | Investments | Portfolio Companies | Technology &amp; Services | Matrix Holdings DE L.P. (Outstanding Principal of $26,329) | Americas</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vestment owned, balance, principal amount</t>
        </is>
      </c>
      <c r="C389" s="4" t="inlineStr">
        <is>
          <t xml:space="preserve"> </t>
        </is>
      </c>
      <c r="E389" s="6" t="n">
        <v>26329</v>
      </c>
    </row>
    <row r="390">
      <c r="A390" s="4" t="inlineStr">
        <is>
          <t>Investment, Identifier [Axis]: BXPE US Aggregator (CYM) L.P. | Investments | Portfolio Companies | Technology &amp; Services | Matrix Holdings II DE L.P. (Outstanding Principal of $198,504) | Americas</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Investment owned, balance, principal amount</t>
        </is>
      </c>
      <c r="C392" s="4" t="inlineStr">
        <is>
          <t xml:space="preserve"> </t>
        </is>
      </c>
      <c r="E392" s="6" t="n">
        <v>198504</v>
      </c>
    </row>
    <row r="393">
      <c r="A393" s="4" t="inlineStr">
        <is>
          <t>Investment, Identifier [Axis]: BXPE US Aggregator (CYM) L.P. | Investments | Portfolio Companies | Technology &amp; Services | Matrix Holdings III DE L.P. 62,342 Shares | Americas</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vestment owned, balance, shares</t>
        </is>
      </c>
      <c r="C395" s="4" t="inlineStr">
        <is>
          <t xml:space="preserve"> </t>
        </is>
      </c>
      <c r="E395" s="5" t="n">
        <v>62342</v>
      </c>
    </row>
    <row r="396">
      <c r="A396" s="4" t="inlineStr">
        <is>
          <t>Investment, Identifier [Axis]: BXPE US Aggregator (CYM) L.P. | Investments | Portfolio Companies | Technology &amp; Services | Other Investments in Equity | Americas</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vestment Owned, Fair Value</t>
        </is>
      </c>
      <c r="B398" s="4" t="inlineStr">
        <is>
          <t>[4]</t>
        </is>
      </c>
      <c r="C398" s="6" t="n">
        <v>335347</v>
      </c>
      <c r="E398" s="6" t="n">
        <v>265028</v>
      </c>
    </row>
    <row r="399">
      <c r="A399" s="4" t="inlineStr">
        <is>
          <t>Investment owned, percent of net assets</t>
        </is>
      </c>
      <c r="B399" s="4" t="inlineStr">
        <is>
          <t>[4]</t>
        </is>
      </c>
      <c r="C399" s="7" t="n">
        <v>0.045</v>
      </c>
      <c r="E399" s="7" t="n">
        <v>0.043</v>
      </c>
    </row>
    <row r="400">
      <c r="A400" s="4" t="inlineStr">
        <is>
          <t>Investment, Identifier [Axis]: BXPE US Aggregator (CYM) L.P. | Investments | Portfolio Companies | Technology &amp; Services | Other Investments in Equity | EMEA</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Investment Owned, Fair Value</t>
        </is>
      </c>
      <c r="B402" s="4" t="inlineStr">
        <is>
          <t>[4]</t>
        </is>
      </c>
      <c r="C402" s="6" t="n">
        <v>20859</v>
      </c>
      <c r="E402" s="6" t="n">
        <v>19240</v>
      </c>
    </row>
    <row r="403">
      <c r="A403" s="4" t="inlineStr">
        <is>
          <t>Investment owned, percent of net assets</t>
        </is>
      </c>
      <c r="B403" s="4" t="inlineStr">
        <is>
          <t>[4]</t>
        </is>
      </c>
      <c r="C403" s="7" t="n">
        <v>0.003</v>
      </c>
      <c r="E403" s="7" t="n">
        <v>0.003</v>
      </c>
    </row>
    <row r="404">
      <c r="A404" s="4" t="inlineStr">
        <is>
          <t>Investment, Identifier [Axis]: BXPE US Aggregator (CYM) L.P. | Investments | Portfolio Companies | Technology &amp; Services | Total Technology &amp; Services</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Investment Owned, Fair Value</t>
        </is>
      </c>
      <c r="B406" s="4" t="inlineStr">
        <is>
          <t>[4]</t>
        </is>
      </c>
      <c r="C406" s="6" t="n">
        <v>356206</v>
      </c>
      <c r="E406" s="6" t="n">
        <v>347130</v>
      </c>
    </row>
    <row r="407">
      <c r="A407" s="4" t="inlineStr">
        <is>
          <t>Investment owned, percent of net assets</t>
        </is>
      </c>
      <c r="B407" s="4" t="inlineStr">
        <is>
          <t>[4]</t>
        </is>
      </c>
      <c r="C407" s="7" t="n">
        <v>0.048</v>
      </c>
      <c r="E407" s="7" t="n">
        <v>0.057</v>
      </c>
    </row>
    <row r="408">
      <c r="A408" s="4" t="inlineStr">
        <is>
          <t>Investment, Identifier [Axis]: BXPE US Aggregator (CYM) L.P. | Investments | Portfolio Companies | Technology &amp; Services |Matrix Holdings III DE L.P. (62,342) | Americas</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Investment Owned, Fair Value</t>
        </is>
      </c>
      <c r="B410" s="4" t="inlineStr">
        <is>
          <t>[4]</t>
        </is>
      </c>
      <c r="C410" s="4" t="inlineStr">
        <is>
          <t xml:space="preserve"> </t>
        </is>
      </c>
      <c r="E410" s="6" t="n">
        <v>62862</v>
      </c>
    </row>
    <row r="411">
      <c r="A411" s="4" t="inlineStr">
        <is>
          <t>Investment owned, percent of net assets</t>
        </is>
      </c>
      <c r="B411" s="4" t="inlineStr">
        <is>
          <t>[4]</t>
        </is>
      </c>
      <c r="C411" s="4" t="inlineStr">
        <is>
          <t xml:space="preserve"> </t>
        </is>
      </c>
      <c r="E411" s="8" t="n">
        <v>0.01</v>
      </c>
    </row>
    <row r="412">
      <c r="A412" s="4" t="inlineStr">
        <is>
          <t>Investment, Identifier [Axis]: BXPE US Aggregator (CYM) L.P. | Investments | Total Debt Investments (Cost $916,442 Americas, $296,133 EMEA, $9,907 APAC)</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Investment Owned, Fair Value</t>
        </is>
      </c>
      <c r="B414" s="4" t="inlineStr">
        <is>
          <t>[3]</t>
        </is>
      </c>
      <c r="C414" s="6" t="n">
        <v>1273507</v>
      </c>
      <c r="E414" s="4" t="inlineStr">
        <is>
          <t xml:space="preserve"> </t>
        </is>
      </c>
    </row>
    <row r="415">
      <c r="A415" s="4" t="inlineStr">
        <is>
          <t>Investment owned, percent of net assets</t>
        </is>
      </c>
      <c r="B415" s="4" t="inlineStr">
        <is>
          <t>[3]</t>
        </is>
      </c>
      <c r="C415" s="7" t="n">
        <v>0.171</v>
      </c>
      <c r="E415" s="4" t="inlineStr">
        <is>
          <t xml:space="preserve"> </t>
        </is>
      </c>
    </row>
    <row r="416">
      <c r="A416" s="4" t="inlineStr">
        <is>
          <t>Investment, Identifier [Axis]: BXPE US Aggregator (CYM) L.P. | Investments | Total Debt Investments (Cost $925,421 Americas, $301,315 EMEA, $9,917 APAC)</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Investment Owned, Fair Value</t>
        </is>
      </c>
      <c r="B418" s="4" t="inlineStr">
        <is>
          <t>[3]</t>
        </is>
      </c>
      <c r="C418" s="4" t="inlineStr">
        <is>
          <t xml:space="preserve"> </t>
        </is>
      </c>
      <c r="E418" s="6" t="n">
        <v>1263464</v>
      </c>
    </row>
    <row r="419">
      <c r="A419" s="4" t="inlineStr">
        <is>
          <t>Investment owned, percent of net assets</t>
        </is>
      </c>
      <c r="B419" s="4" t="inlineStr">
        <is>
          <t>[3]</t>
        </is>
      </c>
      <c r="C419" s="4" t="inlineStr">
        <is>
          <t xml:space="preserve"> </t>
        </is>
      </c>
      <c r="E419" s="7" t="n">
        <v>0.207</v>
      </c>
    </row>
    <row r="420">
      <c r="A420" s="4" t="inlineStr">
        <is>
          <t>Investment, Identifier [Axis]: BXPE US Aggregator (CYM) L.P. | Investments | Total Debt Investments | APAC</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vestment Owned, Cost</t>
        </is>
      </c>
      <c r="C422" s="6" t="n">
        <v>9907</v>
      </c>
      <c r="E422" s="6" t="n">
        <v>9917</v>
      </c>
    </row>
    <row r="423">
      <c r="A423" s="4" t="inlineStr">
        <is>
          <t>Investment, Identifier [Axis]: BXPE US Aggregator (CYM) L.P. | Investments | Total Debt Investments | Americas</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vestment Owned, Cost</t>
        </is>
      </c>
      <c r="C425" s="5" t="n">
        <v>916442</v>
      </c>
      <c r="E425" s="5" t="n">
        <v>925421</v>
      </c>
    </row>
    <row r="426">
      <c r="A426" s="4" t="inlineStr">
        <is>
          <t>Investment, Identifier [Axis]: BXPE US Aggregator (CYM) L.P. | Investments | Total Debt Investments | EMEA</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Investment Owned, Cost</t>
        </is>
      </c>
      <c r="C428" s="5" t="n">
        <v>296133</v>
      </c>
      <c r="E428" s="5" t="n">
        <v>301315</v>
      </c>
    </row>
    <row r="429">
      <c r="A429" s="4" t="inlineStr">
        <is>
          <t>Investment, Identifier [Axis]: BXPE US Aggregator (CYM) L.P. | Investments | Total Investments (Cost $4,913,264)</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 Owned, Cost</t>
        </is>
      </c>
      <c r="C431" s="4" t="inlineStr">
        <is>
          <t xml:space="preserve"> </t>
        </is>
      </c>
      <c r="E431" s="5" t="n">
        <v>4913264</v>
      </c>
    </row>
    <row r="432">
      <c r="A432" s="4" t="inlineStr">
        <is>
          <t>Investment Owned, Fair Value</t>
        </is>
      </c>
      <c r="B432" s="4" t="inlineStr">
        <is>
          <t>[3]</t>
        </is>
      </c>
      <c r="C432" s="4" t="inlineStr">
        <is>
          <t xml:space="preserve"> </t>
        </is>
      </c>
      <c r="E432" s="6" t="n">
        <v>5329357</v>
      </c>
    </row>
    <row r="433">
      <c r="A433" s="4" t="inlineStr">
        <is>
          <t>Investment owned, percent of net assets</t>
        </is>
      </c>
      <c r="B433" s="4" t="inlineStr">
        <is>
          <t>[3]</t>
        </is>
      </c>
      <c r="C433" s="4" t="inlineStr">
        <is>
          <t xml:space="preserve"> </t>
        </is>
      </c>
      <c r="E433" s="7" t="n">
        <v>0.874</v>
      </c>
    </row>
    <row r="434">
      <c r="A434" s="4" t="inlineStr">
        <is>
          <t>Investment, Identifier [Axis]: BXPE US Aggregator (CYM) L.P. | Investments | Total Investments (Cost $6,179,727)</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vestment Owned, Cost</t>
        </is>
      </c>
      <c r="C436" s="5" t="n">
        <v>6179727</v>
      </c>
      <c r="E436" s="4" t="inlineStr">
        <is>
          <t xml:space="preserve"> </t>
        </is>
      </c>
    </row>
    <row r="437">
      <c r="A437" s="4" t="inlineStr">
        <is>
          <t>Investment Owned, Fair Value</t>
        </is>
      </c>
      <c r="B437" s="4" t="inlineStr">
        <is>
          <t>[3]</t>
        </is>
      </c>
      <c r="C437" s="6" t="n">
        <v>6942494</v>
      </c>
      <c r="E437" s="4" t="inlineStr">
        <is>
          <t xml:space="preserve"> </t>
        </is>
      </c>
    </row>
    <row r="438">
      <c r="A438" s="4" t="inlineStr">
        <is>
          <t>Investment owned, percent of net assets</t>
        </is>
      </c>
      <c r="B438" s="4" t="inlineStr">
        <is>
          <t>[3]</t>
        </is>
      </c>
      <c r="C438" s="7" t="n">
        <v>0.9340000000000001</v>
      </c>
      <c r="E438" s="4" t="inlineStr">
        <is>
          <t xml:space="preserve"> </t>
        </is>
      </c>
    </row>
    <row r="439">
      <c r="A439" s="4" t="inlineStr">
        <is>
          <t>Investment, Identifier [Axis]: BXPE US Aggregator (CYM) L.P. | Investments | Total Portfolio Companies (Cost $2,104,993 Americas, $1,281,707 EMEA, $289,911 APAC)</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Investment Owned, Fair Value</t>
        </is>
      </c>
      <c r="B441" s="4" t="inlineStr">
        <is>
          <t>[4]</t>
        </is>
      </c>
      <c r="C441" s="4" t="inlineStr">
        <is>
          <t xml:space="preserve"> </t>
        </is>
      </c>
      <c r="E441" s="6" t="n">
        <v>4065893</v>
      </c>
    </row>
    <row r="442">
      <c r="A442" s="4" t="inlineStr">
        <is>
          <t>Investment owned, percent of net assets</t>
        </is>
      </c>
      <c r="B442" s="4" t="inlineStr">
        <is>
          <t>[4]</t>
        </is>
      </c>
      <c r="C442" s="4" t="inlineStr">
        <is>
          <t xml:space="preserve"> </t>
        </is>
      </c>
      <c r="E442" s="7" t="n">
        <v>0.667</v>
      </c>
    </row>
    <row r="443">
      <c r="A443" s="4" t="inlineStr">
        <is>
          <t>Investment, Identifier [Axis]: BXPE US Aggregator (CYM) L.P. | Investments | Total Portfolio Companies (Cost $3,167,083 Americas, $1,307,831 EMEA, $482,332 APAC)</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vestment Owned, Fair Value</t>
        </is>
      </c>
      <c r="B445" s="4" t="inlineStr">
        <is>
          <t>[4]</t>
        </is>
      </c>
      <c r="C445" s="6" t="n">
        <v>5668987</v>
      </c>
      <c r="E445" s="4" t="inlineStr">
        <is>
          <t xml:space="preserve"> </t>
        </is>
      </c>
    </row>
    <row r="446">
      <c r="A446" s="4" t="inlineStr">
        <is>
          <t>Investment owned, percent of net assets</t>
        </is>
      </c>
      <c r="B446" s="4" t="inlineStr">
        <is>
          <t>[4]</t>
        </is>
      </c>
      <c r="C446" s="7" t="n">
        <v>0.763</v>
      </c>
      <c r="E446" s="4" t="inlineStr">
        <is>
          <t xml:space="preserve"> </t>
        </is>
      </c>
    </row>
    <row r="447">
      <c r="A447" s="4" t="inlineStr">
        <is>
          <t>Investment, Identifier [Axis]: BXPE US Aggregator (CYM) L.P. | Investments | Total Portfolio Companies | APAC</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vestment Owned, Cost</t>
        </is>
      </c>
      <c r="C449" s="6" t="n">
        <v>482332</v>
      </c>
      <c r="E449" s="6" t="n">
        <v>289911</v>
      </c>
    </row>
    <row r="450">
      <c r="A450" s="4" t="inlineStr">
        <is>
          <t>Investment, Identifier [Axis]: BXPE US Aggregator (CYM) L.P. | Investments | Total Portfolio Companies | Americas</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Investment Owned, Cost</t>
        </is>
      </c>
      <c r="C452" s="5" t="n">
        <v>3167082</v>
      </c>
      <c r="E452" s="5" t="n">
        <v>2104993</v>
      </c>
    </row>
    <row r="453">
      <c r="A453" s="4" t="inlineStr">
        <is>
          <t>Investment, Identifier [Axis]: BXPE US Aggregator (CYM) L.P. | Investments | Total Portfolio Companies | EMEA</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Investment Owned, Cost</t>
        </is>
      </c>
      <c r="C455" s="5" t="n">
        <v>1307831</v>
      </c>
      <c r="E455" s="5" t="n">
        <v>1281707</v>
      </c>
    </row>
    <row r="456">
      <c r="A456" s="4" t="inlineStr">
        <is>
          <t>Investment, Identifier [Axis]: BXPE US Aggregator (CYM) L.P. | Total Investments, Investments in Affiliated Investee Funds, Cash and Cash Equivalents and Derivative Instruments (Cost $5,764,095)</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vestment Owned, Cost</t>
        </is>
      </c>
      <c r="C458" s="4" t="inlineStr">
        <is>
          <t xml:space="preserve"> </t>
        </is>
      </c>
      <c r="E458" s="5" t="n">
        <v>5764095</v>
      </c>
    </row>
    <row r="459">
      <c r="A459" s="4" t="inlineStr">
        <is>
          <t>Investment Owned, Fair Value</t>
        </is>
      </c>
      <c r="C459" s="4" t="inlineStr">
        <is>
          <t xml:space="preserve"> </t>
        </is>
      </c>
      <c r="E459" s="6" t="n">
        <v>6324181</v>
      </c>
    </row>
    <row r="460">
      <c r="A460" s="4" t="inlineStr">
        <is>
          <t>Investment owned, percent of net assets</t>
        </is>
      </c>
      <c r="C460" s="4" t="inlineStr">
        <is>
          <t xml:space="preserve"> </t>
        </is>
      </c>
      <c r="E460" s="7" t="n">
        <v>1.037</v>
      </c>
    </row>
    <row r="461">
      <c r="A461" s="4" t="inlineStr">
        <is>
          <t>Investment, Identifier [Axis]: BXPE US Aggregator (CYM) L.P. | Total Investments, Investments in Affiliated Investee Funds, Cash and Cash Equivalents and Derivative Instruments (Cost $7,058,136)</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Investment Owned, Cost</t>
        </is>
      </c>
      <c r="C463" s="5" t="n">
        <v>7058136</v>
      </c>
      <c r="E463" s="4" t="inlineStr">
        <is>
          <t xml:space="preserve"> </t>
        </is>
      </c>
    </row>
    <row r="464">
      <c r="A464" s="4" t="inlineStr">
        <is>
          <t>Investment Owned, Fair Value</t>
        </is>
      </c>
      <c r="C464" s="6" t="n">
        <v>7918960</v>
      </c>
      <c r="E464" s="4" t="inlineStr">
        <is>
          <t xml:space="preserve"> </t>
        </is>
      </c>
    </row>
    <row r="465">
      <c r="A465" s="4" t="inlineStr">
        <is>
          <t>Investment owned, percent of net assets</t>
        </is>
      </c>
      <c r="C465" s="7" t="n">
        <v>1.066</v>
      </c>
      <c r="E465" s="4" t="inlineStr">
        <is>
          <t xml:space="preserve"> </t>
        </is>
      </c>
    </row>
    <row r="466">
      <c r="A466" s="4" t="inlineStr">
        <is>
          <t>Investment, Identifier [Axis]: Total Investments (Cost $4,247,996)</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vestment Owned, Cost</t>
        </is>
      </c>
      <c r="C468" s="4" t="inlineStr">
        <is>
          <t xml:space="preserve"> </t>
        </is>
      </c>
      <c r="E468" s="6" t="n">
        <v>4247996</v>
      </c>
    </row>
    <row r="469">
      <c r="A469" s="4" t="inlineStr">
        <is>
          <t>Investment Owned, Fair Value</t>
        </is>
      </c>
      <c r="C469" s="4" t="inlineStr">
        <is>
          <t xml:space="preserve"> </t>
        </is>
      </c>
      <c r="E469" s="6" t="n">
        <v>4662353</v>
      </c>
    </row>
    <row r="470">
      <c r="A470" s="4" t="inlineStr">
        <is>
          <t>Investment owned, percent of net assets</t>
        </is>
      </c>
      <c r="C470" s="4" t="inlineStr">
        <is>
          <t xml:space="preserve"> </t>
        </is>
      </c>
      <c r="E470" s="7" t="n">
        <v>1.023</v>
      </c>
    </row>
    <row r="471">
      <c r="A471" s="4" t="inlineStr">
        <is>
          <t>Investment, Identifier [Axis]: Total Investments (Cost $5,228,912)</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Investment Owned, Cost</t>
        </is>
      </c>
      <c r="C473" s="6" t="n">
        <v>5228912</v>
      </c>
      <c r="E473" s="4" t="inlineStr">
        <is>
          <t xml:space="preserve"> </t>
        </is>
      </c>
    </row>
    <row r="474">
      <c r="A474" s="4" t="inlineStr">
        <is>
          <t>Investment Owned, Fair Value</t>
        </is>
      </c>
      <c r="C474" s="6" t="n">
        <v>5865561</v>
      </c>
      <c r="E474" s="4" t="inlineStr">
        <is>
          <t xml:space="preserve"> </t>
        </is>
      </c>
    </row>
    <row r="475">
      <c r="A475" s="4" t="inlineStr">
        <is>
          <t>Investment owned, percent of net assets</t>
        </is>
      </c>
      <c r="C475" s="7" t="n">
        <v>1.022</v>
      </c>
      <c r="E475" s="4" t="inlineStr">
        <is>
          <t xml:space="preserve"> </t>
        </is>
      </c>
    </row>
    <row r="476">
      <c r="A476" s="4" t="inlineStr">
        <is>
          <t>BXPE US Aggregator (CYM) L.P [Member]</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vestment Owned, Cost</t>
        </is>
      </c>
      <c r="C478" s="6" t="n">
        <v>6179727</v>
      </c>
      <c r="E478" s="6" t="n">
        <v>4913264</v>
      </c>
    </row>
    <row r="479">
      <c r="A479" s="4" t="inlineStr">
        <is>
          <t>Investment Owned, Fair Value</t>
        </is>
      </c>
      <c r="C479" s="5" t="n">
        <v>6942494</v>
      </c>
      <c r="E479" s="5" t="n">
        <v>5329357</v>
      </c>
    </row>
    <row r="480">
      <c r="A480" s="4" t="inlineStr">
        <is>
          <t>Cash and Cash Equivalents</t>
        </is>
      </c>
      <c r="C480" s="5" t="n">
        <v>91748</v>
      </c>
      <c r="E480" s="5" t="n">
        <v>114690</v>
      </c>
    </row>
    <row r="481">
      <c r="A481" s="4" t="inlineStr">
        <is>
          <t>BXPE US Aggregator (CYM) L.P [Member] | Maximum [Member]</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vestment Owned, Fair Value</t>
        </is>
      </c>
      <c r="C483" s="6" t="n">
        <v>0</v>
      </c>
      <c r="E483" s="6" t="n">
        <v>0</v>
      </c>
    </row>
    <row r="484">
      <c r="A484" s="4" t="inlineStr">
        <is>
          <t>Investment owned, percent of net assets</t>
        </is>
      </c>
      <c r="C484" s="8" t="n">
        <v>0.05</v>
      </c>
      <c r="E484" s="8" t="n">
        <v>0.05</v>
      </c>
    </row>
    <row r="485"/>
    <row r="486">
      <c r="A486" s="4" t="inlineStr">
        <is>
          <t>[1]Refer to Note 3. “Investment in the Aggregator” for details on Blackstone Private Equity Strategies Fund L.P.’s proportional share of investments through investees.[2]There were no single investments included in this category that exceeded 5% of net assets of BXPE US Aggregator (CYM) L.P., Blackstone Private Equity Strategies Fund L.P., Blackstone Private Equity Strategies Fund (TE) L.P. or a Parallel Fund.[3]Debt includes different forms of interests that represent a creditor relationship with an investee, including but not limited to (1) bank loans, (2) interests in collateralized loan obligations (“CLOs”) and (3) direct lending debt investments.[4]Portfolio Companies are generally considered equity interests, which includes different forms of interests and rights and obligations that represent ownership in an entity or the right to acquire or dispose of ownership in an entity, including but not limited to (1) common equity, (2) preferred equity, (3) warrants and (4) other equity-linked securities.</t>
        </is>
      </c>
    </row>
  </sheetData>
  <mergeCells count="4">
    <mergeCell ref="A486:D486"/>
    <mergeCell ref="C1:D1"/>
    <mergeCell ref="A485:D485"/>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1684</v>
      </c>
      <c r="C4" s="6" t="n">
        <v>2715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3:02Z</dcterms:created>
  <dcterms:modified xmlns:dcterms="http://purl.org/dc/terms/" xmlns:xsi="http://www.w3.org/2001/XMLSchema-instance" xsi:type="dcterms:W3CDTF">2025-05-14T20:03:05Z</dcterms:modified>
</cp:coreProperties>
</file>